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e7"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struments by catego" sheetId="15" state="visible" r:id="rId15"/>
    <sheet xmlns:r="http://schemas.openxmlformats.org/officeDocument/2006/relationships" name="Derivative financial instrument" sheetId="16" state="visible" r:id="rId16"/>
    <sheet xmlns:r="http://schemas.openxmlformats.org/officeDocument/2006/relationships" name="Related parties" sheetId="17" state="visible" r:id="rId17"/>
    <sheet xmlns:r="http://schemas.openxmlformats.org/officeDocument/2006/relationships" name="Clients and other receivable"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Third-party guarantees and comm" sheetId="26" state="visible" r:id="rId26"/>
    <sheet xmlns:r="http://schemas.openxmlformats.org/officeDocument/2006/relationships" name="Other operating income and expe" sheetId="27" state="visible" r:id="rId27"/>
    <sheet xmlns:r="http://schemas.openxmlformats.org/officeDocument/2006/relationships" name="Financial Income and expenses" sheetId="28" state="visible" r:id="rId28"/>
    <sheet xmlns:r="http://schemas.openxmlformats.org/officeDocument/2006/relationships" name="Earnings per share" sheetId="29" state="visible" r:id="rId29"/>
    <sheet xmlns:r="http://schemas.openxmlformats.org/officeDocument/2006/relationships" name="Other information" sheetId="30" state="visible" r:id="rId30"/>
    <sheet xmlns:r="http://schemas.openxmlformats.org/officeDocument/2006/relationships" name="Schedule I, Condensed Financial" sheetId="31" state="visible" r:id="rId31"/>
    <sheet xmlns:r="http://schemas.openxmlformats.org/officeDocument/2006/relationships" name="Significant accounting polici32" sheetId="32" state="visible" r:id="rId32"/>
    <sheet xmlns:r="http://schemas.openxmlformats.org/officeDocument/2006/relationships" name="Nature of the business (Tables)" sheetId="33" state="visible" r:id="rId33"/>
    <sheet xmlns:r="http://schemas.openxmlformats.org/officeDocument/2006/relationships" name="Significant accounting polici34" sheetId="34" state="visible" r:id="rId34"/>
    <sheet xmlns:r="http://schemas.openxmlformats.org/officeDocument/2006/relationships" name="Financial information by segm35" sheetId="35" state="visible" r:id="rId35"/>
    <sheet xmlns:r="http://schemas.openxmlformats.org/officeDocument/2006/relationships" name="Contracted concessional assets " sheetId="36" state="visible" r:id="rId36"/>
    <sheet xmlns:r="http://schemas.openxmlformats.org/officeDocument/2006/relationships" name="Investments carried under the37" sheetId="37" state="visible" r:id="rId37"/>
    <sheet xmlns:r="http://schemas.openxmlformats.org/officeDocument/2006/relationships" name="Financial instruments by cate38" sheetId="38" state="visible" r:id="rId38"/>
    <sheet xmlns:r="http://schemas.openxmlformats.org/officeDocument/2006/relationships" name="Derivative financial instrume39" sheetId="39" state="visible" r:id="rId39"/>
    <sheet xmlns:r="http://schemas.openxmlformats.org/officeDocument/2006/relationships" name="Related parties (Tables)" sheetId="40" state="visible" r:id="rId40"/>
    <sheet xmlns:r="http://schemas.openxmlformats.org/officeDocument/2006/relationships" name="Clients and other receivable (T" sheetId="41" state="visible" r:id="rId41"/>
    <sheet xmlns:r="http://schemas.openxmlformats.org/officeDocument/2006/relationships" name="Cash and cash equivalents (Tabl" sheetId="42" state="visible" r:id="rId42"/>
    <sheet xmlns:r="http://schemas.openxmlformats.org/officeDocument/2006/relationships" name="Corporate debt (Tables)" sheetId="43" state="visible" r:id="rId43"/>
    <sheet xmlns:r="http://schemas.openxmlformats.org/officeDocument/2006/relationships" name="Project debt (Tables)" sheetId="44" state="visible" r:id="rId44"/>
    <sheet xmlns:r="http://schemas.openxmlformats.org/officeDocument/2006/relationships" name="Grants and other liabilities (T" sheetId="45" state="visible" r:id="rId45"/>
    <sheet xmlns:r="http://schemas.openxmlformats.org/officeDocument/2006/relationships" name="Trade payables and other curr46" sheetId="46" state="visible" r:id="rId46"/>
    <sheet xmlns:r="http://schemas.openxmlformats.org/officeDocument/2006/relationships" name="Income Tax (Tables)" sheetId="47" state="visible" r:id="rId47"/>
    <sheet xmlns:r="http://schemas.openxmlformats.org/officeDocument/2006/relationships" name="Third-party guarantees and co48" sheetId="48" state="visible" r:id="rId48"/>
    <sheet xmlns:r="http://schemas.openxmlformats.org/officeDocument/2006/relationships" name="Other operating income and ex49" sheetId="49" state="visible" r:id="rId49"/>
    <sheet xmlns:r="http://schemas.openxmlformats.org/officeDocument/2006/relationships" name="Financial Income and expenses (" sheetId="50" state="visible" r:id="rId50"/>
    <sheet xmlns:r="http://schemas.openxmlformats.org/officeDocument/2006/relationships" name="Earnings per share (Tables)" sheetId="51" state="visible" r:id="rId51"/>
    <sheet xmlns:r="http://schemas.openxmlformats.org/officeDocument/2006/relationships" name="Nature of the business, Descrip" sheetId="52" state="visible" r:id="rId52"/>
    <sheet xmlns:r="http://schemas.openxmlformats.org/officeDocument/2006/relationships" name="Nature of the business, Assets " sheetId="53" state="visible" r:id="rId53"/>
    <sheet xmlns:r="http://schemas.openxmlformats.org/officeDocument/2006/relationships" name="Nature of the business, Concess" sheetId="54" state="visible" r:id="rId54"/>
    <sheet xmlns:r="http://schemas.openxmlformats.org/officeDocument/2006/relationships" name="Nature of the business, Financi"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Financial risk management (Deta" sheetId="58" state="visible" r:id="rId58"/>
    <sheet xmlns:r="http://schemas.openxmlformats.org/officeDocument/2006/relationships" name="Financial information by segm59" sheetId="59" state="visible" r:id="rId59"/>
    <sheet xmlns:r="http://schemas.openxmlformats.org/officeDocument/2006/relationships" name="Financial information by segm60" sheetId="60" state="visible" r:id="rId60"/>
    <sheet xmlns:r="http://schemas.openxmlformats.org/officeDocument/2006/relationships" name="Financial information by segm61" sheetId="61" state="visible" r:id="rId61"/>
    <sheet xmlns:r="http://schemas.openxmlformats.org/officeDocument/2006/relationships" name="Financial information by segm62" sheetId="62" state="visible" r:id="rId62"/>
    <sheet xmlns:r="http://schemas.openxmlformats.org/officeDocument/2006/relationships" name="Financial information by segm63" sheetId="63" state="visible" r:id="rId63"/>
    <sheet xmlns:r="http://schemas.openxmlformats.org/officeDocument/2006/relationships" name="Financial information by segm64" sheetId="64" state="visible" r:id="rId64"/>
    <sheet xmlns:r="http://schemas.openxmlformats.org/officeDocument/2006/relationships" name="Changes in the scope of the c65" sheetId="65" state="visible" r:id="rId65"/>
    <sheet xmlns:r="http://schemas.openxmlformats.org/officeDocument/2006/relationships" name="Contracted concessional asset66" sheetId="66" state="visible" r:id="rId66"/>
    <sheet xmlns:r="http://schemas.openxmlformats.org/officeDocument/2006/relationships" name="Investments carried under the67" sheetId="67" state="visible" r:id="rId67"/>
    <sheet xmlns:r="http://schemas.openxmlformats.org/officeDocument/2006/relationships" name="Investments carried under the68" sheetId="68" state="visible" r:id="rId68"/>
    <sheet xmlns:r="http://schemas.openxmlformats.org/officeDocument/2006/relationships" name="Financial instruments by cate69" sheetId="69" state="visible" r:id="rId69"/>
    <sheet xmlns:r="http://schemas.openxmlformats.org/officeDocument/2006/relationships" name="Financial instruments by cat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Related parties (Details)" sheetId="73" state="visible" r:id="rId73"/>
    <sheet xmlns:r="http://schemas.openxmlformats.org/officeDocument/2006/relationships" name="Clients and other receivable (D" sheetId="74" state="visible" r:id="rId74"/>
    <sheet xmlns:r="http://schemas.openxmlformats.org/officeDocument/2006/relationships" name="Cash and cash equivalents (Deta" sheetId="75" state="visible" r:id="rId75"/>
    <sheet xmlns:r="http://schemas.openxmlformats.org/officeDocument/2006/relationships" name="Equity (Details)" sheetId="76" state="visible" r:id="rId76"/>
    <sheet xmlns:r="http://schemas.openxmlformats.org/officeDocument/2006/relationships" name="Corporate debt, Breakdown of co" sheetId="77" state="visible" r:id="rId77"/>
    <sheet xmlns:r="http://schemas.openxmlformats.org/officeDocument/2006/relationships" name="Corporate debt, Details of corp" sheetId="78" state="visible" r:id="rId78"/>
    <sheet xmlns:r="http://schemas.openxmlformats.org/officeDocument/2006/relationships" name="Corporate debt, Repayment sched" sheetId="79" state="visible" r:id="rId79"/>
    <sheet xmlns:r="http://schemas.openxmlformats.org/officeDocument/2006/relationships" name="Corporate debt, Movement in cor" sheetId="80" state="visible" r:id="rId80"/>
    <sheet xmlns:r="http://schemas.openxmlformats.org/officeDocument/2006/relationships" name="Project debt, Movements of proj" sheetId="81" state="visible" r:id="rId81"/>
    <sheet xmlns:r="http://schemas.openxmlformats.org/officeDocument/2006/relationships" name="Project debt, Repayment schedul" sheetId="82" state="visible" r:id="rId82"/>
    <sheet xmlns:r="http://schemas.openxmlformats.org/officeDocument/2006/relationships" name="Project debt, movement in proje" sheetId="83" state="visible" r:id="rId83"/>
    <sheet xmlns:r="http://schemas.openxmlformats.org/officeDocument/2006/relationships" name="Project debt, Movement in pro84" sheetId="84" state="visible" r:id="rId84"/>
    <sheet xmlns:r="http://schemas.openxmlformats.org/officeDocument/2006/relationships" name="Grants and other liabilities (D" sheetId="85" state="visible" r:id="rId85"/>
    <sheet xmlns:r="http://schemas.openxmlformats.org/officeDocument/2006/relationships" name="Trade payables and other curr86" sheetId="86" state="visible" r:id="rId86"/>
    <sheet xmlns:r="http://schemas.openxmlformats.org/officeDocument/2006/relationships" name="Income Tax, Analysis of deferre" sheetId="87" state="visible" r:id="rId87"/>
    <sheet xmlns:r="http://schemas.openxmlformats.org/officeDocument/2006/relationships" name="Income Tax, Movements in deferr" sheetId="88" state="visible" r:id="rId88"/>
    <sheet xmlns:r="http://schemas.openxmlformats.org/officeDocument/2006/relationships" name="Income Tax, Income tax benefit_" sheetId="89" state="visible" r:id="rId89"/>
    <sheet xmlns:r="http://schemas.openxmlformats.org/officeDocument/2006/relationships" name="Income Tax, Effective income ta" sheetId="90" state="visible" r:id="rId90"/>
    <sheet xmlns:r="http://schemas.openxmlformats.org/officeDocument/2006/relationships" name="Third-party guarantees and co91" sheetId="91" state="visible" r:id="rId91"/>
    <sheet xmlns:r="http://schemas.openxmlformats.org/officeDocument/2006/relationships" name="Other operating income and ex92" sheetId="92" state="visible" r:id="rId92"/>
    <sheet xmlns:r="http://schemas.openxmlformats.org/officeDocument/2006/relationships" name="Financial Income and expenses93" sheetId="93" state="visible" r:id="rId93"/>
    <sheet xmlns:r="http://schemas.openxmlformats.org/officeDocument/2006/relationships" name="Earnings per share (Details)" sheetId="94" state="visible" r:id="rId94"/>
    <sheet xmlns:r="http://schemas.openxmlformats.org/officeDocument/2006/relationships" name="Other information (Details)" sheetId="95" state="visible" r:id="rId95"/>
    <sheet xmlns:r="http://schemas.openxmlformats.org/officeDocument/2006/relationships" name="Schedule I, Condensed Financi96" sheetId="96" state="visible" r:id="rId96"/>
    <sheet xmlns:r="http://schemas.openxmlformats.org/officeDocument/2006/relationships" name="Schedule I, Condensed Financi97" sheetId="97" state="visible" r:id="rId97"/>
    <sheet xmlns:r="http://schemas.openxmlformats.org/officeDocument/2006/relationships" name="Schedule I, Condensed Financi98" sheetId="98" state="visible" r:id="rId98"/>
    <sheet xmlns:r="http://schemas.openxmlformats.org/officeDocument/2006/relationships" name="Schedule I, Condensed Financi99" sheetId="99" state="visible" r:id="rId99"/>
    <sheet xmlns:r="http://schemas.openxmlformats.org/officeDocument/2006/relationships" name="Schedule I, Condensed Financ100" sheetId="100" state="visible" r:id="rId100"/>
  </sheets>
  <definedNames/>
  <calcPr calcId="124519" fullCalcOnLoad="1"/>
</workbook>
</file>

<file path=xl/sharedStrings.xml><?xml version="1.0" encoding="utf-8"?>
<sst xmlns="http://schemas.openxmlformats.org/spreadsheetml/2006/main" uniqueCount="1174">
  <si>
    <t>Document and Entity Information</t>
  </si>
  <si>
    <t>12 Months Ended</t>
  </si>
  <si>
    <t>Dec. 31, 2017shares</t>
  </si>
  <si>
    <t>Document and Entity Information [Abstract]</t>
  </si>
  <si>
    <t>Entity Registrant Name</t>
  </si>
  <si>
    <t>Atlantica Yield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onsolidated statements of financial position - USD ($) $ in Thousands</t>
  </si>
  <si>
    <t>Dec. 31, 2017</t>
  </si>
  <si>
    <t>Dec. 31, 2016</t>
  </si>
  <si>
    <t>Non-current assets</t>
  </si>
  <si>
    <t>Contracted concessional assets</t>
  </si>
  <si>
    <t>Investments carried under the equity method</t>
  </si>
  <si>
    <t>Other receivables accounts</t>
  </si>
  <si>
    <t>Derivative assets</t>
  </si>
  <si>
    <t>Financial investments</t>
  </si>
  <si>
    <t>Deferred tax assets</t>
  </si>
  <si>
    <t>Total non-current assets</t>
  </si>
  <si>
    <t>Current assets</t>
  </si>
  <si>
    <t>Inventories</t>
  </si>
  <si>
    <t>Trade receivables</t>
  </si>
  <si>
    <t>Credits and other receivables</t>
  </si>
  <si>
    <t>Clients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Borrowings</t>
  </si>
  <si>
    <t>Notes and bonds</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income statements - USD ($) shares in Thousands, $ in Thousands</t>
  </si>
  <si>
    <t>Dec. 31, 2015</t>
  </si>
  <si>
    <t>Consolidated income statements [Abstract]</t>
  </si>
  <si>
    <t>Revenue</t>
  </si>
  <si>
    <t>Other operating income</t>
  </si>
  <si>
    <t>Raw materials and consumables used</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year</t>
  </si>
  <si>
    <t>Loss/(profit) attributable to non-controlling interests</t>
  </si>
  <si>
    <t>Profit/(loss) for the year attributable to the Company</t>
  </si>
  <si>
    <t>Weighted average number of ordinary shares outstanding (in shares)</t>
  </si>
  <si>
    <t>Basic earnings per share (in dollars per share)</t>
  </si>
  <si>
    <t>Consolidated statements of comprehensive income - USD ($) $ in Thousands</t>
  </si>
  <si>
    <t>Consolidat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year</t>
  </si>
  <si>
    <t>Total comprehensive (income)/loss attributable to non-controlling interest</t>
  </si>
  <si>
    <t>Total comprehensive income/(loss) attributable to the Company</t>
  </si>
  <si>
    <t>Consolidat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4</t>
  </si>
  <si>
    <t>Profit/(loss) for the year after taxes</t>
  </si>
  <si>
    <t>Asset acquisition under the Rofo/Seville PV</t>
  </si>
  <si>
    <t>Dividend distribution</t>
  </si>
  <si>
    <t>Capital increase</t>
  </si>
  <si>
    <t>Balance, end of period at Dec. 31, 2015</t>
  </si>
  <si>
    <t>Acquisition of non-controlling interest in Solacor 1&amp;2</t>
  </si>
  <si>
    <t>[1]</t>
  </si>
  <si>
    <t>Balance, end of period at Dec. 31, 2016</t>
  </si>
  <si>
    <t>Balance, end of period at Dec. 31, 2017</t>
  </si>
  <si>
    <t>See Note 5 for further details.</t>
  </si>
  <si>
    <t>Consolidated cash flow statements - USD ($) $ in Thousands</t>
  </si>
  <si>
    <t>Consolidated cash flow statements [Abstract]</t>
  </si>
  <si>
    <t>I. Profit/(loss) for the year</t>
  </si>
  <si>
    <t>Non-monetary adjustments</t>
  </si>
  <si>
    <t>Depreciation, amortization and impairment charges</t>
  </si>
  <si>
    <t>Financial (income)/expenses</t>
  </si>
  <si>
    <t>Fair value (gains)/losses on derivative financial instruments</t>
  </si>
  <si>
    <t>Shares of (profits)/losses from associates</t>
  </si>
  <si>
    <t>Changes in consolidation and other non-monetary items</t>
  </si>
  <si>
    <t>II. Profit for the year adjusted by non monetary items</t>
  </si>
  <si>
    <t>Variations in working capital</t>
  </si>
  <si>
    <t>Financial investments and other current assets/liabilities</t>
  </si>
  <si>
    <t>III. Variations in working capital</t>
  </si>
  <si>
    <t>Income tax received/(paid)</t>
  </si>
  <si>
    <t>Interest received</t>
  </si>
  <si>
    <t>Interest paid</t>
  </si>
  <si>
    <t>A. Net cash provided by/(used in) operating activities</t>
  </si>
  <si>
    <t>Investments in entities under the equity method</t>
  </si>
  <si>
    <t>Investments in contracted concessional assets</t>
  </si>
  <si>
    <t>Other non-current assets/liabilities</t>
  </si>
  <si>
    <t>(Acquisitions)/Sales of subsidiaries and other financial instruments</t>
  </si>
  <si>
    <t>B. Net cash used in investing activities</t>
  </si>
  <si>
    <t>Proceeds from Project &amp; Corporate debt</t>
  </si>
  <si>
    <t>Repayment of Project &amp; Corporate debt</t>
  </si>
  <si>
    <t>Dividends paid to Company's shareholders</t>
  </si>
  <si>
    <t>Proceeds from capital increase</t>
  </si>
  <si>
    <t>Purchase of shares to non-controlling interests</t>
  </si>
  <si>
    <t>C. Net cash provided by/(used in) financing activities</t>
  </si>
  <si>
    <t>Net increase/(decrease) in cash and cash equivalents</t>
  </si>
  <si>
    <t>Cash, cash equivalents and bank overdrafts at beginning of the year</t>
  </si>
  <si>
    <t>Translation differences cash or cash equivalent</t>
  </si>
  <si>
    <t>Cash and cash equivalents at the end of the year</t>
  </si>
  <si>
    <t>Includes proceeds for $42.5 million and investments for $12.4 million (see Note 6).</t>
  </si>
  <si>
    <t>Consolidated cash flow statements (Parenthetical) $ in Millions</t>
  </si>
  <si>
    <t>Dec. 31, 2017USD ($)</t>
  </si>
  <si>
    <t>Proceeds from investments in contracted concessional assets</t>
  </si>
  <si>
    <t>Purchase of investments in contracted concessional assets</t>
  </si>
  <si>
    <t>Nature of the business</t>
  </si>
  <si>
    <t>Nature of the business [Abstract]</t>
  </si>
  <si>
    <t>Note 1.- Nature of the business Atlantica Yield plc (“Atlantica Yield”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Yield is a total return company that owns, manages and acquires renewable energy, efficient natural gas (previously denominated “conventional power”) , electric transmission lines and water assets focused on North America (the United States and Mexico), South America (Peru, Chile and Uruguay) and EMEA (Spain, Algeria and South Africa). The Company’s largest shareholder is Abengoa S.A. (“Abengoa”), which, based on the most recent public information, currently owns a 41.47 % stake in Atlantica Yield. Abengoa does not consolidate the Company in its consolidated financial statements. On June 18, 2014, Atlantica Yield closed its initial public offering issuing 24,850,000 ordinary shares. The shares were offered at a price of $29 per share, resulting in gross proceeds to the Company of $720,650 thousand. The underwriters further purchased 3,727,500 additional shares from the selling shareholder, a subsidiary wholly owned by Abengoa, at the public offering price less fees and commissions to cover over-allotments (“greenshoe”) driving the total proceeds of the offering to $828,748 thousand. Prior to the consummation of the initial public offering, Abengoa contributed, through a series of transactions, which we refer to collectively as the “Asset Transfer,” ten concessional assets, certain holding companies and a preferred equity investment in Abengoa Concessoes Brasil Holding (“ACBH”), which is a subsidiary of Abengoa engaged in the development, construction, investment and management of contracted concessions in Brazil, comprised mostly of transmission lines. As consideration for the Asset Transfer, Abengoa received a 64.28% interest in Atlantica Yield and $655.3 million in cash, corresponding to the net proceeds of the initial public offering less $30 million retained by Atlantica Yield for liquidity purposes. Atlantica Yield’s shares began trading on the NASDAQ Global Select Market under the symbol “ABY” on June 12, 2014. The symbol changed to “AY” on November 11, 2017. During 2016, the Company closed the acquisition of a 13% stake in Solacor 1/2 from the JGC Corporation (“JGC”), which reduced the JGC´s ownership in Solacor 1/2 to 13%, and of an 80% stake in Fotovoltaica Solar Sevilla, S.A. (“Seville PV”) from Abengoa, a 1 MW solar photovoltaic plant in Spain. On February 28, 2017, the Company closed the acquisition of a 12.5% interest in a 114-mile transmission line in the U.S. from Abengoa. The asset will receive a Federal Energy Regulatory Commission (“FERC”) regulated rate of return, and is currently under development, with Commercial Operation Date (“COD”) expected in 2020. On July 20, 2017, the Company reached an agreement to acquire, subject to approvals from the relevant authorities in Peru, a 4 MW hydroelectric power plant in Peru for approximately $9 million. The following table provides an overview of the concessional assets the Company owned as of December 31, 2017 (excluding the 12.5% interest in the transmission line in the U.S. acquired in February 2017): Assets Type Ownership Location Currency (8) Capacity (Gross) Counterparty Credit Ratings (9) COD* Contract Years Left (12) Solana Renewable (Solar) 100% Class B (1) Arizona (USA) USD 280 MW A-/A3/A- 4Q 2013 26 Mojave Renewable (Solar) 100% California (USA) USD 280 MW A-/A3/A- 4Q 2014 22 Solaben 2 &amp; 3 Renewable (Solar) 70% (2) Spain Euro 2x50 MW BBB+/Baa2/A- 3Q 2012 &amp; 2Q 2012 20&amp;19 Solacor 1 &amp; 2 Renewable (Solar) 87% (3) Spain Euro 2x50 MW BBB+/Baa2/A- 1Q 2012 &amp; 1Q 2012 19 PS10/PS20 Renewable (Solar) 100% Spain Euro 31 MW BBB+/Baa2/A- 1Q 2007 &amp; 2Q 2009 14&amp;16 Helioenergy 1 &amp; 2 Renewable (Solar) 100% Spain Euro 2x50 MW BBB+/Baa2/A- 3Q 2011&amp; 4Q 2011 19 Helios 1 &amp; 2 Renewable (Solar) 100% Spain Euro 2x50 MW BBB+/Baa2/A- 3Q 2012&amp; 3Q 2012 20 Solnova 1, 3 &amp; 4 Renewable (Solar) 100% Spain Euro 3x50 MW BBB+/Baa2/A- 2Q 2010 &amp; 2Q 2010&amp; 3Q 2010 17&amp;17&amp;18 Solaben 1 &amp; 6 Renewable (Solar) 100% Spain Euro 2x50 MW BBB+/Baa2/A- 3Q 2013 21 Kaxu Renewable (Solar) 51% (4) South Africa Rand 100 MW BB/Baa3/BB+ (10) 1Q 2015 17 Palmatir Renewable (Wind) 100% Uruguay USD 50 MW BBB/Baa2/BBB- (11) 2Q 2014 16 Cadonal Renewable (Wind) 100% Uruguay USD 50 MW BBB/Baa2/BBB- (11) 4Q 2014 17 ACT Efficient natural gas 100% Mexico USD 300 MW BBB+/A3/ BBB+ 2Q 2013 15 ATN Transmission line 100% Peru USD 362 miles BBB+/A3/BBB+ 1Q 2011 23 ATS Transmission line 100% Peru USD 569 miles BBB+/A3/BBB+ 1Q 2014 26 ATN 2 Transmission line 100% Peru USD 81 miles Not rated 2Q 2015 15 Quadra 1 Transmission line 100% Chile USD 49 miles Not rated 2Q 2014 17 Quadra 2 Transmission line 100% Chile USD 32 miles Not rated 1Q 2014 17 Palmucho Transmission line 100% Chile USD 6 miles BBB+/Baa2/BBB+ 4Q 2007 20 Skikda Water 34.2% (5) Algeria USD 3.5 M ft3/day Not rated 1Q 2009 16 Honaine Water 25.5% (6) Algeria USD 7 M ft3/ day Not rated 3Q 2012 20 Seville PV Renewable (Solar) 80% (7) Spain Euro 1 MW BBB+/Baa2/A- 3Q 2006 18 (1) On September 30, 2013, Liberty Interactive Corporation invested $300,000 thousand in Class A membership interests in exchange for a share of the dividends and taxable loss generated by Solana. As a result of the agreement, Liberty Interactive Corporation will receive between 54.06% and 61.20% of both dividends and taxable loss generated, additional amounts until the date Liberty reaches a certain rate of return or the “Flip Date”, and 22.60% of both dividends and taxable loss generated thereafter.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Valoriza Agua, S.L. owns the remaining 16.83%. (6) Algerian Energy Company, SPA owns 49% of Honaine and Valoriza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As of December 31, 2017. * Commercial Operation Date (“COD”). On November 27, 2015 Abengoa, reported that, it filed a communication pursuant to article 5 bis of the Spanish Insolvency Law 22/2003 with the Mercantile Court of Seville nº 2. On November 8, 2016, the Judge of the Mercantile Court of Seville declared judicial approval of Abengoa´s restructuring agreement, extending the terms of the agreement to those creditors who had not approved the restructuring agreement. On February 3, 2017, Abengoa announced it obtained approval from creditors representing 94% of its financial debt after the supplemental accession period. On March 31, 2017 Abengoa announced the completion of the restructuring. As a result, Atlantica Yield received Abengoa debt and equity instruments in exchange of the guarantee previously provided by Abengoa regarding the preferred equity investment in ACBH. In addition, the Company invested in Abengoa´s issuance of asset-backed notes (the “New Money 1 Tradable Notes”) in order to convert the junior status of the Abengoa debt received into senior debt (see Note 8). The financing arrangement of Kaxu contained as of December 31, 2016 cross-default provisions related to Abengoa, such that debt defaults by Abengoa, subject to certain threshold amounts and/or a restructuring process, could trigger defaults under such project financing arrangement. In March 2017, the Company signed a waiver which gives clearance to cross-default that might have arisen from Abengoa insolvency and restructuring up to that date, but does not extend to potential future cross-default events. The financing arrangement of Cadonal also contained cross-default provisions with Abengoa and a waiver was obtained in 2016, subject to certain conditions. These conditions were met in October 2017. In addition, as of December 31, 2016 the financing arrangements of Kaxu, ACT, Solana and Mojave contained a change of ownership clause that would be triggered if Abengoa ceased to own at least 35% of Atlantica Yield's shares (30% in the case of Solana and Mojave). Based on the most recent public information, Abengoa currently owns 41.47% of Atlantica Yield shares and 41.44% of the outstanding shares have been pledged as guarantee of the New Money 1 Tradable Notes and loans. On November 1, 2017 Abengoa announced it has reached an agreement with Algonquin Power &amp; Utilities Corp. (“Algonquin”) to sell a 25% stake in Atlantica Yield subject to conditions precedent. Additionally, Abengoa has communicated that it intends to sell its remaining 16.5% stake over the upcoming months in a private transaction subject to approval by the U.S. Department of Energy (the “DOE”). Algonquin has an option to purchase this remaining stake until March 2018. If Abengoa ceases to comply with its obligation to maintain its 30% ownership of Atlantica Yield 's shares, such reduced ownership would put the Company in breach of covenants under the applicable project financing arrangements. In the case of Solana and Mojave, a forbearance agreement signed with the DOE in 2016 with respect to these assets allows reductions of Abengoa’s ownership of the shares of the Company if it results from (i) a sale or other disposition at any time pursuant and in connection with a subsequent insolvency proceeding by Abengoa, or (ii) capital increases by the Company. In other events of reduction of ownership by Abengoa below the minimum ownership threshold such as sales of stake in Atlantica Yield by Abengoa, the available DOE remedies will not include debt acceleration, but DOE remedies available could include limitations on distributions to the Company from Solana and Mojave. In addition, the minimum ownership threshold for Abengoa’s ownership of the shares of the Company has been reduced from 35% to 30%. In November 2017, in the context of the agreement reached between Abengoa and Algonquin for the acquisition by Algonquin of 25% of the shares of the Company and based on the obligations of Abengoa under the EPC contract the Company signed a consent with the DOE which reduces this minimum ownership required by Abengoa in Atlantica Yield to 16%, subject to certain conditions precedent most of which are beyond the control of Atlantica Yield (see Note 10). In the case of Kaxu, in March 2017 the Company signed a waiver, which allows reduction of ownership by Abengoa below the 35% threshold if it is done in the context of the restructuring plan. Additionally, the Company obtained in October 2017 the waiver for ACT Additionally, on February 10, 2017, the Company issued senior secured notes (the “Note Issuance Facility”) with a group of funds managed by Westbourne Capital as purchasers of the notes issued thereunder for a total amount of €275 million (approximately $330 million as of December 31, 2017). The proceeds of the Note Issuance Facility were used to fully repay Tranche B under the Company´s Credit Facility, which was then canceled (see Note 14). These consolidated financial statements were approved by the Board of Directors of the Company on February 27, 2018.</t>
  </si>
  <si>
    <t>Significant accounting policies</t>
  </si>
  <si>
    <t>Significant accounting policies [Abstract]</t>
  </si>
  <si>
    <t xml:space="preserve">Note 2.- Significant accounting policies 2.1 Basis of preparation These consolidated financial statements are presented in accordance with the International Financial Reporting Standards (“IFRS”) as issued by the International Accounting Standards Board (“IASB”). The Company entered into an agreement with Abengoa on June 13, 2014 (the “ROFO Agreement”), as amended and restated on December 9, 2014, that provides the Company with a right of first offer on any proposed sale, transfer or other disposition of any of Abengoa’s contracted renewable energy, efficient natural gas, electric transmission or water assets in operation and located in the United States, Canada, Mexico, Chile, Peru, Uruguay, Brazil, Colombia and the European Union, as well as four assets in selected countries in Africa, the Middle East and Asia. The Company elected to account for the assets acquisitions under the ROFO Agreement using the Predecessor values as long as Abengoa had control over the Company, given that these were transactions between entities under common control. Any difference between the consideration given and the aggregate book value of the assets and liabilities of the acquired entities as of the date of the transaction has been reflected as an adjustment to equity. Abengoa has no control over the Company since December 31, 2015. Therefore, any acquisition from Abengoa is accounted for in the consolidated accounts of Atlantica Yield since December 31, 2015, in accordance with IFRS 3, Business Combination. The consolidated financial statements are presented in U.S. dollars, which is the Company’s functional and presentation currency. Amounts included in these consolidated financial statements are all expressed in thousands of U.S. dollars, unless otherwise indicated. Application of new accounting standards a) Standards, interpretations and amendments effective from January 1, 2017 under IFRS-IASB, applied by the Company in the preparation of these consolidated financial statements: • IAS • IAS 12 (Amendment) ‘Recognition for Deferred Tax for Unrealized Losses’. Clarification of recognition of deferred tax assets for unrealized losses. • Annual Improvements to IFRSs 2014-2016 cycles. Amendments to IFRS 12. The applications of these amendments have not had any material impact on these consolidated financial statements except for the reconciliation of liabilities arising from financial activities that has been included in Note 14 and 15. b) Standards, interpretations and amendments published by the IASB that will be effective for periods beginning on or after January 1, 2018: • IFRS 9 ‘Financial Instruments’. This Standard is applicable for annual periods beginning on or after January 1, 2018 under IFRS-IASB, earlier application is permitted. • IFRS 9 (Amendments to IFRS 9): Prepayment Features with Negative Compensation. This Standard is applicable for annual periods beginning on or after January 1, 2019 under IFRS-IASB, earlier application is permitted. • IFRS 15 ‘Revenues from Contracts with Customers’. This Standard is applicable for annual periods beginning on or after January 1, 2018 under IFRS-IASB, earlier application is permitted. • IFRS 15 (Clarifications) ‘Revenues from Contracts with Customers’. This amendment is mandatory for annual periods beginning on or after January 1, 2018 under IFRS-IASB, earlier application is permitted. • IFRS 16 ‘Leases’. This Standard is applicable for annual periods beginning on or after January 1, 2019 under IFRS-IASB, earlier application is permitted. • IFRS 17 ‘Insurance Contracts’. This Standard is applicable for annual periods beginning on or after January 1, 2021 under IFRS-IASB, earlier application is permitted. • IFRS 2 (Amendment) ‘Classification and Measurement of Share-based Payment Transactions’. This amendment is mandatory for annual periods beginning on or after January 1, 2018 under IFRS-IASB, earlier application is permitted. • IFRS 4 (Amendment). Applying IFRS 9 ‘Financial Instruments’ with IFRS 4 ‘Insurance Contracts’. This amendment is mandatory for annual periods beginning on or after January 1, 2018 under IFRS-IASB, earlier application is permitted. • IAS 40 (Amendment). Transfers of Investment Property. This amendment is mandatory for annual periods beginning on or after January 1, 2018 under IFRS-IASB, earlier application is permitted. • IAS 19 (Amendment). Amendments to IAS 19: Plan Amendment, Curtailment or Settlement. This amendment is mandatory for annual periods beginning on or after January 1, 2019 under IFRS-IASB, earlier application is permitted. • IAS 28 (Amendment). Long-term Interests in Associates and Joint Ventures. This amendment is mandatory for annual periods beginning on or after January 1, 2018 under IFRS-IASB, earlier application is permitted. • Annual Improvements to IFRSs 2014-2016 cycles. Other minor amendments and modifications different from the aforementioned on IFRS 12. This Standard is applicable for annual periods beginning on or after January 1, 2018 under IFRS-IASB. • Annual Improvements to IFRSs 2015-2017 cycles. This Standard is applicable for annual periods beginning on or after January 1, 2018 under IFRS-IASB. • IFRIC 22 Foreign Currency Transactions and Advance Consideration. This Standard is applicable for annual periods beginning on or after January 1, 2018 under IFRS-IASB. • IFRIC 23 Uncertainty over Income Tax Treatments. This Standard is applicable for annual periods beginning on or after January 1, 2019 under IFRS-IASB. • IFRS 10 and IAS 28. Parent disposes of (or contributes) its controlling interest in a subsidiary to an existing associate or joint venture. Effective date beginning on or after a date to be determined by the IASB. The application of these accounting standards is not expected to have a material impact on the consolidated financial statements of the Company. The analysis performed by the Company, relating to the impact of the new relevant accounting standards is as follows: IFRS 15 ‘Revenues from contracts with Customers’ In May 2014, the IASB (International Accounting Standards Board) published IFRS 15 “Recognition of Revenue from Contracts with Customers”. This Standard brings together all the applicable requirements and replaces the current standards for recognizing revenue: IAS 11 Construction Contracts, IAS 18 Revenue, IFRIC 13 Customer Loyalty Program, IFRIC 15 Agreements for the Construction of Real Estate, IFRIC 18 Transfers of Assets from Customers and SIC-31 Revenue—Barter Transactions Involving Advertising Services. The new requirements may lead to changes in the current revenue profile, since the Standard's main principle is that the Company must recognize its revenue in accordance with the transfer of goods or services to the customers in an amount which reflects the consideration that the Company expects to receive in exchange for these goods or services. The model laid out by the Standard is structured in five steps: · Step 1: Identifying the contract with the customer. · Step 2: Identifying the performance obligations. · Step 3: Determining the transaction price. · Step 4: Assigning the transaction price in the performance obligations identified in the contract. · Step 5: Recognition of revenue when (or as) the Company performs the performance obligations. Contracted concessional assets and price purchase agreements (PPAs) include fixed assets financed through project debt, related to service concession arrangements recorded in accordance with International Financial Reporting Interpretations Committee 12 (“IFRIC 12”), except for Palmucho, which is recorded in accordance with IAS 17 and PS10, PS20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Currently, assets recorded in accordance with IFRIC 12 are classified as intangible assets or as financial assets, depending on the nature of the payment entitlements established in the contracts. According to IFRS 15, the Company should assess the goods and services promised in the contracts with the customers and shall identify as a performance obligation each promise to transfer to the customer a good or service (or a bundle of goods or services). In the case of contracts related to financial assets, the Company has identified two performance obligations (construction and operation of the asset). The contracts state that each service (construction and operation) has its own transaction price. For this reason, both performance obligations are separately identifiable in the context of the contract. The Company must allocate the total consideration to be received by the contract to each performance obligation. As mentioned above, the different services performed have been identified as two different performance obligations (construction and operation). Each performance obligation has its own transaction price stated in the contract. Such transaction prices are agreed in the contract by the parties in an orderly transaction, with no interrelation between both transaction prices and therefore correspond to the fair value of the goods and services provided in each case. As a result, for IFRS 15 purposes, the total transaction price will be allocated to each performance obligation in accordance with the two transaction prices stated within the contract, as they represent the respective fair values of the identified performance obligations. For the assets classified as intangible assets, the Company has identified the same performance obligations, (construction and operation), but in this case the consideration received by the Company for the construction services is a license. The grantor makes a non-cash payment for the construction services by giving the operator an intangible asset. When allocating fair value for IFRS 15 purposes, the Company will recognize as revenue for the first performance obligation the fair value of the construction services, and the amount corresponding to the sales of energy as the fair value of second performance obligation (operation). Additionally, in both cases, the services are satisfied over time. Therefore, the Company satisfies the performance obligations and recognizes revenue over time. The same conclusion applies to concessional assets that are classified as tangible assets or leases. IFRS 15 also incorporates specific criteria to determine which costs relating to a contract should be capitalized by distinguishing between incremental costs of obtaining a contract and costs associated with fulfilling a contract. No significant costs of obtaining a contract or compliance (other than those that are already capitalized) have been identified. As the current practice for revenue recognition is consistent with the analysis above under IFRS 15, the Company considers that the adoption of this standard will not have impact in the consolidated financial statements of the Company. Also, the Company has the intention to adopt IFRS 15 applying the full retrospective method to each prior reporting period presented, but without changes in the comparative reporting periods as the adoption of the standard has no effect in the financial statements. IFRS 9 ‘Financial Instruments’ IFRS 9 Financial Instruments issued on 24 July 2014 is the IASB's replacement of IAS 39 Financial Instruments: Recognition and Measurement. The standard addresses the classification, measurement and derecognition of financial assets and financial liabilities, introduces new rules for hedge accounting and a new impairment model for financial assets. The Company will be adopting the standard as of January 1, 2018, including the new requirements for hedge accounting (which application is voluntary for 2018). The Company will be adopting retrospectively without re-expressing comparative periods. The analysis performed by the Company is as follows: · Classification and measurement of financial instruments: a) Financial assets IFRS 9 classifies all financial assets that are currently in the scope of IAS 39 into two categories: amortized cost and fair value. Where assets are measured at fair value, gains and losses are either recognized entirely in profit or loss (fair value through profit or loss, “FVTPL”), or recognized in other comprehensive income (fair value through other comprehensive income, “FVTOCI”). The new guidance has no significant impact on the classification and measurement of the financial assets of the Company as the vast majority of financial assets (except for derivatives) are currently measured at amortized cost, and meet the conditions for classification at amortized cost under IFRS9. The Company has the intention of maintaining this classification. b) Financial liabilities: IFRS 9 does not change the basic accounting model for financial liabilities under IAS 39. Two measurement categories continue to exist: FVTPL and amortized cost. Financial liabilities held for trading are measured at FVTPL, and all other financial liabilities are measured at amortized cost unless the fair value option is applied. As a result, the Company concluded that there will be no significant impact on the consolidated financial statements. · The new impairment model requires the recognition of impairment provisions based on expected credit losses (“ECL”) rather than only incurred credit losses as is the case under IAS 39. The Company reviewed its portfolio of financial assets subject to the new model of impairment under the new methodology (using credit default swaps, rating from credit agencies and other external inputs in order to estimate the probability of default), and concluded that initial impact on the consolidated financial statements is not significant. · The accounting for certain modifications and exchanges of financial liabilities measured at amortized cost (e.g. bank loans and issued bonds) will change on the transition from IAS 39 to IFRS 9. This change arises from a clarification by the IASB in the Basis for Conclusions of IFRS 9. Under IFRS 9 it is now clear that there can be an effect in the income statement for modification and exchanges of financial liabilities that are considered “non-substantial” (when the net present value of the cash flows, including any fees paid net of any fees received, is lower than 10% different from the net present value of the remaining cash flows of the liability prior to the modification, both discounted at the original effective interest rate). The Company reviewed retrospectively these transactions and concluded that the impact is not significant. · IFRS 9 also introduces changes in hedge accounting. The hedge accounting requirements in IFRS 9 are optional and tend to facilitate the use of hedge accounting by preparers of financial statements. As a result, the Company reviewed its portfolio of derivatives and concluded that there will not be significant impact on its consolidated financial statements as a result of applying IFRS 9. · The new standard will require some new disclosures, in particular regarding hedge accounting, credit risk and ECLs that will be presented in future periods. IFRS 16 ‘Leases’ The IASB issued a new lease accounting standard, IFRS 16, in January 2016, which will require the recognition of lease contracts on the consolidated statement of financial position. IFRS 16 eliminates the classification of leases as either operating leases or finance leases for a lessee. Instead all leases are treated in a similar way to finance leases applying IAS 17. Leases are ‘capitalized’ by recognizing the present value of the lease payments and showing them either as lease assets (right-of-use of assets) or together with property, plant and equipment. If lease payments are made over time, a company also recognizes a financial liability representing its obligation to make future lease payments. In the income statement, IFRS 16 replaces the straight-line operating lease expense for those leases applying IAS 17, with a depreciation charge for the lease asset (included within operating expenses) and an interest expense on the lease liability (included within finance expenses). The Company performed its assessment of the impact on its consolidated financial statements. The most significant impact identified is that the Company will recognize new assets and liabilities for its existing operating leases of land rights, buildings, offices and equipment. The standard is effective for annual periods beginning on or after January 1, 2019, with earlier application permitted for entities that apply IFRS 15 at or before the date of initial application of IFRS 16. The Company decided to early adopt the standard as of January 1, 2018. An entity shall apply this standard using one of the following two methods: full retrospectively approach or a modified retrospective approach. The Company has chosen the latter and will account for assets as an amount equal to liability at the date of initial application. The Company estimates the impact on the consolidated statement of financial position as of January 1, 2018, is not significant (less than 1% of total assets). 2.2. Principles to include and record companies in the consolidated financial statements Companies included in these consolidated financial statements are accounted for as subsidiaries as long as Atlantica Yield has had control over them and are accounted for as investments under the equity method as long as Atlantica Yield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AS 3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cquisitions of businesses from Abengoa were until December 31, 2015, not considered business combinations, as Atlantica Yield was a subsidiary controlled by Abengoa. The assets acquired constituted an acquisition under common control by Abengoa and accordingly, were recorded using Abengoa’s historical basis in the assets and liabilities of the Predecessor. Abengoa has no control over the Company since December 31, 2015. Therefore, any purchase from Abengoa is accounted for in the consolidated accounts of Atlantica Yield since December 31, 2015, in accordance with IFRS 3, Business Combination.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17 and 2016 are set out in appendices. 2.3. Contracted concessional assets and price purchase agreements Contracted concessional assets and price purchase agreements (PPAs) include fixed assets financed through project debt, related to service concession arrangements recorded in accordance with IFRIC 12, except for Palmucho, which is recorded in accordance with IAS 17 and PS10, PS20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AS 11 and 18 for the services it performs. If the operator performs more than one service (i.e. construction or upgrade services and operation services) under a single contract or arrangement, consideration received or receivable shall be allocated by reference to the relative fair values of the services delivered, when the amounts are separately identifiable.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AS 18 “Revenue”. · Operating and maintenance costs and general overheads and administrative costs are recorded in accordance with the nature of the cost incurred (amount due) in each period. · Financing costs are expensed as incurre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AS 11, if any. The financial asset is subsequently recorded at amortized cost calculated according to the effective interest method. Revenue from operations and maintenance services is recognized in each period according to IAS 18 “Revenue”. The remuneration of managing and operating the asset resulting from the valuation at amortized cost is also recorded in revenue. Financing costs are expensed as incurred. c) Property, plant and equipment Property, plant and equipment includes property, plant and equipment of companies or project companies.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2.4. Borrowing costs Interest costs incurred in the construction of any qualifying asset are capitalized over the period required to complete and prepare the asset for its intended use. A qualifying asset is an asset that necessarily takes a substantial period of time to get ready for its internal use or sale, which is considered to be more than one year. Remaining borrowing costs are expensed in the period in which they are incurred. 2.5 Asset impairment Atlantica Yield reviews its contracted concessional assets to identify any indicators of impairment at least annually.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growth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terminal value is assumed. Contracted concessional assets have a contractual structure that permits the Company to estimate quite accurately the costs of the project (both in the construction and in the operations periods) and revenue during the life of the project. Projections take into account real data based on the contract terms and fundamental assumptions based on specific reports prepared by expe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possible recovery of recognized assets. Accordingly, the following table provides a summary of the discount rates used (WACC) and growth rates to calculate the recoverable amount for CGUs with the operating segment to which it pertains: Operating segment Discount rate Growth rate EMEA 4% - 6 % 0 % North America 4% - 6 % 0 % South America 5% - 7 % 0 % In the event that the recoverable amount of an asset is lower than its carrying amount, an impairment charge for the difference would be recorded in the income statement under the item “Depreciation, amortization and impairment charges”. Pursuant to IAS 36, an impairment loss is recognized if the carrying amount of these assets exceeds the present value of future cash flows discounted at the initial effective interest rate. 2.6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AS 36,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 2.7. Derivative financial instruments and hedging activities Derivatives are recorded at fair value. The Company applies hedge accounting to all hedging derivatives that qualify to be accounted for as hedges under IFRS-IASB.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nd retrospectively at inception and at each reporting date, following the dollar offset method or the regression method, depending on the type of derivatives and the type of tests performed. Atlantica Yield applies cash flow hedging. Under this method,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intrinsic value and time value of the financial hedge instrument are separated. Changes in intrinsic value which are highly effective are recorded in equity and subsequently reclassified from equity to profit or loss in the same period or periods during which the hedged item affects profit or loss. Changes in time value are recorded as financial income or expense, together with any ineffectivene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2.8.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the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t>
  </si>
  <si>
    <t>Financial risk management</t>
  </si>
  <si>
    <t>Financial risk management [Abstract]</t>
  </si>
  <si>
    <t>Note 3.- Financial risk management Atlantica Yield’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Libor and Euribor. To minimize the interest rate risk, the Company primarily uses interest rate swaps and interest rate options (caps), which, in exchange for a fee, offer protection against an increase in interest rates. The Company does not use derivatives for speculative purposes. As a result, the notional amounts hedged, strikes contracted and maturities, depending on the characteristics of the debt on which the interest rate risk is being hedged, are very diverse, including the following: o Project debt in Euros: the Company hedges between 87% and 100% of the notional amount, maturities until 2030 and average guaranteed interest rates of between 3.20% and 4.87%. o Project debt in U.S. dollars: the Company hedges between 70% and 100% of the notional amount, including maturities until 2032 and average guaranteed interest rates of between 2.32% and 5.27%. In connection with the interest rate derivative positions of the Company, the most significant impacts on these consolidated financial statements are derived from the changes in EURIBOR or LIBOR, which represent the reference interest rate for the majority of the debt of the Company. In the event that Euribor and Libor had risen by 25 basis points as of December 31, 2017, with the rest of the variables remaining constant, the effect in the consolidated income statement would have been a loss of $228 thousand (a loss of $2,563 thousand in 2016 and a loss of $1,795 thousand in 2015) and an increase in hedging reserves of $37,767 thousand ($37,290 thousand in 2016 and $41,702 thousand in 2015). The increase in hedging reserves would be mainly due to an increase in the fair value of interest rate swaps designated as hedges. A breakdown of the interest rates derivatives as of December 31, 2017 and 2016, is provided in Note 9. - Currency risk The main cash flows in the entities included in these consolidated financial statements are cash collections arising from long-term contracts with clients and debt payments arising from project finance repayment. Given that financing of the projects is always closed in the same currency in which the contract with client is signed, a natural hedge exists for the main operations of the Company. In addition, the Company policy is to contract currency options with leading financial institutions, which guarantee a minimum Euro-U.S. dollar exchange rate on the net distributions expected from Spanish solar assets. The net Euro exposure is 100% covered for the coming 12 months and 75% for the following 12 months on a rolling basis. b) Credit risk The Company considers that it has a limited credit risk with clients as revenues derive from power purchase agreements with electric utilities and state-owned entities. The Company has investment grade offtakers in all the assets except for Quadra 1&amp;2, ATN2, Skikda and Honaine, which represent a low percentage of the cash available for distribution on a run-rate basis. In the case of Kaxu, the offtaker has a counter-guarantee from the Republic of South Africa. c) Liquidity risk Atlantica Yield’s liquidity and financing policy is intended to ensure that the Company maintains sufficient funds to meet our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t>
  </si>
  <si>
    <t>Financial information by segment</t>
  </si>
  <si>
    <t>Financial information by segment [Abstract]</t>
  </si>
  <si>
    <t>Note 4.- Financial information by segment Atlantica Yield’s segment structure reflects how management currently makes financial decisions and allocates resources. Its operating and reportable segments are based on the following geographies where the contracted concessional assets are located: · North America · South America · EMEA Based on the type of business, as of December 31, 2017 the Company had the following business sectors: Renewable energy: Efficient natural gas: Electric transmission lines Water: 3 Atlantica Yield’s Chief Operating Decision Maker (CODM) assesses the performance and assignment of resources according to the identified operating segments. The CODM considers the revenues as a measure of the business activity and the Further Adjusted EBITDA as a measure of the performance of each segment. Further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and dividends received from the preferred equity investment in ACBH. Further adjusted EBITDA for 2016 and 2017 includes compensation received from Abengoa in lieu of ACBH dividends. In order to assess performance of the business, the CODM receives reports of each reportable segment using revenues and Further Adjusted EBITDA. Net interest expense evolution is assessed on a consolidated basis. Financial expense and amortization are not taken into consideration by the CODM for the allocation of resources. In the years ended December 31, 2017 and December 31, 2016, Atlantica Yield had three customers with revenues representing more than 10% of the total revenues, i.e., two in the renewable energy and one in the efficient natural gas business sectors. a) The following tables show Revenues and Further Adjusted EBITDA by operating segments and business sectors for the years 2017, 2016 and 2015: Revenue Further Adjusted EBITDA For the year ended December 31, For the year ended December 31, Geography 2017 2016 2015 2017 2016 2015 North America $ 332,705 $ 337,061 $ 328,139 $ 282,328 $ 284,691 $ 279,559 South America 120,797 118,764 112,480 108,766 124,599 110,905 EMEA 554,879 515,972 350,262 388,216 354,020 233,754 Total $ 1,008,381 $ 971,797 $ 790,881 $ 779,310 $ 763,310 $ 624,218 Revenue Further Adjusted EBITDA For the year ended December 31, For the year ended December 31, Business sectors 2017 2016 2015 2017 2016 2015 Renewable energy $ 767,226 $ 724,325 $ 543,012 $ 569,193 $ 538,427 $ 413,933 Efficient natural gas 119,784 128,046 138,717 106,140 106,492 107,671 Electric transmission lines 95,096 95,137 86,393 87,695 104,795 89,047 Water 26,275 24,288 22,759 16,282 13,596 13,567 Total $ 1,008,381 $ 971,797 $ 790,881 $ 779,310 $ 763,310 $ 624,218 The reconciliation of segment Further Adjusted EBITDA with the profit/(loss) attributable to the parent company is as follows: For the year ended December 31, 2017 2016 2015 Loss attributable to the Company $ (111,804 ) $ (4,855 ) $ (209,005 ) Profit attributable to non-controlling interests 6,917 6,522 10,819 Income tax 119,837 1,666 23,790 Share of profits/(losses) of associates (5,351 ) (6,646 ) (7,844 ) Dividend from exchangeable preferred equity investment in ACBH (Note 21) 10,383 27,948 18,400 Financial expense, net 448,368 405,750 526,758 Depreciation, amortization, and impairment charges 310,960 332,925 261,301 Total segment Further Adjusted EBITDA $ 779,310 $ 763,310 $ 624,219 b) The assets and liabilities by operating segments (and business sector) at the end of 2017 and 2016 are as follows: Assets and liabilities by geography as of December 31, 2017: North America South America EMEA Balance as of December 31, 2017 Assets allocated Contracted concessional assets 3,770,169 1,100,778 4,213,323 9,084,270 Investments carried under the equity method - - 55,784 55,784 Current financial investments 116,451 59,831 31,263 207,545 Cash and cash equivalents (project companies) 149,236 42,548 329,078 520,862 Subtotal allocated 4,035,856 1,203,157 4,629,448 9,868,461 Unallocated assets Other non-current assets 210,378 Other current assets (including cash and cash equivalents at holding company level) 413,500 Subtotal unallocated 623,878 Total assets 10,492,339 North America South America EMEA Balance as of December 31, 2017 Liabilities allocated Long-term and short-term project debt 1,821,102 876,063 2,778,043 5,475,208 Grants and other liabilities 1,593,048 810 42,202 1,636,060 Subtotal allocated 3,414,150 876,873 2,820,245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Assets and liabilities by geography as of December 31, 2016: North America South America EMEA Balance as of December 31, 2016 Assets allocated Contracted concessional assets 3,920,106 1,144,712 3,859,454 8,924,272 Investments carried under the equity method - - 55,009 55,009 Current financial investments 136,665 62,215 29,158 228,038 Cash and cash equivalents (project companies) 185,970 40,015 246,671 472,656 Subtotal allocated 4,242,741 1,246,942 4,190,291 9,679,975 Unallocated assets Other non-current assets 272,664 Other current assets (including cash and cash equivalents at holding company level) 345,160 Subtotal unallocated 617,824 Total assets 10,297,799 North America South America EMEA Balance as of December 31, 2016 Liabilities allocated Long-term and short-term project debt 1,870,861 895,316 2,564,290 5,330,467 Grants and other liabilities 1,575,303 1,512 35,230 1,612,045 Subtotal allocated 3,446,164 896,828 2,599,520 6,942,512 Unallocated liabilities Long-term and short-term corporate debt 668,201 Other non-current liabilities 546,053 Other current liabilities 181,922 Subtotal unallocated 1,396,176 Total liabilities 8,338,688 Equity unallocated 1,959,111 Total liabilities and equity unallocated 3,355,287 Total liabilities and equity 10,297,799 Assets and liabilities by business sectors as of December 31, 2017: Renewable energy Efficient natural gas Electric transmission lines Water Balance as of December 31, 2017 Assets allocated Contracted concessional assets 7,436,362 660,387 897,269 90,252 9,084,270 Investments carried under the equity method 12,419 - - 43,365 55,784 Current financial investments 17,249 116,430 59,289 14,577 207,545 Cash and cash equivalents (project companies) 452,792 39,064 15,325 13,681 520,862 Subtotal allocated 7,918,822 815,881 971,883 161,875 9,868,461 Unallocated assets Other non-current assets 210,378 Other current assets (including cash and cash equivalents at holding company level) 413,500 Subtotal unallocated 623,878 Total assets 10,492,339 Renewable energy Efficient natural gas Electric transmission lines Water Balance as of December 31, 2017 Liabilities allocated Long-term and short-term project debt 4,162,596 579,173 698,346 35,093 5,475,208 Grants and other liabilities 1,635,508 552 - - 1,636,060 Subtotal allocated 5,798,104 579,725 698,346 35,093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Assets and liabilities by business sectors as of December 31, 2016: Renewable energy Efficient natural gas Electric transmission lines Water Balance as of December 31, 2016 Assets allocated Contracted concessional assets 7,255,308 646,927 929,005 93,032 8,924,272 Investments carried under the equity method 12,953 - - 42,056 55,009 Current financial investments 13,661 136,644 62,215 15,518 228,038 Cash and cash equivalents (project companies) 420,215 30,295 11,357 10,789 472,656 Subtotal allocated 7,702,137 813,866 1,002,577 161,395 9,679,975 Unallocated assets Other non-current assets 272,664 Other current assets (including cash and cash equivalents at holding company level) 345,160 Subtotal unallocated 617,824 Total assets 10,297,799 Renewable energy Efficient natural gas Electric transmission lines Water Balance as of December 31, 2016 Liabilities allocated Long-term and short-term project debt 3,979,096 598,256 711,517 41,598 5,330,467 Grants and other liabilities 1,611,067 239 739 - 1,612,045 Subtotal allocated 5,590,163 598,495 712,256 41,598 6,942,512 Unallocated liabilities Long-term and short-term corporate debt 668,201 Other non-current liabilities 546,053 Other current liabilities 181,922 Subtotal unallocated 1,396,176 Total liabilities 8,338,688 Equity unallocated 1,959,111 Total liabilities and equity unallocated 3,355,287 Total liabilities and equity 10,297,799 c) The amount of depreciation, amortization and impairment charges recognized for the years ended December 31, 2017, 2016 and 2015 are as follows: For the year ended December 31, Depreciation, amortization and impairment by geography 2017 2016 2015 North America (123,726 ) (129,478 ) (129,091 ) South America (40,880 ) (62,387 ) (41,274 ) EMEA (146,354 ) (141,060 ) (90,936 ) Total (310,960 ) (332,925 ) (261,301 ) For the year ended December 31, Depreciation, amortization and impairment by business sectors 2017 2016 2015 Renewable energy (282,376 ) (304,235 ) (232,699 ) Electric transmission lines (28,584 ) (28,690 ) (28,602 ) Total (310,960 ) (332,925 ) (261,301 )</t>
  </si>
  <si>
    <t>Changes in the scope of the consolidated financial statements</t>
  </si>
  <si>
    <t>Changes in the scope of the consolidated financial statements [Abstract]</t>
  </si>
  <si>
    <t>Note 5.- Changes in the scope of the consolidated financial statements For the year ended December 31, 2017 There is no change in the scope of the consolidated financial statement in the year 2017. For the year ended December 31, 2016 On January 7, 2016, the Company closed the acquisition of a 13% stake in Solacor 1/2 from JGC, which reduced JGC´s ownership in Solacor 1/2 to 13%. The total purchase price for these assets amounted to $19,923 thousand. The difference between the amount of Non-Controlling interest representing the 13% interest held by JGC accounted for in the consolidated accounts at the purchase date, and the purchase price has been recorded in equity in these consolidated financial statements, pursuant to IFRS 10, Consolidated Financial Statements . On August 3, 2016, the Company completed the acquisition of an 80% stake in Seville PV. Total purchase price paid for this asset amounted to $3,214 thousand. The purchase has been accounted for in the consolidated accounts of Atlantica Yield, in accordance with IFRS 3, Business Combinations.</t>
  </si>
  <si>
    <t>Contracted concessional assets [Abstract]</t>
  </si>
  <si>
    <t>Note 6.- Contracted concessional assets Contracted concessional assets include fixed assets financed through project debt, related to service concession arrangements recorded in accordance with IFRIC 12, except for Palmucho, which is recorded in accordance with IAS 17, and PS10, PS20 and Seville PV which are recorded as property plant and equipment in accordance with IAS 16. Concessional assets recorded in accordance with IFRIC 12 are either intangible of financial assets. As of December 31, 2017, contracted concessional financial assets amount to $936,004 thousand ($928,720 thousand as of December 31, 2016). For further details on the application of IFRIC 12 to projects, see Appendix III. a) The following table shows the movements of contracted concessional assets included in the heading “Contracted Concessional assets” for 2017: Cost Total as of January 1, 2017 10,067,596 Additions 15,426 Subtractions (42,500 ) Translation differences 593,247 Total as of December 31, 2017 10,633,769 Accumulated amortization Total as of January 1, 2017 (1,143,324 ) Additions (309,846 ) Translation differences (96,329 ) Total accum. amort. as of December 31, 2017 (1,549,499 ) Net balance at December 31, 2017 9,084,270 During 2017 contracted concessional assets increased primarily due to the effect of appreciation of the Euro against the U.S. dollar for the year ended December 31, 2017 compared to the year ended December 31, 2016, this effect has been partially compensated by the amortization charge for the year. The decrease relates to the indemnity received from Abengoa by Solana in December 2017 further to Abengoa´s obligation as EPC Contractor (see Note 10). No losses from impairment of contracted concessional assets were recorded during the year ended December 31, 2017. The Company identified a triggering event of impairment for Solana as a result of the generation of the plant having been lower than expected during 2017 related to an incident with electric transformers which took place in July 2017. This project is within the Renewable energy sector and North America geography. The Company therefore performed an impairment test as of December 31, 2017, which resulted in the recoverable amount (value in use) exceeding the carrying amount of the asset by 7%. To determine the value in use of the asset, a specific discount rate has been used in each year considering changes in the debt/equity leverage ratio over the useful life of this project, resulting in the use of a range of discount rates between 4.7% and 5.0%. An adverse change in the key assumptions which are individually used for the valuation would not lead to future impairment recognition; neither in case of a 5% decrease in generation over the entire remaining useful life (PPA) of the project nor in case of an increase of 50 basis points in the discount rate. b) The following table shows the movements of contracted concessional assets included in the heading “Contracted Concessional assets” for 2016: Cost Total as of January 1, 2016 10,126,023 Additions 6,346 Translation differences (68,199 ) Change in the scope of the consolidated financial statements 5,876 Reclassification and other movements (2,450 ) Total as of December 31, 2016 10,067,596 Accumulated amortization Total as of January 1, 2016 (825,126 ) Additions (332,925 ) Change in the scope of the consolidated financial statements (2,381 ) Translation differences 17,108 Total accum. amort. as of December 31, 2016 (1,143,324 ) Net balance at December 31, 2016 8,924,272 During 2016 contracted concessional assets decreased primarily due to the amortization charge for the year. Considering the low level of wind resources recorded since COD in Palmatir and Cadonal projects and the uncertainty around such level in the future, the Company identified a triggering event of impairment during the year 2016 in compliance with IAS 36, Impairment of Assets. As a result, impairment tests have been performed resulting in the recording of an impairment loss of $17,229 thousand and $3,101 thousand for the Cadonal and Palmatir projects, respectively, as of December 31, 2016. The impairment has been recorded within the line “Depreciation, amortization and impairment charges” of the consolidated income statement, decreasing the amount of “Contracted concessional assets” pertaining to the Renewable energy sector and South America geography. The recoverable amount considered is the value in use and amounts to $91,795 thousand and $123,912 thousand for Cadonal and Palmatir, respectively, as of December 31, 2016. A specific discount rate has been used in each year considering changes in the debt/equity leverage ratio over the useful life of this project, resulting in the use of a range of discount rates between 6.7% and 7.0% for both projects. An adverse change in the key assumptions which are individually used for the valuation could lead to future impairment recognition; especially, a 5% decrease in generation over the entire remaining useful life (PPA) of the project would generate an additional impairment of approximately $5 million for Cadonal and $7 million for Palmatir. An increase of 50 basis points in the discount rate would lead to an additional impairment of approximately $3 million for Cadonal and $4 million for Palmatir. In addition, the Company identified a triggering event of impairment for Solana as a result of the generation of the plant having been lower than expected during its first years of operation. This project pertains to the Renewable energy sector and North America geography. The Company therefore performed an impairment test as of December 31, 2016, which resulted in the recoverable amount (value in use) exceeding the carrying amount of the asset by 3%. To determine the value in use of the asset, a specific discount rate has been used in each year considering changes in the debt/equity leverage ratio over the useful life of this project, resulting in the use of a range of discount rates between 4.1% and 5.1%. An adverse change in the key assumptions which are individually used for the valuation could lead to future impairment recognition; especially, a 5% decrease in generation over the entire remaining useful life (PPA) of the project would generate an impairment of approximately $40 million. An increase of 50 basis points in the discount rate would lead to an impairment of approximately $30 million.</t>
  </si>
  <si>
    <t>Investments carried under the equity method [Abstract]</t>
  </si>
  <si>
    <t>Note 7.- Investments carried under the equity method The table below shows the breakdown and the movement of the investments held in associates for 2017 and 2016: Investments in associates 2017 2016 Initial balance 55,009 56,181 Share of (loss)/profit 5,351 6,646 Dividend distribution (2,454 ) (3,954 ) Equity distribution (549 ) (3,099 ) Currency translation differences (1,573 ) (765 ) Final balance 55,784 55,009 There are no significant movement of the investments held in associates during the year 2017. The tables below show a breakdown of stand-alone amounts of assets, revenues and profit and loss as well as other information of interest for the years 2017 and 2016 for the associated companies: Company % Shares Non- current assets Current assets Non- current liabilities Current liabilities Revenue Operating profit/ (loss) Net profit/ (loss) Investment under the equity method Evacuación Valdecaballeros, S.L. 57.16 21,306 841 373 451 298 (708 ) (730 ) 9,175 Myah Bahr Honaine, S.P.A.(*) 25.50 195,275 64,114 91,205 12,649 46,767 28,468 24,464 43,365 Pectonex, R.F. Proprietary Limited 50.00 3,904 - - 2 - (206 ) (206 ) 3,244 Evacuación Villanueva del Rey, S.L 40.02 3,526 53 2,265 190 - 37 - - As of December 31, 2017 240,011 65,008 93,843 13,292 47,065 27,591 23,528 55,784 Company % Shares Non- current assets Current assets Non- current liabilities Current liabilities Revenue Operating profit/ (loss) Net profit/ (loss) Investment under the equity method Evacuación Valdecaballeros, S.L. 57.16 19,283 931 306 532 537 (545 ) (565 ) 9,528 Myah Bahr Honaine, S.P.A.(*) 25.50 202,150 67,120 104,704 14,158 52,770 34,247 29,990 42,056 Pectonex, R.F. Proprietary Limited 50.00 3,730 - - 1 - (187 ) (187 ) 3,425 Evacuación Villanueva del Rey, S.L 40.02 3,251 17 2,118 142 - 31 - - As of December 31, 2016 228,684 68,068 107,128 14,833 53,307 33,546 29,238 55,009 The Company has no control over Evacuación Valdecaballeros, S.L. as all relevant decisions of this company require the approval of a minimum of shareholders accounting for more than 75% of the shares. None of the associated companies referred to above is a listed company. (*) Myah Bahr Honaine, S.P.A., the project entity, is 51% owned by Geida Tlemcen, S.L. which is accounted for using the equity method in these consolidated financial statements. Share of profit of Myah Bahr Honaine S.P.A. included in these consolidated financial statements amounts to $6,238 thousand in 2017 and $7,647 thousand in 2016.</t>
  </si>
  <si>
    <t>Financial instruments by category</t>
  </si>
  <si>
    <t>Financial instruments by category [Abstract]</t>
  </si>
  <si>
    <t>Note 8.- Financial instruments by category Financial instruments are primarily deposits, derivatives, trade and other receivables and loans. Financial instruments by category (current and non-current), reconciled with the statement of financial position as of December 31, 2017 and 2016 are as follows: Notes Loans and receivables / payables Available for sale financial assets Hedging derivatives Balance as of December 31, 2017 Derivative assets 9 - - 8,230 8,230 Investment in Ten West Link 2,088 - - 2,088 Abengoa debt and Equity instruments - 1,715 - 1,715 Other financial investments 243,347 - - 243,347 Clients and other receivables 11 244,449 - - 244,449 Cash and cash equivalents 12 669,387 - - 669,387 Total financial assets 1,159,271 1,715 8,230 1,169,216 Corporate debt 14 643,083 - - 643,083 Project debt 15 5,475,208 - - 5,475,208 Related parties – non-current 10 141,031 - - 141,031 Trade and other current liabilities 17 155,144 - - 155,144 Derivative liabilities 9 - - 329,731 329,731 Total financial liabilities 6,414,466 - 329,731 6,744,197 Notes Loans and receivables / payables Available for sale financial assets Hedging derivatives Balance as of December 31, 2016 Derivative assets 9 - - 3,822 3,822 Preferred equity in ACBH - 30,488 - 30,488 Other financial investments 263,501 - - 263,501 Clients and other receivables 11 207,621 - - 207,621 Cash and cash equivalents 12 594,811 - - 594,811 Total financial assets 1,065,933 30,488 3,822 1,100,243 Corporate debt 14 668,201 - - 668,201 Project debt 15 5,330,467 - - 5,330,467 Related parties – non-current 10 101,750 - - 101,750 Trade and other current liabilities 17 160,505 - - 160,505 Derivative liabilities 9 - - 349,266 349,266 Total financial liabilities 6,260,923 - 349,266 6,610,189 Further to the completion of a series of conditions precedent that made Abengoa´s restructuring effective as of March 31, 2017, the guarantee provided by Abengoa regarding the preferred equity investment in ACBH, which supported the fair value of this instrument of $30.5 million as of December 31, 2016, was canceled, which reduced the fair value of this instrument to nil. In exchange for the guarantee provided by Abengoa being canceled, the Company received a certain amount of equity in Abengoa, and Corporate tradable bonds issued by Abengoa and subject to a 5.5-year period stay (extendable to a 2 additional years subject further to the senior old money creditors´consent) and with a 1.5% annual interest rate (0.25% cash, 1.25% PIK). Further to the restructuring agreement of Abengoa being made effective, the Company was assigned an amount of New Money 1 Tradable Notes of $44.5 million in exchange for contributing $43.6 million of cash. As a result of this contribution, the corporate tradable bonds detailed above are ranked as senior debt. The Company sold all the New Money 1 Tradable Notes it was assigned during the month of April 2017 for $44.9 million. New Money 1 Tradable Notes assigned to Atlantica Yield, Corporate tradable bonds and shares in Abengoa received, together are further referred as “Abengoa Debt and Equity Instruments”. These are all available for sale financial assets, of which major part has been sold during the second, third and fourth quarter of 2017. The fair value of the remaining portion as of December 31, 2017 amounts to $1.7 million, and is classified as current financial investments. Derecognition of the fair value assigned to the ACBH preferred equity investment and recognition of the Abengoa Debt and Equity Instruments resulted in a loss of $5.8 million. The sale of these instruments resulted in a profit of $6.5 million. Both impacts are accounted for in these consolidated financial statements for the year ended December 31, 2017 as Other net financial income and expenses (see Note 21). Prior to Abengoa´s restructuring agreement being made effective, Abengoa acknowledged that it failed to fulfill its obligations under the agreements related to the preferred equity investment in ACBH and, as a result, Atlantica Yield is the legal owner of the dividends amounting to $10.4 million declared on February 24, 2017, that the Company retained from Abengoa. Upon receipt of Abengoa Debt and Equity Instruments, the Company waived its rights under the guarantee provided by Abengoa related to the ACBH agreements, including its right to retain the dividends payable to Abengoa. Other financial investments include primarily the short-term portion of contracted concessional assets (see Note 6). Investment in Ten West Link as of December 31, 201 is a $2.1 million investment, which was made by the Company accounting for a 12.5% interests in a 114-mile transmission line in the U.S. As of December 31, 2017 and 2016, all the financial instruments measured at fair value have been classified as Level 2, except for the Abengoa Debt and Equity Instruments received further to the implementation of Abengoa´s restructuring agreement on March 31st 2017. The unsold portion as of December 31st 2017 is classified as Level 1.</t>
  </si>
  <si>
    <t>Derivative financial instruments</t>
  </si>
  <si>
    <t>Derivative financial instruments [Abstract]</t>
  </si>
  <si>
    <t>Note 9.- Derivative financial instruments The breakdowns of the fair value amount of the derivative financial instruments as of December 31, 2017 and 2016 are as follows: Balance as of December 31, 2017 Balance as of December 31, 2016 Assets Liabilities Assets Liabilities Derivatives - cash flow hedge 8,230 329,731 3,822 349,266 The derivatives are primarily interest rate cash-flow hedges. All are classified as non-current assets or non-current liabilities, as they hedge long-term financing agreements. On May 12, 2015, the Company entered into a currency swap agreement with Abengoa which provided for a fixed exchange rate for the cash available for distribution from the Company’s Spanish assets. The distributions from the Spanish assets are paid in euros and the currency swap agreement provided for a fixed exchange rate at which euros will be converted into U.S. dollars. The currency swap agreement had a five-year term, and was valued by comparing the contracted exchange rate and the future exchange rate in the valuation scenario at the maturities dates. The instrument was valued by calculating the cash flow that would be obtained or paid by theoretically closing out the position and then discounting that amount. The Company terminated this agreement with Abengoa in October 2017 (see Note 21). Additionally, the Company signed during the year ended December 31, 2017, currency options with leading international financial institutions, which guarantee a minimum Euro-U.S. dollar exchange rates for the distributions expected from Spanish solar assets made in euros during the years 2017, 2018 and part of 2019. As stated in Note 3 to these consolidated financial statements, the general policy is to hedge variable interest rates of financing agreements purchasing call options (caps) in exchange of a premium to fix the maximum interest rate cost and contracting floating to fixed interest rate swaps. As a result, the notional amounts hedged, strikes contracted and maturities, depending on the characteristics of the debt on which the interest rate risk is being hedged, can be diverse: · Project debt in Euros: the Company hedges between 87% and 100% of the notional amount, maturities until 2030 and average guaranteed interest rates of between 3.20% and 4.87%. · Project debt in U.S. dollars: the Company hedges between 70% and 100% of the notional amount, including maturities until 2032 and average guaranteed interest rates of between 2.32% and 5.27%. The table below shows a breakdown of the maturities of notional amounts of derivatives designated as cash flow hedges as of December 31, 2017 and 2016. Notionals Balance as of December 31, 2017 Balance as of December 31, 2016 Cap Swap Cap Swap Up to 1 year 42,324 139,939 24,261 75,837 Between 1 and 2 years 45,422 94,285 25,934 199,832 Between 2 and 3 years 48,215 103,536 27,880 83,897 Subsequent years 620,378 1,893,850 400,239 1,500,789 Total $ 756,339 $ 2,231,611 $ 478,314 $ 1,860,355 The table below shows a breakdown of the maturity of the fair values of derivatives designated as cash flow hedges as of December 31, 2017 and 2016. The net position of the fair value of caps and swaps for each year end reconciles with the net position of derivative assets and derivative liabilities in the consolidated statement of financial position: Fair value Balance as of December 31, 2017 Balance as of December 31, 2016 Cap Swap Cap Swap Up to 1 year 347 (13,224 ) 250 (12,383 ) Between 1 and 2 years 978 (14,378 ) 262 (14,927 ) Between 2 and 3 years 396 (15,923 ) 275 (13,957 ) Subsequent years 6,509 (286,206 ) 3,035 (307,999 ) Total $ 8,230 (329,731 ) $ 3,822 (349,266 ) During 2017, fair value of derivatives increased mainly due to an increase in the fair value of interest rate cash-flow hedges resulting from the increase in future interest rates. The net amount of the fair value of interest rate derivatives designated as cash flow hedges transferred to the consolidated income statement is a loss of $70,953 thousand (loss of $72,774 thousand in 2016 and a loss of $55,841 thousand in 2015). Additionally, the net amount of the time value component of the cash flow derivatives fair value recognized in the consolidated income statement for the year 2017, 2016 and 2015 has been a loss of $860 thousand, a gain of $1,694 thousand and a gain of $4,234 thousand respectively. The after-tax result accumulated in equity in connection with derivatives designated as cash flow hedges at the years ended December 31, 2017 and 2016, amount to a $80,968 thousand gain and a $52,797 thousand gain respectively.</t>
  </si>
  <si>
    <t>Related parties [Abstract]</t>
  </si>
  <si>
    <t>Note 10.- Related parties During the normal course of business, the Company has historically conducted operations with related parties consisting mainly of Abengoa´s subsidiaries and non-controlling interests. The transactions were completed at market rates. Details of balances with related parties as of December 31, 2017 and 2016 are as follows: Balance as of December 31, 2017 2016 Credit receivables (current) 11,567 12,031 Total current receivables with related parties 11,567 12,031 Credit receivables (non-current) 2,108 30,505 Total non-current receivables with related parties 2,108 30,505 Trade payables (current) 63,409 61,338 Total current payables with related parties 63,409 61,338 Credit payables (non-current) 141,031 101,750 Total non-current payables with related parties 141,031 101,750 Receivables from related parties as of December 31, 2017 include the remaining portion of Abengoa Debt and Equity Instruments received further to the implementation of Abengoa´s restructuring agreement, pending to be sold. These instruments are accounted for at fair value for $1,715 thousand as of December 31, 2017 and classified as current (see Note 8). As of December 31, 2016, receivables with related parties primarily corresponded to the preferred equity investment in ACBH for a total amount of $30,488 thousand, classified as non-current (see Note 8). Trade payables (current) primarily relate to payables for Operation and Maintenance services. Credit payables (non-current) primarily relate to payables of projects companies with partners accounted for as non-controlling interests in these consolidated financial statements. The transactions carried out by entities included in these consolidated financial statements with related parties not included in the consolidation perimeter of Atlantica Yield, primarily with Abengoa and with subsidiaries of Abengoa, during the twelve-month periods ended December 31, 2017, 2016 and 2015 have been as follows: For the year ended December 31, 2017 2016 2015 Sales - - 44,260 Services rendered 3,495 1,220 523 Services received (114,416 ) (115,779 ) (106,737 ) Financial income 74 60 1,466 Financial expenses (1,154 ) (2,460 ) (1,968 ) Services received primarily include operation and maintenance services received by some assets. Until December 2015, sales related to sale of energy by Spanish Solar plants were sometimes made through an Abengoa company acting as an agent for the plant. This service is not provided anymore by Abengoa since then. The figures detailed in the table above do not include the following financial income recorded in these consolidated financial statements for the year ended December 31, 2017: compensation received from Abengoa in lieu of dividends from ACBH for $10.4 million resulting from the agreement signed with Abengoa in the third quarter of 2016 (see Note 8). As of December 31, 2016, the figures do not include the compensation received from Abengoa in lieu of dividends from ACBH for $28.0 million, income for the cancellation of the subordinated debt Solnova Electricidad S.A. owed to Abener for $7.6 million and income of $1.7 million for discounts received from Abengoa for the prepayment of payables. In addition, Abengoa maintains a number of obligations under EPC, O&amp;M and other contracts, as well as indemnities covering certain potential risks. Additionally, Abengoa represented that further to the accession to the restructuring agreement, Atlantica Yield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December 31, 2017, related to the obligations of Abengoa referred above, which result and amounts will depend on the occurrence of uncertain future events. As explained in Note 1, in November 2017 the Company signed a consent in relation to the Solana and Mojave projects which reduces the minimum ownership required by Abengoa in Atlantica Yield to 16%, subject to certain conditions precedent most of which are beyond the control of the Company, including several payments by Abengoa to Solana before December 2017 and February 2018 (subsequently this date was postponed to May 2018). These payments for a total of $120 million are related to Abengoa’s obligations as EPC contractor in Solana and would be used to repay Solana project debt ($80 million), for current and potential required additional repairs in the plant ($25 million) and for covering other Abengoa obligations ($15 million). Additionally, Abengoa has recognized other obligations with Solana for $6.5 million per semester over 10 years starting in December 2018. In December 2017 Solana received $42.5 million related to Abengoa´s obligation as EPC contractor. The aforementioned amounts are based on the EPC Contract guarantee for liquidated damages considering the average production during the first three years of ramp-up period of the plant which is a service-concession arrangement under IFRIC 12 (intangible asset). For the $42.5 million collected before the end of December 2017, the Company reduced the value of the intangible asset since this amount was a variable consideration. The rest of the amounts to be paid by Abengoa after December 31, 2017 will be accounted for in the same manner, as a reduction of the value of the asset when the different installments are collected. In addition, the amortization of the plant will also be adjusted accordingly. The Company entered into a Financial Support Agreement on June 13, 2014 under which Abengoa agreed to maintain any guarantees and letters of credit that have been provided by it on behalf of or for the benefit of Atlantica Yield and its affiliates for a period of five years In the context of that agreement in which Atlantica Yield agreed that it shall use commercially reasonable efforts to replace guarantees, on June 2017, it agreed to replace guarantees amounting to $112 million previously issued by Abengoa. During the third quarter of 2017, the Company issued the aforementioned guarantees and received from Abengoa a payment of €7.8 million for existing debts. At the date of the initial offering, the Company entered into a series of agreements to receive management, general and administrative services from Abengoa (the “Support Services Agreement” and “Executive Service Agreement”), and corresponding fees were properly accounted for as other operating expenses. The Executive Service Agreement was canceled in February 2015. During the year 2015 and 2016, some employees of Abengoa delivering services under the Support Services Agreement were transferred to entities within the consolidation perimeter of Atlantica Yield and the Support Services Agreement was cancelled. In addition, some external employees were hired. This resulted in the Company increasing its employee benefit expenses as shown in the consolidated income statement for the years 2015, 2016 and 2017.</t>
  </si>
  <si>
    <t>Clients and other receivable</t>
  </si>
  <si>
    <t>Clients and other receivable [Abstract]</t>
  </si>
  <si>
    <t xml:space="preserve">Note 11.- Clients and other receivable Clients and other receivable as of December 31, 2017 and 2016, consist of the following: Balance as of December 31, 2017 2016 Trade receivables 186,728 151,199 Tax receivables 39,607 29,705 Prepayments 6,375 10,261 Other accounts receivable 11,739 16,456 Total 244,449 207,621 As of December 31, 2017 and 2016, the fair value of clients and other accounts receivable does not differ significantly from its carrying value. Trade receivables in foreign currency as of December 31, 2017 and 2016, are as follows: Balance as of December 31, 2017 2016 Euro 109,165 98,798 Rand 23,792 12,807 Other 7,363 7,151 Total 140,320 118,756 The following table shows the maturity of Trade receivables as of December 31, 2017 and 2016: Balance as of December 31, 2017 2016 Up to 3 months 186,728 151,199 Total 186,728 151,199 </t>
  </si>
  <si>
    <t>Cash and cash equivalents [Abstract]</t>
  </si>
  <si>
    <t xml:space="preserve">Note 12.- Cash and cash equivalents The following table shows the detail of Cash and cash equivalents as of December 31, 2017 and 2016: Balance as of December 31, 2017 2016 Cash at bank and on hand 669,387 594,811 Total 669,387 594,811 Cash includes funds held to satisfy the customary requirements of certain non-recourse debt agreements within the Company´s projects amounting to $263 million. The following breakdown shows the main currencies in which cash and cash equivalent balances are denominated: Balance as of December 31, Currency 2017 2016 U.S. dollar 319,400 343,954 Euro 288,625 196,382 Algerian Dinar 13,628 10,736 South African Rand 40,999 39,689 Others 6,735 4,050 Total 669,387 594,811 </t>
  </si>
  <si>
    <t>Equity</t>
  </si>
  <si>
    <t>Equity [Abstract]</t>
  </si>
  <si>
    <t>Note 13.- Equity On June 18, 2014, Atlantica Yield closed its initial public offering issuing 24,850,000 ordinary shares. The shares were sold at a price of $29 per share and as a result the Company raised $720,650 thousand of gross proceeds. The Company recorded $2,485 thousand as Share Capital and $682,810 thousand as Additional Paid in Capital, included in Atlantica Yield reserves as of December 31, 2016, corresponding to the total net proceeds of the offering. The underwriters further purchased 3,727,500 additional shares from the selling shareholder, a subsidiary wholly owned by Abengoa, at the public offering price less fees and commissions to cover over-allotments (“greenshoe”) driving the total proceeds of the offering to $828,748 thousand. Atlantica Yield’s shares began trading on the NASDAQ Global Select Market under the symbol “ABY” on June 13, 2014. The symbol changed to “AY” on November 11, 2017. On January 22, 2015, Abengoa closed an underwritten public offering and sale in the United States of 10,580,000 of ordinary shares of the Company for total proceeds of $327,980,000 (or $31 per share). As a result of such offering, Abengoa reduced its stake in the Company from 64.3% to 51.1% of its shares. On May 14, 2015 Atlantica Yield issued 20,217,260 new shares at $33.14 per share, which was based on a 3% discount versus the May 7, 2015 closing price. Abengoa subscribed for 51% of the newly-issued shares and maintained its previous stake in Atlantica Yield. The proceeds were primarily used by Atlantica Yield to finance asset acquisitions in May and June 2015. On July 14, 2015, Abengoa sold 2,000,000 shares of Atlantica Yield under Rule 144, reducing its stake to 49.1%. As of the date hereof, according to Abengoa´s beneficial ownership reporting, Abengoa has delivered an aggregate of 7,595,639 Ordinary Shares to holders that exercised their option to exchange the $279,000 thousand principal amount of exchangeable notes due 2017 issued by Abengoa on March 5, 2015 (the “Exchangeable Notes”) for shares of Atlantica Yield. The Exchangeable Notes are exchangeable, at the option of their holders, for ordinary shares of Atlantica Yield. These operations reduced Abengoa´s stake to 41.47% as of December 31, 2017. As of December 31, 2017, the share capital of the Company amounts to $10,021,726 represented by 100,217,260 ordinary shares completely subscribed and disbursed with a nominal value of $0.10 each, all in the same class and series. Each share grants one voting right. Atlantica Yield reserves as of December 31, 2017 are made up of share premium account and distributable reserves. Retained earnings include results attributable to Atlantica Yield, the impact of the Asset Transfer in equity and the impact of the assets acquisition under the ROFO agreement in equity. The Asset Transfer and the acquisitions under the ROFO agreement were recorded in accordance with the Predecessor accounting principle, given that all these transactions occurred before December 2015, when Abengoa still had control over Atlantica Yield. Non-controlling interests fully relate to interests held by JGC in Solacor 1 and Solacor 2, by Idae in Seville PV, by Itochu Corporation in Solaben 2 and Solaben 3, by Algerian Energy Company, SPA and Valoriza Agua S.L. in Skikda and by Industrial Development Corporation of South Africa (IDC) and Kaxu Community Trust in Kaxu Solar One (Pty) Ltd. Additional information of subsidiaries including material Non-controlling interests as of December 31, 2017 and 2016, are disclosed in Appendix IV. Dividends declared during the year 2017: - On February 27, 2017, the Board of Directors declared a dividend of $0.25 per share corresponding to the four quarter of 2016. The dividend was paid on March 15, 2017. From that amount, the Company retained $10.4 million of the dividend attributable to Abengoa; - On May 15, 2017, the Board of Directors declared a dividend of $0.25 per share corresponding to the first quarter of 2017. The dividend was paid on June 15, 2017; - On August 3, 2017, the Board of Directors declared a dividend of $0.26 per share corresponding to the second quarter of 2017. The dividend was paid on September 15, 2017; - On November 13, 2017, the Board of Directors declared a dividend of $0.29 per share corresponding to the third quarter of 2017. The dividend was paid on December 15, 2017. In addition, as of December 31, 2017, there was no treasury stock and there have been no transactions with treasury stock during the period then ended.</t>
  </si>
  <si>
    <t>Corporate debt</t>
  </si>
  <si>
    <t>Corporate debt [Abstract]</t>
  </si>
  <si>
    <t>Note 14.- Corporate debt The breakdown of the corporate debt as of December 31, 2017 and 2016 is as follows: Balance as of December 31, Non-current 2017 2016 Credit Facilities with financial entities 320,783 123,804 Notes and Bonds 253,393 252,536 Total Non-Current 574,176 376,340 Balance as of December 31, Current 2017 2016 Credit Facilities with financial entities 65,833 289,035 Notes and Bonds 3,074 2,826 Total Current 68,907 291,861 On November 17, 2014, the Company issued the Senior Notes due 2019 in an aggregate principal amount of $255,000 thousand (the “2019 Notes”). The 2019 Notes accrue annual interest of 7.00% payable semi-annually beginning on May 15, 2015 until their maturity date of November 15, 2019. On December 3, 2014, the Company entered into a credit facility of up to $125,000 thousand with Banco Santander, S.A., Bank of America, N.A., Citigroup Global Markets Limited, HSBC Bank plc and RBC Capital Markets, as joint lead arrangers and joint bookrunners (the “Credit Facility Tranche A”). On December 22, 2014, the Company drew down $125,000 thousand under the Credit Facility Tranche A. Loans accrue interest at a rate per annum equal to: (A) for Eurodollar rate loans, LIBOR plus 2.75% and (B) for base rate loans, the highest of (i) the rate per annum equal to the weighted average of the rates on overnight U.S. Federal funds transactions with members of the U.S. Federal Reserve System arranged by U.S. Federal funds brokers on such day plus 1/2 of 1.00%, (ii) the U.S. prime rate and (iii) LIBOR plus 1.00%, in any case, plus 1.75%. The interest rate on the Credit Facility Tranche A is fully hedged by an interest rate swap contracted with HSBC Bank with maturity date December 24, 2018, resulting in the Company paying a net fixed interest rate of 4.7%. Loans under the Credit Facility Tranche A will mature in December 2018. Loans prepaid by the Company may be reborrowed. The Credit Facility Tranche A is secured by pledges of the shares of the guarantors which the Company owns. $8,000 thousand of the loans under the Credit Facility Tranche A were partially repaid on September 25, 2017 and for $63,000 thousand on December 27, 2017. As of December 31, 2017, the remaining $54,000 of nominal of the Tranche A has been classified as Current (Non-Current as of December 31,2016), as its maturity is in December 2018. On June 26, 2015, the Company increased its existing $125 million Credit Facility with a revolver tranche B for an amount of $290,000 thousand (the “Credit Facility Tranche B”). On September 9, 2015, Credit Facility Tranche B was fully drawn down and the proceeds were used for the acquisition of Solaben 1/6. Loans under the Tranche B Credit Facility accrue interest at a rate per annum equal to: (A) for Eurodollar rate loans, LIBOR plus 2.50% and (B) for base rate loans, the highest of (i) the rate per annum equal to the weighted average of the rates on overnight U.S. Federal funds transactions with members of the U.S. Federal Reserve System arranged by U.S. Federal funds brokers on such day plus 1/2 of 1.00%, (ii) the U.S. prime rate and (iii) LIBOR plus 1.00%, in any case, plus 1.50%. Tranche B of the Credit Facility was signed for a total amount of $290,000 thousand with Bank of America, N.A., as global coordinator and documentation agent and Barclays Bank plc and UBS AG, London Branch as joint lead arrangers and joint bookrunners. The Credit Facility Tranche B was classified as Current for $288,317 thousand as of December 31, 2016 (Non-Current as of December 31,2015) as it matured in December 2017. Loans under the Credit facility Tranche B were fully repaid and canceled on February 28, 2017. On February 10, 2017, the Company issued Senior Notes due 2022, 2023, 2024 (the “Note Issuance Facility”), in an aggregate principal amount of €275,000 thousand. The 2022 to 2024 Notes accrue annual interest, equal to the sum of (i) EURIBOR plus (ii) 4.90%, as determined by the Agent. Interest on the Notes will be payable in cash quarterly in arrears on each interest payment date. The Company will make each interest payment to the holders of record on each interest payment date. The interest rate on the Note Issuance Facility is fully hedged by two interest rate swaps contracted with Jefferies Financial Services, Inc. with effective On July 20, 2017, the Company signed a credit facility (the “Credit Facility 2017”) for up to €10 million, approximately $11.9 million, which is available in euros or US dollars. Amounts drawn accrue interest at a rate per year equal to EURIBOR plus 2.25% or LIBOR plus 2.25%, depending on the currency. The credit facility has a maturity date of July 20, 2018. As of December 31, 2017, the Company drew down the credit facility in full and used the entire proceeds to prepay a part of the Tranche A of the Credit Facility. Current corporate debt corresponds to the accrued interest on the Notes, to the outstanding amount of the Tranche A and to the amount of the Credit Facility obtained in July 2017. The repayment schedule for the Corporate debt, at the end of 2017 is as follows: 2018 2019 2020 2021 2022 Subsequent years Total Credit Facility Tranche A 53,778 - - - - - 53,778 Note Issuance Facility 107 - - - 107,316 213,467 320,890 Credit Facility 2017 11,948 - - - - - 11,948 2019 Notes 3,074 253,393 - - - - 256,467 Total 68,907 253,393 - - 107,316 213,467 643,083 The following table details the movement in Corporate debt for the year 2017, split between cash and non-cash items: January 1, 2017 Cash Flow Non-cash changes December 31, 2017 Corporate debt 668,201 (68,372 ) 43,254 643,083 The non-cash changes primarily relates to currency translation differences.</t>
  </si>
  <si>
    <t>Project debt</t>
  </si>
  <si>
    <t>Project debt [Abstract]</t>
  </si>
  <si>
    <t>Note 15.- Project debt The main purpose of the Company is the long-term ownership and management of contracted concessional assets, such as renewable energy, efficient natural gas, electric transmission line assets and water, which are financed through project debt. This Note shows the project debt linked to the contracted concessional assets included in Note 6 of these consolidated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Compared with corporate debt, project debt has certain key advantages, including greater leverage period permitted and a longer tenor. The variations for 2017 and 2016 of project debt have been the following: Project debt - long term Project debt - short term Total Balance as of December 31, 2016 4,629,184 701,283 5,330,467 Increases 52,027 304,707 356,734 Decreases (42,560 ) (509,131 ) (551,691 ) Currency translation differences 316,646 23,052 339,698 Reclassifications 273,620 (273,620 ) - Balance as of December 31, 2017 5,228,917 246,291 5,475,208 The line “Increases” includes primarily accrued interests for the year. Main variations in Project debt during the year 2017 are the result of: - Net decrease primarily due to repayment of debt, considering that interests accrued are offset by a similar amount of interests paid during the year. Decrease in long-term debt primarily relates to the partial repayment of Solana debt using the indemnity received from Abengoa in December 2017 for $42.5 million (see Note 10); - A reclassification of the entire debt of Kaxu and Cadonal projects from short term to long term during the year 2017 as a result of the waiver obtained for Kaxu in March 2017 and the completion of certain pending conditions for Cadonal in October 2017. In addition, in 2017, Kaxu’s debt coverage ratio did not reach the minimum threshold due to the technical problems that the plant experienced since the end of 2016. However, the lenders of the project finance agreement granted a waiver to the asset and therefore reclassification of the debt to short-term does not apply in this case. Project debt - long term Project debt - short term Total Balance as of December 31, 2015 3,574,464 1,896,205 5,470,669 Increases 36,842 329,434 366,276 Decreases - (480,969 ) (480,969 ) Currency translation differences (64,426 ) 38,917 (25,509 ) Reclassifications 1,082,304 (1,082,304 ) - Balance as of December 31, 2016 4,629,184 701,283 5,330,467 The line “Increases” includes primarily accrued interests for the year. Main variations in Project debt during the year 2016 were the result of: - Net decrease primarily due to repayment of debt; considering that interests accrued were offset by a similar amount of interests paid during the year; - A reclassification of the entire debt of Solana and Mojave projects from short term to long term as of December 31, 2016 considering that as a result of the forbearance signed in December 2016, Abengoa cross-defaults will no longer trigger acceleration remedies in the Solana or Mojave financing agreements. Debts of Kaxu and Cadonal projects remained classified as short term in accordance with International Accounting Standards 1 (“IAS 1”), “Presentation of Financial Statements” as of December 31, 2016. The waiver of the cross-default provisions related to Abengoa that had been obtained for Cadonal during 2016 was subject to the completion of certain conditions. The repayment schedule for Project debt in accordance with the financing arrangements, at the end of 2017 is as follows and is consistent with the projected cash flows of the related projects. 2018 2019 2020 2021 2022 Subsequent years Total Interest Repayment Nominal repayment 21,612 224,679 246,471 265,002 280,303 313,559 4,123,582 5,475,208 In 2016, the Company refinanced ATN2 debt. In 2017, the Company did not enter into any new project debt. Current and non-current loans with credit entities include amounts in foreign currencies for a total of $2,778,043 thousand as of December 31, 2017 ($2,564,291 thousand as of December 31, 2016). The following table details the movement in Project debt for the year 2017, split between cash and non-cash items: January 1, 2017 Cash Flow Non-cash changes December 31, 2017 Project debt 5,330,467 (248,472 ) 393,212 5,475,208 The non-cash changes primarily relates to currency translation differences. The equivalent in U.S. dollars of the most significant foreign-currency-denominated debts held by the Company is as follows: Balance as of December 31, Currency 2017 2016 Euro 2,286,771 2,102,985 Algerian Dinar 35,093 41,598 Rand 456,179 419,708 Total 2,778,043 2,564,291 All of the Company’s financing agreements have a carrying amount close to its fair value.</t>
  </si>
  <si>
    <t>Grants and other liabilities [Abstract]</t>
  </si>
  <si>
    <t xml:space="preserve">Note 16.- Grants and other liabilities Balance as of December 31, 2017 2016 Grants 1,225,877 1,297,755 Other liabilities 410,183 314,290 Grant and other non-current liabilities 1,636,060 1,612,045 As of December 31, 2017, the amount recorded in Grants corresponds primarily to the ITC Grant awarded by the U.S. Department of the Treasury to Solana and Mojave for a total amount of $771 million ($803 million as of December 31, 2016),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452 million ($492 million as of December 31, 2016).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9.8 million and $57.0 million for the year ended December 31, 2017 and 2016, respectively. Other liabilities mainly relate to the investment from Liberty Interactive Corporation (‘Liberty’) made on October 2, 2013 for an amount of $300 million. The investment was made in class A shares of Arizona Solar Holding, the holding of Solana Solar plant in the United States. Such investment was made in a tax equity partnership which permits the partners to have certain tax benefits such as accelerated depreciation and ITC. According to the stipulations of IAS 32 and in spite of the fact that the investment of Liberty is in shares, it does not qualify as equity and has been classified as a liability as of December 31, 2017 and 2016. The liability is recorded in Grants and other liabilities for a total amount of $352 million ($263 million as of December 31, 2016) and its current portion is recorded in other current liabilities for the remaining amount (see Note 17). </t>
  </si>
  <si>
    <t>Trade payables and other current liabilities [Abstract]</t>
  </si>
  <si>
    <t>Note 17.- Trade payables and other current liabilities Trade payable and other current liabilities as of December 31, 2017 and 2016 are as follows: Balance as of December 31, Item 2017 2016 Trade accounts payables 107,662 121,527 Down payments from clients 6,466 6,153 Suppliers of concessional assets current 236 380 Liberty (see Note 16) - 21,461 Other accounts payable 40,780 10,984 Total 155,144 160,505 Trade accounts payables mainly relate to the operating and maintenance of the plants. Nominal values of Trade payable and other current liabilities are considered to approximately equal to fair values and the effect of discounting them is not significant. Other account payable primarily include subordinated debt of Mojave with Abener Teyma Mojave General Partnership (Abener), a related party, with maturity date on October 2018. The repayment will occur if certain technical conditions are fulfilled.</t>
  </si>
  <si>
    <t>Income Tax</t>
  </si>
  <si>
    <t>Income Tax [Abstract]</t>
  </si>
  <si>
    <t>Note 18.- Income Tax All the companies included in the Company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income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As of December 31, 2017, and 2016, the analysis of deferred tax assets and deferred tax liabilities is as follows: Deferred tax assets Balance as of December 31, Concept 2017 2016 Net tax credits for operating losses carryforwards 71,219 102,804 Temporary differences derivatives financial instruments 93,719 99,930 Other temporary differences 198 157 Total deferred tax assets 165,136 202,891 Most of the net tax credits for operating losses carryforwards corresponds to Peru, Kaxu and solar plants in Spain as of December 31, 2017. The balance as of December 31, 2016 also included significant net deferred tax assets for Solana and Mojave, which are now net deferred tax liabilities as of December 31, 2017, due to the following: - In December 2017 a tax reform, the Tax Cuts and Jobs Act, was enacted in the U.S., consisting mainly in a decrease in the corporate tax rate from 35% to 21% effective 1st of January 2018. The Company therefore adjusted the deferred tax assets and liabilities of its U.S. entities using the new enacted corporate tax rate as of December 31, 2017, resulting in a loss of $19 million recorded in the consolidated income statement for the year ended December 31, 2017; - In addition, the U.S. Internal Revenue Code (“IRC”) Section 382 establishes an annual limitation on the use of U.S. Net Operating Losses (“NOLs”) as a result of an ownership change. An “ownership change” would occur if the direct and indirect “5-percent shareholders”, as defined under Section 382 of the IRC, collectively increased their ownership in the Company by more than 50 percentage points over a rolling three-year period. The Company experienced during 2017 an ownership change due to Abengoa´s restructuring and changes in its shareholders´s base. As a result, the U.S. NOLs carryforwards generated through the date of change are subject to an annual limitation under Section 382, which resulted in a derecognition of deferred tax assets previously recognized amounting to $96 million corresponding to an amount of $387 million of NOLs and also taking into consideration the newly enacted corporate tax rate of 21%. This loss has been recorded in the consolidated income statement for the year ended December 31, 2017. Temporary differences for derivatives financial instruments are mainly due to ACT ($18 million) and solar plants in Spain ($69 million). In relation to tax loss carryforwards and deductions pending to be used recorded as deferred tax assets, the entities evaluate its recoverability projecting forecasted taxable income for the upcoming years and taking into account their tax planning strategy. Deferred tax liabilities reversals are also considered in these projections, as well as any limitation established by tax regulations in force in each tax jurisdiction. Deferred tax liabilities Balance as of December 31, Concept 2017 2016 Temporary differences tax/book amortization 113,432 28,810 Other temporary differences tax/book value of contracted concessional assets 66,247 61,818 Other temporary differences 6,904 4,409 Total deferred tax liabilities 186,583 95,037 As of December 31, 2017, temporary differences as a result of accelerated tax amortization resulted in a net deferred tax liability position. These are primarily due to Solana and Mojave ($63 million) and solar plants in Spain ($51 million). The increase is primarily due to an impact on the U.S. entities as a result of the tax reform and U.S. Internal Revenue Code Section 382 as previously described. Other temporary differences tax/book value of contracted concessional assets, which resulted in a net deferred tax liability position relates primarily to ACT in both periods. The movements in deferred tax assets and liabilities during the years ended December 31, 2017 and 2016 were as follows: Deferred tax assets Amount As of January 1, 2016 191,314 Increase/decrease through the consolidated income statement 16,033 Increase/decrease through other consolidated comprehensive income (equity) (5,701 ) Other movements 1,245 As of December 31, 2016 202,891 Increase/decrease through the consolidated income statement (31,421 ) Increase/decrease through other consolidated comprehensive income (equity) (13,312 ) Other movements 6,978 As of December 31, 2017 165,136 Deferred tax liabilities Amount As of January 1, 2016 79,654 Increase/decrease through the consolidated income statement 16,681 Increase/decrease through other consolidated comprehensive income (equity) (62 ) Other movements (1,236 ) As of December 31, 2016 95,037 Increase/decrease through the consolidated income statement 86,418 Increase/decrease through other consolidated comprehensive income (equity) - Other movements 5,128 As of December 31, 2017 186,583 Details for income tax for the years ended December 31, 2017, 2016 and 2015 are as follows: For the twelve-month period ended December 31, Item 2017 2016 2015 Current tax (1,998 ) (1,018 ) (2,182 ) Deferred tax (117,839 ) (648 ) (21,608 ) - relating to the origination and reversal of temporary differences (98,508 ) (648 ) (22,492 ) - relating to changes in tax rates (19,331 ) - 884 Total income tax benefit/(expense) (119,837 ) (1,666 ) (23,790 ) The reconciliation between the theoretical income tax resulting from applying an average statutory tax rate to income/(loss) before income tax and the actual income tax expense recognized in the consolidated income statements for the years ended December 31, 2017, 2016 and 2015, are as follows: For the year ended December 31, Concept 2017 2016 2015 Consolidated income / (loss) before taxes 14,950 3,333 (174,396 ) Average statutory tax rate 30 % 30 % 30 % Corporate income tax at average statutory tax rate (4,485 ) (1,000 ) 52,319 Income tax of associates, net 1,765 2,110 2,341 Differences in foreign tax rates 3,304 (4,930 ) (2,389 ) Permanent differences 19,324 11,121 (19,456 ) Incentives, deductions, and unrecognized tax losses carryforwards (20,994 ) (11,110 ) (58,039 ) Change in corporate income tax (19,331 ) - 884 U.S. Internal Revenue Code Section 382 (96,328 ) - - Other non-taxable income/(expense) (3,092 ) 2,143 550 Corporate income tax (119,837 ) (1,666 ) (23,790 ) Permanent differences in 2017, 2016 and 2015 are mainly due to ACT (Mexico). The main implications derived from the Tax Cuts and Jobs Act in the U.S. entities are: - A reduction of the Federal income tax rate from 35% to 21%, effective since January 1, 2018. This measure will imply a reduction of the tax burden of the Company. The effect on the deferred tax assets and liabilities has resulted in a $19 million loss; - A limitation of the deduction for net interest expense of all businesses in the U.S. The new limitation is imposed on net interest expense that exceeds 30% of EBITDA from 2018 to 2021, and 30% of EBIT from 2022 onwards. Interests disallowed would be deducted in the future in the event that those limits are not exceeded. After having considered the impacts of Section 382 commented above, the Company does not expect significant negative effects from this net interest expense limitation; - NOLs arising in tax years beginning after 2017 would be limited to 80% of taxable income. For new NOLs recognized after 2017, an indefinite carryforward would be allowed. The limitation of 80% is not applicable for NOLs generated before 2018. For existing NOLs before 2018, a carryforward of 20 years is still applicable. The new limitation does not trigger adverse tax effects to the U.S. subsidiaries of the Company considering the amount of NOLs to be generated in upcoming years and the projected amount of taxable income of these entities after having considered the impacts of Section 382; - Base erosion anti-abuse tax (BEAT): The BEAT applies to certain U.S. corporations that make relevant deductible payments to foreign affiliates. The excess of 10% of a corporation’s taxable income increased by those payments to foreign related parties over its regular tax liability, will be the base erosion tax due. BEAT provisions do not trigger adverse tax consequences for the U.S. subsidiaries of the Company considering the amount of payments made to foreign affiliates for management and support services; - Potential tax erosion in the U.S.: The Company does not expect to have material adverse tax consequences in the U.S. subsidiaries as a result of the measures previously described.</t>
  </si>
  <si>
    <t>Third-party guarantees and commitments</t>
  </si>
  <si>
    <t>Third-party guarantees and commitments [Abstract]</t>
  </si>
  <si>
    <t>Note 19.- Third-party guarantees and commitments Third-party guarantees At the close of 2017 the overall sum of Bank Bond and Surety Insurance directly deposited by the subsidiaries of the Company as a guarantee to third parties (clients, financial entities and other third parties) amounted to $32,428 thousand attributed to operations of technical nature ($27,163 thousand as of December 31, 2016). In addition, in the third quarter of 2017 the Company issued the guarantees amounting to $112 million previously issued by Abengoa related to operations of technical nature (see Note 10). Contractual obligations The following table shows the breakdown of the third-party commitments and contractual obligations as of December 31, 2017 and 2016: 2017 Total 2018 2019 and 2020 2021 and 2022 Subsequent Corporate debt 643,083 68,907 253,393 107,316 213,467 Loans with credit institutions (project debt) 4,628,289 215,117 457,853 539,466 3,415,853 Notes and bonds (project debt) 846,919 31,174 53,620 54,395 707,730 Purchase commitments 3,149,813 141,867 230,014 259,845 2,518,087 Accrued interest estimate during the useful life of loans 3,129,321 340,481 630,108 559,856 1,598,876 2016 Total 2017 2018 and 2019 2020 and 2021 Subsequent Corporate debt 668,201 291,861 376,340 - - Loans with credit institutions (project debt)* 4,498,930 183,929 388,679 459,361 3,466,961 Notes and bonds (project debt) 831,538 27,225 49,422 48,740 706,151 Purchase commitments 2,894,146 136,032 263,398 246,904 2,247,812 Accrued interest estimate during the useful life of loans 3,356,750 332,408 617,852 543,927 1,862,563 * According to contracted maturities. Legal Proceedings On October 17, 2016, ACT received a request for arbitration from the International Court of Arbitration of the International Chamber of Commerce presented by Pemex. Pemex is requesting compensation for damages caused by a fire that occurred in their facilities during the construction of the ACT cogeneration plant in December 2012, for a total amount of approximately $20 million. On July 5, 2017, Seguros Inbursa, the insurer of Pemex, joined as a second claimant in the process. The Company does not expect this proceeding to have a material adverse effect on their financial position, cash flows or results of operations. In the event that the arbitration results in a negative outcome, the Company expects these damages to be covered by the existing insurance policy. A number of Abengoa's subcontractors and insurance companies that issued bonds covering such contracts in the United States have included subsidiaries of the Company as co-defendants in claims against Abengoa. Generally, the subsidiaries of the Company have been dismissed as defendants at early stages of the processes but there remain pending cases including Arb Inc. with a potential total claim of approximately $33 million and a group of insurance companies with a potential total claim of approximately $200 million. Based on the assessment of the Company with information currently available, the Company does not expect these proceedings, individually or in the aggregate, to have a material adverse effect on its financial position, cash flows or results of operations. The Company is not a party to any other significant legal proceeding other than legal proceedings arising in the ordinary course of its business. The Company is party to various administrative and regulatory proceedings that have arisen in the ordinary course of business. While the Company does not expect these proceedings, either individually or in the aggregate, to have a material adverse effect on its financial position or results of operations, because of the nature of these proceedings the Company is not able to predict their ultimate outcomes, some of which may be unfavorable to the Company.</t>
  </si>
  <si>
    <t>Other operating income and expenses</t>
  </si>
  <si>
    <t>Other operating income and expenses [Abstract]</t>
  </si>
  <si>
    <t>Note 20.- Other operating income and expenses The table below shows the detail of Other operating income and expenses for the years ended December 31, 2017, 2016 and 2015: For the twelve-month year ended December 31, Other operating income 2017 2016 2015 Grants 59,707 59,085 67,859 Income from various services and insurance proceeds 21,137 6,453 998 Total 80,844 65,538 68,857 For the twelve-month year ended December 31, Other operating expenses 2017 2016 2015 Leases and fees (6,641 ) (5,309 ) (3,865 ) Operation and maintenance (129,873 ) (133,292 ) (116,405 ) Independent professional services (36,178 ) (30,515 ) (19,046 ) Supplies (20,350 ) (17,177 ) (18,001 ) Insurance (24,289 ) (23,390 ) (20,277 ) Levies and duties (52,409 ) (44,440 ) (32,352 ) Other expenses (14,721 ) (6,195 ) (14,882 ) Total (284,461 ) (260,318 ) (224,828 ) Grants income mainly relate to ITC cash grants and implicit grants recorded for accounting purposes in relation to the FFB loans with interest rates below market rates in Solana and Mojave projects (See Note 16). Residual increase in other operating income relates primarily to insurance proceeds from claims in some assets of the Company. The Company changed the presentation of “Other operating expenses” in 2016 to better reflect the nature of its business and costs. Prior years amounts have been reclassified to conform to the new classification presented in the table above.</t>
  </si>
  <si>
    <t>Financial Income and expenses</t>
  </si>
  <si>
    <t>Financial income and expenses [Abstract]</t>
  </si>
  <si>
    <t>Note 21.- Financial Income and expenses The following table sets forth financial income and expenses for the years ended December 31, 2017, 2016 and 2015: For the year ended December 31, Financial income 2017 2016 2015 Interest income from loans and credits 325 286 933 Interest rates benefits derivatives: cash flow hedges 682 3,012 2,531 Total 1,007 3,298 3,464 For the year ended December 31, Financial expenses 2017 2016 2015 Expenses due to interest: - Loans from credit entities (253,660 ) (242,919 ) (197,929 ) - Other debts (137,562 ) (90,995 ) (81,853 ) Interest rates losses derivatives: cash flow hedges (72,495 ) (74,093 ) (54,139 ) Total (463,717 ) (408,007 ) (333,921 ) Interests from other debts are primarily interest on the notes issued by ATS, ATN, ATN2, Atlantica Yield and Solaben Luxembourg and interest related to the investment from Liberty. Increase in 2017 is primarily due to the higher increase in the amortized cost of the Liberty debt by $50 million compared to the year 2016 (see Note 16). Losses from interest rate derivatives designated as cash flow hedges correspond primarily to transfers from equity to financial expense when the hedged item is impacting the consolidated income statement. Other net financial income and expenses The following table sets out Other net financial income and expenses for the years 2017, 2016 and 2015: For the year ended December 31, Other financial income / (expenses) 2017 2016 2015 Dividend from ACBH (Brazil) 10,383 27,948 18,400 Impairment preferred equity investment in ACBH (see Note 8) - (22,076 ) (210,435 ) Other financial income 28,809 13,027 1,520 Other financial losses (20,758 ) (10,394 ) (9,638 ) Total 18,434 8,505 (200,153 ) According to the agreement reached with Abengoa in the third quarter of 2016, Abengoa acknowledged that Atlantica Yield is the legal owner of the dividends declared on February 24, 2017 and retained from Abengoa amounting to $10.4 million. As a result, the Company recorded $10.4 million as Other financial income in accordance with the accounting treatment previously given to the ACBH dividend. Other financial losses for the year ended December 31, 2017 consist primarily of a loss resulting from the derecognition of the fair value assigned to ACBH preferred equity investment and recognition of the Abengoa Debt and Equity Instruments for $5.8 million (see Note 8). Residual items presented as Other financial losses are guarantees and letters of credit, wire transfers, other bank fees and other minor financial expenses. Other financial income consists primarily of $16.2 million income as a result of the termination of the currency swap agreement with Abengoa (see Note 9) and the profit resulting from the sale of the majority of the Abengoa Debt and Equity instruments for $6.5 million (see Note 8).</t>
  </si>
  <si>
    <t>Earnings per share</t>
  </si>
  <si>
    <t>Earnings per share [Abstract]</t>
  </si>
  <si>
    <t>Note 22.- Earnings per share Basic earnings per share for the year 2017 has been calculated by dividing the profit/(loss) attributable to equity holders of the company by the number of shares outstanding. Diluted earnings per share equals basic earnings per share for the period presented. For the year ended December 31, Item 2017 2016 2015 Profit/(loss) from continuing operations attributable to Atlantica Yield Plc. (111,804 ) (4,855 ) (209,005 ) Profit/(loss) from discontinuing operations attributable to Atlantica Yield Plc. - - - Average number of ordinary shares outstanding (thousands) - basic and diluted 100,217 100,217 92,795 Earnings per share from continuing operations (US dollar per share) - basic and diluted (1.12 ) (0.05 ) (2.25 ) Earnings per share from discontinuing operations (US dollar per share) - basic and diluted - - - Earnings per share from profit/ (loss) for the period (US dollar per share) - basic and diluted (1.12 ) (0.05 ) (2.25 )</t>
  </si>
  <si>
    <t>Other information</t>
  </si>
  <si>
    <t>Other information [Abstract]</t>
  </si>
  <si>
    <t>Note 23.- Other information 23.1 Restricted Net assets Certain of the consolidated entities are restricted from remitting certain funds to Atlantica Yield plc. as a result of a number of regulatory, contractual or statutory requirements. These restrictions are related to standard requirements to maintain debt service coverage ratios. In addition, some of the assets of the Company have forbearance in relation to cross defaults and change of ownership provisions with Abengoa, under certain conditions. Under the definition of the Securities and Exchange Commission Regulation S-X Rule 12-04, these are also considered restricted for the purposes of this calculation. At December 31, 2017, the accumulated amount of the temporary restrictions for the entire restricted term of these affiliates was $566 million. The Company performed a test on the restricted net assets of consolidated subsidiaries in accordance with Securities and Exchange Commission Regulation S-X Rule 12-04 and concluded the restricted net assets exceeded 25% of the consolidated net assets of the Company as of December 31, 2017. Therefore, the separate financial statements of Atlantica Yield, Plc. do have to be presented (see Appendix V (Schedule I) for details). 23.2 Subsequent events On February 27, 2018, the Board of Directors of the Company approved a dividend of $0.31 per share, which is expected to be paid on or about March 27, 2018.</t>
  </si>
  <si>
    <t>Schedule I, Condensed Financial Statements</t>
  </si>
  <si>
    <t>Schedule I, Condensed Financial Statements [Abstract]</t>
  </si>
  <si>
    <t xml:space="preserve">Appendix V (Schedule I) Condensed Financial Statements of Atlantica Yield plc Condensed statements of financial position of Atlantica Yield Plc. – Amounts in thousands of usd – As of December 31, 2017 2016 Assets Investment in affiliates 2,044,967 2,035,598 Loans to affiliates 647,911 704,916 Cash and cash equivalents 148,525 122,154 Other assets 3,704 23,936 Total assets 2,845,107 2,886,604 Liabilities and Equity Borrowings 386,616 412,839 Notes and bonds 256,468 255,362 Intercompany liabilities 103,796 54,687 Other Liabilities 11,168 10,296 Total Liabilities 758,048 733,184 Common Stock 10,022 10,022 Additional paid-in capital 1,981,881 1,981,881 Distributable reserves 42,410 116,375 Other reserves 181 13,879 Accumulated gains (losses)-net 52,565 31,263 Total shareholders’s equity 2,087,059 2,153,420 Total liabilities and equities 2,845,107 2,886,604 Condensed income statements of Atlantica Yield, Plc. – Amounts in thousands of usd – For the year ended December 31, 2017 2016 2015 Income from Services 123,944 114,653 65,170 Other financial income 17,419 8 194 Total income 141,363 114,661 65,364 Expenses Other operating expenses (21,173 ) (26,132 ) (10,005 ) Interest (46,292 ) (35,615 ) (27,783 ) Other financial expenses (21,333 ) (21,651 ) (246,982 ) Total expenses (88,798 ) (83,398 ) (284,770 ) Income/(Loss) before income taxes 52,565 31,263 (219,406 ) Income tax benefits/(expense) - - (209 ) Profit/(Loss) for the year 52,565 31,263 (219,615 ) Other comprehensive income statement of Atlantica Yield, Plc. – Amounts in thousands of usd – For the year ended December 31, 2017 2016 2015 Profit/(loss) for the year 52,565 31,263 (219,615 ) Items that may be subject to transfer to income statement Change in fair value of cash flow hedges (13,666 ) 7,213 3,683 Net income/(expenses) recognized directly in equity (13,666 ) 7,213 3,683 Cash flow hedges (32 ) 2,321 662 Transfer to income statement (32 ) 2,321 662 Other comprehensive income/(loss) for the year (13,698 ) 9,534 4,345 Total comprehensive income/(loss) for the year 38,867 40,797 (215,270 ) Condensed cash flow statements of Atlantica Yield, Plc. – Amounts in thousands of usd – For the year ended December 31, 2017 2016 2015 Cash Flow from operating activities 34,937 5,911 (15,943 ) Cash Flow—investing activities Decrease (increase) in investment and advance to affiliates 151,033 97,341 (939,503 ) Net decrease (increase) in other assets - - (157 ) Cash (used for)/provided by investing activities 151,033 97,341 (939,660 ) Cash Flow—financing activities Net increase/(decrease) in borrowings and other liabilities (64,754 ) - 310,462 Dividend paid to shareowner (94,845 ) (26,585 ) (128,859 ) Capital increase and other - - 664,120 Cash from financing activities (159,599 ) (26,585 ) 845,723 Increase (decrease) in cash and cash equivalents during the year 26,371 76,667 (109,880 ) Cash and cash equivalent at the beginning of the year 122,154 45,487 155,367 Cash and cash equivalent at the end of the year 148,525 122,154 45,487 Notes to the Condensed Financial Statements Schedule I has been provided pursuant to the requirements of Rule 12- 04(a) of Regulation S-X, of the US Securities and Exchange Commission (SEC) which require condensed financial information as to the financial position, change in financial position, results of operations of Atlantica Yield plc, other comprehensive income statement and cash flow statement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Basis of Presentation. a) The presentation of Atlantica Yield plc stands alone condensed financial statement has been prepared using the same accounting policies as set out in the accompanying consolidated financial statements except that, the Company records its investment in subsidiaries under the cost method of accounting and that financial income from credits to companies in the group are recorded under Income from services, given that the company is a holding and this type of service is part of its primary activity. Such investments are presented on the statements of financial position as “Investment in and loans to affiliates” at cost less any identified impairment loss. b) As of December 31, 2017, 2016 and 2015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c) For the year ended December 31, 2017, 2016 and 2015, cash dividend of $10,383 thousand, $29,737 thousand and $18,400 thousand were declared to the Company by its consolidated subsidiaries or associates, respectively. Reconciliation of the stand-alone to consolidated financial statements of Atlantica Yield Plc. For the year ended december 31, Profit/(Loss) Reconciliation 2017 2016 2015 Stand-alone—IFRS profit/(loss) for the period 52,565 31,263 (219,615 ) Additional profit/(loss) if subsidiaries had been accounted for using the equity method of accounting as opposed to cost method (164,369 ) (36,118 ) 10,610 Consolidated IFRS profit/(loss) for the period attributable to Atlantica Yield plc (111,804 ) (4,855 ) (209,005 ) Equity Reconciliation As of December 31, 2017 2016 2015 Stand-alone—IFRS shareholders equity 2,087,059 2,153,420 2,158,021 Additional shareholders equity if subsidiaries had been accounted for using the equity method of accounting as opposed to cost method (191,606 ) (194,309 ) (134,520 ) Consolidated IFRS shareholders equity 1,895,453 1,959,111 2,023,501 </t>
  </si>
  <si>
    <t>Significant accounting policies (Policies)</t>
  </si>
  <si>
    <t>Basis of preparation</t>
  </si>
  <si>
    <t>2.1 Basis of preparation These consolidated financial statements are presented in accordance with the International Financial Reporting Standards (“IFRS”) as issued by the International Accounting Standards Board (“IASB”). The Company entered into an agreement with Abengoa on June 13, 2014 (the “ROFO Agreement”), as amended and restated on December 9, 2014, that provides the Company with a right of first offer on any proposed sale, transfer or other disposition of any of Abengoa’s contracted renewable energy, efficient natural gas, electric transmission or water assets in operation and located in the United States, Canada, Mexico, Chile, Peru, Uruguay, Brazil, Colombia and the European Union, as well as four assets in selected countries in Africa, the Middle East and Asia. The Company elected to account for the assets acquisitions under the ROFO Agreement using the Predecessor values as long as Abengoa had control over the Company, given that these were transactions between entities under common control. Any difference between the consideration given and the aggregate book value of the assets and liabilities of the acquired entities as of the date of the transaction has been reflected as an adjustment to equity. Abengoa has no control over the Company since December 31, 2015. Therefore, any acquisition from Abengoa is accounted for in the consolidated accounts of Atlantica Yield since December 31, 2015, in accordance with IFRS 3, Business Combination. The consolidated financial statements are presented in U.S. dollars, which is the Company’s functional and presentation currency. Amounts included in these consolidated financial statements are all expressed in thousands of U.S. dollars, unless otherwise indicated. Application of new accounting standards a) Standards, interpretations and amendments effective from January 1, 2017 under IFRS-IASB, applied by the Company in the preparation of these consolidated financial statements: • IAS • IAS 12 (Amendment) ‘Recognition for Deferred Tax for Unrealized Losses’. Clarification of recognition of deferred tax assets for unrealized losses. • Annual Improvements to IFRSs 2014-2016 cycles. Amendments to IFRS 12. The applications of these amendments have not had any material impact on these consolidated financial statements except for the reconciliation of liabilities arising from financial activities that has been included in Note 14 and 15. b) Standards, interpretations and amendments published by the IASB that will be effective for periods beginning on or after January 1, 2018: • IFRS 9 ‘Financial Instruments’. This Standard is applicable for annual periods beginning on or after January 1, 2018 under IFRS-IASB, earlier application is permitted. • IFRS 9 (Amendments to IFRS 9): Prepayment Features with Negative Compensation. This Standard is applicable for annual periods beginning on or after January 1, 2019 under IFRS-IASB, earlier application is permitted. • IFRS 15 ‘Revenues from Contracts with Customers’. This Standard is applicable for annual periods beginning on or after January 1, 2018 under IFRS-IASB, earlier application is permitted. • IFRS 15 (Clarifications) ‘Revenues from Contracts with Customers’. This amendment is mandatory for annual periods beginning on or after January 1, 2018 under IFRS-IASB, earlier application is permitted. • IFRS 16 ‘Leases’. This Standard is applicable for annual periods beginning on or after January 1, 2019 under IFRS-IASB, earlier application is permitted. • IFRS 17 ‘Insurance Contracts’. This Standard is applicable for annual periods beginning on or after January 1, 2021 under IFRS-IASB, earlier application is permitted. • IFRS 2 (Amendment) ‘Classification and Measurement of Share-based Payment Transactions’. This amendment is mandatory for annual periods beginning on or after January 1, 2018 under IFRS-IASB, earlier application is permitted. • IFRS 4 (Amendment). Applying IFRS 9 ‘Financial Instruments’ with IFRS 4 ‘Insurance Contracts’. This amendment is mandatory for annual periods beginning on or after January 1, 2018 under IFRS-IASB, earlier application is permitted. • IAS 40 (Amendment). Transfers of Investment Property. This amendment is mandatory for annual periods beginning on or after January 1, 2018 under IFRS-IASB, earlier application is permitted. • IAS 19 (Amendment). Amendments to IAS 19: Plan Amendment, Curtailment or Settlement. This amendment is mandatory for annual periods beginning on or after January 1, 2019 under IFRS-IASB, earlier application is permitted. • IAS 28 (Amendment). Long-term Interests in Associates and Joint Ventures. This amendment is mandatory for annual periods beginning on or after January 1, 2018 under IFRS-IASB, earlier application is permitted. • Annual Improvements to IFRSs 2014-2016 cycles. Other minor amendments and modifications different from the aforementioned on IFRS 12. This Standard is applicable for annual periods beginning on or after January 1, 2018 under IFRS-IASB. • Annual Improvements to IFRSs 2015-2017 cycles. This Standard is applicable for annual periods beginning on or after January 1, 2018 under IFRS-IASB. • IFRIC 22 Foreign Currency Transactions and Advance Consideration. This Standard is applicable for annual periods beginning on or after January 1, 2018 under IFRS-IASB. • IFRIC 23 Uncertainty over Income Tax Treatments. This Standard is applicable for annual periods beginning on or after January 1, 2019 under IFRS-IASB. • IFRS 10 and IAS 28. Parent disposes of (or contributes) its controlling interest in a subsidiary to an existing associate or joint venture. Effective date beginning on or after a date to be determined by the IASB. The application of these accounting standards is not expected to have a material impact on the consolidated financial statements of the Company. The analysis performed by the Company, relating to the impact of the new relevant accounting standards is as follows: IFRS 15 ‘Revenues from contracts with Customers’ In May 2014, the IASB (International Accounting Standards Board) published IFRS 15 “Recognition of Revenue from Contracts with Customers”. This Standard brings together all the applicable requirements and replaces the current standards for recognizing revenue: IAS 11 Construction Contracts, IAS 18 Revenue, IFRIC 13 Customer Loyalty Program, IFRIC 15 Agreements for the Construction of Real Estate, IFRIC 18 Transfers of Assets from Customers and SIC-31 Revenue—Barter Transactions Involving Advertising Services. The new requirements may lead to changes in the current revenue profile, since the Standard's main principle is that the Company must recognize its revenue in accordance with the transfer of goods or services to the customers in an amount which reflects the consideration that the Company expects to receive in exchange for these goods or services. The model laid out by the Standard is structured in five steps: · Step 1: Identifying the contract with the customer. · Step 2: Identifying the performance obligations. · Step 3: Determining the transaction price. · Step 4: Assigning the transaction price in the performance obligations identified in the contract. · Step 5: Recognition of revenue when (or as) the Company performs the performance obligations. Contracted concessional assets and price purchase agreements (PPAs) include fixed assets financed through project debt, related to service concession arrangements recorded in accordance with International Financial Reporting Interpretations Committee 12 (“IFRIC 12”), except for Palmucho, which is recorded in accordance with IAS 17 and PS10, PS20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Currently, assets recorded in accordance with IFRIC 12 are classified as intangible assets or as financial assets, depending on the nature of the payment entitlements established in the contracts. According to IFRS 15, the Company should assess the goods and services promised in the contracts with the customers and shall identify as a performance obligation each promise to transfer to the customer a good or service (or a bundle of goods or services). In the case of contracts related to financial assets, the Company has identified two performance obligations (construction and operation of the asset). The contracts state that each service (construction and operation) has its own transaction price. For this reason, both performance obligations are separately identifiable in the context of the contract. The Company must allocate the total consideration to be received by the contract to each performance obligation. As mentioned above, the different services performed have been identified as two different performance obligations (construction and operation). Each performance obligation has its own transaction price stated in the contract. Such transaction prices are agreed in the contract by the parties in an orderly transaction, with no interrelation between both transaction prices and therefore correspond to the fair value of the goods and services provided in each case. As a result, for IFRS 15 purposes, the total transaction price will be allocated to each performance obligation in accordance with the two transaction prices stated within the contract, as they represent the respective fair values of the identified performance obligations. For the assets classified as intangible assets, the Company has identified the same performance obligations, (construction and operation), but in this case the consideration received by the Company for the construction services is a license. The grantor makes a non-cash payment for the construction services by giving the operator an intangible asset. When allocating fair value for IFRS 15 purposes, the Company will recognize as revenue for the first performance obligation the fair value of the construction services, and the amount corresponding to the sales of energy as the fair value of second performance obligation (operation). Additionally, in both cases, the services are satisfied over time. Therefore, the Company satisfies the performance obligations and recognizes revenue over time. The same conclusion applies to concessional assets that are classified as tangible assets or leases. IFRS 15 also incorporates specific criteria to determine which costs relating to a contract should be capitalized by distinguishing between incremental costs of obtaining a contract and costs associated with fulfilling a contract. No significant costs of obtaining a contract or compliance (other than those that are already capitalized) have been identified. As the current practice for revenue recognition is consistent with the analysis above under IFRS 15, the Company considers that the adoption of this standard will not have impact in the consolidated financial statements of the Company. Also, the Company has the intention to adopt IFRS 15 applying the full retrospective method to each prior reporting period presented, but without changes in the comparative reporting periods as the adoption of the standard has no effect in the financial statements. IFRS 9 ‘Financial Instruments’ IFRS 9 Financial Instruments issued on 24 July 2014 is the IASB's replacement of IAS 39 Financial Instruments: Recognition and Measurement. The standard addresses the classification, measurement and derecognition of financial assets and financial liabilities, introduces new rules for hedge accounting and a new impairment model for financial assets. The Company will be adopting the standard as of January 1, 2018, including the new requirements for hedge accounting (which application is voluntary for 2018). The Company will be adopting retrospectively without re-expressing comparative periods. The analysis performed by the Company is as follows: · Classification and measurement of financial instruments: a) Financial assets IFRS 9 classifies all financial assets that are currently in the scope of IAS 39 into two categories: amortized cost and fair value. Where assets are measured at fair value, gains and losses are either recognized entirely in profit or loss (fair value through profit or loss, “FVTPL”), or recognized in other comprehensive income (fair value through other comprehensive income, “FVTOCI”). The new guidance has no significant impact on the classification and measurement of the financial assets of the Company as the vast majority of financial assets (except for derivatives) are currently measured at amortized cost, and meet the conditions for classification at amortized cost under IFRS9. The Company has the intention of maintaining this classification. b) Financial liabilities: IFRS 9 does not change the basic accounting model for financial liabilities under IAS 39. Two measurement categories continue to exist: FVTPL and amortized cost. Financial liabilities held for trading are measured at FVTPL, and all other financial liabilities are measured at amortized cost unless the fair value option is applied. As a result, the Company concluded that there will be no significant impact on the consolidated financial statements. · The new impairment model requires the recognition of impairment provisions based on expected credit losses (“ECL”) rather than only incurred credit losses as is the case under IAS 39. The Company reviewed its portfolio of financial assets subject to the new model of impairment under the new methodology (using credit default swaps, rating from credit agencies and other external inputs in order to estimate the probability of default), and concluded that initial impact on the consolidated financial statements is not significant. · The accounting for certain modifications and exchanges of financial liabilities measured at amortized cost (e.g. bank loans and issued bonds) will change on the transition from IAS 39 to IFRS 9. This change arises from a clarification by the IASB in the Basis for Conclusions of IFRS 9. Under IFRS 9 it is now clear that there can be an effect in the income statement for modification and exchanges of financial liabilities that are considered “non-substantial” (when the net present value of the cash flows, including any fees paid net of any fees received, is lower than 10% different from the net present value of the remaining cash flows of the liability prior to the modification, both discounted at the original effective interest rate). The Company reviewed retrospectively these transactions and concluded that the impact is not significant. · IFRS 9 also introduces changes in hedge accounting. The hedge accounting requirements in IFRS 9 are optional and tend to facilitate the use of hedge accounting by preparers of financial statements. As a result, the Company reviewed its portfolio of derivatives and concluded that there will not be significant impact on its consolidated financial statements as a result of applying IFRS 9. · The new standard will require some new disclosures, in particular regarding hedge accounting, credit risk and ECLs that will be presented in future periods. IFRS 16 ‘Leases’ The IASB issued a new lease accounting standard, IFRS 16, in January 2016, which will require the recognition of lease contracts on the consolidated statement of financial position. IFRS 16 eliminates the classification of leases as either operating leases or finance leases for a lessee. Instead all leases are treated in a similar way to finance leases applying IAS 17. Leases are ‘capitalized’ by recognizing the present value of the lease payments and showing them either as lease assets (right-of-use of assets) or together with property, plant and equipment. If lease payments are made over time, a company also recognizes a financial liability representing its obligation to make future lease payments. In the income statement, IFRS 16 replaces the straight-line operating lease expense for those leases applying IAS 17, with a depreciation charge for the lease asset (included within operating expenses) and an interest expense on the lease liability (included within finance expenses). The Company performed its assessment of the impact on its consolidated financial statements. The most significant impact identified is that the Company will recognize new assets and liabilities for its existing operating leases of land rights, buildings, offices and equipment. The standard is effective for annual periods beginning on or after January 1, 2019, with earlier application permitted for entities that apply IFRS 15 at or before the date of initial application of IFRS 16. The Company decided to early adopt the standard as of January 1, 2018. An entity shall apply this standard using one of the following two methods: full retrospectively approach or a modified retrospective approach. The Company has chosen the latter and will account for assets as an amount equal to liability at the date of initial application. The Company estimates the impact on the consolidated statement of financial position as of January 1, 2018, is not significant (less than 1% of total assets).</t>
  </si>
  <si>
    <t>Principles to include and record companies in the consolidated financial statements</t>
  </si>
  <si>
    <t>2.2. Principles to include and record companies in the consolidated financial statements Companies included in these consolidated financial statements are accounted for as subsidiaries as long as Atlantica Yield has had control over them and are accounted for as investments under the equity method as long as Atlantica Yield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AS 3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cquisitions of businesses from Abengoa were until December 31, 2015, not considered business combinations, as Atlantica Yield was a subsidiary controlled by Abengoa. The assets acquired constituted an acquisition under common control by Abengoa and accordingly, were recorded using Abengoa’s historical basis in the assets and liabilities of the Predecessor. Abengoa has no control over the Company since December 31, 2015. Therefore, any purchase from Abengoa is accounted for in the consolidated accounts of Atlantica Yield since December 31, 2015, in accordance with IFRS 3, Business Combination.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17 and 2016 are set out in appendices.</t>
  </si>
  <si>
    <t>Contracted concessional assets and price purchase agreements</t>
  </si>
  <si>
    <t>2.3. Contracted concessional assets and price purchase agreements Contracted concessional assets and price purchase agreements (PPAs) include fixed assets financed through project debt, related to service concession arrangements recorded in accordance with IFRIC 12, except for Palmucho, which is recorded in accordance with IAS 17 and PS10, PS20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AS 11 and 18 for the services it performs. If the operator performs more than one service (i.e. construction or upgrade services and operation services) under a single contract or arrangement, consideration received or receivable shall be allocated by reference to the relative fair values of the services delivered, when the amounts are separately identifiable.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AS 18 “Revenue”. · Operating and maintenance costs and general overheads and administrative costs are recorded in accordance with the nature of the cost incurred (amount due) in each period. · Financing costs are expensed as incurre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AS 11, if any. The financial asset is subsequently recorded at amortized cost calculated according to the effective interest method. Revenue from operations and maintenance services is recognized in each period according to IAS 18 “Revenue”. The remuneration of managing and operating the asset resulting from the valuation at amortized cost is also recorded in revenue. Financing costs are expensed as incurred. c) Property, plant and equipment Property, plant and equipment includes property, plant and equipment of companies or project companies.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t>
  </si>
  <si>
    <t>Borrowing costs</t>
  </si>
  <si>
    <t>2.4. Borrowing costs Interest costs incurred in the construction of any qualifying asset are capitalized over the period required to complete and prepare the asset for its intended use. A qualifying asset is an asset that necessarily takes a substantial period of time to get ready for its internal use or sale, which is considered to be more than one year. Remaining borrowing costs are expensed in the period in which they are incurred.</t>
  </si>
  <si>
    <t>Asset impairment</t>
  </si>
  <si>
    <t>2.5 Asset impairment Atlantica Yield reviews its contracted concessional assets to identify any indicators of impairment at least annually.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growth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terminal value is assumed. Contracted concessional assets have a contractual structure that permits the Company to estimate quite accurately the costs of the project (both in the construction and in the operations periods) and revenue during the life of the project. Projections take into account real data based on the contract terms and fundamental assumptions based on specific reports prepared by expe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possible recovery of recognized assets. Accordingly, the following table provides a summary of the discount rates used (WACC) and growth rates to calculate the recoverable amount for CGUs with the operating segment to which it pertains: Operating segment Discount rate Growth rate EMEA 4% - 6 % 0 % North America 4% - 6 % 0 % South America 5% - 7 % 0 % In the event that the recoverable amount of an asset is lower than its carrying amount, an impairment charge for the difference would be recorded in the income statement under the item “Depreciation, amortization and impairment charges”. Pursuant to IAS 36, an impairment loss is recognized if the carrying amount of these assets exceeds the present value of future cash flows discounted at the initial effective interest rate.</t>
  </si>
  <si>
    <t>Loans and accounts receivable</t>
  </si>
  <si>
    <t>2.6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AS 36,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t>
  </si>
  <si>
    <t>Derivative financial instruments and hedging activities</t>
  </si>
  <si>
    <t>2.7. Derivative financial instruments and hedging activities Derivatives are recorded at fair value. The Company applies hedge accounting to all hedging derivatives that qualify to be accounted for as hedges under IFRS-IASB.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nd retrospectively at inception and at each reporting date, following the dollar offset method or the regression method, depending on the type of derivatives and the type of tests performed. Atlantica Yield applies cash flow hedging. Under this method,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intrinsic value and time value of the financial hedge instrument are separated. Changes in intrinsic value which are highly effective are recorded in equity and subsequently reclassified from equity to profit or loss in the same period or periods during which the hedged item affects profit or loss. Changes in time value are recorded as financial income or expense, together with any ineffectivene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t>
  </si>
  <si>
    <t>Fair value estimates</t>
  </si>
  <si>
    <t>2.8.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the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Yield derivatives correspond primarily to the interest rate swaps designated as cash flow hedges, which are classified as Level 2: Description of the valuation method Interest rate swap valuations are made by valuing the swap part of the contract and valuing the credit risk. The methodology used by the market and applied by Atlantica Yield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si>
  <si>
    <t>2.9. Clients and other receivables Clients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t>
  </si>
  <si>
    <t>2.10. Cash and cash equivalents Cash and cash equivalents include cash in hand, cash in bank and other highly-liquid current investments with an original maturity of three months or less which are held for the purpose of meeting short-term cash commitments.</t>
  </si>
  <si>
    <t>Grants</t>
  </si>
  <si>
    <t>2.11.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2 below, grants correspond also to loans with interest rates below market rates, for the initial difference between the fair value of the loan and the proceeds received.</t>
  </si>
  <si>
    <t>Loans and borrowings</t>
  </si>
  <si>
    <t>2.12.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t>
  </si>
  <si>
    <t>Bonds and notes</t>
  </si>
  <si>
    <t>2.13.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t>
  </si>
  <si>
    <t>Income taxes</t>
  </si>
  <si>
    <t>2.14.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income tax is determined using tax rates and regulations which are expected to apply at the time when the deferred tax is realized. Deferred tax assets are recognized only when it is probable that sufficient future taxable profit will be available to use deferred tax assets.</t>
  </si>
  <si>
    <t>Trade payables and other liabilities</t>
  </si>
  <si>
    <t>2.15.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si>
  <si>
    <t>Foreign currency transactions</t>
  </si>
  <si>
    <t>2.16. Foreign currency transactions The consolidated financial statements are presented in U.S. dollars, which is Atlantica Yield functional and reporting currency. Financial statements of each subsidiary within the Company are measured in the currency of the principal economic environment in which the subsidiary operates, which is the subsidiary’s functional currency. Transactions denominated in a currency different from the subsidiary’s functional currency are translated into the subsidiar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si>
  <si>
    <t>2.17. Equity The Company has recyclable balances in its equity, corresponding mainly to hedge reserves and translation differences arising from currency conversion in the preparation of these consolidated financial statements. These balances have been presented separately in Equity. Non-controlling interest represents interest from other partners in entities included in these consolidated financial statements which are not fully owned by Atlantica Yield as of the dates presented. Parent company reserves together with the Share capital represent the Parent’s net investment in the entities included in these consolidated financial statements.</t>
  </si>
  <si>
    <t>Provisions and contingencies</t>
  </si>
  <si>
    <t>2.18. Provisions and contingencies Provisions are recognized when: · there is a present obligation, either legal or constructive, as a result of past events; · it is more likely than not that there will be a future outflow of resources to settle the obligation; and · the amount has been reliably estimated. Provisions are initially measured at the present value of the expected outflows required to settle the obligation and subsequently valued at amortized cost following the effective interest method.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included in the group have dismantling provisions, which are intended to cover future expenditures related to the dismantlement of the plants and it will be likely to be settled with an outflow of resources in the long term (over 5 years). Such provisions are accru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as part of the cost of the plant under the heading “Contracted concessional assets.”</t>
  </si>
  <si>
    <t>Use of estimates</t>
  </si>
  <si>
    <t>2.19. Use of estimates Some of the accounting policies applied require the application of significant judg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financial statements, are as follows: · Contracted concessional agreements and PPAs. · Impairment of intangible assets and property, plant and equipment. · Assessment of control. · Derivative financial instruments and fair value estimates. · Income taxes and recoverable amount of deferred tax assets. As of the date of preparation of these consolidated financial statements, no relevant changes in the estimates made are anticipated and, therefore, no significant changes in the value of the assets and liabilities recognized at December 31, 2017,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year in which the change occurs.</t>
  </si>
  <si>
    <t>Nature of the business (Tables)</t>
  </si>
  <si>
    <t>Overview of concessional assets</t>
  </si>
  <si>
    <t>The following table provides an overview of the concessional assets the Company owned as of December 31, 2017 (excluding the 12.5% interest in the transmission line in the U.S. acquired in February 2017): Assets Type Ownership Location Currency (8) Capacity (Gross) Counterparty Credit Ratings (9) COD* Contract Years Left (12) Solana Renewable (Solar) 100% Class B (1) Arizona (USA) USD 280 MW A-/A3/A- 4Q 2013 26 Mojave Renewable (Solar) 100% California (USA) USD 280 MW A-/A3/A- 4Q 2014 22 Solaben 2 &amp; 3 Renewable (Solar) 70% (2) Spain Euro 2x50 MW BBB+/Baa2/A- 3Q 2012 &amp; 2Q 2012 20&amp;19 Solacor 1 &amp; 2 Renewable (Solar) 87% (3) Spain Euro 2x50 MW BBB+/Baa2/A- 1Q 2012 &amp; 1Q 2012 19 PS10/PS20 Renewable (Solar) 100% Spain Euro 31 MW BBB+/Baa2/A- 1Q 2007 &amp; 2Q 2009 14&amp;16 Helioenergy 1 &amp; 2 Renewable (Solar) 100% Spain Euro 2x50 MW BBB+/Baa2/A- 3Q 2011&amp; 4Q 2011 19 Helios 1 &amp; 2 Renewable (Solar) 100% Spain Euro 2x50 MW BBB+/Baa2/A- 3Q 2012&amp; 3Q 2012 20 Solnova 1, 3 &amp; 4 Renewable (Solar) 100% Spain Euro 3x50 MW BBB+/Baa2/A- 2Q 2010 &amp; 2Q 2010&amp; 3Q 2010 17&amp;17&amp;18 Solaben 1 &amp; 6 Renewable (Solar) 100% Spain Euro 2x50 MW BBB+/Baa2/A- 3Q 2013 21 Kaxu Renewable (Solar) 51% (4) South Africa Rand 100 MW BB/Baa3/BB+ (10) 1Q 2015 17 Palmatir Renewable (Wind) 100% Uruguay USD 50 MW BBB/Baa2/BBB- (11) 2Q 2014 16 Cadonal Renewable (Wind) 100% Uruguay USD 50 MW BBB/Baa2/BBB- (11) 4Q 2014 17 ACT Efficient natural gas 100% Mexico USD 300 MW BBB+/A3/ BBB+ 2Q 2013 15 ATN Transmission line 100% Peru USD 362 miles BBB+/A3/BBB+ 1Q 2011 23 ATS Transmission line 100% Peru USD 569 miles BBB+/A3/BBB+ 1Q 2014 26 ATN 2 Transmission line 100% Peru USD 81 miles Not rated 2Q 2015 15 Quadra 1 Transmission line 100% Chile USD 49 miles Not rated 2Q 2014 17 Quadra 2 Transmission line 100% Chile USD 32 miles Not rated 1Q 2014 17 Palmucho Transmission line 100% Chile USD 6 miles BBB+/Baa2/BBB+ 4Q 2007 20 Skikda Water 34.2% (5) Algeria USD 3.5 M ft3/day Not rated 1Q 2009 16 Honaine Water 25.5% (6) Algeria USD 7 M ft3/ day Not rated 3Q 2012 20 Seville PV Renewable (Solar) 80% (7) Spain Euro 1 MW BBB+/Baa2/A- 3Q 2006 18 (1) On September 30, 2013, Liberty Interactive Corporation invested $300,000 thousand in Class A membership interests in exchange for a share of the dividends and taxable loss generated by Solana. As a result of the agreement, Liberty Interactive Corporation will receive between 54.06% and 61.20% of both dividends and taxable loss generated, additional amounts until the date Liberty reaches a certain rate of return or the “Flip Date”, and 22.60% of both dividends and taxable loss generated thereafter.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Valoriza Agua, S.L. owns the remaining 16.83%. (6) Algerian Energy Company, SPA owns 49% of Honaine and Valoriza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As of December 31, 2017. * Commercial Operation Date (“COD”).</t>
  </si>
  <si>
    <t>Significant accounting policies (Tables)</t>
  </si>
  <si>
    <t>Discount rates and growth rates used to calculated recoverable amount for CGUs by segment</t>
  </si>
  <si>
    <t>Accordingly, the following table provides a summary of the discount rates used (WACC) and growth rates to calculate the recoverable amount for CGUs with the operating segment to which it pertains: Operating segment Discount rate Growth rate EMEA 4% - 6 % 0 % North America 4% - 6 % 0 % South America 5% - 7 % 0 %</t>
  </si>
  <si>
    <t>Financial information by segment (Tables)</t>
  </si>
  <si>
    <t>Revenues and Further Adjusted EBITDA, assets and liabilities by operating segments and business sectors</t>
  </si>
  <si>
    <t xml:space="preserve">a) The following tables show Revenues and Further Adjusted EBITDA by operating segments and business sectors for the years 2017, 2016 and 2015: Revenue Further Adjusted EBITDA For the year ended December 31, For the year ended December 31, Geography 2017 2016 2015 2017 2016 2015 North America $ 332,705 $ 337,061 $ 328,139 $ 282,328 $ 284,691 $ 279,559 South America 120,797 118,764 112,480 108,766 124,599 110,905 EMEA 554,879 515,972 350,262 388,216 354,020 233,754 Total $ 1,008,381 $ 971,797 $ 790,881 $ 779,310 $ 763,310 $ 624,218 Revenue Further Adjusted EBITDA For the year ended December 31, For the year ended December 31, Business sectors 2017 2016 2015 2017 2016 2015 Renewable energy $ 767,226 $ 724,325 $ 543,012 $ 569,193 $ 538,427 $ 413,933 Efficient natural gas 119,784 128,046 138,717 106,140 106,492 107,671 Electric transmission lines 95,096 95,137 86,393 87,695 104,795 89,047 Water 26,275 24,288 22,759 16,282 13,596 13,567 Total $ 1,008,381 $ 971,797 $ 790,881 $ 779,310 $ 763,310 $ 624,218 The reconciliation of segment Further Adjusted EBITDA with the profit/(loss) attributable to the parent company is as follows: For the year ended December 31, 2017 2016 2015 Loss attributable to the Company $ (111,804 ) $ (4,855 ) $ (209,005 ) Profit attributable to non-controlling interests 6,917 6,522 10,819 Income tax 119,837 1,666 23,790 Share of profits/(losses) of associates (5,351 ) (6,646 ) (7,844 ) Dividend from exchangeable preferred equity investment in ACBH (Note 21) 10,383 27,948 18,400 Financial expense, net 448,368 405,750 526,758 Depreciation, amortization, and impairment charges 310,960 332,925 261,301 Total segment Further Adjusted EBITDA $ 779,310 $ 763,310 $ 624,219 </t>
  </si>
  <si>
    <t>Assets and liabilities by geography</t>
  </si>
  <si>
    <t xml:space="preserve">b) The assets and liabilities by operating segments (and business sector) at the end of 2017 and 2016 are as follows: Assets and liabilities by geography as of December 31, 2017: North America South America EMEA Balance as of December 31, 2017 Assets allocated Contracted concessional assets 3,770,169 1,100,778 4,213,323 9,084,270 Investments carried under the equity method - - 55,784 55,784 Current financial investments 116,451 59,831 31,263 207,545 Cash and cash equivalents (project companies) 149,236 42,548 329,078 520,862 Subtotal allocated 4,035,856 1,203,157 4,629,448 9,868,461 Unallocated assets Other non-current assets 210,378 Other current assets (including cash and cash equivalents at holding company level) 413,500 Subtotal unallocated 623,878 Total assets 10,492,339 North America South America EMEA Balance as of December 31, 2017 Liabilities allocated Long-term and short-term project debt 1,821,102 876,063 2,778,043 5,475,208 Grants and other liabilities 1,593,048 810 42,202 1,636,060 Subtotal allocated 3,414,150 876,873 2,820,245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Assets and liabilities by geography as of December 31, 2016: North America South America EMEA Balance as of December 31, 2016 Assets allocated Contracted concessional assets 3,920,106 1,144,712 3,859,454 8,924,272 Investments carried under the equity method - - 55,009 55,009 Current financial investments 136,665 62,215 29,158 228,038 Cash and cash equivalents (project companies) 185,970 40,015 246,671 472,656 Subtotal allocated 4,242,741 1,246,942 4,190,291 9,679,975 Unallocated assets Other non-current assets 272,664 Other current assets (including cash and cash equivalents at holding company level) 345,160 Subtotal unallocated 617,824 Total assets 10,297,799 North America South America EMEA Balance as of December 31, 2016 Liabilities allocated Long-term and short-term project debt 1,870,861 895,316 2,564,290 5,330,467 Grants and other liabilities 1,575,303 1,512 35,230 1,612,045 Subtotal allocated 3,446,164 896,828 2,599,520 6,942,512 Unallocated liabilities Long-term and short-term corporate debt 668,201 Other non-current liabilities 546,053 Other current liabilities 181,922 Subtotal unallocated 1,396,176 Total liabilities 8,338,688 Equity unallocated 1,959,111 Total liabilities and equity unallocated 3,355,287 Total liabilities and equity 10,297,799 </t>
  </si>
  <si>
    <t>Assets and liabilities by business sectors</t>
  </si>
  <si>
    <t xml:space="preserve">Assets and liabilities by business sectors as of December 31, 2017: Renewable energy Efficient natural gas Electric transmission lines Water Balance as of December 31, 2017 Assets allocated Contracted concessional assets 7,436,362 660,387 897,269 90,252 9,084,270 Investments carried under the equity method 12,419 - - 43,365 55,784 Current financial investments 17,249 116,430 59,289 14,577 207,545 Cash and cash equivalents (project companies) 452,792 39,064 15,325 13,681 520,862 Subtotal allocated 7,918,822 815,881 971,883 161,875 9,868,461 Unallocated assets Other non-current assets 210,378 Other current assets (including cash and cash equivalents at holding company level) 413,500 Subtotal unallocated 623,878 Total assets 10,492,339 Renewable energy Efficient natural gas Electric transmission lines Water Balance as of December 31, 2017 Liabilities allocated Long-term and short-term project debt 4,162,596 579,173 698,346 35,093 5,475,208 Grants and other liabilities 1,635,508 552 - - 1,636,060 Subtotal allocated 5,798,104 579,725 698,346 35,093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Assets and liabilities by business sectors as of December 31, 2016: Renewable energy Efficient natural gas Electric transmission lines Water Balance as of December 31, 2016 Assets allocated Contracted concessional assets 7,255,308 646,927 929,005 93,032 8,924,272 Investments carried under the equity method 12,953 - - 42,056 55,009 Current financial investments 13,661 136,644 62,215 15,518 228,038 Cash and cash equivalents (project companies) 420,215 30,295 11,357 10,789 472,656 Subtotal allocated 7,702,137 813,866 1,002,577 161,395 9,679,975 Unallocated assets Other non-current assets 272,664 Other current assets (including cash and cash equivalents at holding company level) 345,160 Subtotal unallocated 617,824 Total assets 10,297,799 Renewable energy Efficient natural gas Electric transmission lines Water Balance as of December 31, 2016 Liabilities allocated Long-term and short-term project debt 3,979,096 598,256 711,517 41,598 5,330,467 Grants and other liabilities 1,611,067 239 739 - 1,612,045 Subtotal allocated 5,590,163 598,495 712,256 41,598 6,942,512 Unallocated liabilities Long-term and short-term corporate debt 668,201 Other non-current liabilities 546,053 Other current liabilities 181,922 Subtotal unallocated 1,396,176 Total liabilities 8,338,688 Equity unallocated 1,959,111 Total liabilities and equity unallocated 3,355,287 Total liabilities and equity 10,297,799 </t>
  </si>
  <si>
    <t>Depreciation, amortization and impairment charges recognized</t>
  </si>
  <si>
    <t xml:space="preserve"> c) The amount of depreciation, amortization and impairment charges recognized for the years ended December 31, 2017, 2016 and 2015 are as follows: For the year ended December 31, Depreciation, amortization and impairment by geography 2017 2016 2015 North America (123,726 ) (129,478 ) (129,091 ) South America (40,880 ) (62,387 ) (41,274 ) EMEA (146,354 ) (141,060 ) (90,936 ) Total (310,960 ) (332,925 ) (261,301 ) For the year ended December 31, Depreciation, amortization and impairment by business sectors 2017 2016 2015 Renewable energy (282,376 ) (304,235 ) (232,699 ) Electric transmission lines (28,584 ) (28,690 ) (28,602 ) Total (310,960 ) (332,925 ) (261,301 )</t>
  </si>
  <si>
    <t>Contracted concessional assets (Tables)</t>
  </si>
  <si>
    <t>Movements of contracted concessional assets</t>
  </si>
  <si>
    <t xml:space="preserve">a) The following table shows the movements of contracted concessional assets included in the heading “Contracted Concessional assets” for 2017: Cost Total as of January 1, 2017 10,067,596 Additions 15,426 Subtractions (42,500 ) Translation differences 593,247 Total as of December 31, 2017 10,633,769 Accumulated amortization Total as of January 1, 2017 (1,143,324 ) Additions (309,846 ) Translation differences (96,329 ) Total accum. amort. as of December 31, 2017 (1,549,499 ) Net balance at December 31, 2017 9,084,270 b) The following table shows the movements of contracted concessional assets included in the heading “Contracted Concessional assets” for 2016: Cost Total as of January 1, 2016 10,126,023 Additions 6,346 Translation differences (68,199 ) Change in the scope of the consolidated financial statements 5,876 Reclassification and other movements (2,450 ) Total as of December 31, 2016 10,067,596 Accumulated amortization Total as of January 1, 2016 (825,126 ) Additions (332,925 ) Change in the scope of the consolidated financial statements (2,381 ) Translation differences 17,108 Total accum. amort. as of December 31, 2016 (1,143,324 ) Net balance at December 31, 2016 8,924,272 </t>
  </si>
  <si>
    <t>Investments carried under the equity method (Tables)</t>
  </si>
  <si>
    <t>Investments in associates</t>
  </si>
  <si>
    <t xml:space="preserve">The table below shows the breakdown and the movement of the investments held in associates for 2017 and 2016: Investments in associates 2017 2016 Initial balance 55,009 56,181 Share of (loss)/profit 5,351 6,646 Dividend distribution (2,454 ) (3,954 ) Equity distribution (549 ) (3,099 ) Currency translation differences (1,573 ) (765 ) Final balance 55,784 55,009 </t>
  </si>
  <si>
    <t>Stand-alone amounts for associated companies</t>
  </si>
  <si>
    <t xml:space="preserve">The tables below show a breakdown of stand-alone amounts of assets, revenues and profit and loss as well as other information of interest for the years 2017 and 2016 for the associated companies: Company % Shares Non- current assets Current assets Non- current liabilities Current liabilities Revenue Operating profit/ (loss) Net profit/ (loss) Investment under the equity method Evacuación Valdecaballeros, S.L. 57.16 21,306 841 373 451 298 (708 ) (730 ) 9,175 Myah Bahr Honaine, S.P.A.(*) 25.50 195,275 64,114 91,205 12,649 46,767 28,468 24,464 43,365 Pectonex, R.F. Proprietary Limited 50.00 3,904 - - 2 - (206 ) (206 ) 3,244 Evacuación Villanueva del Rey, S.L 40.02 3,526 53 2,265 190 - 37 - - As of December 31, 2017 240,011 65,008 93,843 13,292 47,065 27,591 23,528 55,784 Company % Shares Non- current assets Current assets Non- current liabilities Current liabilities Revenue Operating profit/ (loss) Net profit/ (loss) Investment under the equity method Evacuación Valdecaballeros, S.L. 57.16 19,283 931 306 532 537 (545 ) (565 ) 9,528 Myah Bahr Honaine, S.P.A.(*) 25.50 202,150 67,120 104,704 14,158 52,770 34,247 29,990 42,056 Pectonex, R.F. Proprietary Limited 50.00 3,730 - - 1 - (187 ) (187 ) 3,425 Evacuación Villanueva del Rey, S.L 40.02 3,251 17 2,118 142 - 31 - - As of December 31, 2016 228,684 68,068 107,128 14,833 53,307 33,546 29,238 55,009 </t>
  </si>
  <si>
    <t>Financial instruments by category (Tables)</t>
  </si>
  <si>
    <t>Financial assets</t>
  </si>
  <si>
    <t xml:space="preserve"> Notes Loans and receivables / payables Available for sale financial assets Hedging derivatives Balance as of December 31, 2017 Derivative assets 9 - - 8,230 8,230 Investment in Ten West Link 2,088 - - 2,088 Abengoa debt and Equity instruments - 1,715 - 1,715 Other financial investments 243,347 - - 243,347 Clients and other receivables 11 244,449 - - 244,449 Cash and cash equivalents 12 669,387 - - 669,387 Total financial assets 1,159,271 1,715 8,230 1,169,216 Notes Loans and receivables / payables Available for sale financial assets Hedging derivatives Balance as of December 31, 2016 Derivative assets 9 - - 3,822 3,822 Preferred equity in ACBH - 30,488 - 30,488 Other financial investments 263,501 - - 263,501 Clients and other receivables 11 207,621 - - 207,621 Cash and cash equivalents 12 594,811 - - 594,811 Total financial assets 1,065,933 30,488 3,822 1,100,243 </t>
  </si>
  <si>
    <t>Financial liabilities</t>
  </si>
  <si>
    <t xml:space="preserve">Corporate debt 14 643,083 - - 643,083 Project debt 15 5,475,208 - - 5,475,208 Related parties – non-current 10 141,031 - - 141,031 Trade and other current liabilities 17 155,144 - - 155,144 Derivative liabilities 9 - - 329,731 329,731 Total financial liabilities 6,414,466 - 329,731 6,744,197 Corporate debt 14 668,201 - - 668,201 Project debt 15 5,330,467 - - 5,330,467 Related parties – non-current 10 101,750 - - 101,750 Trade and other current liabilities 17 160,505 - - 160,505 Derivative liabilities 9 - - 349,266 349,266 Total financial liabilities 6,260,923 - 349,266 6,610,189 </t>
  </si>
  <si>
    <t>Derivative financial instruments (Tables)</t>
  </si>
  <si>
    <t>Fair value amount of derivative financial instruments</t>
  </si>
  <si>
    <t xml:space="preserve">The breakdowns of the fair value amount of the derivative financial instruments as of December 31, 2017 and 2016 are as follows: Balance as of December 31, 2017 Balance as of December 31, 2016 Assets Liabilities Assets Liabilities Derivatives - cash flow hedge 8,230 329,731 3,822 349,266 </t>
  </si>
  <si>
    <t>Maturities of notional and fair value amounts of interest rate derivatives designated as cash flow hedges</t>
  </si>
  <si>
    <t>The table below shows a breakdown of the maturities of notional amounts of derivatives designated as cash flow hedges as of December 31, 2017 and 2016. Notionals Balance as of December 31, 2017 Balance as of December 31, 2016 Cap Swap Cap Swap Up to 1 year 42,324 139,939 24,261 75,837 Between 1 and 2 years 45,422 94,285 25,934 199,832 Between 2 and 3 years 48,215 103,536 27,880 83,897 Subsequent years 620,378 1,893,850 400,239 1,500,789 Total $ 756,339 $ 2,231,611 $ 478,314 $ 1,860,355 The table below shows a breakdown of the maturity of the fair values of derivatives designated as cash flow hedges as of December 31, 2017 and 2016. The net position of the fair value of caps and swaps for each year end reconciles with the net position of derivative assets and derivative liabilities in the consolidated statement of financial position: Fair value Balance as of December 31, 2017 Balance as of December 31, 2016 Cap Swap Cap Swap Up to 1 year 347 (13,224 ) 250 (12,383 ) Between 1 and 2 years 978 (14,378 ) 262 (14,927 ) Between 2 and 3 years 396 (15,923 ) 275 (13,957 ) Subsequent years 6,509 (286,206 ) 3,035 (307,999 ) Total $ 8,230 (329,731 ) $ 3,822 (349,266 )</t>
  </si>
  <si>
    <t>Related parties (Tables)</t>
  </si>
  <si>
    <t>Related party receivables and payables</t>
  </si>
  <si>
    <t xml:space="preserve">Details of balances with related parties as of December 31, 2017 and 2016 are as follows: Balance as of December 31, 2017 2016 Credit receivables (current) 11,567 12,031 Total current receivables with related parties 11,567 12,031 Credit receivables (non-current) 2,108 30,505 Total non-current receivables with related parties 2,108 30,505 Trade payables (current) 63,409 61,338 Total current payables with related parties 63,409 61,338 Credit payables (non-current) 141,031 101,750 Total non-current payables with related parties 141,031 101,750 </t>
  </si>
  <si>
    <t>Related party transactions</t>
  </si>
  <si>
    <t>The transactions carried out by entities included in these consolidated financial statements with related parties not included in the consolidation perimeter of Atlantica Yield, primarily with Abengoa and with subsidiaries of Abengoa, during the twelve-month periods ended December 31, 2017, 2016 and 2015 have been as follows: For the year ended December 31, 2017 2016 2015 Sales - - 44,260 Services rendered 3,495 1,220 523 Services received (114,416 ) (115,779 ) (106,737 ) Financial income 74 60 1,466 Financial expenses (1,154 ) (2,460 ) (1,968 )</t>
  </si>
  <si>
    <t>Clients and other receivable (Tables)</t>
  </si>
  <si>
    <t xml:space="preserve">Clients and other receivable as of December 31, 2017 and 2016, consist of the following: Balance as of December 31, 2017 2016 Trade receivables 186,728 151,199 Tax receivables 39,607 29,705 Prepayments 6,375 10,261 Other accounts receivable 11,739 16,456 Total 244,449 207,621 </t>
  </si>
  <si>
    <t>Trade receivables in foreign currency</t>
  </si>
  <si>
    <t xml:space="preserve">Trade receivables in foreign currency as of December 31, 2017 and 2016, are as follows: Balance as of December 31, 2017 2016 Euro 109,165 98,798 Rand 23,792 12,807 Other 7,363 7,151 Total 140,320 118,756 </t>
  </si>
  <si>
    <t>Maturity of trade receivables</t>
  </si>
  <si>
    <t xml:space="preserve">The following table shows the maturity of Trade receivables as of December 31, 2017 and 2016: Balance as of December 31, 2017 2016 Up to 3 months 186,728 151,199 Total 186,728 151,199 </t>
  </si>
  <si>
    <t>Cash and cash equivalents (Tables)</t>
  </si>
  <si>
    <t xml:space="preserve">The following table shows the detail of Cash and cash equivalents as of December 31, 2017 and 2016: Balance as of December 31, 2017 2016 Cash at bank and on hand 669,387 594,811 Total 669,387 594,811 The following breakdown shows the main currencies in which cash and cash equivalent balances are denominated: Balance as of December 31, Currency 2017 2016 U.S. dollar 319,400 343,954 Euro 288,625 196,382 Algerian Dinar 13,628 10,736 South African Rand 40,999 39,689 Others 6,735 4,050 Total 669,387 594,811 </t>
  </si>
  <si>
    <t>Corporate debt (Tables)</t>
  </si>
  <si>
    <t xml:space="preserve">The breakdown of the corporate debt as of December 31, 2017 and 2016 is as follows: Balance as of December 31, Non-current 2017 2016 Credit Facilities with financial entities 320,783 123,804 Notes and Bonds 253,393 252,536 Total Non-Current 574,176 376,340 Balance as of December 31, Current 2017 2016 Credit Facilities with financial entities 65,833 289,035 Notes and Bonds 3,074 2,826 Total Current 68,907 291,861 </t>
  </si>
  <si>
    <t>Repayment schedule for corporate debt</t>
  </si>
  <si>
    <t xml:space="preserve">The repayment schedule for the Corporate debt, at the end of 2017 is as follows: 2018 2019 2020 2021 2022 Subsequent years Total Credit Facility Tranche A 53,778 - - - - - 53,778 Note Issuance Facility 107 - - - 107,316 213,467 320,890 Credit Facility 2017 11,948 - - - - - 11,948 2019 Notes 3,074 253,393 - - - - 256,467 Total 68,907 253,393 - - 107,316 213,467 643,083 </t>
  </si>
  <si>
    <t>Movement in corporate debt</t>
  </si>
  <si>
    <t xml:space="preserve">The following table details the movement in Corporate debt for the year 2017, split between cash and non-cash items: January 1, 2017 Cash Flow Non-cash changes December 31, 2017 Corporate debt 668,201 (68,372 ) 43,254 643,083 </t>
  </si>
  <si>
    <t>Project debt (Tables)</t>
  </si>
  <si>
    <t xml:space="preserve">The variations for 2017 and 2016 of project debt have been the following: Project debt - long term Project debt - short term Total Balance as of December 31, 2016 4,629,184 701,283 5,330,467 Increases 52,027 304,707 356,734 Decreases (42,560 ) (509,131 ) (551,691 ) Currency translation differences 316,646 23,052 339,698 Reclassifications 273,620 (273,620 ) - Balance as of December 31, 2017 5,228,917 246,291 5,475,208 Project debt - long term Project debt - short term Total Balance as of December 31, 2015 3,574,464 1,896,205 5,470,669 Increases 36,842 329,434 366,276 Decreases - (480,969 ) (480,969 ) Currency translation differences (64,426 ) 38,917 (25,509 ) Reclassifications 1,082,304 (1,082,304 ) - Balance as of December 31, 2016 4,629,184 701,283 5,330,467 </t>
  </si>
  <si>
    <t>Repayment schedule for project debt</t>
  </si>
  <si>
    <t xml:space="preserve">The repayment schedule for Project debt in accordance with the financing arrangements, at the end of 2017 is as follows and is consistent with the projected cash flows of the related projects. 2018 2019 2020 2021 2022 Subsequent years Total Interest Repayment Nominal repayment 21,612 224,679 246,471 265,002 280,303 313,559 4,123,582 5,475,208 </t>
  </si>
  <si>
    <t>Movement in project debt</t>
  </si>
  <si>
    <t xml:space="preserve">The following table details the movement in Project debt for the year 2017, split between cash and non-cash items: January 1, 2017 Cash Flow Non-cash changes December 31, 2017 Project debt 5,330,467 (248,472 ) 393,212 5,475,208 </t>
  </si>
  <si>
    <t>Foreign currency-denominated project debt</t>
  </si>
  <si>
    <t xml:space="preserve">The equivalent in U.S. dollars of the most significant foreign-currency-denominated debts held by the Company is as follows: Balance as of December 31, Currency 2017 2016 Euro 2,286,771 2,102,985 Algerian Dinar 35,093 41,598 Rand 456,179 419,708 Total 2,778,043 2,564,291 </t>
  </si>
  <si>
    <t>Grants and other liabilities (Tables)</t>
  </si>
  <si>
    <t>Grants and other non-current liabilities</t>
  </si>
  <si>
    <t xml:space="preserve"> Balance as of December 31, 2017 2016 Grants 1,225,877 1,297,755 Other liabilities 410,183 314,290 Grant and other non-current liabilities 1,636,060 1,612,045 </t>
  </si>
  <si>
    <t>Trade payables and other current liabilities (Tables)</t>
  </si>
  <si>
    <t>Trade payable and other current liabilities</t>
  </si>
  <si>
    <t xml:space="preserve">Trade payable and other current liabilities as of December 31, 2017 and 2016 are as follows: Balance as of December 31, Item 2017 2016 Trade accounts payables 107,662 121,527 Down payments from clients 6,466 6,153 Suppliers of concessional assets current 236 380 Liberty (see Note 16) - 21,461 Other accounts payable 40,780 10,984 Total 155,144 160,505 </t>
  </si>
  <si>
    <t>Income Tax (Tables)</t>
  </si>
  <si>
    <t>Analysis of deferred tax assets and liabilities</t>
  </si>
  <si>
    <t xml:space="preserve">As of December 31, 2017, and 2016, the analysis of deferred tax assets and deferred tax liabilities is as follows: Deferred tax assets Balance as of December 31, Concept 2017 2016 Net tax credits for operating losses carryforwards 71,219 102,804 Temporary differences derivatives financial instruments 93,719 99,930 Other temporary differences 198 157 Total deferred tax assets 165,136 202,891 Deferred tax liabilities Balance as of December 31, Concept 2017 2016 Temporary differences tax/book amortization 113,432 28,810 Other temporary differences tax/book value of contracted concessional assets 66,247 61,818 Other temporary differences 6,904 4,409 Total deferred tax liabilities 186,583 95,037 </t>
  </si>
  <si>
    <t>Movements in deferred tax assets and liabilities</t>
  </si>
  <si>
    <t xml:space="preserve">The movements in deferred tax assets and liabilities during the years ended December 31, 2017 and 2016 were as follows: Deferred tax assets Amount As of January 1, 2016 191,314 Increase/decrease through the consolidated income statement 16,033 Increase/decrease through other consolidated comprehensive income (equity) (5,701 ) Other movements 1,245 As of December 31, 2016 202,891 Increase/decrease through the consolidated income statement (31,421 ) Increase/decrease through other consolidated comprehensive income (equity) (13,312 ) Other movements 6,978 As of December 31, 2017 165,136 Deferred tax liabilities Amount As of January 1, 2016 79,654 Increase/decrease through the consolidated income statement 16,681 Increase/decrease through other consolidated comprehensive income (equity) (62 ) Other movements (1,236 ) As of December 31, 2016 95,037 Increase/decrease through the consolidated income statement 86,418 Increase/decrease through other consolidated comprehensive income (equity) - Other movements 5,128 As of December 31, 2017 186,583 </t>
  </si>
  <si>
    <t>Income tax benefit/(expense)</t>
  </si>
  <si>
    <t>Details for income tax for the years ended December 31, 2017, 2016 and 2015 are as follows: For the twelve-month period ended December 31, Item 2017 2016 2015 Current tax (1,998 ) (1,018 ) (2,182 ) Deferred tax (117,839 ) (648 ) (21,608 ) - relating to the origination and reversal of temporary differences (98,508 ) (648 ) (22,492 ) - relating to changes in tax rates (19,331 ) - 884 Total income tax benefit/(expense) (119,837 ) (1,666 ) (23,790 )</t>
  </si>
  <si>
    <t>Effective income tax rate reconciliation</t>
  </si>
  <si>
    <t>The reconciliation between the theoretical income tax resulting from applying an average statutory tax rate to income/(loss) before income tax and the actual income tax expense recognized in the consolidated income statements for the years ended December 31, 2017, 2016 and 2015, are as follows: For the year ended December 31, Concept 2017 2016 2015 Consolidated income / (loss) before taxes 14,950 3,333 (174,396 ) Average statutory tax rate 30 % 30 % 30 % Corporate income tax at average statutory tax rate (4,485 ) (1,000 ) 52,319 Income tax of associates, net 1,765 2,110 2,341 Differences in foreign tax rates 3,304 (4,930 ) (2,389 ) Permanent differences 19,324 11,121 (19,456 ) Incentives, deductions, and unrecognized tax losses carryforwards (20,994 ) (11,110 ) (58,039 ) Change in corporate income tax (19,331 ) - 884 U.S. Internal Revenue Code Section 382 (96,328 ) - - Other non-taxable income/(expense) (3,092 ) 2,143 550 Corporate income tax (119,837 ) (1,666 ) (23,790 )</t>
  </si>
  <si>
    <t>Third-party guarantees and commitments (Tables)</t>
  </si>
  <si>
    <t>Contractual obligations</t>
  </si>
  <si>
    <t>The following table shows the breakdown of the third-party commitments and contractual obligations as of December 31, 2017 and 2016: 2017 Total 2018 2019 and 2020 2021 and 2022 Subsequent Corporate debt 643,083 68,907 253,393 107,316 213,467 Loans with credit institutions (project debt) 4,628,289 215,117 457,853 539,466 3,415,853 Notes and bonds (project debt) 846,919 31,174 53,620 54,395 707,730 Purchase commitments 3,149,813 141,867 230,014 259,845 2,518,087 Accrued interest estimate during the useful life of loans 3,129,321 340,481 630,108 559,856 1,598,876 2016 Total 2017 2018 and 2019 2020 and 2021 Subsequent Corporate debt 668,201 291,861 376,340 - - Loans with credit institutions (project debt)* 4,498,930 183,929 388,679 459,361 3,466,961 Notes and bonds (project debt) 831,538 27,225 49,422 48,740 706,151 Purchase commitments 2,894,146 136,032 263,398 246,904 2,247,812 Accrued interest estimate during the useful life of loans 3,356,750 332,408 617,852 543,927 1,862,563 * According to contracted maturities.</t>
  </si>
  <si>
    <t>Other operating income and expenses (Tables)</t>
  </si>
  <si>
    <t xml:space="preserve">The table below shows the detail of Other operating income and expenses for the years ended December 31, 2017, 2016 and 2015: For the twelve-month year ended December 31, Other operating income 2017 2016 2015 Grants 59,707 59,085 67,859 Income from various services and insurance proceeds 21,137 6,453 998 Total 80,844 65,538 68,857 </t>
  </si>
  <si>
    <t xml:space="preserve"> For the twelve-month year ended December 31, Other operating expenses 2017 2016 2015 Leases and fees (6,641 ) (5,309 ) (3,865 ) Operation and maintenance (129,873 ) (133,292 ) (116,405 ) Independent professional services (36,178 ) (30,515 ) (19,046 ) Supplies (20,350 ) (17,177 ) (18,001 ) Insurance (24,289 ) (23,390 ) (20,277 ) Levies and duties (52,409 ) (44,440 ) (32,352 ) Other expenses (14,721 ) (6,195 ) (14,882 ) Total (284,461 ) (260,318 ) (224,828 )</t>
  </si>
  <si>
    <t>Financial Income and expenses (Tables)</t>
  </si>
  <si>
    <t xml:space="preserve">The following table sets forth financial income and expenses for the years ended December 31, 2017, 2016 and 2015: For the year ended December 31, Financial income 2017 2016 2015 Interest income from loans and credits 325 286 933 Interest rates benefits derivatives: cash flow hedges 682 3,012 2,531 Total 1,007 3,298 3,464 </t>
  </si>
  <si>
    <t>Financial expenses</t>
  </si>
  <si>
    <t xml:space="preserve"> For the year ended December 31, Financial expenses 2017 2016 2015 Expenses due to interest: - Loans from credit entities (253,660 ) (242,919 ) (197,929 ) - Other debts (137,562 ) (90,995 ) (81,853 ) Interest rates losses derivatives: cash flow hedges (72,495 ) (74,093 ) (54,139 ) Total (463,717 ) (408,007 ) (333,921 )</t>
  </si>
  <si>
    <t>Other net financial income and expenses</t>
  </si>
  <si>
    <t>The following table sets out Other net financial income and expenses for the years 2017, 2016 and 2015: For the year ended December 31, Other financial income / (expenses) 2017 2016 2015 Dividend from ACBH (Brazil) 10,383 27,948 18,400 Impairment preferred equity investment in ACBH (see Note 8) - (22,076 ) (210,435 ) Other financial income 28,809 13,027 1,520 Other financial losses (20,758 ) (10,394 ) (9,638 ) Total 18,434 8,505 (200,153 )</t>
  </si>
  <si>
    <t>Earnings per share (Tables)</t>
  </si>
  <si>
    <t>Basic earnings per share for the year 2017 has been calculated by dividing the profit/(loss) attributable to equity holders of the company by the number of shares outstanding. Diluted earnings per share equals basic earnings per share for the period presented. For the year ended December 31, Item 2017 2016 2015 Profit/(loss) from continuing operations attributable to Atlantica Yield Plc. (111,804 ) (4,855 ) (209,005 ) Profit/(loss) from discontinuing operations attributable to Atlantica Yield Plc. - - - Average number of ordinary shares outstanding (thousands) - basic and diluted 100,217 100,217 92,795 Earnings per share from continuing operations (US dollar per share) - basic and diluted (1.12 ) (0.05 ) (2.25 ) Earnings per share from discontinuing operations (US dollar per share) - basic and diluted - - - Earnings per share from profit/ (loss) for the period (US dollar per share) - basic and diluted (1.12 ) (0.05 ) (2.25 )</t>
  </si>
  <si>
    <t>Nature of the business, Description (Details) $ / shares in Units, $ in Thousands</t>
  </si>
  <si>
    <t>May 14, 2015$ / shares</t>
  </si>
  <si>
    <t>Jan. 22, 2015USD ($)$ / shares</t>
  </si>
  <si>
    <t>Jun. 18, 2014USD ($)$ / sharesshares</t>
  </si>
  <si>
    <t>Dec. 31, 2014USD ($)ConcessionalAsset</t>
  </si>
  <si>
    <t>Feb. 28, 2017</t>
  </si>
  <si>
    <t>Shares issued (in shares) | shares</t>
  </si>
  <si>
    <t>Share price (in dollars per share) | $ / shares</t>
  </si>
  <si>
    <t>Proceeds from issuing shares</t>
  </si>
  <si>
    <t>Interest consideration transferred</t>
  </si>
  <si>
    <t>12.50%</t>
  </si>
  <si>
    <t>Subsidiary of Abengoa [Member]</t>
  </si>
  <si>
    <t>Shares purchased by underwriters (in shares) | shares</t>
  </si>
  <si>
    <t>Total proceeds from offering</t>
  </si>
  <si>
    <t>Abengoa [Member]</t>
  </si>
  <si>
    <t>Ownership interest</t>
  </si>
  <si>
    <t>41.47%</t>
  </si>
  <si>
    <t>Number of concessional assets contributed | ConcessionalAsset</t>
  </si>
  <si>
    <t>64.28%</t>
  </si>
  <si>
    <t>Cash consideration transferred</t>
  </si>
  <si>
    <t>Cash retained for liquidity purposes</t>
  </si>
  <si>
    <t>Nature of the business, Assets acquired (Details) $ in Thousands</t>
  </si>
  <si>
    <t>Jul. 20, 2017USD ($)MW</t>
  </si>
  <si>
    <t>Feb. 28, 2017mi</t>
  </si>
  <si>
    <t>Jan. 07, 2016USD ($)</t>
  </si>
  <si>
    <t>Dec. 31, 2016MW</t>
  </si>
  <si>
    <t>Aug. 03, 2016USD ($)</t>
  </si>
  <si>
    <t>Jul. 30, 2015</t>
  </si>
  <si>
    <t>Percentage interest acquired</t>
  </si>
  <si>
    <t>Length of transmission lines | mi</t>
  </si>
  <si>
    <t>Peru [Member]</t>
  </si>
  <si>
    <t>Gross capacity | MW</t>
  </si>
  <si>
    <t>Acquisition purchase price</t>
  </si>
  <si>
    <t>Honaine [Member]</t>
  </si>
  <si>
    <t>25.50%</t>
  </si>
  <si>
    <t>Skikda [Member]</t>
  </si>
  <si>
    <t>[2]</t>
  </si>
  <si>
    <t>34.20%</t>
  </si>
  <si>
    <t>Helioenergy 1/2 [Member]</t>
  </si>
  <si>
    <t>100.00%</t>
  </si>
  <si>
    <t>Helios 1/2 [Member]</t>
  </si>
  <si>
    <t>Solnova 1/3/4 [Member]</t>
  </si>
  <si>
    <t>Kaxu [Member]</t>
  </si>
  <si>
    <t>51.00%</t>
  </si>
  <si>
    <t>[3]</t>
  </si>
  <si>
    <t>Solaben 1/6 [Member]</t>
  </si>
  <si>
    <t>Solacor 1/2 [Member]</t>
  </si>
  <si>
    <t>13.00%</t>
  </si>
  <si>
    <t>[4]</t>
  </si>
  <si>
    <t>87.00%</t>
  </si>
  <si>
    <t>Seville PV [Member]</t>
  </si>
  <si>
    <t>80.00%</t>
  </si>
  <si>
    <t>[5]</t>
  </si>
  <si>
    <t>JGC [Member] | Solacor 1/2 [Member]</t>
  </si>
  <si>
    <t>Algerian Energy Company, SPA owns 49% of Honaine and Valoriza Agua, S.L. owns the remaining 25.5%.</t>
  </si>
  <si>
    <t>Algerian Energy Company, SPA owns 49% of Skikda and Valoriza Agua, S.L. owns the remaining 16.83%.</t>
  </si>
  <si>
    <t>Kaxu is owned by the Company (51%), Industrial Development Corporation of South Africa (29%) and Kaxu Community Trust (20%).</t>
  </si>
  <si>
    <t>JGC, a Japanese engineering company, holds 13% of the shares in each of Solacor 1 and Solacor 2.</t>
  </si>
  <si>
    <t>Instituto para la Diversificacion y Ahorro de la Energia ("Idae"), a Spanish state owned company, holds 20% of the shares in Seville PV.</t>
  </si>
  <si>
    <t>Nature of the business, Concessional assets owned (Details) - USD ($) $ in Thousands</t>
  </si>
  <si>
    <t>Jan. 07, 2016</t>
  </si>
  <si>
    <t>Sep. 30, 2013</t>
  </si>
  <si>
    <t>ACT [Member]</t>
  </si>
  <si>
    <t>Type</t>
  </si>
  <si>
    <t>Efficient natural gas</t>
  </si>
  <si>
    <t>Ownership</t>
  </si>
  <si>
    <t>Location</t>
  </si>
  <si>
    <t>Mexico</t>
  </si>
  <si>
    <t>Currency</t>
  </si>
  <si>
    <t>USD</t>
  </si>
  <si>
    <t>Capacity (gross)</t>
  </si>
  <si>
    <t>300 MW</t>
  </si>
  <si>
    <t>Counterparty credit ratings</t>
  </si>
  <si>
    <t>BBB+/A3/BBB+</t>
  </si>
  <si>
    <t>COD</t>
  </si>
  <si>
    <t>2Q 2013</t>
  </si>
  <si>
    <t>Contract years left</t>
  </si>
  <si>
    <t>15 years</t>
  </si>
  <si>
    <t>ATN [Member]</t>
  </si>
  <si>
    <t>Transmission line</t>
  </si>
  <si>
    <t>Peru</t>
  </si>
  <si>
    <t>362 miles</t>
  </si>
  <si>
    <t>1Q 2011</t>
  </si>
  <si>
    <t>23 years</t>
  </si>
  <si>
    <t>ATS [Member]</t>
  </si>
  <si>
    <t>569 miles</t>
  </si>
  <si>
    <t>1Q 2014</t>
  </si>
  <si>
    <t>26 years</t>
  </si>
  <si>
    <t>ATN2 [Member]</t>
  </si>
  <si>
    <t>81 miles</t>
  </si>
  <si>
    <t>Not rated</t>
  </si>
  <si>
    <t>2Q 2015</t>
  </si>
  <si>
    <t>Quadra 1 [Member]</t>
  </si>
  <si>
    <t>Chile</t>
  </si>
  <si>
    <t>49 miles</t>
  </si>
  <si>
    <t>2Q 2014</t>
  </si>
  <si>
    <t>17 years</t>
  </si>
  <si>
    <t>Quadra 2 [Member]</t>
  </si>
  <si>
    <t>32 miles</t>
  </si>
  <si>
    <t>Palmucho [Member]</t>
  </si>
  <si>
    <t>6 miles</t>
  </si>
  <si>
    <t>BBB+/Baa2/BBB+</t>
  </si>
  <si>
    <t>4Q 2007</t>
  </si>
  <si>
    <t>20 years</t>
  </si>
  <si>
    <t>Water</t>
  </si>
  <si>
    <t>Algeria</t>
  </si>
  <si>
    <t>3.5 M ft3/day</t>
  </si>
  <si>
    <t>1Q 2009</t>
  </si>
  <si>
    <t>16 years</t>
  </si>
  <si>
    <t>Skikda [Member] | Algerian Energy Company, SPA [Member]</t>
  </si>
  <si>
    <t>Percentage of non-controlling interests</t>
  </si>
  <si>
    <t>49.00%</t>
  </si>
  <si>
    <t>Skikda [Member] | Valoriza Agua, S.L. [Member]</t>
  </si>
  <si>
    <t>16.83%</t>
  </si>
  <si>
    <t>[6]</t>
  </si>
  <si>
    <t>7 M ft3/day</t>
  </si>
  <si>
    <t>3Q 2012</t>
  </si>
  <si>
    <t>Honaine [Member] | Algerian Energy Company, SPA [Member]</t>
  </si>
  <si>
    <t>Honaine [Member] | Valoriza Agua, S.L. [Member]</t>
  </si>
  <si>
    <t>PS10/PS20 [Member]</t>
  </si>
  <si>
    <t>Renewable (Solar)</t>
  </si>
  <si>
    <t>Spain</t>
  </si>
  <si>
    <t>Euro</t>
  </si>
  <si>
    <t>31 MW</t>
  </si>
  <si>
    <t>BBB+/Baa2/A-</t>
  </si>
  <si>
    <t>1Q 2007 &amp; 2Q 2009</t>
  </si>
  <si>
    <t>PS10 [Member]</t>
  </si>
  <si>
    <t>14 years</t>
  </si>
  <si>
    <t>PS20 [Member]</t>
  </si>
  <si>
    <t>Solana [Member]</t>
  </si>
  <si>
    <t>Ownership interest type</t>
  </si>
  <si>
    <t>[7]</t>
  </si>
  <si>
    <t>Class B</t>
  </si>
  <si>
    <t>Arizona (USA)</t>
  </si>
  <si>
    <t>280 MW</t>
  </si>
  <si>
    <t>A-/A3/A-</t>
  </si>
  <si>
    <t>4Q 2013</t>
  </si>
  <si>
    <t>Solana [Member] | Liberty Interactive Corporation [Member]</t>
  </si>
  <si>
    <t>Class A membership investment</t>
  </si>
  <si>
    <t>Percentage of dividends and taxable loss once certain conditions met</t>
  </si>
  <si>
    <t>22.60%</t>
  </si>
  <si>
    <t>Solana [Member] | Liberty Interactive Corporation [Member] | Bottom of Range [Member]</t>
  </si>
  <si>
    <t>Percentage of dividends and taxable loss received</t>
  </si>
  <si>
    <t>54.06%</t>
  </si>
  <si>
    <t>Solana [Member] | Liberty Interactive Corporation [Member] | Top of Range [Member]</t>
  </si>
  <si>
    <t>61.20%</t>
  </si>
  <si>
    <t>Mojave [Member]</t>
  </si>
  <si>
    <t>California (USA)</t>
  </si>
  <si>
    <t>4Q 2014</t>
  </si>
  <si>
    <t>22 years</t>
  </si>
  <si>
    <t>Solaben 2 &amp; 3 [Member]</t>
  </si>
  <si>
    <t>[8]</t>
  </si>
  <si>
    <t>70.00%</t>
  </si>
  <si>
    <t>2x50 MW</t>
  </si>
  <si>
    <t>3Q 2012 &amp; 2Q 2012</t>
  </si>
  <si>
    <t>Solaben 2 &amp; 3 [Member] | Itochu Corporation [Member]</t>
  </si>
  <si>
    <t>30.00%</t>
  </si>
  <si>
    <t>Solaben 2 [Member]</t>
  </si>
  <si>
    <t>Solaben 3 [Member]</t>
  </si>
  <si>
    <t>19 years</t>
  </si>
  <si>
    <t>Solacor 1 &amp; 2 [Member]</t>
  </si>
  <si>
    <t>[9]</t>
  </si>
  <si>
    <t>1Q 2012 &amp; 1Q 2012</t>
  </si>
  <si>
    <t>Solacor 1 &amp; 2 [Member] | JGC [Member]</t>
  </si>
  <si>
    <t>Helioenergy 1 &amp; 2 [Member]</t>
  </si>
  <si>
    <t>3Q 2011 &amp; 4Q 2011</t>
  </si>
  <si>
    <t>Helios 1 &amp; 2 [Member]</t>
  </si>
  <si>
    <t>3Q 2012 &amp; 3Q 2012</t>
  </si>
  <si>
    <t>Solnova 1, 3 &amp; 4 [Member]</t>
  </si>
  <si>
    <t>3x50 MW</t>
  </si>
  <si>
    <t>2Q 2010 &amp; 2Q 2010 &amp; 3Q 2010</t>
  </si>
  <si>
    <t>Solnova 1 [Member]</t>
  </si>
  <si>
    <t>Solnova 3 [Member]</t>
  </si>
  <si>
    <t>Solnova 4 [Member]</t>
  </si>
  <si>
    <t>18 years</t>
  </si>
  <si>
    <t>Solaben 1 &amp; 6 [Member]</t>
  </si>
  <si>
    <t>3Q 2013</t>
  </si>
  <si>
    <t>21 years</t>
  </si>
  <si>
    <t>[10]</t>
  </si>
  <si>
    <t>South Africa</t>
  </si>
  <si>
    <t>Rand</t>
  </si>
  <si>
    <t>100 MW</t>
  </si>
  <si>
    <t>[2],[11]</t>
  </si>
  <si>
    <t>BB/Baa3/BB+</t>
  </si>
  <si>
    <t>1Q 2015</t>
  </si>
  <si>
    <t>Kaxu [Member] | IDC [Member]</t>
  </si>
  <si>
    <t>29.00%</t>
  </si>
  <si>
    <t>Kaxu [Member] | Kaxu Community Trust [Member]</t>
  </si>
  <si>
    <t>20.00%</t>
  </si>
  <si>
    <t>Palmatir [Member]</t>
  </si>
  <si>
    <t>Renewable (Wind)</t>
  </si>
  <si>
    <t>Uruguay</t>
  </si>
  <si>
    <t>50 MW</t>
  </si>
  <si>
    <t>[2],[12]</t>
  </si>
  <si>
    <t>BBB/Baa2/BBB-</t>
  </si>
  <si>
    <t>Cadonal [Member]</t>
  </si>
  <si>
    <t>[13]</t>
  </si>
  <si>
    <t>1 MW</t>
  </si>
  <si>
    <t>3Q 2006</t>
  </si>
  <si>
    <t>Seville PV [Member] | Idae [Member]</t>
  </si>
  <si>
    <t>Certain contracts denominated in U.S. dollars are payable in local currency.</t>
  </si>
  <si>
    <t>Reflects the counterparty's credit ratings issued by Standard &amp;amp; Poor's Ratings Services, or S&amp;amp;P, Moody's Investors Service Inc., or Moody's, and Fitch Ratings Ltd, or Fitch.</t>
  </si>
  <si>
    <t>Commercial Operation Date ("COD").</t>
  </si>
  <si>
    <t>As of December 31, 2017.</t>
  </si>
  <si>
    <t>On September 30, 2013, Liberty Interactive Corporation invested $300,000 thousand in Class A membership interests in exchange for a share of the dividends and taxable loss generated by Solana. As a result of the agreement, Liberty Interactive Corporation will receive between 54.06% and 61.20% of both dividends and taxable loss generated during a period of approximately five years; such percentage will decrease to 22.60% thereafter.</t>
  </si>
  <si>
    <t>Itochu Corporation, a Japanese trading company, holds 30% of the shares in each of Solaben 2 and Solaben 3.</t>
  </si>
  <si>
    <t>[11]</t>
  </si>
  <si>
    <t>Refers to the credit rating of the Republic of South Africa. The offtaker is Eskom, which is a state-owned utility company in South Africa.</t>
  </si>
  <si>
    <t>[12]</t>
  </si>
  <si>
    <t>Refers to the credit rating of Uruguay, as UTE (Administracion Nacional de Usinas y Transmisoras Electricas) is unrated.</t>
  </si>
  <si>
    <t>Nature of the business, Financing arrangements (Details) € in Millions, $ in Millions</t>
  </si>
  <si>
    <t>Nov. 01, 2017</t>
  </si>
  <si>
    <t>Nov. 30, 2017</t>
  </si>
  <si>
    <t>Feb. 10, 2017USD ($)</t>
  </si>
  <si>
    <t>Feb. 10, 2017EUR (€)</t>
  </si>
  <si>
    <t>Feb. 03, 2017</t>
  </si>
  <si>
    <t>Note Issuance Facility [Member]</t>
  </si>
  <si>
    <t>Financing arrangements [Abstract]</t>
  </si>
  <si>
    <t>Principal amount</t>
  </si>
  <si>
    <t>Percentage of financial liabilities approved</t>
  </si>
  <si>
    <t>94.00%</t>
  </si>
  <si>
    <t>Minimum ownership requirement percentage</t>
  </si>
  <si>
    <t>35.00%</t>
  </si>
  <si>
    <t>Percentage of outstanding shares pledged as collateral</t>
  </si>
  <si>
    <t>41.44%</t>
  </si>
  <si>
    <t>Stake in parent to be sold to Algonquin</t>
  </si>
  <si>
    <t>25.00%</t>
  </si>
  <si>
    <t>Remaining ownership percentage</t>
  </si>
  <si>
    <t>16.50%</t>
  </si>
  <si>
    <t>Abengoa [Member] | Solana and Mojave [Member]</t>
  </si>
  <si>
    <t>16.00%</t>
  </si>
  <si>
    <t>Significant accounting policies, Basis of preparation (Details)</t>
  </si>
  <si>
    <t>Jun. 13, 2014ConcessionalAsset</t>
  </si>
  <si>
    <t>Number of selected assets subject to ROFO Agreement</t>
  </si>
  <si>
    <t>Significant accounting policies, Asset impairment (Details)</t>
  </si>
  <si>
    <t>EMEA [Member]</t>
  </si>
  <si>
    <t>Cash-generating units [Abstract]</t>
  </si>
  <si>
    <t>Growth rate</t>
  </si>
  <si>
    <t>0.00%</t>
  </si>
  <si>
    <t>EMEA [Member] | Bottom of Range [Member]</t>
  </si>
  <si>
    <t>Discount rate</t>
  </si>
  <si>
    <t>4.00%</t>
  </si>
  <si>
    <t>EMEA [Member] | Top of Range [Member]</t>
  </si>
  <si>
    <t>6.00%</t>
  </si>
  <si>
    <t>North America [Member]</t>
  </si>
  <si>
    <t>North America [Member] | Bottom of Range [Member]</t>
  </si>
  <si>
    <t>North America [Member] | Top of Range [Member]</t>
  </si>
  <si>
    <t>South America [Member]</t>
  </si>
  <si>
    <t>South America [Member] | Bottom of Range [Member]</t>
  </si>
  <si>
    <t>5.00%</t>
  </si>
  <si>
    <t>South America [Member] | Top of Range [Member]</t>
  </si>
  <si>
    <t>7.00%</t>
  </si>
  <si>
    <t>Financial risk management (Details) - USD ($) $ in Thousands</t>
  </si>
  <si>
    <t>Interest Rate Risk [Member]</t>
  </si>
  <si>
    <t>Forecasted increase in benchmark interest rate</t>
  </si>
  <si>
    <t>0.25%</t>
  </si>
  <si>
    <t>Forecasted loss on cash flow hedges due to increase in benchmark interest rate</t>
  </si>
  <si>
    <t>Forecasted increase in hedging reserves due to increase in benchmark interest rate</t>
  </si>
  <si>
    <t>Interest Rate Risk [Member] | Euros [Member]</t>
  </si>
  <si>
    <t>Maturity date</t>
  </si>
  <si>
    <t>Interest Rate Risk [Member] | Euros [Member] | Bottom of Range [Member]</t>
  </si>
  <si>
    <t>Percentage of notional amount of debt hedged</t>
  </si>
  <si>
    <t>Interest rate</t>
  </si>
  <si>
    <t>3.20%</t>
  </si>
  <si>
    <t>Interest Rate Risk [Member] | Euros [Member] | Top of Range [Member]</t>
  </si>
  <si>
    <t>4.87%</t>
  </si>
  <si>
    <t>Interest Rate Risk [Member] | U.S. Dollars [Member]</t>
  </si>
  <si>
    <t>Interest Rate Risk [Member] | U.S. Dollars [Member] | Bottom of Range [Member]</t>
  </si>
  <si>
    <t>2.32%</t>
  </si>
  <si>
    <t>Interest Rate Risk [Member] | U.S. Dollars [Member] | Top of Range [Member]</t>
  </si>
  <si>
    <t>5.27%</t>
  </si>
  <si>
    <t>Currency Risk [Member]</t>
  </si>
  <si>
    <t>Net Euro exposure percentage for next fiscal year</t>
  </si>
  <si>
    <t>Net Euro exposure percentage for following fiscal period</t>
  </si>
  <si>
    <t>75.00%</t>
  </si>
  <si>
    <t>Financial information by segment, Business sectors (Details) ft³ / d in Millions</t>
  </si>
  <si>
    <t>Jul. 20, 2017MW</t>
  </si>
  <si>
    <t>Dec. 31, 2017ft³ / dWindFarmPlantLineSolarPlatformmiMW</t>
  </si>
  <si>
    <t>Gross capacity</t>
  </si>
  <si>
    <t>United States [Member] | Renewable Energy [Member] | Solana [Member]</t>
  </si>
  <si>
    <t>Number of contracted assets | Plant</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Mexico [Member] | Efficient Natural Gas [Member] | ACT [Member]</t>
  </si>
  <si>
    <t>Term of take-or-pay contract</t>
  </si>
  <si>
    <t>Peru [Member] | Electric Transmission [Member] | ATN, ATS and ATN2 [Member]</t>
  </si>
  <si>
    <t>Number of contracted assets | Line</t>
  </si>
  <si>
    <t>Chile [Member] | Electric Transmission [Member] | Quadra 1, Quadra 2, and Palmucho [Member]</t>
  </si>
  <si>
    <t>Algeria [Member] | Water [Member] | Honaine and Skikda [Member]</t>
  </si>
  <si>
    <t>Aggregate capacity | ft³ / d</t>
  </si>
  <si>
    <t>Financial information by segment, Revenues and Further Adjusted EBITDA (Details) $ in Thousands</t>
  </si>
  <si>
    <t>Dec. 31, 2017USD ($)Customer</t>
  </si>
  <si>
    <t>Dec. 31, 2016USD ($)Customer</t>
  </si>
  <si>
    <t>Dec. 31, 2015USD ($)</t>
  </si>
  <si>
    <t>Number of customers representing more than 10% of total revenues | Customer</t>
  </si>
  <si>
    <t>Further Adjusted EBITDA</t>
  </si>
  <si>
    <t>Renewable Energy [Member]</t>
  </si>
  <si>
    <t>Efficient Natural Gas [Member]</t>
  </si>
  <si>
    <t>Electric Transmission [Member]</t>
  </si>
  <si>
    <t>Water [Member]</t>
  </si>
  <si>
    <t>Financial information by segment, Reconciliation of segment Further Adjusted EBITDA (Details) - USD ($) $ in Thousands</t>
  </si>
  <si>
    <t>Loss attributable to the Company</t>
  </si>
  <si>
    <t>Profit attributable to non-controlling interests</t>
  </si>
  <si>
    <t>Share of profits/(losses) of associates</t>
  </si>
  <si>
    <t>Dividend from exchangeable preferred equity investment in ACBH (Note 21)</t>
  </si>
  <si>
    <t>Total segment Further Adjusted EBITDA</t>
  </si>
  <si>
    <t>Reconciling Item [Member]</t>
  </si>
  <si>
    <t>Allocated [Member]</t>
  </si>
  <si>
    <t>Financial information by segment, Assets and liabilities by geography (Details) - USD ($) $ in Thousands</t>
  </si>
  <si>
    <t>Dec. 31, 2014</t>
  </si>
  <si>
    <t>Assets [Abstract]</t>
  </si>
  <si>
    <t>Current financial investments</t>
  </si>
  <si>
    <t>Cash and cash equivalents (project companies)</t>
  </si>
  <si>
    <t>Liabilities [Abstract]</t>
  </si>
  <si>
    <t>Long-term and short-term project debt</t>
  </si>
  <si>
    <t>Long-term and short-term corporate debt</t>
  </si>
  <si>
    <t>Total liabilities</t>
  </si>
  <si>
    <t>Total liabilities and equity</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s (Details) - USD ($) $ in Thousands</t>
  </si>
  <si>
    <t>Financial information by segment, Depreciation, amortization and impairment charges recognized (Details) - USD ($) $ in Thousands</t>
  </si>
  <si>
    <t>Changes in the scope of the consolidated financial statements, Changes (Details) - USD ($) $ in Thousands</t>
  </si>
  <si>
    <t>Aug. 03, 2016</t>
  </si>
  <si>
    <t>Purchase price</t>
  </si>
  <si>
    <t>Contracted concessional assets (Details) - USD ($) $ in Thousands</t>
  </si>
  <si>
    <t>Movements of Contracted Concessional Assets [Abstract]</t>
  </si>
  <si>
    <t>Contracted concessional financial assets</t>
  </si>
  <si>
    <t>Total, beginning of period</t>
  </si>
  <si>
    <t>Total, end of period</t>
  </si>
  <si>
    <t>Cost [Member]</t>
  </si>
  <si>
    <t>Additions</t>
  </si>
  <si>
    <t>Subtractions</t>
  </si>
  <si>
    <t>Translation differences</t>
  </si>
  <si>
    <t>Change in the scope of the consolidated financial statements</t>
  </si>
  <si>
    <t>Reclassification and other movements</t>
  </si>
  <si>
    <t>Accumulated Amortization [Member]</t>
  </si>
  <si>
    <t>Contracted Concessional Assets [Member]</t>
  </si>
  <si>
    <t>Impairment loss</t>
  </si>
  <si>
    <t>Palmatir and Cadonal [Member]</t>
  </si>
  <si>
    <t>Assumed percentage decrease in generation</t>
  </si>
  <si>
    <t>Assumed percentage increase in discount rate</t>
  </si>
  <si>
    <t>0.50%</t>
  </si>
  <si>
    <t>Palmatir and Cadonal [Member] | Bottom of Range [Member]</t>
  </si>
  <si>
    <t>6.70%</t>
  </si>
  <si>
    <t>Palmatir and Cadonal [Member] | Top of Range [Member]</t>
  </si>
  <si>
    <t>Recoverable amount of impairment loss</t>
  </si>
  <si>
    <t>Additional impairment loss that could be recognised due to assumed percentage decrease in generation</t>
  </si>
  <si>
    <t>Additional impairment loss that could be recognised due to assumed increase in discount rate</t>
  </si>
  <si>
    <t>Percentage recoverable amount exceeds carrying amount</t>
  </si>
  <si>
    <t>3.00%</t>
  </si>
  <si>
    <t>Solana [Member] | Bottom of Range [Member]</t>
  </si>
  <si>
    <t>4.70%</t>
  </si>
  <si>
    <t>4.10%</t>
  </si>
  <si>
    <t>Solana [Member] | Top of Range [Member]</t>
  </si>
  <si>
    <t>5.10%</t>
  </si>
  <si>
    <t>Investments carried under the equity method, Movement of the investments held in associates (Details) - USD ($) $ in Thousands</t>
  </si>
  <si>
    <t>Investments in associates [Abstract]</t>
  </si>
  <si>
    <t>Initial balance</t>
  </si>
  <si>
    <t>Share of (loss)/profit</t>
  </si>
  <si>
    <t>Equity distribution</t>
  </si>
  <si>
    <t>Final balance</t>
  </si>
  <si>
    <t>Investments carried under the equity method, Breakdown of stand-alone amounts (Details) - USD ($) $ in Thousands</t>
  </si>
  <si>
    <t>Investment under the equity method</t>
  </si>
  <si>
    <t>Share of profit</t>
  </si>
  <si>
    <t>Evacuacion Valdecaballeros, S.L. [Member]</t>
  </si>
  <si>
    <t>% Shares</t>
  </si>
  <si>
    <t>57.16%</t>
  </si>
  <si>
    <t>Operating profit/(loss)</t>
  </si>
  <si>
    <t>Evacuacion Valdecaballeros, S.L. [Member] | Bottom of Range [Member]</t>
  </si>
  <si>
    <t>Percentage of shareholders required for approval of relevant decisions</t>
  </si>
  <si>
    <t>Myah Bahr Honaine, S.P.A. [Member]</t>
  </si>
  <si>
    <t>Myah Bahr Honaine, S.P.A. [Member] | Geida Tlemcen, S.L. [Member]</t>
  </si>
  <si>
    <t>Pectonex, R.F. Proprietary Limited [Member]</t>
  </si>
  <si>
    <t>50.00%</t>
  </si>
  <si>
    <t>Evacuacion Villanueva del Rey, S.L [Member]</t>
  </si>
  <si>
    <t>40.02%</t>
  </si>
  <si>
    <t>Associate Companies [Member]</t>
  </si>
  <si>
    <t>Myah Bahr Honaine, S.P.A., the project entity, is 51% owned by Geida Tlemcen, S.L. which is accounted for using the equity method in these consolidated financial statements. Share of profit of Myah Bahr Honaine S.P.A. included in these consolidated financial statements amounts to $6,238 thousand in 2017 and $7,647 thousand in 2016.</t>
  </si>
  <si>
    <t>Financial instruments by category, Reconciliation to statement of financial position (Details) - USD ($) $ in Thousands</t>
  </si>
  <si>
    <t>Financial Assets [Abstract]</t>
  </si>
  <si>
    <t>Investment in Ten West Link</t>
  </si>
  <si>
    <t>Abengoa debt and Equity instruments</t>
  </si>
  <si>
    <t>Preferred equity in ACBH</t>
  </si>
  <si>
    <t>Other financial investments</t>
  </si>
  <si>
    <t>Total financial assets</t>
  </si>
  <si>
    <t>Financial Liabilities [Abstract]</t>
  </si>
  <si>
    <t>Related parties - non-current</t>
  </si>
  <si>
    <t>Trade and other current liabilities</t>
  </si>
  <si>
    <t>Total financial liabilities</t>
  </si>
  <si>
    <t>Hedging Derivatives [Member]</t>
  </si>
  <si>
    <t>Payables [Member]</t>
  </si>
  <si>
    <t>Loans and Receivables [Member]</t>
  </si>
  <si>
    <t>Available for Sale Financial Assets [Member]</t>
  </si>
  <si>
    <t>Financial instruments by category, Restructuring agreement of Abengoa (Details) $ in Millions</t>
  </si>
  <si>
    <t>Mar. 31, 2017USD ($)</t>
  </si>
  <si>
    <t>Mar. 15, 2017USD ($)</t>
  </si>
  <si>
    <t>Feb. 24, 2017USD ($)</t>
  </si>
  <si>
    <t>Apr. 30, 2017USD ($)</t>
  </si>
  <si>
    <t>Dec. 31, 2017USD ($)mi</t>
  </si>
  <si>
    <t>Restructuring agreement of Abengoa [Abstract]</t>
  </si>
  <si>
    <t>Dividends retained from Abengoa</t>
  </si>
  <si>
    <t>New Money Tradable Notes [Member]</t>
  </si>
  <si>
    <t>Restructuring agreement assigned tradable notes amount</t>
  </si>
  <si>
    <t>Restructuring agreement cash contribution in exchange of tradable notes</t>
  </si>
  <si>
    <t>Ten West Link [Member]</t>
  </si>
  <si>
    <t>Corporate tradable bonds issued period</t>
  </si>
  <si>
    <t>5 years 6 months</t>
  </si>
  <si>
    <t>Corporate tradable bonds issued extendable period</t>
  </si>
  <si>
    <t>2 years</t>
  </si>
  <si>
    <t>Corporate tradable bonds interest rate</t>
  </si>
  <si>
    <t>1.50%</t>
  </si>
  <si>
    <t>Corporate tradable bonds interest rate paid in cash</t>
  </si>
  <si>
    <t>Corporate tradable bonds interest rate paid in kind</t>
  </si>
  <si>
    <t>1.25%</t>
  </si>
  <si>
    <t>Loss from derecognition of fair value assigned to preferred equity investment and recognition of debt and equity instruments</t>
  </si>
  <si>
    <t>Profit resulting from sale of major part of debt and equity instruments</t>
  </si>
  <si>
    <t>Abengoa [Member] | New Money Tradable Notes [Member]</t>
  </si>
  <si>
    <t>Proceeds from sale of tradable notes</t>
  </si>
  <si>
    <t>Derivative financial instruments, Breakdown of fair value amounts (Details) - USD ($) $ in Thousands</t>
  </si>
  <si>
    <t>Currency Swap [Member]</t>
  </si>
  <si>
    <t>Breakdown of fair value amount of derivative financial instruments [Abstract]</t>
  </si>
  <si>
    <t>Term of agreement</t>
  </si>
  <si>
    <t>5 years</t>
  </si>
  <si>
    <t>Interest Rate Derivatives [Member] | Cash Flow Hedge [Member]</t>
  </si>
  <si>
    <t>Assets</t>
  </si>
  <si>
    <t>Liabilities</t>
  </si>
  <si>
    <t>Derivative financial instruments, Breakdown of maturities of notional and fair value amounts (Details) - USD ($) $ in Thousands</t>
  </si>
  <si>
    <t>Breakdown of Maturities of Notional and Fair Value Amounts [Abstract]</t>
  </si>
  <si>
    <t>Loss on cash flow hedges</t>
  </si>
  <si>
    <t>Cap [Member]</t>
  </si>
  <si>
    <t>Notionals</t>
  </si>
  <si>
    <t>Fair value</t>
  </si>
  <si>
    <t>Cap [Member] | Up to 1 Year [Member]</t>
  </si>
  <si>
    <t>Cap [Member] | Between 1 and 2 Years [Member]</t>
  </si>
  <si>
    <t>Cap [Member] | Between 2 and 3 Years [Member]</t>
  </si>
  <si>
    <t>Cap [Member] | Subsequent Years [Member]</t>
  </si>
  <si>
    <t>Swap [Member]</t>
  </si>
  <si>
    <t>Swap [Member] | Up to 1 Year [Member]</t>
  </si>
  <si>
    <t>Swap [Member] | Between 1 and 2 Years [Member]</t>
  </si>
  <si>
    <t>Swap [Member] | Between 2 and 3 Years [Member]</t>
  </si>
  <si>
    <t>Swap [Member] | Subsequent Years [Member]</t>
  </si>
  <si>
    <t>Interest Rate Derivatives [Member] | Euros [Member]</t>
  </si>
  <si>
    <t>Interest Rate Derivatives [Member] | Euros [Member] | Bottom of Range [Member]</t>
  </si>
  <si>
    <t>Percentage of notional amount of project debt hedged</t>
  </si>
  <si>
    <t>Average guaranteed interest rates</t>
  </si>
  <si>
    <t>Interest Rate Derivatives [Member] | Euros [Member] | Top of Range [Member]</t>
  </si>
  <si>
    <t>Interest Rate Derivatives [Member] | U.S. Dollars [Member]</t>
  </si>
  <si>
    <t>Interest Rate Derivatives [Member] | U.S. Dollars [Member] | Bottom of Range [Member]</t>
  </si>
  <si>
    <t>Interest Rate Derivatives [Member] | U.S. Dollars [Member] | Top of Range [Member]</t>
  </si>
  <si>
    <t>Gain (loss) on net amount of time value component</t>
  </si>
  <si>
    <t>After-tax result accumulated in equity</t>
  </si>
  <si>
    <t>Related parties (Details) $ in Thousands, € in Millions</t>
  </si>
  <si>
    <t>Nov. 30, 2017USD ($)</t>
  </si>
  <si>
    <t>Sep. 30, 2017EUR (€)</t>
  </si>
  <si>
    <t>Dec. 31, 2016USD ($)</t>
  </si>
  <si>
    <t>Details of Balances [Abstract]</t>
  </si>
  <si>
    <t>Current receivables with related parties</t>
  </si>
  <si>
    <t>Non-current receivables with related parties</t>
  </si>
  <si>
    <t>Current payables with related parties</t>
  </si>
  <si>
    <t>Non-current payables with related parties</t>
  </si>
  <si>
    <t>Receivables from related parties</t>
  </si>
  <si>
    <t>Transactions With Related Party [Abstract]</t>
  </si>
  <si>
    <t>Related Parties [Member]</t>
  </si>
  <si>
    <t>Income for cancellation of subordinated debt</t>
  </si>
  <si>
    <t>Income for discounts received for prepayment of payables</t>
  </si>
  <si>
    <t>Subsidiaries [Member]</t>
  </si>
  <si>
    <t>Sales</t>
  </si>
  <si>
    <t>Services rendered</t>
  </si>
  <si>
    <t>Services received</t>
  </si>
  <si>
    <t>Term to maintain guarantees and letters of credit</t>
  </si>
  <si>
    <t>Guarantees amount</t>
  </si>
  <si>
    <t>Other existing debts receivables | €</t>
  </si>
  <si>
    <t>Guarantees amount replaced</t>
  </si>
  <si>
    <t>Abengoa [Member] | Solana [Member]</t>
  </si>
  <si>
    <t>Performance consideration receivable</t>
  </si>
  <si>
    <t>Performance obligations proceeds applied to project debt</t>
  </si>
  <si>
    <t>Performance obligations proceeds applied to additional plant repairs</t>
  </si>
  <si>
    <t>Other obligations</t>
  </si>
  <si>
    <t>Other obligations per semester</t>
  </si>
  <si>
    <t>Recognition period of other contingnt obligations considered</t>
  </si>
  <si>
    <t>10 years</t>
  </si>
  <si>
    <t>Performance obligations proceeds received from Abengoa</t>
  </si>
  <si>
    <t>Clients and other receivable (Details) - USD ($) $ in Thousands</t>
  </si>
  <si>
    <t>Clients and other receivables [Abstract]</t>
  </si>
  <si>
    <t>Tax receivables</t>
  </si>
  <si>
    <t>Prepayments</t>
  </si>
  <si>
    <t>Other accounts receivable</t>
  </si>
  <si>
    <t>Up to 3 Months [Member]</t>
  </si>
  <si>
    <t>Euros [Member]</t>
  </si>
  <si>
    <t>Rand [Member]</t>
  </si>
  <si>
    <t>Other [Member]</t>
  </si>
  <si>
    <t>All Foreign Currencies [Member]</t>
  </si>
  <si>
    <t>Cash and cash equivalents (Details) - USD ($) $ in Thousands</t>
  </si>
  <si>
    <t>Cash and cash equivalents [abstract]</t>
  </si>
  <si>
    <t>Cash held to satisfy the requirements of non-recourse debt agreements</t>
  </si>
  <si>
    <t>U.S. Dollar [Member]</t>
  </si>
  <si>
    <t>Euro [Member]</t>
  </si>
  <si>
    <t>Algerian Dinar [Member]</t>
  </si>
  <si>
    <t>South African Rand [Member]</t>
  </si>
  <si>
    <t>Others [Member]</t>
  </si>
  <si>
    <t>Equity (Details) $ / shares in Units, $ in Thousands</t>
  </si>
  <si>
    <t>Nov. 13, 2017$ / shares</t>
  </si>
  <si>
    <t>Aug. 03, 2017$ / shares</t>
  </si>
  <si>
    <t>May 15, 2017$ / shares</t>
  </si>
  <si>
    <t>Feb. 27, 2017$ / shares</t>
  </si>
  <si>
    <t>Jul. 14, 2015shares</t>
  </si>
  <si>
    <t>May 14, 2015$ / sharesshares</t>
  </si>
  <si>
    <t>Jan. 22, 2015USD ($)$ / sharesshares</t>
  </si>
  <si>
    <t>Jan. 21, 2015</t>
  </si>
  <si>
    <t>Jul. 13, 2015</t>
  </si>
  <si>
    <t>Dec. 31, 2017USD ($)Vote$ / sharesshares</t>
  </si>
  <si>
    <t>Number of shares sold (in shares) | shares</t>
  </si>
  <si>
    <t>Additional paid in capital</t>
  </si>
  <si>
    <t>Discount percentage applied to share price</t>
  </si>
  <si>
    <t>Shares outstanding (in shares) | shares</t>
  </si>
  <si>
    <t>Nominal value per share (in dollars per share) | $ / shares</t>
  </si>
  <si>
    <t>Voting right per share | Vote</t>
  </si>
  <si>
    <t>Treasury shares held (in shares) | shares</t>
  </si>
  <si>
    <t>Increase (decrease) in treasury shares (in shares) | shares</t>
  </si>
  <si>
    <t>First Quarter [Member]</t>
  </si>
  <si>
    <t>Dividend declared and paid (in dollars per share) | $ / shares</t>
  </si>
  <si>
    <t>Second Quarter [Member]</t>
  </si>
  <si>
    <t>Third Quarter [Member]</t>
  </si>
  <si>
    <t>Fourth Quarter [Member]</t>
  </si>
  <si>
    <t>64.30%</t>
  </si>
  <si>
    <t>51.10%</t>
  </si>
  <si>
    <t>49.10%</t>
  </si>
  <si>
    <t>Percent of newly-issued shares subscribed</t>
  </si>
  <si>
    <t>Exchangeable Notes [Member] | Abengoa [Member]</t>
  </si>
  <si>
    <t>Number of shares issued upon conversion of exchangeable notes (in shares) | shares</t>
  </si>
  <si>
    <t>Corporate debt, Breakdown of corporate debt (Details) $ in Thousands, € in Millions</t>
  </si>
  <si>
    <t>Feb. 10, 2017USD ($)Swap</t>
  </si>
  <si>
    <t>Total Non-Current</t>
  </si>
  <si>
    <t>Total Current</t>
  </si>
  <si>
    <t>Credit Facilities with Financial Entities [Member]</t>
  </si>
  <si>
    <t>Notes and Bonds [Member]</t>
  </si>
  <si>
    <t>Number of interest rate swaps | Swap</t>
  </si>
  <si>
    <t>Fixed interest rate</t>
  </si>
  <si>
    <t>5.50%</t>
  </si>
  <si>
    <t>Note Issuance Facility [Member] | EURIBOR [Member]</t>
  </si>
  <si>
    <t>Adjustment to interest rate</t>
  </si>
  <si>
    <t>4.90%</t>
  </si>
  <si>
    <t>Series 1 Notes [Member]</t>
  </si>
  <si>
    <t>Series 2 Notes [Member]</t>
  </si>
  <si>
    <t>Series 3 Notes [Member]</t>
  </si>
  <si>
    <t>Corporate debt, Details of corporate debt (Details) $ in Thousands, € in Millions</t>
  </si>
  <si>
    <t>Dec. 27, 2017USD ($)</t>
  </si>
  <si>
    <t>Sep. 25, 2017USD ($)</t>
  </si>
  <si>
    <t>Dec. 22, 2014USD ($)</t>
  </si>
  <si>
    <t>Jul. 20, 2017USD ($)</t>
  </si>
  <si>
    <t>Jul. 20, 2017EUR (€)</t>
  </si>
  <si>
    <t>Jun. 26, 2015USD ($)</t>
  </si>
  <si>
    <t>Dec. 03, 2014USD ($)</t>
  </si>
  <si>
    <t>Nov. 17, 2014USD ($)</t>
  </si>
  <si>
    <t>Proceeds from corporate debt</t>
  </si>
  <si>
    <t>Repayment of debt</t>
  </si>
  <si>
    <t>Federal Funds Rate [Member]</t>
  </si>
  <si>
    <t>LIBOR [Member]</t>
  </si>
  <si>
    <t>1.00%</t>
  </si>
  <si>
    <t>2019 Notes [Member]</t>
  </si>
  <si>
    <t>November 15, 2019</t>
  </si>
  <si>
    <t>Credit Facility Tranche A [Member]</t>
  </si>
  <si>
    <t>December 24, 2018</t>
  </si>
  <si>
    <t>Credit Facility Tranche A [Member] | Top of Range [Member]</t>
  </si>
  <si>
    <t>Tranche A Eurodollar Rate Loans [Member] | LIBOR [Member]</t>
  </si>
  <si>
    <t>2.75%</t>
  </si>
  <si>
    <t>Tranche A Base Rate Loans [Member]</t>
  </si>
  <si>
    <t>1.75%</t>
  </si>
  <si>
    <t>Tranche A Base Rate Loans [Member] | Federal Funds Rate [Member]</t>
  </si>
  <si>
    <t>Tranche A Base Rate Loans [Member] | LIBOR [Member]</t>
  </si>
  <si>
    <t>Credit Facility Tranche B [Member]</t>
  </si>
  <si>
    <t>Tranche B Eurodollar Rate Loans [Member] | LIBOR [Member]</t>
  </si>
  <si>
    <t>2.50%</t>
  </si>
  <si>
    <t>Tranche B Base Rate Loans [Member] | LIBOR [Member]</t>
  </si>
  <si>
    <t>Credit Facility 2017 [Member]</t>
  </si>
  <si>
    <t>July 20, 2018</t>
  </si>
  <si>
    <t>Credit Facility 2017 [Member] | Top of Range [Member]</t>
  </si>
  <si>
    <t>Principal amount | €</t>
  </si>
  <si>
    <t>Credit Facility 2017 [Member] | EURIBOR [Member]</t>
  </si>
  <si>
    <t>2.25%</t>
  </si>
  <si>
    <t>Credit Facility 2017 [Member] | LIBOR [Member]</t>
  </si>
  <si>
    <t>Corporate debt, Repayment schedule (Details) - USD ($) $ in Thousands</t>
  </si>
  <si>
    <t>Repayment schedule [Abstract]</t>
  </si>
  <si>
    <t>2018 [Member]</t>
  </si>
  <si>
    <t>2019 [Member]</t>
  </si>
  <si>
    <t>2020 [Member]</t>
  </si>
  <si>
    <t>2021 [Member]</t>
  </si>
  <si>
    <t>2022 [Member]</t>
  </si>
  <si>
    <t>Subsequent Years [Member]</t>
  </si>
  <si>
    <t>Credit Facility Tranche A [Member] | 2018 [Member]</t>
  </si>
  <si>
    <t>Credit Facility Tranche A [Member] | 2019 [Member]</t>
  </si>
  <si>
    <t>Credit Facility Tranche A [Member] | 2020 [Member]</t>
  </si>
  <si>
    <t>Credit Facility Tranche A [Member] | 2021 [Member]</t>
  </si>
  <si>
    <t>Credit Facility Tranche A [Member] | 2022 [Member]</t>
  </si>
  <si>
    <t>Credit Facility Tranche A [Member] | Subsequent Years [Member]</t>
  </si>
  <si>
    <t>Note Issuance Facility [Member] | 2018 [Member]</t>
  </si>
  <si>
    <t>Note Issuance Facility [Member] | 2019 [Member]</t>
  </si>
  <si>
    <t>Note Issuance Facility [Member] | 2020 [Member]</t>
  </si>
  <si>
    <t>Note Issuance Facility [Member] | 2021 [Member]</t>
  </si>
  <si>
    <t>Note Issuance Facility [Member] | 2022 [Member]</t>
  </si>
  <si>
    <t>Note Issuance Facility [Member] | Subsequent Years [Member]</t>
  </si>
  <si>
    <t>Credit Facility 2017 [Member] | 2018 [Member]</t>
  </si>
  <si>
    <t>Credit Facility 2017 [Member] | 2019 [Member]</t>
  </si>
  <si>
    <t>Credit Facility 2017 [Member] | 2020 [Member]</t>
  </si>
  <si>
    <t>Credit Facility 2017 [Member] | 2021 [Member]</t>
  </si>
  <si>
    <t>Credit Facility 2017 [Member] | 2022 [Member]</t>
  </si>
  <si>
    <t>Credit Facility 2017 [Member] | Subsequent Years [Member]</t>
  </si>
  <si>
    <t>2019 Notes [Member] | 2018 [Member]</t>
  </si>
  <si>
    <t>2019 Notes [Member] | 2019 [Member]</t>
  </si>
  <si>
    <t>2019 Notes [Member] | 2020 [Member]</t>
  </si>
  <si>
    <t>2019 Notes [Member] | 2021 [Member]</t>
  </si>
  <si>
    <t>2019 Notes [Member] | 2022 [Member]</t>
  </si>
  <si>
    <t>2019 Notes [Member] | Subsequent Years [Member]</t>
  </si>
  <si>
    <t>Corporate debt, Movement in corporate debt, split between cash and non-cash items (Details) $ in Thousands</t>
  </si>
  <si>
    <t>Beginning balance</t>
  </si>
  <si>
    <t>Cash flow</t>
  </si>
  <si>
    <t>Non-cash changes</t>
  </si>
  <si>
    <t>Ending balance</t>
  </si>
  <si>
    <t>Project debt, Movements of project debt (Details) - USD ($) $ in Thousands</t>
  </si>
  <si>
    <t>Project Debt - Long Term [Abstract]</t>
  </si>
  <si>
    <t>Increases</t>
  </si>
  <si>
    <t>Decreases</t>
  </si>
  <si>
    <t>Reclassifications</t>
  </si>
  <si>
    <t>Project Debt - Short Term [Abstract]</t>
  </si>
  <si>
    <t>Total Project Debt [Abstract]</t>
  </si>
  <si>
    <t>Project debt, Repayment schedule (Details) - USD ($) $ in Thousands</t>
  </si>
  <si>
    <t>Interest repayment</t>
  </si>
  <si>
    <t>Nominal repayment</t>
  </si>
  <si>
    <t>Project debt, movement in project debt, split between cash and non-cash items (Details) $ in Thousands</t>
  </si>
  <si>
    <t>Project debt, Movement in project debt and Significant foreign currency denominated debts (Details) - USD ($) $ in Thousands</t>
  </si>
  <si>
    <t>Project Debt [Abstract]</t>
  </si>
  <si>
    <t>Grants and other liabilities (Details) $ in Thousands</t>
  </si>
  <si>
    <t>Dec. 31, 2017USD ($)Type</t>
  </si>
  <si>
    <t>Oct. 02, 2013USD ($)</t>
  </si>
  <si>
    <t>Number of grant types | Type</t>
  </si>
  <si>
    <t>Other liabilities</t>
  </si>
  <si>
    <t>Grant and other non-current liabilities</t>
  </si>
  <si>
    <t>Income from grants</t>
  </si>
  <si>
    <t>Solana and Mojave [Member]</t>
  </si>
  <si>
    <t>U.S. Department of Treasury [Member]</t>
  </si>
  <si>
    <t>Federal Financing Bank [Member]</t>
  </si>
  <si>
    <t>Liberty Interactive Corporation [Member]</t>
  </si>
  <si>
    <t>Trade payables and other current liabilities (Details) - USD ($) $ in Thousands</t>
  </si>
  <si>
    <t>Trade accounts payables</t>
  </si>
  <si>
    <t>Down payments from clients</t>
  </si>
  <si>
    <t>Suppliers of concessional assets current</t>
  </si>
  <si>
    <t>Liberty (see Note 16)</t>
  </si>
  <si>
    <t>Other accounts payable</t>
  </si>
  <si>
    <t>Income Tax, Analysis of deferred tax assets and liabilities (Details) - USD ($) $ in Thousands</t>
  </si>
  <si>
    <t>Dec. 31, 2018</t>
  </si>
  <si>
    <t>Deferred Tax Assets and Liabilities [Abstract]</t>
  </si>
  <si>
    <t>Net operating losses</t>
  </si>
  <si>
    <t>Corporate tax rate</t>
  </si>
  <si>
    <t>Plan [Member]</t>
  </si>
  <si>
    <t>21.00%</t>
  </si>
  <si>
    <t>Net tax credits for Operating losses carryforwards [Member]</t>
  </si>
  <si>
    <t>Temporary differences derivatives financial instruments [Member]</t>
  </si>
  <si>
    <t>Temporary differences derivatives financial instruments [Member] | Solar Plants in Spain [Member]</t>
  </si>
  <si>
    <t>Temporary differences derivatives financial instruments [Member] | ACT [Member]</t>
  </si>
  <si>
    <t>Temporary differences tax/book amortization [Member]</t>
  </si>
  <si>
    <t>Temporary differences tax/book value of contracted concessional assets [Member]</t>
  </si>
  <si>
    <t>Other temporary differences [Member]</t>
  </si>
  <si>
    <t>Temporary difference for accelerated tax amortization [Member] | Solar Plants in Spain [Member]</t>
  </si>
  <si>
    <t>Temporary difference for accelerated tax amortization [Member] | Solana and Mojave [Member]</t>
  </si>
  <si>
    <t>Income Tax, Movements in deferred tax assets and liabilities (Details) - USD ($) $ in Thousands</t>
  </si>
  <si>
    <t>Deferred Tax Assets [Abstract]</t>
  </si>
  <si>
    <t>Beginning of period</t>
  </si>
  <si>
    <t>Increase/decrease through the consolidated income statement</t>
  </si>
  <si>
    <t>Increase/decrease through other consolidated comprehensive income (equity)</t>
  </si>
  <si>
    <t>Other movements</t>
  </si>
  <si>
    <t>End of period</t>
  </si>
  <si>
    <t>Deferred Tax Liabilities [Abstract]</t>
  </si>
  <si>
    <t>Income Tax, Income tax benefit/(expense) (Details) - USD ($) $ in Thousands</t>
  </si>
  <si>
    <t>Current tax</t>
  </si>
  <si>
    <t>Deferred tax</t>
  </si>
  <si>
    <t>Deferred tax expense (income) relating to origination and reversal of temporary differences</t>
  </si>
  <si>
    <t>Deferred tax expense (income) relating to changes in tax rates</t>
  </si>
  <si>
    <t>Total income tax benefit/(expense)</t>
  </si>
  <si>
    <t>Income Tax, Effective income tax rate reconciliation (Details) - USD ($) $ in Thousands</t>
  </si>
  <si>
    <t>Consolidated income / (loss) before taxes</t>
  </si>
  <si>
    <t>Average statutory tax rate</t>
  </si>
  <si>
    <t>Corporate income tax at average statutory tax rate</t>
  </si>
  <si>
    <t>Income tax of associates, net</t>
  </si>
  <si>
    <t>Differences in foreign tax rates</t>
  </si>
  <si>
    <t>Permanent differences</t>
  </si>
  <si>
    <t>Incentives, deductions, and tax losses carryforwards</t>
  </si>
  <si>
    <t>Change in corporate income tax</t>
  </si>
  <si>
    <t>U.S Internal Revenue Code Section 382</t>
  </si>
  <si>
    <t>Other non-taxable income/(expense)</t>
  </si>
  <si>
    <t>Limitation imposed on net interest expense, that exceeds EBITDA</t>
  </si>
  <si>
    <t>Limitation imposed on net interest expense, that exceeds EBIT</t>
  </si>
  <si>
    <t>Limitation imposed on NOL arising in tax years on taxable income</t>
  </si>
  <si>
    <t>NOL applicable carry forward period</t>
  </si>
  <si>
    <t>BEAT applies on entity that exceeds taxable income percentage</t>
  </si>
  <si>
    <t>10.00%</t>
  </si>
  <si>
    <t>Third-party guarantees and commitments (Details) - USD ($) $ in Thousands</t>
  </si>
  <si>
    <t>3 Months Ended</t>
  </si>
  <si>
    <t>Sep. 30, 2017</t>
  </si>
  <si>
    <t>Third-party Guarantees [Abstract]</t>
  </si>
  <si>
    <t>Bank Bond and Surety Insurance deposited as guarantee</t>
  </si>
  <si>
    <t>Issuance of guarantees previously issued by Abengoa</t>
  </si>
  <si>
    <t>Contractual Obligations [Abstract]</t>
  </si>
  <si>
    <t>Loans with credit institutions (project debt)</t>
  </si>
  <si>
    <t>Notes and bonds (project debt)</t>
  </si>
  <si>
    <t>Purchase commitments</t>
  </si>
  <si>
    <t>Accrued interest estimate during the useful life of loans</t>
  </si>
  <si>
    <t>2018/2019 and 2019/2020 [Member]</t>
  </si>
  <si>
    <t>2020/2021 and 2021/2022 [Member]</t>
  </si>
  <si>
    <t>Subsequent [Member]</t>
  </si>
  <si>
    <t>Pemex [Member]</t>
  </si>
  <si>
    <t>Legal Proceedings [Abstract]</t>
  </si>
  <si>
    <t>Estimated claims</t>
  </si>
  <si>
    <t>Arb Inc. [Member]</t>
  </si>
  <si>
    <t>Group of Insurance Companies [Member]</t>
  </si>
  <si>
    <t>According to contracted maturities.</t>
  </si>
  <si>
    <t>Other operating income and expenses (Details) - USD ($) $ in Thousands</t>
  </si>
  <si>
    <t>Other operating income [Abstract]</t>
  </si>
  <si>
    <t>Income from various services and insurance proceeds</t>
  </si>
  <si>
    <t>Other operating expenses [Abstract]</t>
  </si>
  <si>
    <t>Leases and fees</t>
  </si>
  <si>
    <t>Operation and maintenance</t>
  </si>
  <si>
    <t>Independent professional services</t>
  </si>
  <si>
    <t>Supplies</t>
  </si>
  <si>
    <t>Insurance</t>
  </si>
  <si>
    <t>Levies and duties</t>
  </si>
  <si>
    <t>Other expenses</t>
  </si>
  <si>
    <t>Financial Income and expenses (Details) - USD ($) $ in Thousands</t>
  </si>
  <si>
    <t>Mar. 15, 2017</t>
  </si>
  <si>
    <t>Feb. 24, 2017</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Other financial income / (expenses) [Abstract]</t>
  </si>
  <si>
    <t>Dividend from ACBH (Brazil)</t>
  </si>
  <si>
    <t>Impairment preferred equity investment in ACBH (see Note 8)</t>
  </si>
  <si>
    <t>Other financial income</t>
  </si>
  <si>
    <t>Other financial losses</t>
  </si>
  <si>
    <t>Liberty [Member]</t>
  </si>
  <si>
    <t>Increase in amortized cost</t>
  </si>
  <si>
    <t>Other financial income resulting from termination of currency swap agreement</t>
  </si>
  <si>
    <t>Earnings per share (Details) - USD ($) $ / shares in Units, shares in Thousands, $ in Thousands</t>
  </si>
  <si>
    <t>Profit/(loss) from continuing operations attributable to Atlantica Yield Plc.</t>
  </si>
  <si>
    <t>Profit/(loss) from discontinuing operations attributable to Atlantica Yield Plc.</t>
  </si>
  <si>
    <t>Average number of ordinary shares outstanding (thousands) - basic and diluted (in shares)</t>
  </si>
  <si>
    <t>Earnings per share from continuing operations (US dollar per share) - basic and diluted (in dollars per share)</t>
  </si>
  <si>
    <t>Earnings per share from discontinuing operations (US dollar per share) - basic and diluted (in dollars per share)</t>
  </si>
  <si>
    <t>Earnings per share from profit/ (loss) for the period (US dollar per share) - basic and diluted (in dollars per share)</t>
  </si>
  <si>
    <t>Other information (Details) - USD ($) $ / shares in Units, $ in Millions</t>
  </si>
  <si>
    <t>Feb. 28, 2018</t>
  </si>
  <si>
    <t>Restricted net assets [Abstract]</t>
  </si>
  <si>
    <t>Restricted net assets</t>
  </si>
  <si>
    <t>Subsequent Event [Member]</t>
  </si>
  <si>
    <t>Subsequent Events [Abstract]</t>
  </si>
  <si>
    <t>Dividends declared (in dollars per share)</t>
  </si>
  <si>
    <t>Schedule I, Condensed Financial Statements, of financial position (Details) - USD ($) $ in Thousands</t>
  </si>
  <si>
    <t>Jun. 18, 2014</t>
  </si>
  <si>
    <t>Liabilities and Equity [Abstract]</t>
  </si>
  <si>
    <t>Common Stock</t>
  </si>
  <si>
    <t>Distributable reserves</t>
  </si>
  <si>
    <t>Parent Company [Member]</t>
  </si>
  <si>
    <t>Investment in affiliates</t>
  </si>
  <si>
    <t>Loans to affiliates</t>
  </si>
  <si>
    <t>Other assets</t>
  </si>
  <si>
    <t>Intercompany liabilities</t>
  </si>
  <si>
    <t>Additional paid-in capital</t>
  </si>
  <si>
    <t>Accumulated gains (losses)-net</t>
  </si>
  <si>
    <t>Schedule I, Condensed Financial Statements, of condensed income statements (Details) - USD ($) $ in Thousands</t>
  </si>
  <si>
    <t>Income from [Abstract]</t>
  </si>
  <si>
    <t>Total income</t>
  </si>
  <si>
    <t>Expenses [Abstract]</t>
  </si>
  <si>
    <t>Income tax benefits/(expense)</t>
  </si>
  <si>
    <t>Services</t>
  </si>
  <si>
    <t>Interest</t>
  </si>
  <si>
    <t>Other financial expenses</t>
  </si>
  <si>
    <t>Total expenses</t>
  </si>
  <si>
    <t>Schedule I, Condensed Financial Statements, of condensed other comprehensive income statement (Details) - USD ($) $ in Thousands</t>
  </si>
  <si>
    <t>Other comprehensive income statement [Abstract]</t>
  </si>
  <si>
    <t>Items that may be subject to transfer to income statement [Abstract]</t>
  </si>
  <si>
    <t>Transfer to income statement</t>
  </si>
  <si>
    <t>Schedule I, Condensed Financial Statements, of condensed cash flow statements (Details) - USD ($) $ in Thousands</t>
  </si>
  <si>
    <t>Condensed cash flow statements [Abstract]</t>
  </si>
  <si>
    <t>Cash Flow from operating activities</t>
  </si>
  <si>
    <t>Cash Flow-investing activities [Abstract]</t>
  </si>
  <si>
    <t>Cash Flow-financing activities [Abstract]</t>
  </si>
  <si>
    <t>Dividend paid to shareowner</t>
  </si>
  <si>
    <t>Decrease (increase) in investment and advance to affiliates</t>
  </si>
  <si>
    <t>Net decrease (increase) in other assets</t>
  </si>
  <si>
    <t>Net increase/(decrease) in borrowings and other liabilities</t>
  </si>
  <si>
    <t>Capital increase and other</t>
  </si>
  <si>
    <t>Schedule I, Condensed Financial Statements, Notes (Details) - USD ($) $ in Thousands</t>
  </si>
  <si>
    <t>Profit/(Loss) Reconciliation [Abstract]</t>
  </si>
  <si>
    <t>Profit/(loss) for the period</t>
  </si>
  <si>
    <t>Additional profit/(loss) if subsidiaries had been accounted for using the equity method of accounting as opposed to cost method</t>
  </si>
  <si>
    <t>Equity Reconciliation [Abstract]</t>
  </si>
  <si>
    <t>Shareholders equity</t>
  </si>
  <si>
    <t>Parent [Member]</t>
  </si>
  <si>
    <t>Basis of Presentation [Abstract]</t>
  </si>
  <si>
    <t>Cash dividend receivable from subsidiaries</t>
  </si>
  <si>
    <t>Additional shareholders equity if subsidiaries had been accounted for using the equity method of accounting as opposed to cost meth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 formatCode="_(&quot;December &quot;#,##0_);_(&quot;Dec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0107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100217260</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4</v>
      </c>
      <c r="B1" s="2" t="s">
        <v>1</v>
      </c>
    </row>
    <row r="2" spans="1:5">
      <c r="B2" s="2" t="s">
        <v>27</v>
      </c>
      <c r="C2" s="2" t="s">
        <v>28</v>
      </c>
      <c r="D2" s="2" t="s">
        <v>71</v>
      </c>
      <c r="E2" s="2" t="s">
        <v>676</v>
      </c>
    </row>
    <row r="3" spans="1:5">
      <c r="A3" s="3" t="s">
        <v>1165</v>
      </c>
    </row>
    <row r="4" spans="1:5">
      <c r="A4" s="4" t="s">
        <v>1166</v>
      </c>
      <c r="B4" s="6" t="n">
        <v>-111804</v>
      </c>
      <c r="C4" s="6" t="n">
        <v>-4855</v>
      </c>
      <c r="D4" s="6" t="n">
        <v>-209005</v>
      </c>
    </row>
    <row r="5" spans="1:5">
      <c r="A5" s="4" t="s">
        <v>1167</v>
      </c>
      <c r="B5" s="5" t="n">
        <v>5351</v>
      </c>
      <c r="C5" s="5" t="n">
        <v>6646</v>
      </c>
      <c r="D5" s="5" t="n">
        <v>7844</v>
      </c>
    </row>
    <row r="6" spans="1:5">
      <c r="A6" s="3" t="s">
        <v>1168</v>
      </c>
    </row>
    <row r="7" spans="1:5">
      <c r="A7" s="4" t="s">
        <v>1169</v>
      </c>
      <c r="B7" s="5" t="n">
        <v>1895453</v>
      </c>
      <c r="C7" s="5" t="n">
        <v>1959111</v>
      </c>
      <c r="D7" s="5" t="n">
        <v>2023501</v>
      </c>
      <c r="E7" s="6" t="n">
        <v>1839631</v>
      </c>
    </row>
    <row r="8" spans="1:5">
      <c r="A8" s="4" t="s">
        <v>1170</v>
      </c>
    </row>
    <row r="9" spans="1:5">
      <c r="A9" s="3" t="s">
        <v>1171</v>
      </c>
    </row>
    <row r="10" spans="1:5">
      <c r="A10" s="4" t="s">
        <v>1172</v>
      </c>
      <c r="B10" s="5" t="n">
        <v>10383</v>
      </c>
      <c r="C10" s="5" t="n">
        <v>29737</v>
      </c>
      <c r="D10" s="5" t="n">
        <v>18400</v>
      </c>
    </row>
    <row r="11" spans="1:5">
      <c r="A11" s="3" t="s">
        <v>1165</v>
      </c>
    </row>
    <row r="12" spans="1:5">
      <c r="A12" s="4" t="s">
        <v>1166</v>
      </c>
      <c r="B12" s="5" t="n">
        <v>52565</v>
      </c>
      <c r="C12" s="5" t="n">
        <v>31263</v>
      </c>
      <c r="D12" s="5" t="n">
        <v>-219615</v>
      </c>
    </row>
    <row r="13" spans="1:5">
      <c r="A13" s="4" t="s">
        <v>1167</v>
      </c>
      <c r="B13" s="5" t="n">
        <v>-164369</v>
      </c>
      <c r="C13" s="5" t="n">
        <v>-36118</v>
      </c>
      <c r="D13" s="5" t="n">
        <v>10610</v>
      </c>
    </row>
    <row r="14" spans="1:5">
      <c r="A14" s="3" t="s">
        <v>1168</v>
      </c>
    </row>
    <row r="15" spans="1:5">
      <c r="A15" s="4" t="s">
        <v>1169</v>
      </c>
      <c r="B15" s="5" t="n">
        <v>2087059</v>
      </c>
      <c r="C15" s="5" t="n">
        <v>2153420</v>
      </c>
      <c r="D15" s="5" t="n">
        <v>2158021</v>
      </c>
    </row>
    <row r="16" spans="1:5">
      <c r="A16" s="4" t="s">
        <v>1173</v>
      </c>
      <c r="B16" s="6" t="n">
        <v>-191606</v>
      </c>
      <c r="C16" s="6" t="n">
        <v>-194309</v>
      </c>
      <c r="D16" s="6" t="n">
        <v>-1345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v>
      </c>
      <c r="B1" s="2" t="s">
        <v>1</v>
      </c>
    </row>
    <row r="2" spans="1:2">
      <c r="B2" s="2" t="s">
        <v>27</v>
      </c>
    </row>
    <row r="3" spans="1:2">
      <c r="A3" s="3" t="s">
        <v>178</v>
      </c>
    </row>
    <row r="4" spans="1:2">
      <c r="A4" s="4" t="s">
        <v>30</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v>
      </c>
      <c r="B1" s="2" t="s">
        <v>1</v>
      </c>
    </row>
    <row r="2" spans="1:2">
      <c r="B2" s="2" t="s">
        <v>27</v>
      </c>
    </row>
    <row r="3" spans="1:2">
      <c r="A3" s="3" t="s">
        <v>180</v>
      </c>
    </row>
    <row r="4" spans="1:2">
      <c r="A4" s="4" t="s">
        <v>31</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7</v>
      </c>
    </row>
    <row r="3" spans="1:2">
      <c r="A3" s="3" t="s">
        <v>188</v>
      </c>
    </row>
    <row r="4" spans="1:2">
      <c r="A4" s="4" t="s">
        <v>59</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v>
      </c>
      <c r="B1" s="2" t="s">
        <v>1</v>
      </c>
    </row>
    <row r="2" spans="1:2">
      <c r="B2" s="2" t="s">
        <v>27</v>
      </c>
    </row>
    <row r="3" spans="1:2">
      <c r="A3" s="3" t="s">
        <v>193</v>
      </c>
    </row>
    <row r="4" spans="1:2">
      <c r="A4" s="4" t="s">
        <v>4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9084270</v>
      </c>
      <c r="C3" s="6" t="n">
        <v>8924272</v>
      </c>
    </row>
    <row r="4" spans="1:3">
      <c r="A4" s="4" t="s">
        <v>31</v>
      </c>
      <c r="B4" s="5" t="n">
        <v>55784</v>
      </c>
      <c r="C4" s="5" t="n">
        <v>55009</v>
      </c>
    </row>
    <row r="5" spans="1:3">
      <c r="A5" s="4" t="s">
        <v>32</v>
      </c>
      <c r="B5" s="5" t="n">
        <v>37012</v>
      </c>
      <c r="C5" s="5" t="n">
        <v>65951</v>
      </c>
    </row>
    <row r="6" spans="1:3">
      <c r="A6" s="4" t="s">
        <v>33</v>
      </c>
      <c r="B6" s="5" t="n">
        <v>8230</v>
      </c>
      <c r="C6" s="5" t="n">
        <v>3822</v>
      </c>
    </row>
    <row r="7" spans="1:3">
      <c r="A7" s="4" t="s">
        <v>34</v>
      </c>
      <c r="B7" s="5" t="n">
        <v>45242</v>
      </c>
      <c r="C7" s="5" t="n">
        <v>69773</v>
      </c>
    </row>
    <row r="8" spans="1:3">
      <c r="A8" s="4" t="s">
        <v>35</v>
      </c>
      <c r="B8" s="5" t="n">
        <v>165136</v>
      </c>
      <c r="C8" s="5" t="n">
        <v>202891</v>
      </c>
    </row>
    <row r="9" spans="1:3">
      <c r="A9" s="4" t="s">
        <v>36</v>
      </c>
      <c r="B9" s="5" t="n">
        <v>9350432</v>
      </c>
      <c r="C9" s="5" t="n">
        <v>9251945</v>
      </c>
    </row>
    <row r="10" spans="1:3">
      <c r="A10" s="3" t="s">
        <v>37</v>
      </c>
    </row>
    <row r="11" spans="1:3">
      <c r="A11" s="4" t="s">
        <v>38</v>
      </c>
      <c r="B11" s="5" t="n">
        <v>17933</v>
      </c>
      <c r="C11" s="5" t="n">
        <v>15384</v>
      </c>
    </row>
    <row r="12" spans="1:3">
      <c r="A12" s="4" t="s">
        <v>39</v>
      </c>
      <c r="B12" s="5" t="n">
        <v>186728</v>
      </c>
      <c r="C12" s="5" t="n">
        <v>151199</v>
      </c>
    </row>
    <row r="13" spans="1:3">
      <c r="A13" s="4" t="s">
        <v>40</v>
      </c>
      <c r="B13" s="5" t="n">
        <v>57721</v>
      </c>
      <c r="C13" s="5" t="n">
        <v>56422</v>
      </c>
    </row>
    <row r="14" spans="1:3">
      <c r="A14" s="4" t="s">
        <v>41</v>
      </c>
      <c r="B14" s="5" t="n">
        <v>244449</v>
      </c>
      <c r="C14" s="5" t="n">
        <v>207621</v>
      </c>
    </row>
    <row r="15" spans="1:3">
      <c r="A15" s="4" t="s">
        <v>34</v>
      </c>
      <c r="B15" s="5" t="n">
        <v>210138</v>
      </c>
      <c r="C15" s="5" t="n">
        <v>228038</v>
      </c>
    </row>
    <row r="16" spans="1:3">
      <c r="A16" s="4" t="s">
        <v>42</v>
      </c>
      <c r="B16" s="5" t="n">
        <v>669387</v>
      </c>
      <c r="C16" s="5" t="n">
        <v>594811</v>
      </c>
    </row>
    <row r="17" spans="1:3">
      <c r="A17" s="4" t="s">
        <v>43</v>
      </c>
      <c r="B17" s="5" t="n">
        <v>1141907</v>
      </c>
      <c r="C17" s="5" t="n">
        <v>1045854</v>
      </c>
    </row>
    <row r="18" spans="1:3">
      <c r="A18" s="4" t="s">
        <v>44</v>
      </c>
      <c r="B18" s="5" t="n">
        <v>10492339</v>
      </c>
      <c r="C18" s="5" t="n">
        <v>10297799</v>
      </c>
    </row>
    <row r="19" spans="1:3">
      <c r="A19" s="3" t="s">
        <v>45</v>
      </c>
    </row>
    <row r="20" spans="1:3">
      <c r="A20" s="4" t="s">
        <v>46</v>
      </c>
      <c r="B20" s="5" t="n">
        <v>10022</v>
      </c>
      <c r="C20" s="5" t="n">
        <v>10022</v>
      </c>
    </row>
    <row r="21" spans="1:3">
      <c r="A21" s="4" t="s">
        <v>47</v>
      </c>
      <c r="B21" s="5" t="n">
        <v>2163229</v>
      </c>
      <c r="C21" s="5" t="n">
        <v>2268457</v>
      </c>
    </row>
    <row r="22" spans="1:3">
      <c r="A22" s="4" t="s">
        <v>48</v>
      </c>
      <c r="B22" s="5" t="n">
        <v>80968</v>
      </c>
      <c r="C22" s="5" t="n">
        <v>52797</v>
      </c>
    </row>
    <row r="23" spans="1:3">
      <c r="A23" s="4" t="s">
        <v>49</v>
      </c>
      <c r="B23" s="5" t="n">
        <v>-18147</v>
      </c>
      <c r="C23" s="5" t="n">
        <v>-133150</v>
      </c>
    </row>
    <row r="24" spans="1:3">
      <c r="A24" s="4" t="s">
        <v>50</v>
      </c>
      <c r="B24" s="5" t="n">
        <v>-477214</v>
      </c>
      <c r="C24" s="5" t="n">
        <v>-365410</v>
      </c>
    </row>
    <row r="25" spans="1:3">
      <c r="A25" s="4" t="s">
        <v>51</v>
      </c>
      <c r="B25" s="5" t="n">
        <v>136595</v>
      </c>
      <c r="C25" s="5" t="n">
        <v>126395</v>
      </c>
    </row>
    <row r="26" spans="1:3">
      <c r="A26" s="4" t="s">
        <v>52</v>
      </c>
      <c r="B26" s="5" t="n">
        <v>1895453</v>
      </c>
      <c r="C26" s="5" t="n">
        <v>1959111</v>
      </c>
    </row>
    <row r="27" spans="1:3">
      <c r="A27" s="3" t="s">
        <v>53</v>
      </c>
    </row>
    <row r="28" spans="1:3">
      <c r="A28" s="4" t="s">
        <v>54</v>
      </c>
      <c r="B28" s="5" t="n">
        <v>574176</v>
      </c>
      <c r="C28" s="5" t="n">
        <v>376340</v>
      </c>
    </row>
    <row r="29" spans="1:3">
      <c r="A29" s="4" t="s">
        <v>55</v>
      </c>
      <c r="B29" s="5" t="n">
        <v>4413172</v>
      </c>
      <c r="C29" s="5" t="n">
        <v>3824871</v>
      </c>
    </row>
    <row r="30" spans="1:3">
      <c r="A30" s="4" t="s">
        <v>56</v>
      </c>
      <c r="B30" s="5" t="n">
        <v>815745</v>
      </c>
      <c r="C30" s="5" t="n">
        <v>804313</v>
      </c>
    </row>
    <row r="31" spans="1:3">
      <c r="A31" s="4" t="s">
        <v>57</v>
      </c>
      <c r="B31" s="5" t="n">
        <v>5228917</v>
      </c>
      <c r="C31" s="5" t="n">
        <v>4629184</v>
      </c>
    </row>
    <row r="32" spans="1:3">
      <c r="A32" s="4" t="s">
        <v>58</v>
      </c>
      <c r="B32" s="5" t="n">
        <v>1636060</v>
      </c>
      <c r="C32" s="5" t="n">
        <v>1612045</v>
      </c>
    </row>
    <row r="33" spans="1:3">
      <c r="A33" s="4" t="s">
        <v>59</v>
      </c>
      <c r="B33" s="5" t="n">
        <v>141031</v>
      </c>
      <c r="C33" s="5" t="n">
        <v>101750</v>
      </c>
    </row>
    <row r="34" spans="1:3">
      <c r="A34" s="4" t="s">
        <v>60</v>
      </c>
      <c r="B34" s="5" t="n">
        <v>329731</v>
      </c>
      <c r="C34" s="5" t="n">
        <v>349266</v>
      </c>
    </row>
    <row r="35" spans="1:3">
      <c r="A35" s="4" t="s">
        <v>61</v>
      </c>
      <c r="B35" s="5" t="n">
        <v>186583</v>
      </c>
      <c r="C35" s="5" t="n">
        <v>95037</v>
      </c>
    </row>
    <row r="36" spans="1:3">
      <c r="A36" s="4" t="s">
        <v>62</v>
      </c>
      <c r="B36" s="5" t="n">
        <v>8096498</v>
      </c>
      <c r="C36" s="5" t="n">
        <v>7163622</v>
      </c>
    </row>
    <row r="37" spans="1:3">
      <c r="A37" s="3" t="s">
        <v>63</v>
      </c>
    </row>
    <row r="38" spans="1:3">
      <c r="A38" s="4" t="s">
        <v>64</v>
      </c>
      <c r="B38" s="5" t="n">
        <v>68907</v>
      </c>
      <c r="C38" s="5" t="n">
        <v>291861</v>
      </c>
    </row>
    <row r="39" spans="1:3">
      <c r="A39" s="4" t="s">
        <v>55</v>
      </c>
      <c r="B39" s="5" t="n">
        <v>215117</v>
      </c>
      <c r="C39" s="5" t="n">
        <v>674058</v>
      </c>
    </row>
    <row r="40" spans="1:3">
      <c r="A40" s="4" t="s">
        <v>56</v>
      </c>
      <c r="B40" s="5" t="n">
        <v>31174</v>
      </c>
      <c r="C40" s="5" t="n">
        <v>27225</v>
      </c>
    </row>
    <row r="41" spans="1:3">
      <c r="A41" s="4" t="s">
        <v>65</v>
      </c>
      <c r="B41" s="5" t="n">
        <v>246291</v>
      </c>
      <c r="C41" s="5" t="n">
        <v>701283</v>
      </c>
    </row>
    <row r="42" spans="1:3">
      <c r="A42" s="4" t="s">
        <v>66</v>
      </c>
      <c r="B42" s="5" t="n">
        <v>155144</v>
      </c>
      <c r="C42" s="5" t="n">
        <v>160505</v>
      </c>
    </row>
    <row r="43" spans="1:3">
      <c r="A43" s="4" t="s">
        <v>67</v>
      </c>
      <c r="B43" s="5" t="n">
        <v>30046</v>
      </c>
      <c r="C43" s="5" t="n">
        <v>21417</v>
      </c>
    </row>
    <row r="44" spans="1:3">
      <c r="A44" s="4" t="s">
        <v>68</v>
      </c>
      <c r="B44" s="5" t="n">
        <v>500388</v>
      </c>
      <c r="C44" s="5" t="n">
        <v>1175066</v>
      </c>
    </row>
    <row r="45" spans="1:3">
      <c r="A45" s="4" t="s">
        <v>69</v>
      </c>
      <c r="B45" s="6" t="n">
        <v>10492339</v>
      </c>
      <c r="C45" s="6" t="n">
        <v>10297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v>
      </c>
      <c r="B1" s="2" t="s">
        <v>1</v>
      </c>
    </row>
    <row r="2" spans="1:2">
      <c r="B2" s="2" t="s">
        <v>27</v>
      </c>
    </row>
    <row r="3" spans="1:2">
      <c r="A3" s="3" t="s">
        <v>204</v>
      </c>
    </row>
    <row r="4" spans="1:2">
      <c r="A4" s="4" t="s">
        <v>58</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6</v>
      </c>
      <c r="B1" s="2" t="s">
        <v>1</v>
      </c>
    </row>
    <row r="2" spans="1:2">
      <c r="B2" s="2" t="s">
        <v>27</v>
      </c>
    </row>
    <row r="3" spans="1:2">
      <c r="A3" s="3" t="s">
        <v>206</v>
      </c>
    </row>
    <row r="4" spans="1:2">
      <c r="A4" s="4" t="s">
        <v>6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v>
      </c>
      <c r="B1" s="2" t="s">
        <v>1</v>
      </c>
    </row>
    <row r="2" spans="1:4">
      <c r="B2" s="2" t="s">
        <v>27</v>
      </c>
      <c r="C2" s="2" t="s">
        <v>28</v>
      </c>
      <c r="D2" s="2" t="s">
        <v>71</v>
      </c>
    </row>
    <row r="3" spans="1:4">
      <c r="A3" s="3" t="s">
        <v>72</v>
      </c>
    </row>
    <row r="4" spans="1:4">
      <c r="A4" s="4" t="s">
        <v>73</v>
      </c>
      <c r="B4" s="6" t="n">
        <v>1008381</v>
      </c>
      <c r="C4" s="6" t="n">
        <v>971797</v>
      </c>
      <c r="D4" s="6" t="n">
        <v>790881</v>
      </c>
    </row>
    <row r="5" spans="1:4">
      <c r="A5" s="4" t="s">
        <v>74</v>
      </c>
      <c r="B5" s="5" t="n">
        <v>80844</v>
      </c>
      <c r="C5" s="5" t="n">
        <v>65538</v>
      </c>
      <c r="D5" s="5" t="n">
        <v>68857</v>
      </c>
    </row>
    <row r="6" spans="1:4">
      <c r="A6" s="4" t="s">
        <v>75</v>
      </c>
      <c r="B6" s="5" t="n">
        <v>-16983</v>
      </c>
      <c r="C6" s="5" t="n">
        <v>-26919</v>
      </c>
      <c r="D6" s="5" t="n">
        <v>-23243</v>
      </c>
    </row>
    <row r="7" spans="1:4">
      <c r="A7" s="4" t="s">
        <v>76</v>
      </c>
      <c r="B7" s="5" t="n">
        <v>-18854</v>
      </c>
      <c r="C7" s="5" t="n">
        <v>-14736</v>
      </c>
      <c r="D7" s="5" t="n">
        <v>-5848</v>
      </c>
    </row>
    <row r="8" spans="1:4">
      <c r="A8" s="4" t="s">
        <v>77</v>
      </c>
      <c r="B8" s="5" t="n">
        <v>-310960</v>
      </c>
      <c r="C8" s="5" t="n">
        <v>-332925</v>
      </c>
      <c r="D8" s="5" t="n">
        <v>-261301</v>
      </c>
    </row>
    <row r="9" spans="1:4">
      <c r="A9" s="4" t="s">
        <v>78</v>
      </c>
      <c r="B9" s="5" t="n">
        <v>-284461</v>
      </c>
      <c r="C9" s="5" t="n">
        <v>-260318</v>
      </c>
      <c r="D9" s="5" t="n">
        <v>-224828</v>
      </c>
    </row>
    <row r="10" spans="1:4">
      <c r="A10" s="4" t="s">
        <v>79</v>
      </c>
      <c r="B10" s="5" t="n">
        <v>457967</v>
      </c>
      <c r="C10" s="5" t="n">
        <v>402437</v>
      </c>
      <c r="D10" s="5" t="n">
        <v>344518</v>
      </c>
    </row>
    <row r="11" spans="1:4">
      <c r="A11" s="4" t="s">
        <v>80</v>
      </c>
      <c r="B11" s="5" t="n">
        <v>1007</v>
      </c>
      <c r="C11" s="5" t="n">
        <v>3298</v>
      </c>
      <c r="D11" s="5" t="n">
        <v>3464</v>
      </c>
    </row>
    <row r="12" spans="1:4">
      <c r="A12" s="4" t="s">
        <v>81</v>
      </c>
      <c r="B12" s="5" t="n">
        <v>-463717</v>
      </c>
      <c r="C12" s="5" t="n">
        <v>-408007</v>
      </c>
      <c r="D12" s="5" t="n">
        <v>-333921</v>
      </c>
    </row>
    <row r="13" spans="1:4">
      <c r="A13" s="4" t="s">
        <v>82</v>
      </c>
      <c r="B13" s="5" t="n">
        <v>-4092</v>
      </c>
      <c r="C13" s="5" t="n">
        <v>-9546</v>
      </c>
      <c r="D13" s="5" t="n">
        <v>3852</v>
      </c>
    </row>
    <row r="14" spans="1:4">
      <c r="A14" s="4" t="s">
        <v>83</v>
      </c>
      <c r="B14" s="5" t="n">
        <v>18434</v>
      </c>
      <c r="C14" s="5" t="n">
        <v>8505</v>
      </c>
      <c r="D14" s="5" t="n">
        <v>-200153</v>
      </c>
    </row>
    <row r="15" spans="1:4">
      <c r="A15" s="4" t="s">
        <v>84</v>
      </c>
      <c r="B15" s="5" t="n">
        <v>-448368</v>
      </c>
      <c r="C15" s="5" t="n">
        <v>-405750</v>
      </c>
      <c r="D15" s="5" t="n">
        <v>-526758</v>
      </c>
    </row>
    <row r="16" spans="1:4">
      <c r="A16" s="4" t="s">
        <v>85</v>
      </c>
      <c r="B16" s="5" t="n">
        <v>5351</v>
      </c>
      <c r="C16" s="5" t="n">
        <v>6646</v>
      </c>
      <c r="D16" s="5" t="n">
        <v>7844</v>
      </c>
    </row>
    <row r="17" spans="1:4">
      <c r="A17" s="4" t="s">
        <v>86</v>
      </c>
      <c r="B17" s="5" t="n">
        <v>14950</v>
      </c>
      <c r="C17" s="5" t="n">
        <v>3333</v>
      </c>
      <c r="D17" s="5" t="n">
        <v>-174396</v>
      </c>
    </row>
    <row r="18" spans="1:4">
      <c r="A18" s="4" t="s">
        <v>87</v>
      </c>
      <c r="B18" s="5" t="n">
        <v>-119837</v>
      </c>
      <c r="C18" s="5" t="n">
        <v>-1666</v>
      </c>
      <c r="D18" s="5" t="n">
        <v>-23790</v>
      </c>
    </row>
    <row r="19" spans="1:4">
      <c r="A19" s="4" t="s">
        <v>88</v>
      </c>
      <c r="B19" s="5" t="n">
        <v>-104887</v>
      </c>
      <c r="C19" s="5" t="n">
        <v>1667</v>
      </c>
      <c r="D19" s="5" t="n">
        <v>-198186</v>
      </c>
    </row>
    <row r="20" spans="1:4">
      <c r="A20" s="4" t="s">
        <v>89</v>
      </c>
      <c r="B20" s="5" t="n">
        <v>-6917</v>
      </c>
      <c r="C20" s="5" t="n">
        <v>-6522</v>
      </c>
      <c r="D20" s="5" t="n">
        <v>-10819</v>
      </c>
    </row>
    <row r="21" spans="1:4">
      <c r="A21" s="4" t="s">
        <v>90</v>
      </c>
      <c r="B21" s="6" t="n">
        <v>-111804</v>
      </c>
      <c r="C21" s="6" t="n">
        <v>-4855</v>
      </c>
      <c r="D21" s="6" t="n">
        <v>-209005</v>
      </c>
    </row>
    <row r="22" spans="1:4">
      <c r="A22" s="4" t="s">
        <v>91</v>
      </c>
      <c r="B22" s="5" t="n">
        <v>100217</v>
      </c>
      <c r="C22" s="5" t="n">
        <v>100217</v>
      </c>
      <c r="D22" s="5" t="n">
        <v>92795</v>
      </c>
    </row>
    <row r="23" spans="1:4">
      <c r="A23" s="4" t="s">
        <v>92</v>
      </c>
      <c r="B23" s="7" t="n">
        <v>-1.12</v>
      </c>
      <c r="C23" s="7" t="n">
        <v>-0.05</v>
      </c>
      <c r="D23" s="7" t="n">
        <v>-2.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7</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41</v>
      </c>
      <c r="B12" s="4" t="s">
        <v>246</v>
      </c>
    </row>
    <row r="13" spans="1:2">
      <c r="A13" s="4" t="s">
        <v>42</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195</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7</v>
      </c>
    </row>
    <row r="3" spans="1:2">
      <c r="A3" s="3" t="s">
        <v>16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7</v>
      </c>
    </row>
    <row r="3" spans="1:2">
      <c r="A3" s="3" t="s">
        <v>16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17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7</v>
      </c>
    </row>
    <row r="3" spans="1:2">
      <c r="A3" s="3" t="s">
        <v>178</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7</v>
      </c>
    </row>
    <row r="3" spans="1:2">
      <c r="A3" s="3" t="s">
        <v>1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7</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1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v>
      </c>
      <c r="B1" s="2" t="s">
        <v>1</v>
      </c>
    </row>
    <row r="2" spans="1:4">
      <c r="B2" s="2" t="s">
        <v>27</v>
      </c>
      <c r="C2" s="2" t="s">
        <v>28</v>
      </c>
      <c r="D2" s="2" t="s">
        <v>71</v>
      </c>
    </row>
    <row r="3" spans="1:4">
      <c r="A3" s="3" t="s">
        <v>94</v>
      </c>
    </row>
    <row r="4" spans="1:4">
      <c r="A4" s="4" t="s">
        <v>88</v>
      </c>
      <c r="B4" s="6" t="n">
        <v>-104887</v>
      </c>
      <c r="C4" s="6" t="n">
        <v>1667</v>
      </c>
      <c r="D4" s="6" t="n">
        <v>-198186</v>
      </c>
    </row>
    <row r="5" spans="1:4">
      <c r="A5" s="3" t="s">
        <v>95</v>
      </c>
    </row>
    <row r="6" spans="1:4">
      <c r="A6" s="4" t="s">
        <v>96</v>
      </c>
      <c r="B6" s="5" t="n">
        <v>-28535</v>
      </c>
      <c r="C6" s="5" t="n">
        <v>-37480</v>
      </c>
      <c r="D6" s="5" t="n">
        <v>56</v>
      </c>
    </row>
    <row r="7" spans="1:4">
      <c r="A7" s="4" t="s">
        <v>97</v>
      </c>
      <c r="B7" s="5" t="n">
        <v>121924</v>
      </c>
      <c r="C7" s="5" t="n">
        <v>-22150</v>
      </c>
      <c r="D7" s="5" t="n">
        <v>-91405</v>
      </c>
    </row>
    <row r="8" spans="1:4">
      <c r="A8" s="4" t="s">
        <v>98</v>
      </c>
      <c r="B8" s="5" t="n">
        <v>4426</v>
      </c>
      <c r="C8" s="5" t="n">
        <v>12555</v>
      </c>
      <c r="D8" s="5" t="n">
        <v>1950</v>
      </c>
    </row>
    <row r="9" spans="1:4">
      <c r="A9" s="4" t="s">
        <v>99</v>
      </c>
      <c r="B9" s="5" t="n">
        <v>97815</v>
      </c>
      <c r="C9" s="5" t="n">
        <v>-47075</v>
      </c>
      <c r="D9" s="5" t="n">
        <v>-89399</v>
      </c>
    </row>
    <row r="10" spans="1:4">
      <c r="A10" s="4" t="s">
        <v>100</v>
      </c>
      <c r="B10" s="5" t="n">
        <v>70953</v>
      </c>
      <c r="C10" s="5" t="n">
        <v>72774</v>
      </c>
      <c r="D10" s="5" t="n">
        <v>55841</v>
      </c>
    </row>
    <row r="11" spans="1:4">
      <c r="A11" s="4" t="s">
        <v>98</v>
      </c>
      <c r="B11" s="5" t="n">
        <v>-17738</v>
      </c>
      <c r="C11" s="5" t="n">
        <v>-18194</v>
      </c>
      <c r="D11" s="5" t="n">
        <v>-13960</v>
      </c>
    </row>
    <row r="12" spans="1:4">
      <c r="A12" s="4" t="s">
        <v>101</v>
      </c>
      <c r="B12" s="5" t="n">
        <v>53215</v>
      </c>
      <c r="C12" s="5" t="n">
        <v>54580</v>
      </c>
      <c r="D12" s="5" t="n">
        <v>41881</v>
      </c>
    </row>
    <row r="13" spans="1:4">
      <c r="A13" s="4" t="s">
        <v>102</v>
      </c>
      <c r="B13" s="5" t="n">
        <v>151030</v>
      </c>
      <c r="C13" s="5" t="n">
        <v>7505</v>
      </c>
      <c r="D13" s="5" t="n">
        <v>-47518</v>
      </c>
    </row>
    <row r="14" spans="1:4">
      <c r="A14" s="4" t="s">
        <v>103</v>
      </c>
      <c r="B14" s="5" t="n">
        <v>46143</v>
      </c>
      <c r="C14" s="5" t="n">
        <v>9172</v>
      </c>
      <c r="D14" s="5" t="n">
        <v>-245704</v>
      </c>
    </row>
    <row r="15" spans="1:4">
      <c r="A15" s="4" t="s">
        <v>104</v>
      </c>
      <c r="B15" s="5" t="n">
        <v>-14773</v>
      </c>
      <c r="C15" s="5" t="n">
        <v>-9629</v>
      </c>
      <c r="D15" s="5" t="n">
        <v>-3550</v>
      </c>
    </row>
    <row r="16" spans="1:4">
      <c r="A16" s="4" t="s">
        <v>105</v>
      </c>
      <c r="B16" s="6" t="n">
        <v>31370</v>
      </c>
      <c r="C16" s="6" t="n">
        <v>-457</v>
      </c>
      <c r="D16" s="6" t="n">
        <v>-249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7</v>
      </c>
    </row>
    <row r="3" spans="1:2">
      <c r="A3" s="3" t="s">
        <v>18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7</v>
      </c>
    </row>
    <row r="3" spans="1:2">
      <c r="A3" s="3" t="s">
        <v>191</v>
      </c>
    </row>
    <row r="4" spans="1:2">
      <c r="A4" s="4" t="s">
        <v>190</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7</v>
      </c>
    </row>
    <row r="3" spans="1:2">
      <c r="A3" s="3" t="s">
        <v>193</v>
      </c>
    </row>
    <row r="4" spans="1:2">
      <c r="A4" s="4" t="s">
        <v>42</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7</v>
      </c>
    </row>
    <row r="3" spans="1:2">
      <c r="A3" s="3" t="s">
        <v>199</v>
      </c>
    </row>
    <row r="4" spans="1:2">
      <c r="A4" s="4" t="s">
        <v>198</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7</v>
      </c>
    </row>
    <row r="3" spans="1:2">
      <c r="A3" s="3" t="s">
        <v>202</v>
      </c>
    </row>
    <row r="4" spans="1:2">
      <c r="A4" s="4" t="s">
        <v>201</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7</v>
      </c>
    </row>
    <row r="3" spans="1:2">
      <c r="A3" s="3" t="s">
        <v>204</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7</v>
      </c>
    </row>
    <row r="3" spans="1:2">
      <c r="A3" s="3" t="s">
        <v>206</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7</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7</v>
      </c>
    </row>
    <row r="3" spans="1:2">
      <c r="A3" s="3" t="s">
        <v>212</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7</v>
      </c>
    </row>
    <row r="3" spans="1:2">
      <c r="A3" s="3" t="s">
        <v>215</v>
      </c>
    </row>
    <row r="4" spans="1:2">
      <c r="A4" s="4" t="s">
        <v>74</v>
      </c>
      <c r="B4" s="4" t="s">
        <v>344</v>
      </c>
    </row>
    <row r="5" spans="1:2">
      <c r="A5" s="4" t="s">
        <v>78</v>
      </c>
      <c r="B5"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0"/>
    <col customWidth="1" max="2" min="2" width="32"/>
    <col customWidth="1" max="3" min="3" width="12"/>
    <col customWidth="1" max="4" min="4" width="46"/>
    <col customWidth="1" max="5" min="5" width="23"/>
    <col customWidth="1" max="6" min="6" width="33"/>
    <col customWidth="1" max="7" min="7" width="24"/>
    <col customWidth="1" max="8" min="8" width="27"/>
    <col customWidth="1" max="9" min="9" width="54"/>
    <col customWidth="1" max="10" min="10" width="34"/>
  </cols>
  <sheetData>
    <row r="1" spans="1:10">
      <c r="A1" s="1" t="s">
        <v>106</v>
      </c>
      <c r="C1" s="2" t="s">
        <v>107</v>
      </c>
      <c r="D1" s="2" t="s">
        <v>108</v>
      </c>
      <c r="E1" s="2" t="s">
        <v>109</v>
      </c>
      <c r="F1" s="2" t="s">
        <v>110</v>
      </c>
      <c r="G1" s="2" t="s">
        <v>111</v>
      </c>
      <c r="H1" s="2" t="s">
        <v>112</v>
      </c>
      <c r="I1" s="2" t="s">
        <v>113</v>
      </c>
      <c r="J1" s="2" t="s">
        <v>114</v>
      </c>
    </row>
    <row r="2" spans="1:10">
      <c r="A2" s="4" t="s">
        <v>115</v>
      </c>
      <c r="C2" s="6" t="n">
        <v>1839631</v>
      </c>
      <c r="D2" s="6" t="n">
        <v>1751602</v>
      </c>
      <c r="E2" s="6" t="n">
        <v>8000</v>
      </c>
      <c r="F2" s="6" t="n">
        <v>1790135</v>
      </c>
      <c r="G2" s="6" t="n">
        <v>-15539</v>
      </c>
      <c r="H2" s="6" t="n">
        <v>-2031</v>
      </c>
      <c r="I2" s="6" t="n">
        <v>-28963</v>
      </c>
      <c r="J2" s="6" t="n">
        <v>88029</v>
      </c>
    </row>
    <row r="3" spans="1:10">
      <c r="A3" s="4" t="s">
        <v>116</v>
      </c>
      <c r="C3" s="5" t="n">
        <v>-198186</v>
      </c>
      <c r="D3" s="5" t="n">
        <v>-209005</v>
      </c>
      <c r="E3" s="5" t="n">
        <v>0</v>
      </c>
      <c r="F3" s="5" t="n">
        <v>0</v>
      </c>
      <c r="G3" s="5" t="n">
        <v>0</v>
      </c>
      <c r="H3" s="5" t="n">
        <v>-209005</v>
      </c>
      <c r="I3" s="5" t="n">
        <v>0</v>
      </c>
      <c r="J3" s="5" t="n">
        <v>10819</v>
      </c>
    </row>
    <row r="4" spans="1:10">
      <c r="A4" s="4" t="s">
        <v>96</v>
      </c>
      <c r="C4" s="5" t="n">
        <v>55897</v>
      </c>
      <c r="D4" s="5" t="n">
        <v>51215</v>
      </c>
      <c r="E4" s="5" t="n">
        <v>0</v>
      </c>
      <c r="F4" s="5" t="n">
        <v>0</v>
      </c>
      <c r="G4" s="5" t="n">
        <v>51215</v>
      </c>
      <c r="H4" s="5" t="n">
        <v>0</v>
      </c>
      <c r="I4" s="5" t="n">
        <v>0</v>
      </c>
      <c r="J4" s="5" t="n">
        <v>4682</v>
      </c>
    </row>
    <row r="5" spans="1:10">
      <c r="A5" s="4" t="s">
        <v>97</v>
      </c>
      <c r="C5" s="5" t="n">
        <v>-91405</v>
      </c>
      <c r="D5" s="5" t="n">
        <v>-80619</v>
      </c>
      <c r="E5" s="5" t="n">
        <v>0</v>
      </c>
      <c r="F5" s="5" t="n">
        <v>0</v>
      </c>
      <c r="G5" s="5" t="n">
        <v>0</v>
      </c>
      <c r="H5" s="5" t="n">
        <v>0</v>
      </c>
      <c r="I5" s="5" t="n">
        <v>-80619</v>
      </c>
      <c r="J5" s="5" t="n">
        <v>-10786</v>
      </c>
    </row>
    <row r="6" spans="1:10">
      <c r="A6" s="4" t="s">
        <v>98</v>
      </c>
      <c r="C6" s="5" t="n">
        <v>-12010</v>
      </c>
      <c r="D6" s="5" t="n">
        <v>-10845</v>
      </c>
      <c r="E6" s="5" t="n">
        <v>0</v>
      </c>
      <c r="F6" s="5" t="n">
        <v>0</v>
      </c>
      <c r="G6" s="5" t="n">
        <v>-10845</v>
      </c>
      <c r="H6" s="5" t="n">
        <v>0</v>
      </c>
      <c r="I6" s="5" t="n">
        <v>0</v>
      </c>
      <c r="J6" s="5" t="n">
        <v>-1165</v>
      </c>
    </row>
    <row r="7" spans="1:10">
      <c r="A7" s="4" t="s">
        <v>102</v>
      </c>
      <c r="C7" s="5" t="n">
        <v>-47518</v>
      </c>
      <c r="D7" s="5" t="n">
        <v>-40249</v>
      </c>
      <c r="E7" s="5" t="n">
        <v>0</v>
      </c>
      <c r="F7" s="5" t="n">
        <v>0</v>
      </c>
      <c r="G7" s="5" t="n">
        <v>40370</v>
      </c>
      <c r="H7" s="5" t="n">
        <v>0</v>
      </c>
      <c r="I7" s="5" t="n">
        <v>-80619</v>
      </c>
      <c r="J7" s="5" t="n">
        <v>-7269</v>
      </c>
    </row>
    <row r="8" spans="1:10">
      <c r="A8" s="4" t="s">
        <v>103</v>
      </c>
      <c r="C8" s="5" t="n">
        <v>-245704</v>
      </c>
      <c r="D8" s="5" t="n">
        <v>-249254</v>
      </c>
      <c r="E8" s="5" t="n">
        <v>0</v>
      </c>
      <c r="F8" s="5" t="n">
        <v>0</v>
      </c>
      <c r="G8" s="5" t="n">
        <v>40370</v>
      </c>
      <c r="H8" s="5" t="n">
        <v>-209005</v>
      </c>
      <c r="I8" s="5" t="n">
        <v>-80619</v>
      </c>
      <c r="J8" s="5" t="n">
        <v>3550</v>
      </c>
    </row>
    <row r="9" spans="1:10">
      <c r="A9" s="4" t="s">
        <v>117</v>
      </c>
      <c r="C9" s="5" t="n">
        <v>-87861</v>
      </c>
      <c r="D9" s="5" t="n">
        <v>-145488</v>
      </c>
      <c r="E9" s="5" t="n">
        <v>0</v>
      </c>
      <c r="F9" s="5" t="n">
        <v>0</v>
      </c>
      <c r="G9" s="5" t="n">
        <v>0</v>
      </c>
      <c r="H9" s="5" t="n">
        <v>-145488</v>
      </c>
      <c r="I9" s="5" t="n">
        <v>0</v>
      </c>
      <c r="J9" s="5" t="n">
        <v>57627</v>
      </c>
    </row>
    <row r="10" spans="1:10">
      <c r="A10" s="4" t="s">
        <v>118</v>
      </c>
      <c r="C10" s="5" t="n">
        <v>-146302</v>
      </c>
      <c r="D10" s="5" t="n">
        <v>-137995</v>
      </c>
      <c r="E10" s="5" t="n">
        <v>0</v>
      </c>
      <c r="F10" s="5" t="n">
        <v>-137995</v>
      </c>
      <c r="G10" s="5" t="n">
        <v>0</v>
      </c>
      <c r="H10" s="5" t="n">
        <v>0</v>
      </c>
      <c r="I10" s="5" t="n">
        <v>0</v>
      </c>
      <c r="J10" s="5" t="n">
        <v>-8307</v>
      </c>
    </row>
    <row r="11" spans="1:10">
      <c r="A11" s="4" t="s">
        <v>119</v>
      </c>
      <c r="C11" s="5" t="n">
        <v>663737</v>
      </c>
      <c r="D11" s="5" t="n">
        <v>663737</v>
      </c>
      <c r="E11" s="5" t="n">
        <v>2022</v>
      </c>
      <c r="F11" s="5" t="n">
        <v>661715</v>
      </c>
      <c r="G11" s="5" t="n">
        <v>0</v>
      </c>
      <c r="H11" s="5" t="n">
        <v>0</v>
      </c>
      <c r="I11" s="5" t="n">
        <v>0</v>
      </c>
      <c r="J11" s="5" t="n">
        <v>0</v>
      </c>
    </row>
    <row r="12" spans="1:10">
      <c r="A12" s="4" t="s">
        <v>120</v>
      </c>
      <c r="C12" s="5" t="n">
        <v>2023501</v>
      </c>
      <c r="D12" s="5" t="n">
        <v>1882602</v>
      </c>
      <c r="E12" s="5" t="n">
        <v>10022</v>
      </c>
      <c r="F12" s="5" t="n">
        <v>2313855</v>
      </c>
      <c r="G12" s="5" t="n">
        <v>24831</v>
      </c>
      <c r="H12" s="5" t="n">
        <v>-356524</v>
      </c>
      <c r="I12" s="5" t="n">
        <v>-109582</v>
      </c>
      <c r="J12" s="5" t="n">
        <v>140899</v>
      </c>
    </row>
    <row r="13" spans="1:10">
      <c r="A13" s="4" t="s">
        <v>116</v>
      </c>
      <c r="C13" s="5" t="n">
        <v>1667</v>
      </c>
      <c r="D13" s="5" t="n">
        <v>-4855</v>
      </c>
      <c r="E13" s="5" t="n">
        <v>0</v>
      </c>
      <c r="F13" s="5" t="n">
        <v>0</v>
      </c>
      <c r="G13" s="5" t="n">
        <v>0</v>
      </c>
      <c r="H13" s="5" t="n">
        <v>-4855</v>
      </c>
      <c r="I13" s="5" t="n">
        <v>0</v>
      </c>
      <c r="J13" s="5" t="n">
        <v>6522</v>
      </c>
    </row>
    <row r="14" spans="1:10">
      <c r="A14" s="4" t="s">
        <v>96</v>
      </c>
      <c r="C14" s="5" t="n">
        <v>35294</v>
      </c>
      <c r="D14" s="5" t="n">
        <v>32944</v>
      </c>
      <c r="E14" s="5" t="n">
        <v>0</v>
      </c>
      <c r="F14" s="5" t="n">
        <v>0</v>
      </c>
      <c r="G14" s="5" t="n">
        <v>32944</v>
      </c>
      <c r="H14" s="5" t="n">
        <v>0</v>
      </c>
      <c r="I14" s="5" t="n">
        <v>0</v>
      </c>
      <c r="J14" s="5" t="n">
        <v>2350</v>
      </c>
    </row>
    <row r="15" spans="1:10">
      <c r="A15" s="4" t="s">
        <v>97</v>
      </c>
      <c r="C15" s="5" t="n">
        <v>-22150</v>
      </c>
      <c r="D15" s="5" t="n">
        <v>-23568</v>
      </c>
      <c r="E15" s="5" t="n">
        <v>0</v>
      </c>
      <c r="F15" s="5" t="n">
        <v>0</v>
      </c>
      <c r="G15" s="5" t="n">
        <v>0</v>
      </c>
      <c r="H15" s="5" t="n">
        <v>0</v>
      </c>
      <c r="I15" s="5" t="n">
        <v>-23568</v>
      </c>
      <c r="J15" s="5" t="n">
        <v>1418</v>
      </c>
    </row>
    <row r="16" spans="1:10">
      <c r="A16" s="4" t="s">
        <v>98</v>
      </c>
      <c r="C16" s="5" t="n">
        <v>-5639</v>
      </c>
      <c r="D16" s="5" t="n">
        <v>-4978</v>
      </c>
      <c r="E16" s="5" t="n">
        <v>0</v>
      </c>
      <c r="F16" s="5" t="n">
        <v>0</v>
      </c>
      <c r="G16" s="5" t="n">
        <v>-4978</v>
      </c>
      <c r="H16" s="5" t="n">
        <v>0</v>
      </c>
      <c r="I16" s="5" t="n">
        <v>0</v>
      </c>
      <c r="J16" s="5" t="n">
        <v>-661</v>
      </c>
    </row>
    <row r="17" spans="1:10">
      <c r="A17" s="4" t="s">
        <v>102</v>
      </c>
      <c r="C17" s="5" t="n">
        <v>7505</v>
      </c>
      <c r="D17" s="5" t="n">
        <v>4398</v>
      </c>
      <c r="E17" s="5" t="n">
        <v>0</v>
      </c>
      <c r="F17" s="5" t="n">
        <v>0</v>
      </c>
      <c r="G17" s="5" t="n">
        <v>27966</v>
      </c>
      <c r="H17" s="5" t="n">
        <v>0</v>
      </c>
      <c r="I17" s="5" t="n">
        <v>-23568</v>
      </c>
      <c r="J17" s="5" t="n">
        <v>3107</v>
      </c>
    </row>
    <row r="18" spans="1:10">
      <c r="A18" s="4" t="s">
        <v>103</v>
      </c>
      <c r="C18" s="5" t="n">
        <v>9172</v>
      </c>
      <c r="D18" s="5" t="n">
        <v>-457</v>
      </c>
      <c r="E18" s="5" t="n">
        <v>0</v>
      </c>
      <c r="F18" s="5" t="n">
        <v>0</v>
      </c>
      <c r="G18" s="5" t="n">
        <v>27966</v>
      </c>
      <c r="H18" s="5" t="n">
        <v>-4855</v>
      </c>
      <c r="I18" s="5" t="n">
        <v>-23568</v>
      </c>
      <c r="J18" s="5" t="n">
        <v>9629</v>
      </c>
    </row>
    <row r="19" spans="1:10">
      <c r="A19" s="4" t="s">
        <v>121</v>
      </c>
      <c r="B19" s="4" t="s">
        <v>122</v>
      </c>
      <c r="C19" s="5" t="n">
        <v>-19925</v>
      </c>
      <c r="D19" s="5" t="n">
        <v>-4031</v>
      </c>
      <c r="E19" s="5" t="n">
        <v>0</v>
      </c>
      <c r="F19" s="5" t="n">
        <v>0</v>
      </c>
      <c r="G19" s="5" t="n">
        <v>0</v>
      </c>
      <c r="H19" s="5" t="n">
        <v>-4031</v>
      </c>
      <c r="I19" s="5" t="n">
        <v>0</v>
      </c>
      <c r="J19" s="5" t="n">
        <v>-15894</v>
      </c>
    </row>
    <row r="20" spans="1:10">
      <c r="A20" s="4" t="s">
        <v>117</v>
      </c>
      <c r="B20" s="4" t="s">
        <v>122</v>
      </c>
      <c r="C20" s="5" t="n">
        <v>713</v>
      </c>
      <c r="D20" s="5" t="n">
        <v>0</v>
      </c>
      <c r="E20" s="5" t="n">
        <v>0</v>
      </c>
      <c r="G20" s="5" t="n">
        <v>0</v>
      </c>
      <c r="H20" s="5" t="n">
        <v>0</v>
      </c>
      <c r="I20" s="5" t="n">
        <v>0</v>
      </c>
      <c r="J20" s="5" t="n">
        <v>713</v>
      </c>
    </row>
    <row r="21" spans="1:10">
      <c r="A21" s="4" t="s">
        <v>118</v>
      </c>
      <c r="C21" s="5" t="n">
        <v>-54350</v>
      </c>
      <c r="D21" s="5" t="n">
        <v>-45398</v>
      </c>
      <c r="E21" s="5" t="n">
        <v>0</v>
      </c>
      <c r="F21" s="5" t="n">
        <v>-45398</v>
      </c>
      <c r="G21" s="5" t="n">
        <v>0</v>
      </c>
      <c r="H21" s="5" t="n">
        <v>0</v>
      </c>
      <c r="I21" s="5" t="n">
        <v>0</v>
      </c>
      <c r="J21" s="5" t="n">
        <v>-8952</v>
      </c>
    </row>
    <row r="22" spans="1:10">
      <c r="A22" s="4" t="s">
        <v>123</v>
      </c>
      <c r="C22" s="5" t="n">
        <v>1959111</v>
      </c>
      <c r="D22" s="5" t="n">
        <v>1832716</v>
      </c>
      <c r="E22" s="5" t="n">
        <v>10022</v>
      </c>
      <c r="F22" s="5" t="n">
        <v>2268457</v>
      </c>
      <c r="G22" s="5" t="n">
        <v>52797</v>
      </c>
      <c r="H22" s="5" t="n">
        <v>-365410</v>
      </c>
      <c r="I22" s="5" t="n">
        <v>-133150</v>
      </c>
      <c r="J22" s="5" t="n">
        <v>126395</v>
      </c>
    </row>
    <row r="23" spans="1:10">
      <c r="A23" s="4" t="s">
        <v>116</v>
      </c>
      <c r="C23" s="5" t="n">
        <v>-104887</v>
      </c>
      <c r="D23" s="5" t="n">
        <v>-111804</v>
      </c>
      <c r="E23" s="5" t="n">
        <v>0</v>
      </c>
      <c r="F23" s="5" t="n">
        <v>0</v>
      </c>
      <c r="G23" s="5" t="n">
        <v>0</v>
      </c>
      <c r="H23" s="5" t="n">
        <v>-111804</v>
      </c>
      <c r="I23" s="5" t="n">
        <v>0</v>
      </c>
      <c r="J23" s="5" t="n">
        <v>6917</v>
      </c>
    </row>
    <row r="24" spans="1:10">
      <c r="A24" s="4" t="s">
        <v>96</v>
      </c>
      <c r="C24" s="5" t="n">
        <v>42418</v>
      </c>
      <c r="D24" s="5" t="n">
        <v>41242</v>
      </c>
      <c r="E24" s="5" t="n">
        <v>0</v>
      </c>
      <c r="F24" s="5" t="n">
        <v>0</v>
      </c>
      <c r="G24" s="5" t="n">
        <v>41242</v>
      </c>
      <c r="H24" s="5" t="n">
        <v>0</v>
      </c>
      <c r="I24" s="5" t="n">
        <v>0</v>
      </c>
      <c r="J24" s="5" t="n">
        <v>1176</v>
      </c>
    </row>
    <row r="25" spans="1:10">
      <c r="A25" s="4" t="s">
        <v>97</v>
      </c>
      <c r="C25" s="5" t="n">
        <v>121924</v>
      </c>
      <c r="D25" s="5" t="n">
        <v>115003</v>
      </c>
      <c r="E25" s="5" t="n">
        <v>0</v>
      </c>
      <c r="F25" s="5" t="n">
        <v>0</v>
      </c>
      <c r="G25" s="5" t="n">
        <v>0</v>
      </c>
      <c r="H25" s="5" t="n">
        <v>0</v>
      </c>
      <c r="I25" s="5" t="n">
        <v>115003</v>
      </c>
      <c r="J25" s="5" t="n">
        <v>6921</v>
      </c>
    </row>
    <row r="26" spans="1:10">
      <c r="A26" s="4" t="s">
        <v>98</v>
      </c>
      <c r="C26" s="5" t="n">
        <v>-13312</v>
      </c>
      <c r="D26" s="5" t="n">
        <v>-13071</v>
      </c>
      <c r="E26" s="5" t="n">
        <v>0</v>
      </c>
      <c r="F26" s="5" t="n">
        <v>0</v>
      </c>
      <c r="G26" s="5" t="n">
        <v>-13071</v>
      </c>
      <c r="H26" s="5" t="n">
        <v>0</v>
      </c>
      <c r="I26" s="5" t="n">
        <v>0</v>
      </c>
      <c r="J26" s="5" t="n">
        <v>-241</v>
      </c>
    </row>
    <row r="27" spans="1:10">
      <c r="A27" s="4" t="s">
        <v>102</v>
      </c>
      <c r="C27" s="5" t="n">
        <v>151030</v>
      </c>
      <c r="D27" s="5" t="n">
        <v>143174</v>
      </c>
      <c r="E27" s="5" t="n">
        <v>0</v>
      </c>
      <c r="F27" s="5" t="n">
        <v>0</v>
      </c>
      <c r="G27" s="5" t="n">
        <v>28171</v>
      </c>
      <c r="H27" s="5" t="n">
        <v>0</v>
      </c>
      <c r="I27" s="5" t="n">
        <v>115003</v>
      </c>
      <c r="J27" s="5" t="n">
        <v>7856</v>
      </c>
    </row>
    <row r="28" spans="1:10">
      <c r="A28" s="4" t="s">
        <v>103</v>
      </c>
      <c r="C28" s="5" t="n">
        <v>46143</v>
      </c>
      <c r="D28" s="5" t="n">
        <v>31370</v>
      </c>
      <c r="E28" s="5" t="n">
        <v>0</v>
      </c>
      <c r="F28" s="5" t="n">
        <v>0</v>
      </c>
      <c r="G28" s="5" t="n">
        <v>28171</v>
      </c>
      <c r="H28" s="5" t="n">
        <v>-111804</v>
      </c>
      <c r="I28" s="5" t="n">
        <v>115003</v>
      </c>
      <c r="J28" s="5" t="n">
        <v>14773</v>
      </c>
    </row>
    <row r="29" spans="1:10">
      <c r="A29" s="4" t="s">
        <v>118</v>
      </c>
      <c r="C29" s="5" t="n">
        <v>-109801</v>
      </c>
      <c r="D29" s="5" t="n">
        <v>-105228</v>
      </c>
      <c r="E29" s="5" t="n">
        <v>0</v>
      </c>
      <c r="F29" s="5" t="n">
        <v>-105228</v>
      </c>
      <c r="G29" s="5" t="n">
        <v>0</v>
      </c>
      <c r="H29" s="5" t="n">
        <v>0</v>
      </c>
      <c r="I29" s="5" t="n">
        <v>0</v>
      </c>
      <c r="J29" s="5" t="n">
        <v>-4573</v>
      </c>
    </row>
    <row r="30" spans="1:10">
      <c r="A30" s="4" t="s">
        <v>124</v>
      </c>
      <c r="C30" s="6" t="n">
        <v>1895453</v>
      </c>
      <c r="D30" s="6" t="n">
        <v>1758858</v>
      </c>
      <c r="E30" s="6" t="n">
        <v>10022</v>
      </c>
      <c r="F30" s="6" t="n">
        <v>2163229</v>
      </c>
      <c r="G30" s="6" t="n">
        <v>80968</v>
      </c>
      <c r="H30" s="6" t="n">
        <v>-477214</v>
      </c>
      <c r="I30" s="6" t="n">
        <v>-18147</v>
      </c>
      <c r="J30" s="6" t="n">
        <v>136595</v>
      </c>
    </row>
    <row r="31" spans="1:10"/>
    <row r="32" spans="1:10">
      <c r="A32" s="4" t="s">
        <v>122</v>
      </c>
      <c r="B32" s="4" t="s">
        <v>125</v>
      </c>
    </row>
  </sheetData>
  <mergeCells count="3">
    <mergeCell ref="A1:B1"/>
    <mergeCell ref="A31:I31"/>
    <mergeCell ref="B32:I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7</v>
      </c>
    </row>
    <row r="3" spans="1:2">
      <c r="A3" s="3" t="s">
        <v>218</v>
      </c>
    </row>
    <row r="4" spans="1:2">
      <c r="A4" s="4" t="s">
        <v>80</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7</v>
      </c>
    </row>
    <row r="3" spans="1:2">
      <c r="A3" s="3" t="s">
        <v>221</v>
      </c>
    </row>
    <row r="4" spans="1:2">
      <c r="A4" s="4" t="s">
        <v>220</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7"/>
    <col customWidth="1" max="5" min="5" width="14"/>
    <col customWidth="1" max="6" min="6" width="38"/>
    <col customWidth="1" max="7" min="7" width="14"/>
  </cols>
  <sheetData>
    <row r="1" spans="1:7">
      <c r="A1" s="1" t="s">
        <v>354</v>
      </c>
      <c r="B1" s="2" t="s">
        <v>355</v>
      </c>
      <c r="C1" s="2" t="s">
        <v>356</v>
      </c>
      <c r="D1" s="2" t="s">
        <v>357</v>
      </c>
      <c r="E1" s="2" t="s">
        <v>27</v>
      </c>
      <c r="F1" s="2" t="s">
        <v>358</v>
      </c>
      <c r="G1" s="2" t="s">
        <v>359</v>
      </c>
    </row>
    <row r="2" spans="1:7">
      <c r="A2" s="3" t="s">
        <v>164</v>
      </c>
    </row>
    <row r="3" spans="1:7">
      <c r="A3" s="4" t="s">
        <v>360</v>
      </c>
      <c r="D3" s="5" t="n">
        <v>24850000</v>
      </c>
    </row>
    <row r="4" spans="1:7">
      <c r="A4" s="4" t="s">
        <v>361</v>
      </c>
      <c r="B4" s="7" t="n">
        <v>33.14</v>
      </c>
      <c r="D4" s="6" t="n">
        <v>29</v>
      </c>
    </row>
    <row r="5" spans="1:7">
      <c r="A5" s="4" t="s">
        <v>362</v>
      </c>
      <c r="D5" s="6" t="n">
        <v>720650</v>
      </c>
    </row>
    <row r="6" spans="1:7">
      <c r="A6" s="4" t="s">
        <v>363</v>
      </c>
      <c r="G6" s="4" t="s">
        <v>364</v>
      </c>
    </row>
    <row r="7" spans="1:7">
      <c r="A7" s="4" t="s">
        <v>365</v>
      </c>
    </row>
    <row r="8" spans="1:7">
      <c r="A8" s="3" t="s">
        <v>164</v>
      </c>
    </row>
    <row r="9" spans="1:7">
      <c r="A9" s="4" t="s">
        <v>366</v>
      </c>
      <c r="D9" s="5" t="n">
        <v>3727500</v>
      </c>
    </row>
    <row r="10" spans="1:7">
      <c r="A10" s="4" t="s">
        <v>367</v>
      </c>
      <c r="D10" s="6" t="n">
        <v>828748</v>
      </c>
    </row>
    <row r="11" spans="1:7">
      <c r="A11" s="4" t="s">
        <v>368</v>
      </c>
    </row>
    <row r="12" spans="1:7">
      <c r="A12" s="3" t="s">
        <v>164</v>
      </c>
    </row>
    <row r="13" spans="1:7">
      <c r="A13" s="4" t="s">
        <v>369</v>
      </c>
      <c r="E13" s="4" t="s">
        <v>370</v>
      </c>
    </row>
    <row r="14" spans="1:7">
      <c r="A14" s="4" t="s">
        <v>361</v>
      </c>
      <c r="C14" s="6" t="n">
        <v>31</v>
      </c>
    </row>
    <row r="15" spans="1:7">
      <c r="A15" s="4" t="s">
        <v>362</v>
      </c>
      <c r="C15" s="6" t="n">
        <v>327980</v>
      </c>
    </row>
    <row r="16" spans="1:7">
      <c r="A16" s="4" t="s">
        <v>371</v>
      </c>
      <c r="F16" s="5" t="n">
        <v>10</v>
      </c>
    </row>
    <row r="17" spans="1:7">
      <c r="A17" s="4" t="s">
        <v>363</v>
      </c>
      <c r="F17" s="4" t="s">
        <v>372</v>
      </c>
    </row>
    <row r="18" spans="1:7">
      <c r="A18" s="4" t="s">
        <v>373</v>
      </c>
      <c r="F18" s="6" t="n">
        <v>655300</v>
      </c>
    </row>
    <row r="19" spans="1:7">
      <c r="A19" s="4" t="s">
        <v>374</v>
      </c>
      <c r="F19" s="6"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5"/>
    <col customWidth="1" max="2" min="2" width="80"/>
    <col customWidth="1" max="3" min="3" width="23"/>
    <col customWidth="1" max="4" min="4" width="16"/>
    <col customWidth="1" max="5" min="5" width="21"/>
    <col customWidth="1" max="6" min="6" width="14"/>
    <col customWidth="1" max="7" min="7" width="16"/>
    <col customWidth="1" max="8" min="8" width="21"/>
    <col customWidth="1" max="9" min="9" width="14"/>
  </cols>
  <sheetData>
    <row r="1" spans="1:9">
      <c r="A1" s="1" t="s">
        <v>375</v>
      </c>
      <c r="C1" s="2" t="s">
        <v>376</v>
      </c>
      <c r="D1" s="2" t="s">
        <v>377</v>
      </c>
      <c r="E1" s="2" t="s">
        <v>378</v>
      </c>
      <c r="F1" s="2" t="s">
        <v>27</v>
      </c>
      <c r="G1" s="2" t="s">
        <v>379</v>
      </c>
      <c r="H1" s="2" t="s">
        <v>380</v>
      </c>
      <c r="I1" s="2" t="s">
        <v>381</v>
      </c>
    </row>
    <row r="2" spans="1:9">
      <c r="A2" s="3" t="s">
        <v>164</v>
      </c>
    </row>
    <row r="3" spans="1:9">
      <c r="A3" s="4" t="s">
        <v>382</v>
      </c>
      <c r="D3" s="4" t="s">
        <v>364</v>
      </c>
    </row>
    <row r="4" spans="1:9">
      <c r="A4" s="4" t="s">
        <v>383</v>
      </c>
      <c r="D4" s="5" t="n">
        <v>114</v>
      </c>
    </row>
    <row r="5" spans="1:9">
      <c r="A5" s="4" t="s">
        <v>384</v>
      </c>
    </row>
    <row r="6" spans="1:9">
      <c r="A6" s="3" t="s">
        <v>164</v>
      </c>
    </row>
    <row r="7" spans="1:9">
      <c r="A7" s="4" t="s">
        <v>385</v>
      </c>
      <c r="C7" s="5" t="n">
        <v>4</v>
      </c>
    </row>
    <row r="8" spans="1:9">
      <c r="A8" s="4" t="s">
        <v>386</v>
      </c>
      <c r="C8" s="6" t="n">
        <v>9000</v>
      </c>
    </row>
    <row r="9" spans="1:9">
      <c r="A9" s="4" t="s">
        <v>387</v>
      </c>
    </row>
    <row r="10" spans="1:9">
      <c r="A10" s="3" t="s">
        <v>164</v>
      </c>
    </row>
    <row r="11" spans="1:9">
      <c r="A11" s="4" t="s">
        <v>369</v>
      </c>
      <c r="B11" s="4" t="s">
        <v>122</v>
      </c>
      <c r="F11" s="4" t="s">
        <v>388</v>
      </c>
    </row>
    <row r="12" spans="1:9">
      <c r="A12" s="4" t="s">
        <v>389</v>
      </c>
    </row>
    <row r="13" spans="1:9">
      <c r="A13" s="3" t="s">
        <v>164</v>
      </c>
    </row>
    <row r="14" spans="1:9">
      <c r="A14" s="4" t="s">
        <v>369</v>
      </c>
      <c r="B14" s="4" t="s">
        <v>390</v>
      </c>
      <c r="F14" s="4" t="s">
        <v>391</v>
      </c>
    </row>
    <row r="15" spans="1:9">
      <c r="A15" s="4" t="s">
        <v>392</v>
      </c>
    </row>
    <row r="16" spans="1:9">
      <c r="A16" s="3" t="s">
        <v>164</v>
      </c>
    </row>
    <row r="17" spans="1:9">
      <c r="A17" s="4" t="s">
        <v>369</v>
      </c>
      <c r="F17" s="4" t="s">
        <v>393</v>
      </c>
    </row>
    <row r="18" spans="1:9">
      <c r="A18" s="4" t="s">
        <v>394</v>
      </c>
    </row>
    <row r="19" spans="1:9">
      <c r="A19" s="3" t="s">
        <v>164</v>
      </c>
    </row>
    <row r="20" spans="1:9">
      <c r="A20" s="4" t="s">
        <v>369</v>
      </c>
      <c r="F20" s="4" t="s">
        <v>393</v>
      </c>
    </row>
    <row r="21" spans="1:9">
      <c r="A21" s="4" t="s">
        <v>395</v>
      </c>
    </row>
    <row r="22" spans="1:9">
      <c r="A22" s="3" t="s">
        <v>164</v>
      </c>
    </row>
    <row r="23" spans="1:9">
      <c r="A23" s="4" t="s">
        <v>369</v>
      </c>
      <c r="F23" s="4" t="s">
        <v>393</v>
      </c>
    </row>
    <row r="24" spans="1:9">
      <c r="A24" s="4" t="s">
        <v>396</v>
      </c>
    </row>
    <row r="25" spans="1:9">
      <c r="A25" s="3" t="s">
        <v>164</v>
      </c>
    </row>
    <row r="26" spans="1:9">
      <c r="A26" s="4" t="s">
        <v>382</v>
      </c>
      <c r="I26" s="4" t="s">
        <v>397</v>
      </c>
    </row>
    <row r="27" spans="1:9">
      <c r="A27" s="4" t="s">
        <v>369</v>
      </c>
      <c r="B27" s="4" t="s">
        <v>398</v>
      </c>
      <c r="F27" s="4" t="s">
        <v>397</v>
      </c>
    </row>
    <row r="28" spans="1:9">
      <c r="A28" s="4" t="s">
        <v>399</v>
      </c>
    </row>
    <row r="29" spans="1:9">
      <c r="A29" s="3" t="s">
        <v>164</v>
      </c>
    </row>
    <row r="30" spans="1:9">
      <c r="A30" s="4" t="s">
        <v>369</v>
      </c>
      <c r="F30" s="4" t="s">
        <v>393</v>
      </c>
    </row>
    <row r="31" spans="1:9">
      <c r="A31" s="4" t="s">
        <v>400</v>
      </c>
    </row>
    <row r="32" spans="1:9">
      <c r="A32" s="3" t="s">
        <v>164</v>
      </c>
    </row>
    <row r="33" spans="1:9">
      <c r="A33" s="4" t="s">
        <v>382</v>
      </c>
      <c r="E33" s="4" t="s">
        <v>401</v>
      </c>
      <c r="G33" s="4" t="s">
        <v>401</v>
      </c>
    </row>
    <row r="34" spans="1:9">
      <c r="A34" s="4" t="s">
        <v>386</v>
      </c>
      <c r="E34" s="6" t="n">
        <v>19923</v>
      </c>
    </row>
    <row r="35" spans="1:9">
      <c r="A35" s="4" t="s">
        <v>369</v>
      </c>
      <c r="B35" s="4" t="s">
        <v>402</v>
      </c>
      <c r="F35" s="4" t="s">
        <v>403</v>
      </c>
    </row>
    <row r="36" spans="1:9">
      <c r="A36" s="4" t="s">
        <v>404</v>
      </c>
    </row>
    <row r="37" spans="1:9">
      <c r="A37" s="3" t="s">
        <v>164</v>
      </c>
    </row>
    <row r="38" spans="1:9">
      <c r="A38" s="4" t="s">
        <v>382</v>
      </c>
      <c r="G38" s="4" t="s">
        <v>405</v>
      </c>
      <c r="H38" s="4" t="s">
        <v>405</v>
      </c>
    </row>
    <row r="39" spans="1:9">
      <c r="A39" s="4" t="s">
        <v>385</v>
      </c>
      <c r="G39" s="5" t="n">
        <v>1</v>
      </c>
    </row>
    <row r="40" spans="1:9">
      <c r="A40" s="4" t="s">
        <v>386</v>
      </c>
      <c r="H40" s="6" t="n">
        <v>3214</v>
      </c>
    </row>
    <row r="41" spans="1:9">
      <c r="A41" s="4" t="s">
        <v>369</v>
      </c>
      <c r="B41" s="4" t="s">
        <v>406</v>
      </c>
      <c r="F41" s="4" t="s">
        <v>405</v>
      </c>
    </row>
    <row r="42" spans="1:9">
      <c r="A42" s="4" t="s">
        <v>407</v>
      </c>
    </row>
    <row r="43" spans="1:9">
      <c r="A43" s="3" t="s">
        <v>164</v>
      </c>
    </row>
    <row r="44" spans="1:9">
      <c r="A44" s="4" t="s">
        <v>369</v>
      </c>
      <c r="E44" s="4" t="s">
        <v>401</v>
      </c>
      <c r="G44" s="4" t="s">
        <v>401</v>
      </c>
    </row>
    <row r="45" spans="1:9"/>
    <row r="46" spans="1:9">
      <c r="A46" s="4" t="s">
        <v>122</v>
      </c>
      <c r="B46" s="4" t="s">
        <v>408</v>
      </c>
    </row>
    <row r="47" spans="1:9">
      <c r="A47" s="4" t="s">
        <v>390</v>
      </c>
      <c r="B47" s="4" t="s">
        <v>409</v>
      </c>
    </row>
    <row r="48" spans="1:9">
      <c r="A48" s="4" t="s">
        <v>398</v>
      </c>
      <c r="B48" s="4" t="s">
        <v>410</v>
      </c>
    </row>
    <row r="49" spans="1:9">
      <c r="A49" s="4" t="s">
        <v>402</v>
      </c>
      <c r="B49" s="4" t="s">
        <v>411</v>
      </c>
    </row>
    <row r="50" spans="1:9">
      <c r="A50" s="4" t="s">
        <v>406</v>
      </c>
      <c r="B50" s="4" t="s">
        <v>412</v>
      </c>
    </row>
  </sheetData>
  <mergeCells count="7">
    <mergeCell ref="A1:B1"/>
    <mergeCell ref="A45:H45"/>
    <mergeCell ref="B46:H46"/>
    <mergeCell ref="B47:H47"/>
    <mergeCell ref="B48:H48"/>
    <mergeCell ref="B49:H49"/>
    <mergeCell ref="B50:H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8"/>
    <col customWidth="1" max="6" min="6" width="14"/>
  </cols>
  <sheetData>
    <row r="1" spans="1:6">
      <c r="A1" s="1" t="s">
        <v>413</v>
      </c>
      <c r="C1" s="2" t="s">
        <v>414</v>
      </c>
      <c r="D1" s="2" t="s">
        <v>415</v>
      </c>
      <c r="E1" s="2" t="s">
        <v>27</v>
      </c>
      <c r="F1" s="2" t="s">
        <v>28</v>
      </c>
    </row>
    <row r="2" spans="1:6">
      <c r="A2" s="4" t="s">
        <v>416</v>
      </c>
    </row>
    <row r="3" spans="1:6">
      <c r="A3" s="3" t="s">
        <v>164</v>
      </c>
    </row>
    <row r="4" spans="1:6">
      <c r="A4" s="4" t="s">
        <v>417</v>
      </c>
      <c r="E4" s="4" t="s">
        <v>418</v>
      </c>
    </row>
    <row r="5" spans="1:6">
      <c r="A5" s="4" t="s">
        <v>419</v>
      </c>
      <c r="E5" s="4" t="s">
        <v>393</v>
      </c>
    </row>
    <row r="6" spans="1:6">
      <c r="A6" s="4" t="s">
        <v>420</v>
      </c>
      <c r="E6" s="4" t="s">
        <v>421</v>
      </c>
    </row>
    <row r="7" spans="1:6">
      <c r="A7" s="4" t="s">
        <v>422</v>
      </c>
      <c r="B7" s="4" t="s">
        <v>122</v>
      </c>
      <c r="E7" s="4" t="s">
        <v>423</v>
      </c>
    </row>
    <row r="8" spans="1:6">
      <c r="A8" s="4" t="s">
        <v>424</v>
      </c>
      <c r="E8" s="4" t="s">
        <v>425</v>
      </c>
    </row>
    <row r="9" spans="1:6">
      <c r="A9" s="4" t="s">
        <v>426</v>
      </c>
      <c r="B9" s="4" t="s">
        <v>390</v>
      </c>
      <c r="E9" s="4" t="s">
        <v>427</v>
      </c>
    </row>
    <row r="10" spans="1:6">
      <c r="A10" s="4" t="s">
        <v>428</v>
      </c>
      <c r="B10" s="4" t="s">
        <v>398</v>
      </c>
      <c r="E10" s="4" t="s">
        <v>429</v>
      </c>
    </row>
    <row r="11" spans="1:6">
      <c r="A11" s="4" t="s">
        <v>430</v>
      </c>
      <c r="B11" s="4" t="s">
        <v>402</v>
      </c>
      <c r="E11" s="4" t="s">
        <v>431</v>
      </c>
    </row>
    <row r="12" spans="1:6">
      <c r="A12" s="4" t="s">
        <v>432</v>
      </c>
    </row>
    <row r="13" spans="1:6">
      <c r="A13" s="3" t="s">
        <v>164</v>
      </c>
    </row>
    <row r="14" spans="1:6">
      <c r="A14" s="4" t="s">
        <v>417</v>
      </c>
      <c r="E14" s="4" t="s">
        <v>433</v>
      </c>
    </row>
    <row r="15" spans="1:6">
      <c r="A15" s="4" t="s">
        <v>419</v>
      </c>
      <c r="E15" s="4" t="s">
        <v>393</v>
      </c>
    </row>
    <row r="16" spans="1:6">
      <c r="A16" s="4" t="s">
        <v>420</v>
      </c>
      <c r="E16" s="4" t="s">
        <v>434</v>
      </c>
    </row>
    <row r="17" spans="1:6">
      <c r="A17" s="4" t="s">
        <v>422</v>
      </c>
      <c r="B17" s="4" t="s">
        <v>122</v>
      </c>
      <c r="E17" s="4" t="s">
        <v>423</v>
      </c>
    </row>
    <row r="18" spans="1:6">
      <c r="A18" s="4" t="s">
        <v>424</v>
      </c>
      <c r="E18" s="4" t="s">
        <v>435</v>
      </c>
    </row>
    <row r="19" spans="1:6">
      <c r="A19" s="4" t="s">
        <v>426</v>
      </c>
      <c r="B19" s="4" t="s">
        <v>390</v>
      </c>
      <c r="E19" s="4" t="s">
        <v>427</v>
      </c>
    </row>
    <row r="20" spans="1:6">
      <c r="A20" s="4" t="s">
        <v>428</v>
      </c>
      <c r="B20" s="4" t="s">
        <v>398</v>
      </c>
      <c r="E20" s="4" t="s">
        <v>436</v>
      </c>
    </row>
    <row r="21" spans="1:6">
      <c r="A21" s="4" t="s">
        <v>430</v>
      </c>
      <c r="B21" s="4" t="s">
        <v>402</v>
      </c>
      <c r="E21" s="4" t="s">
        <v>437</v>
      </c>
    </row>
    <row r="22" spans="1:6">
      <c r="A22" s="4" t="s">
        <v>438</v>
      </c>
    </row>
    <row r="23" spans="1:6">
      <c r="A23" s="3" t="s">
        <v>164</v>
      </c>
    </row>
    <row r="24" spans="1:6">
      <c r="A24" s="4" t="s">
        <v>417</v>
      </c>
      <c r="E24" s="4" t="s">
        <v>433</v>
      </c>
    </row>
    <row r="25" spans="1:6">
      <c r="A25" s="4" t="s">
        <v>419</v>
      </c>
      <c r="E25" s="4" t="s">
        <v>393</v>
      </c>
    </row>
    <row r="26" spans="1:6">
      <c r="A26" s="4" t="s">
        <v>420</v>
      </c>
      <c r="E26" s="4" t="s">
        <v>434</v>
      </c>
    </row>
    <row r="27" spans="1:6">
      <c r="A27" s="4" t="s">
        <v>422</v>
      </c>
      <c r="B27" s="4" t="s">
        <v>122</v>
      </c>
      <c r="E27" s="4" t="s">
        <v>423</v>
      </c>
    </row>
    <row r="28" spans="1:6">
      <c r="A28" s="4" t="s">
        <v>424</v>
      </c>
      <c r="E28" s="4" t="s">
        <v>439</v>
      </c>
    </row>
    <row r="29" spans="1:6">
      <c r="A29" s="4" t="s">
        <v>426</v>
      </c>
      <c r="B29" s="4" t="s">
        <v>390</v>
      </c>
      <c r="E29" s="4" t="s">
        <v>427</v>
      </c>
    </row>
    <row r="30" spans="1:6">
      <c r="A30" s="4" t="s">
        <v>428</v>
      </c>
      <c r="B30" s="4" t="s">
        <v>398</v>
      </c>
      <c r="E30" s="4" t="s">
        <v>440</v>
      </c>
    </row>
    <row r="31" spans="1:6">
      <c r="A31" s="4" t="s">
        <v>430</v>
      </c>
      <c r="B31" s="4" t="s">
        <v>402</v>
      </c>
      <c r="E31" s="4" t="s">
        <v>441</v>
      </c>
    </row>
    <row r="32" spans="1:6">
      <c r="A32" s="4" t="s">
        <v>442</v>
      </c>
    </row>
    <row r="33" spans="1:6">
      <c r="A33" s="3" t="s">
        <v>164</v>
      </c>
    </row>
    <row r="34" spans="1:6">
      <c r="A34" s="4" t="s">
        <v>417</v>
      </c>
      <c r="E34" s="4" t="s">
        <v>433</v>
      </c>
    </row>
    <row r="35" spans="1:6">
      <c r="A35" s="4" t="s">
        <v>419</v>
      </c>
      <c r="E35" s="4" t="s">
        <v>393</v>
      </c>
    </row>
    <row r="36" spans="1:6">
      <c r="A36" s="4" t="s">
        <v>420</v>
      </c>
      <c r="E36" s="4" t="s">
        <v>434</v>
      </c>
    </row>
    <row r="37" spans="1:6">
      <c r="A37" s="4" t="s">
        <v>422</v>
      </c>
      <c r="B37" s="4" t="s">
        <v>122</v>
      </c>
      <c r="E37" s="4" t="s">
        <v>423</v>
      </c>
    </row>
    <row r="38" spans="1:6">
      <c r="A38" s="4" t="s">
        <v>424</v>
      </c>
      <c r="E38" s="4" t="s">
        <v>443</v>
      </c>
    </row>
    <row r="39" spans="1:6">
      <c r="A39" s="4" t="s">
        <v>426</v>
      </c>
      <c r="B39" s="4" t="s">
        <v>390</v>
      </c>
      <c r="E39" s="4" t="s">
        <v>444</v>
      </c>
    </row>
    <row r="40" spans="1:6">
      <c r="A40" s="4" t="s">
        <v>428</v>
      </c>
      <c r="B40" s="4" t="s">
        <v>398</v>
      </c>
      <c r="E40" s="4" t="s">
        <v>445</v>
      </c>
    </row>
    <row r="41" spans="1:6">
      <c r="A41" s="4" t="s">
        <v>430</v>
      </c>
      <c r="B41" s="4" t="s">
        <v>402</v>
      </c>
      <c r="E41" s="4" t="s">
        <v>431</v>
      </c>
    </row>
    <row r="42" spans="1:6">
      <c r="A42" s="4" t="s">
        <v>446</v>
      </c>
    </row>
    <row r="43" spans="1:6">
      <c r="A43" s="3" t="s">
        <v>164</v>
      </c>
    </row>
    <row r="44" spans="1:6">
      <c r="A44" s="4" t="s">
        <v>417</v>
      </c>
      <c r="E44" s="4" t="s">
        <v>433</v>
      </c>
    </row>
    <row r="45" spans="1:6">
      <c r="A45" s="4" t="s">
        <v>419</v>
      </c>
      <c r="E45" s="4" t="s">
        <v>393</v>
      </c>
    </row>
    <row r="46" spans="1:6">
      <c r="A46" s="4" t="s">
        <v>420</v>
      </c>
      <c r="E46" s="4" t="s">
        <v>447</v>
      </c>
    </row>
    <row r="47" spans="1:6">
      <c r="A47" s="4" t="s">
        <v>422</v>
      </c>
      <c r="B47" s="4" t="s">
        <v>122</v>
      </c>
      <c r="E47" s="4" t="s">
        <v>423</v>
      </c>
    </row>
    <row r="48" spans="1:6">
      <c r="A48" s="4" t="s">
        <v>424</v>
      </c>
      <c r="E48" s="4" t="s">
        <v>448</v>
      </c>
    </row>
    <row r="49" spans="1:6">
      <c r="A49" s="4" t="s">
        <v>426</v>
      </c>
      <c r="B49" s="4" t="s">
        <v>390</v>
      </c>
      <c r="E49" s="4" t="s">
        <v>444</v>
      </c>
    </row>
    <row r="50" spans="1:6">
      <c r="A50" s="4" t="s">
        <v>428</v>
      </c>
      <c r="B50" s="4" t="s">
        <v>398</v>
      </c>
      <c r="E50" s="4" t="s">
        <v>449</v>
      </c>
    </row>
    <row r="51" spans="1:6">
      <c r="A51" s="4" t="s">
        <v>430</v>
      </c>
      <c r="B51" s="4" t="s">
        <v>402</v>
      </c>
      <c r="E51" s="4" t="s">
        <v>450</v>
      </c>
    </row>
    <row r="52" spans="1:6">
      <c r="A52" s="4" t="s">
        <v>451</v>
      </c>
    </row>
    <row r="53" spans="1:6">
      <c r="A53" s="3" t="s">
        <v>164</v>
      </c>
    </row>
    <row r="54" spans="1:6">
      <c r="A54" s="4" t="s">
        <v>417</v>
      </c>
      <c r="E54" s="4" t="s">
        <v>433</v>
      </c>
    </row>
    <row r="55" spans="1:6">
      <c r="A55" s="4" t="s">
        <v>419</v>
      </c>
      <c r="E55" s="4" t="s">
        <v>393</v>
      </c>
    </row>
    <row r="56" spans="1:6">
      <c r="A56" s="4" t="s">
        <v>420</v>
      </c>
      <c r="E56" s="4" t="s">
        <v>447</v>
      </c>
    </row>
    <row r="57" spans="1:6">
      <c r="A57" s="4" t="s">
        <v>422</v>
      </c>
      <c r="B57" s="4" t="s">
        <v>122</v>
      </c>
      <c r="E57" s="4" t="s">
        <v>423</v>
      </c>
    </row>
    <row r="58" spans="1:6">
      <c r="A58" s="4" t="s">
        <v>424</v>
      </c>
      <c r="E58" s="4" t="s">
        <v>452</v>
      </c>
    </row>
    <row r="59" spans="1:6">
      <c r="A59" s="4" t="s">
        <v>426</v>
      </c>
      <c r="B59" s="4" t="s">
        <v>390</v>
      </c>
      <c r="E59" s="4" t="s">
        <v>444</v>
      </c>
    </row>
    <row r="60" spans="1:6">
      <c r="A60" s="4" t="s">
        <v>428</v>
      </c>
      <c r="B60" s="4" t="s">
        <v>398</v>
      </c>
      <c r="E60" s="4" t="s">
        <v>440</v>
      </c>
    </row>
    <row r="61" spans="1:6">
      <c r="A61" s="4" t="s">
        <v>430</v>
      </c>
      <c r="B61" s="4" t="s">
        <v>402</v>
      </c>
      <c r="E61" s="4" t="s">
        <v>450</v>
      </c>
    </row>
    <row r="62" spans="1:6">
      <c r="A62" s="4" t="s">
        <v>453</v>
      </c>
    </row>
    <row r="63" spans="1:6">
      <c r="A63" s="3" t="s">
        <v>164</v>
      </c>
    </row>
    <row r="64" spans="1:6">
      <c r="A64" s="4" t="s">
        <v>417</v>
      </c>
      <c r="E64" s="4" t="s">
        <v>433</v>
      </c>
    </row>
    <row r="65" spans="1:6">
      <c r="A65" s="4" t="s">
        <v>419</v>
      </c>
      <c r="E65" s="4" t="s">
        <v>393</v>
      </c>
    </row>
    <row r="66" spans="1:6">
      <c r="A66" s="4" t="s">
        <v>420</v>
      </c>
      <c r="E66" s="4" t="s">
        <v>447</v>
      </c>
    </row>
    <row r="67" spans="1:6">
      <c r="A67" s="4" t="s">
        <v>422</v>
      </c>
      <c r="B67" s="4" t="s">
        <v>122</v>
      </c>
      <c r="E67" s="4" t="s">
        <v>423</v>
      </c>
    </row>
    <row r="68" spans="1:6">
      <c r="A68" s="4" t="s">
        <v>424</v>
      </c>
      <c r="E68" s="4" t="s">
        <v>454</v>
      </c>
    </row>
    <row r="69" spans="1:6">
      <c r="A69" s="4" t="s">
        <v>426</v>
      </c>
      <c r="B69" s="4" t="s">
        <v>390</v>
      </c>
      <c r="E69" s="4" t="s">
        <v>455</v>
      </c>
    </row>
    <row r="70" spans="1:6">
      <c r="A70" s="4" t="s">
        <v>428</v>
      </c>
      <c r="B70" s="4" t="s">
        <v>398</v>
      </c>
      <c r="E70" s="4" t="s">
        <v>456</v>
      </c>
    </row>
    <row r="71" spans="1:6">
      <c r="A71" s="4" t="s">
        <v>430</v>
      </c>
      <c r="B71" s="4" t="s">
        <v>402</v>
      </c>
      <c r="E71" s="4" t="s">
        <v>457</v>
      </c>
    </row>
    <row r="72" spans="1:6">
      <c r="A72" s="4" t="s">
        <v>389</v>
      </c>
    </row>
    <row r="73" spans="1:6">
      <c r="A73" s="3" t="s">
        <v>164</v>
      </c>
    </row>
    <row r="74" spans="1:6">
      <c r="A74" s="4" t="s">
        <v>417</v>
      </c>
      <c r="E74" s="4" t="s">
        <v>458</v>
      </c>
    </row>
    <row r="75" spans="1:6">
      <c r="A75" s="4" t="s">
        <v>419</v>
      </c>
      <c r="B75" s="4" t="s">
        <v>406</v>
      </c>
      <c r="E75" s="4" t="s">
        <v>391</v>
      </c>
    </row>
    <row r="76" spans="1:6">
      <c r="A76" s="4" t="s">
        <v>420</v>
      </c>
      <c r="E76" s="4" t="s">
        <v>459</v>
      </c>
    </row>
    <row r="77" spans="1:6">
      <c r="A77" s="4" t="s">
        <v>422</v>
      </c>
      <c r="B77" s="4" t="s">
        <v>122</v>
      </c>
      <c r="E77" s="4" t="s">
        <v>423</v>
      </c>
    </row>
    <row r="78" spans="1:6">
      <c r="A78" s="4" t="s">
        <v>424</v>
      </c>
      <c r="E78" s="4" t="s">
        <v>460</v>
      </c>
    </row>
    <row r="79" spans="1:6">
      <c r="A79" s="4" t="s">
        <v>426</v>
      </c>
      <c r="B79" s="4" t="s">
        <v>390</v>
      </c>
      <c r="E79" s="4" t="s">
        <v>444</v>
      </c>
    </row>
    <row r="80" spans="1:6">
      <c r="A80" s="4" t="s">
        <v>428</v>
      </c>
      <c r="B80" s="4" t="s">
        <v>398</v>
      </c>
      <c r="E80" s="4" t="s">
        <v>461</v>
      </c>
    </row>
    <row r="81" spans="1:6">
      <c r="A81" s="4" t="s">
        <v>430</v>
      </c>
      <c r="B81" s="4" t="s">
        <v>402</v>
      </c>
      <c r="E81" s="4" t="s">
        <v>462</v>
      </c>
    </row>
    <row r="82" spans="1:6">
      <c r="A82" s="4" t="s">
        <v>463</v>
      </c>
    </row>
    <row r="83" spans="1:6">
      <c r="A83" s="3" t="s">
        <v>164</v>
      </c>
    </row>
    <row r="84" spans="1:6">
      <c r="A84" s="4" t="s">
        <v>464</v>
      </c>
      <c r="E84" s="4" t="s">
        <v>465</v>
      </c>
    </row>
    <row r="85" spans="1:6">
      <c r="A85" s="4" t="s">
        <v>466</v>
      </c>
    </row>
    <row r="86" spans="1:6">
      <c r="A86" s="3" t="s">
        <v>164</v>
      </c>
    </row>
    <row r="87" spans="1:6">
      <c r="A87" s="4" t="s">
        <v>464</v>
      </c>
      <c r="E87" s="4" t="s">
        <v>467</v>
      </c>
    </row>
    <row r="88" spans="1:6">
      <c r="A88" s="4" t="s">
        <v>387</v>
      </c>
    </row>
    <row r="89" spans="1:6">
      <c r="A89" s="3" t="s">
        <v>164</v>
      </c>
    </row>
    <row r="90" spans="1:6">
      <c r="A90" s="4" t="s">
        <v>417</v>
      </c>
      <c r="E90" s="4" t="s">
        <v>458</v>
      </c>
    </row>
    <row r="91" spans="1:6">
      <c r="A91" s="4" t="s">
        <v>419</v>
      </c>
      <c r="B91" s="4" t="s">
        <v>468</v>
      </c>
      <c r="E91" s="4" t="s">
        <v>388</v>
      </c>
    </row>
    <row r="92" spans="1:6">
      <c r="A92" s="4" t="s">
        <v>420</v>
      </c>
      <c r="E92" s="4" t="s">
        <v>459</v>
      </c>
    </row>
    <row r="93" spans="1:6">
      <c r="A93" s="4" t="s">
        <v>422</v>
      </c>
      <c r="B93" s="4" t="s">
        <v>122</v>
      </c>
      <c r="E93" s="4" t="s">
        <v>423</v>
      </c>
    </row>
    <row r="94" spans="1:6">
      <c r="A94" s="4" t="s">
        <v>424</v>
      </c>
      <c r="E94" s="4" t="s">
        <v>469</v>
      </c>
    </row>
    <row r="95" spans="1:6">
      <c r="A95" s="4" t="s">
        <v>426</v>
      </c>
      <c r="B95" s="4" t="s">
        <v>390</v>
      </c>
      <c r="E95" s="4" t="s">
        <v>444</v>
      </c>
    </row>
    <row r="96" spans="1:6">
      <c r="A96" s="4" t="s">
        <v>428</v>
      </c>
      <c r="B96" s="4" t="s">
        <v>398</v>
      </c>
      <c r="E96" s="4" t="s">
        <v>470</v>
      </c>
    </row>
    <row r="97" spans="1:6">
      <c r="A97" s="4" t="s">
        <v>430</v>
      </c>
      <c r="B97" s="4" t="s">
        <v>402</v>
      </c>
      <c r="E97" s="4" t="s">
        <v>457</v>
      </c>
    </row>
    <row r="98" spans="1:6">
      <c r="A98" s="4" t="s">
        <v>471</v>
      </c>
    </row>
    <row r="99" spans="1:6">
      <c r="A99" s="3" t="s">
        <v>164</v>
      </c>
    </row>
    <row r="100" spans="1:6">
      <c r="A100" s="4" t="s">
        <v>464</v>
      </c>
      <c r="E100" s="4" t="s">
        <v>465</v>
      </c>
    </row>
    <row r="101" spans="1:6">
      <c r="A101" s="4" t="s">
        <v>472</v>
      </c>
    </row>
    <row r="102" spans="1:6">
      <c r="A102" s="3" t="s">
        <v>164</v>
      </c>
    </row>
    <row r="103" spans="1:6">
      <c r="A103" s="4" t="s">
        <v>464</v>
      </c>
      <c r="E103" s="4" t="s">
        <v>388</v>
      </c>
    </row>
    <row r="104" spans="1:6">
      <c r="A104" s="4" t="s">
        <v>473</v>
      </c>
    </row>
    <row r="105" spans="1:6">
      <c r="A105" s="3" t="s">
        <v>164</v>
      </c>
    </row>
    <row r="106" spans="1:6">
      <c r="A106" s="4" t="s">
        <v>417</v>
      </c>
      <c r="E106" s="4" t="s">
        <v>474</v>
      </c>
    </row>
    <row r="107" spans="1:6">
      <c r="A107" s="4" t="s">
        <v>419</v>
      </c>
      <c r="E107" s="4" t="s">
        <v>393</v>
      </c>
    </row>
    <row r="108" spans="1:6">
      <c r="A108" s="4" t="s">
        <v>420</v>
      </c>
      <c r="E108" s="4" t="s">
        <v>475</v>
      </c>
    </row>
    <row r="109" spans="1:6">
      <c r="A109" s="4" t="s">
        <v>422</v>
      </c>
      <c r="B109" s="4" t="s">
        <v>122</v>
      </c>
      <c r="E109" s="4" t="s">
        <v>476</v>
      </c>
    </row>
    <row r="110" spans="1:6">
      <c r="A110" s="4" t="s">
        <v>424</v>
      </c>
      <c r="E110" s="4" t="s">
        <v>477</v>
      </c>
    </row>
    <row r="111" spans="1:6">
      <c r="A111" s="4" t="s">
        <v>426</v>
      </c>
      <c r="B111" s="4" t="s">
        <v>390</v>
      </c>
      <c r="E111" s="4" t="s">
        <v>478</v>
      </c>
    </row>
    <row r="112" spans="1:6">
      <c r="A112" s="4" t="s">
        <v>428</v>
      </c>
      <c r="B112" s="4" t="s">
        <v>398</v>
      </c>
      <c r="E112" s="4" t="s">
        <v>479</v>
      </c>
    </row>
    <row r="113" spans="1:6">
      <c r="A113" s="4" t="s">
        <v>480</v>
      </c>
    </row>
    <row r="114" spans="1:6">
      <c r="A114" s="3" t="s">
        <v>164</v>
      </c>
    </row>
    <row r="115" spans="1:6">
      <c r="A115" s="4" t="s">
        <v>430</v>
      </c>
      <c r="B115" s="4" t="s">
        <v>402</v>
      </c>
      <c r="E115" s="4" t="s">
        <v>481</v>
      </c>
    </row>
    <row r="116" spans="1:6">
      <c r="A116" s="4" t="s">
        <v>482</v>
      </c>
    </row>
    <row r="117" spans="1:6">
      <c r="A117" s="3" t="s">
        <v>164</v>
      </c>
    </row>
    <row r="118" spans="1:6">
      <c r="A118" s="4" t="s">
        <v>430</v>
      </c>
      <c r="B118" s="4" t="s">
        <v>402</v>
      </c>
      <c r="E118" s="4" t="s">
        <v>462</v>
      </c>
    </row>
    <row r="119" spans="1:6">
      <c r="A119" s="4" t="s">
        <v>483</v>
      </c>
    </row>
    <row r="120" spans="1:6">
      <c r="A120" s="3" t="s">
        <v>164</v>
      </c>
    </row>
    <row r="121" spans="1:6">
      <c r="A121" s="4" t="s">
        <v>417</v>
      </c>
      <c r="E121" s="4" t="s">
        <v>474</v>
      </c>
    </row>
    <row r="122" spans="1:6">
      <c r="A122" s="4" t="s">
        <v>419</v>
      </c>
      <c r="E122" s="4" t="s">
        <v>393</v>
      </c>
    </row>
    <row r="123" spans="1:6">
      <c r="A123" s="4" t="s">
        <v>484</v>
      </c>
      <c r="B123" s="4" t="s">
        <v>485</v>
      </c>
      <c r="E123" s="4" t="s">
        <v>486</v>
      </c>
    </row>
    <row r="124" spans="1:6">
      <c r="A124" s="4" t="s">
        <v>420</v>
      </c>
      <c r="E124" s="4" t="s">
        <v>487</v>
      </c>
    </row>
    <row r="125" spans="1:6">
      <c r="A125" s="4" t="s">
        <v>422</v>
      </c>
      <c r="B125" s="4" t="s">
        <v>122</v>
      </c>
      <c r="E125" s="4" t="s">
        <v>423</v>
      </c>
    </row>
    <row r="126" spans="1:6">
      <c r="A126" s="4" t="s">
        <v>424</v>
      </c>
      <c r="E126" s="4" t="s">
        <v>488</v>
      </c>
    </row>
    <row r="127" spans="1:6">
      <c r="A127" s="4" t="s">
        <v>426</v>
      </c>
      <c r="B127" s="4" t="s">
        <v>390</v>
      </c>
      <c r="E127" s="4" t="s">
        <v>489</v>
      </c>
    </row>
    <row r="128" spans="1:6">
      <c r="A128" s="4" t="s">
        <v>428</v>
      </c>
      <c r="B128" s="4" t="s">
        <v>398</v>
      </c>
      <c r="E128" s="4" t="s">
        <v>490</v>
      </c>
    </row>
    <row r="129" spans="1:6">
      <c r="A129" s="4" t="s">
        <v>430</v>
      </c>
      <c r="B129" s="4" t="s">
        <v>402</v>
      </c>
      <c r="E129" s="4" t="s">
        <v>441</v>
      </c>
    </row>
    <row r="130" spans="1:6">
      <c r="A130" s="4" t="s">
        <v>491</v>
      </c>
    </row>
    <row r="131" spans="1:6">
      <c r="A131" s="3" t="s">
        <v>164</v>
      </c>
    </row>
    <row r="132" spans="1:6">
      <c r="A132" s="4" t="s">
        <v>492</v>
      </c>
      <c r="D132" s="6" t="n">
        <v>300000</v>
      </c>
    </row>
    <row r="133" spans="1:6">
      <c r="A133" s="4" t="s">
        <v>493</v>
      </c>
      <c r="D133" s="4" t="s">
        <v>494</v>
      </c>
    </row>
    <row r="134" spans="1:6">
      <c r="A134" s="4" t="s">
        <v>495</v>
      </c>
    </row>
    <row r="135" spans="1:6">
      <c r="A135" s="3" t="s">
        <v>164</v>
      </c>
    </row>
    <row r="136" spans="1:6">
      <c r="A136" s="4" t="s">
        <v>496</v>
      </c>
      <c r="D136" s="4" t="s">
        <v>497</v>
      </c>
    </row>
    <row r="137" spans="1:6">
      <c r="A137" s="4" t="s">
        <v>498</v>
      </c>
    </row>
    <row r="138" spans="1:6">
      <c r="A138" s="3" t="s">
        <v>164</v>
      </c>
    </row>
    <row r="139" spans="1:6">
      <c r="A139" s="4" t="s">
        <v>496</v>
      </c>
      <c r="D139" s="4" t="s">
        <v>499</v>
      </c>
    </row>
    <row r="140" spans="1:6">
      <c r="A140" s="4" t="s">
        <v>500</v>
      </c>
    </row>
    <row r="141" spans="1:6">
      <c r="A141" s="3" t="s">
        <v>164</v>
      </c>
    </row>
    <row r="142" spans="1:6">
      <c r="A142" s="4" t="s">
        <v>417</v>
      </c>
      <c r="E142" s="4" t="s">
        <v>474</v>
      </c>
    </row>
    <row r="143" spans="1:6">
      <c r="A143" s="4" t="s">
        <v>419</v>
      </c>
      <c r="E143" s="4" t="s">
        <v>393</v>
      </c>
    </row>
    <row r="144" spans="1:6">
      <c r="A144" s="4" t="s">
        <v>420</v>
      </c>
      <c r="E144" s="4" t="s">
        <v>501</v>
      </c>
    </row>
    <row r="145" spans="1:6">
      <c r="A145" s="4" t="s">
        <v>422</v>
      </c>
      <c r="B145" s="4" t="s">
        <v>122</v>
      </c>
      <c r="E145" s="4" t="s">
        <v>423</v>
      </c>
    </row>
    <row r="146" spans="1:6">
      <c r="A146" s="4" t="s">
        <v>424</v>
      </c>
      <c r="E146" s="4" t="s">
        <v>488</v>
      </c>
    </row>
    <row r="147" spans="1:6">
      <c r="A147" s="4" t="s">
        <v>426</v>
      </c>
      <c r="B147" s="4" t="s">
        <v>390</v>
      </c>
      <c r="E147" s="4" t="s">
        <v>489</v>
      </c>
    </row>
    <row r="148" spans="1:6">
      <c r="A148" s="4" t="s">
        <v>428</v>
      </c>
      <c r="B148" s="4" t="s">
        <v>398</v>
      </c>
      <c r="E148" s="4" t="s">
        <v>502</v>
      </c>
    </row>
    <row r="149" spans="1:6">
      <c r="A149" s="4" t="s">
        <v>430</v>
      </c>
      <c r="B149" s="4" t="s">
        <v>402</v>
      </c>
      <c r="E149" s="4" t="s">
        <v>503</v>
      </c>
    </row>
    <row r="150" spans="1:6">
      <c r="A150" s="4" t="s">
        <v>504</v>
      </c>
    </row>
    <row r="151" spans="1:6">
      <c r="A151" s="3" t="s">
        <v>164</v>
      </c>
    </row>
    <row r="152" spans="1:6">
      <c r="A152" s="4" t="s">
        <v>417</v>
      </c>
      <c r="E152" s="4" t="s">
        <v>474</v>
      </c>
    </row>
    <row r="153" spans="1:6">
      <c r="A153" s="4" t="s">
        <v>419</v>
      </c>
      <c r="B153" s="4" t="s">
        <v>505</v>
      </c>
      <c r="E153" s="4" t="s">
        <v>506</v>
      </c>
    </row>
    <row r="154" spans="1:6">
      <c r="A154" s="4" t="s">
        <v>420</v>
      </c>
      <c r="E154" s="4" t="s">
        <v>475</v>
      </c>
    </row>
    <row r="155" spans="1:6">
      <c r="A155" s="4" t="s">
        <v>422</v>
      </c>
      <c r="B155" s="4" t="s">
        <v>122</v>
      </c>
      <c r="E155" s="4" t="s">
        <v>476</v>
      </c>
    </row>
    <row r="156" spans="1:6">
      <c r="A156" s="4" t="s">
        <v>424</v>
      </c>
      <c r="E156" s="4" t="s">
        <v>507</v>
      </c>
    </row>
    <row r="157" spans="1:6">
      <c r="A157" s="4" t="s">
        <v>426</v>
      </c>
      <c r="B157" s="4" t="s">
        <v>390</v>
      </c>
      <c r="E157" s="4" t="s">
        <v>478</v>
      </c>
    </row>
    <row r="158" spans="1:6">
      <c r="A158" s="4" t="s">
        <v>428</v>
      </c>
      <c r="B158" s="4" t="s">
        <v>398</v>
      </c>
      <c r="E158" s="4" t="s">
        <v>508</v>
      </c>
    </row>
    <row r="159" spans="1:6">
      <c r="A159" s="4" t="s">
        <v>509</v>
      </c>
    </row>
    <row r="160" spans="1:6">
      <c r="A160" s="3" t="s">
        <v>164</v>
      </c>
    </row>
    <row r="161" spans="1:6">
      <c r="A161" s="4" t="s">
        <v>464</v>
      </c>
      <c r="E161" s="4" t="s">
        <v>510</v>
      </c>
    </row>
    <row r="162" spans="1:6">
      <c r="A162" s="4" t="s">
        <v>511</v>
      </c>
    </row>
    <row r="163" spans="1:6">
      <c r="A163" s="3" t="s">
        <v>164</v>
      </c>
    </row>
    <row r="164" spans="1:6">
      <c r="A164" s="4" t="s">
        <v>430</v>
      </c>
      <c r="B164" s="4" t="s">
        <v>402</v>
      </c>
      <c r="E164" s="4" t="s">
        <v>457</v>
      </c>
    </row>
    <row r="165" spans="1:6">
      <c r="A165" s="4" t="s">
        <v>512</v>
      </c>
    </row>
    <row r="166" spans="1:6">
      <c r="A166" s="3" t="s">
        <v>164</v>
      </c>
    </row>
    <row r="167" spans="1:6">
      <c r="A167" s="4" t="s">
        <v>430</v>
      </c>
      <c r="B167" s="4" t="s">
        <v>402</v>
      </c>
      <c r="E167" s="4" t="s">
        <v>513</v>
      </c>
    </row>
    <row r="168" spans="1:6">
      <c r="A168" s="4" t="s">
        <v>514</v>
      </c>
    </row>
    <row r="169" spans="1:6">
      <c r="A169" s="3" t="s">
        <v>164</v>
      </c>
    </row>
    <row r="170" spans="1:6">
      <c r="A170" s="4" t="s">
        <v>417</v>
      </c>
      <c r="E170" s="4" t="s">
        <v>474</v>
      </c>
    </row>
    <row r="171" spans="1:6">
      <c r="A171" s="4" t="s">
        <v>419</v>
      </c>
      <c r="B171" s="4" t="s">
        <v>515</v>
      </c>
      <c r="E171" s="4" t="s">
        <v>403</v>
      </c>
    </row>
    <row r="172" spans="1:6">
      <c r="A172" s="4" t="s">
        <v>420</v>
      </c>
      <c r="E172" s="4" t="s">
        <v>475</v>
      </c>
    </row>
    <row r="173" spans="1:6">
      <c r="A173" s="4" t="s">
        <v>422</v>
      </c>
      <c r="B173" s="4" t="s">
        <v>122</v>
      </c>
      <c r="E173" s="4" t="s">
        <v>476</v>
      </c>
    </row>
    <row r="174" spans="1:6">
      <c r="A174" s="4" t="s">
        <v>424</v>
      </c>
      <c r="E174" s="4" t="s">
        <v>507</v>
      </c>
    </row>
    <row r="175" spans="1:6">
      <c r="A175" s="4" t="s">
        <v>426</v>
      </c>
      <c r="B175" s="4" t="s">
        <v>390</v>
      </c>
      <c r="E175" s="4" t="s">
        <v>478</v>
      </c>
    </row>
    <row r="176" spans="1:6">
      <c r="A176" s="4" t="s">
        <v>428</v>
      </c>
      <c r="B176" s="4" t="s">
        <v>398</v>
      </c>
      <c r="E176" s="4" t="s">
        <v>516</v>
      </c>
    </row>
    <row r="177" spans="1:6">
      <c r="A177" s="4" t="s">
        <v>430</v>
      </c>
      <c r="B177" s="4" t="s">
        <v>402</v>
      </c>
      <c r="E177" s="4" t="s">
        <v>513</v>
      </c>
    </row>
    <row r="178" spans="1:6">
      <c r="A178" s="4" t="s">
        <v>517</v>
      </c>
    </row>
    <row r="179" spans="1:6">
      <c r="A179" s="3" t="s">
        <v>164</v>
      </c>
    </row>
    <row r="180" spans="1:6">
      <c r="A180" s="4" t="s">
        <v>419</v>
      </c>
      <c r="C180" s="4" t="s">
        <v>401</v>
      </c>
      <c r="F180" s="4" t="s">
        <v>401</v>
      </c>
    </row>
    <row r="181" spans="1:6">
      <c r="A181" s="4" t="s">
        <v>464</v>
      </c>
      <c r="E181" s="4" t="s">
        <v>401</v>
      </c>
    </row>
    <row r="182" spans="1:6">
      <c r="A182" s="4" t="s">
        <v>518</v>
      </c>
    </row>
    <row r="183" spans="1:6">
      <c r="A183" s="3" t="s">
        <v>164</v>
      </c>
    </row>
    <row r="184" spans="1:6">
      <c r="A184" s="4" t="s">
        <v>417</v>
      </c>
      <c r="E184" s="4" t="s">
        <v>474</v>
      </c>
    </row>
    <row r="185" spans="1:6">
      <c r="A185" s="4" t="s">
        <v>419</v>
      </c>
      <c r="E185" s="4" t="s">
        <v>393</v>
      </c>
    </row>
    <row r="186" spans="1:6">
      <c r="A186" s="4" t="s">
        <v>420</v>
      </c>
      <c r="E186" s="4" t="s">
        <v>475</v>
      </c>
    </row>
    <row r="187" spans="1:6">
      <c r="A187" s="4" t="s">
        <v>422</v>
      </c>
      <c r="B187" s="4" t="s">
        <v>122</v>
      </c>
      <c r="E187" s="4" t="s">
        <v>476</v>
      </c>
    </row>
    <row r="188" spans="1:6">
      <c r="A188" s="4" t="s">
        <v>424</v>
      </c>
      <c r="E188" s="4" t="s">
        <v>507</v>
      </c>
    </row>
    <row r="189" spans="1:6">
      <c r="A189" s="4" t="s">
        <v>426</v>
      </c>
      <c r="B189" s="4" t="s">
        <v>390</v>
      </c>
      <c r="E189" s="4" t="s">
        <v>478</v>
      </c>
    </row>
    <row r="190" spans="1:6">
      <c r="A190" s="4" t="s">
        <v>428</v>
      </c>
      <c r="B190" s="4" t="s">
        <v>398</v>
      </c>
      <c r="E190" s="4" t="s">
        <v>519</v>
      </c>
    </row>
    <row r="191" spans="1:6">
      <c r="A191" s="4" t="s">
        <v>430</v>
      </c>
      <c r="B191" s="4" t="s">
        <v>402</v>
      </c>
      <c r="E191" s="4" t="s">
        <v>513</v>
      </c>
    </row>
    <row r="192" spans="1:6">
      <c r="A192" s="4" t="s">
        <v>520</v>
      </c>
    </row>
    <row r="193" spans="1:6">
      <c r="A193" s="3" t="s">
        <v>164</v>
      </c>
    </row>
    <row r="194" spans="1:6">
      <c r="A194" s="4" t="s">
        <v>417</v>
      </c>
      <c r="E194" s="4" t="s">
        <v>474</v>
      </c>
    </row>
    <row r="195" spans="1:6">
      <c r="A195" s="4" t="s">
        <v>419</v>
      </c>
      <c r="E195" s="4" t="s">
        <v>393</v>
      </c>
    </row>
    <row r="196" spans="1:6">
      <c r="A196" s="4" t="s">
        <v>420</v>
      </c>
      <c r="E196" s="4" t="s">
        <v>475</v>
      </c>
    </row>
    <row r="197" spans="1:6">
      <c r="A197" s="4" t="s">
        <v>422</v>
      </c>
      <c r="B197" s="4" t="s">
        <v>122</v>
      </c>
      <c r="E197" s="4" t="s">
        <v>476</v>
      </c>
    </row>
    <row r="198" spans="1:6">
      <c r="A198" s="4" t="s">
        <v>424</v>
      </c>
      <c r="E198" s="4" t="s">
        <v>507</v>
      </c>
    </row>
    <row r="199" spans="1:6">
      <c r="A199" s="4" t="s">
        <v>426</v>
      </c>
      <c r="B199" s="4" t="s">
        <v>390</v>
      </c>
      <c r="E199" s="4" t="s">
        <v>478</v>
      </c>
    </row>
    <row r="200" spans="1:6">
      <c r="A200" s="4" t="s">
        <v>428</v>
      </c>
      <c r="B200" s="4" t="s">
        <v>398</v>
      </c>
      <c r="E200" s="4" t="s">
        <v>521</v>
      </c>
    </row>
    <row r="201" spans="1:6">
      <c r="A201" s="4" t="s">
        <v>430</v>
      </c>
      <c r="B201" s="4" t="s">
        <v>402</v>
      </c>
      <c r="E201" s="4" t="s">
        <v>457</v>
      </c>
    </row>
    <row r="202" spans="1:6">
      <c r="A202" s="4" t="s">
        <v>522</v>
      </c>
    </row>
    <row r="203" spans="1:6">
      <c r="A203" s="3" t="s">
        <v>164</v>
      </c>
    </row>
    <row r="204" spans="1:6">
      <c r="A204" s="4" t="s">
        <v>417</v>
      </c>
      <c r="E204" s="4" t="s">
        <v>474</v>
      </c>
    </row>
    <row r="205" spans="1:6">
      <c r="A205" s="4" t="s">
        <v>419</v>
      </c>
      <c r="E205" s="4" t="s">
        <v>393</v>
      </c>
    </row>
    <row r="206" spans="1:6">
      <c r="A206" s="4" t="s">
        <v>420</v>
      </c>
      <c r="E206" s="4" t="s">
        <v>475</v>
      </c>
    </row>
    <row r="207" spans="1:6">
      <c r="A207" s="4" t="s">
        <v>422</v>
      </c>
      <c r="B207" s="4" t="s">
        <v>122</v>
      </c>
      <c r="E207" s="4" t="s">
        <v>476</v>
      </c>
    </row>
    <row r="208" spans="1:6">
      <c r="A208" s="4" t="s">
        <v>424</v>
      </c>
      <c r="E208" s="4" t="s">
        <v>523</v>
      </c>
    </row>
    <row r="209" spans="1:6">
      <c r="A209" s="4" t="s">
        <v>426</v>
      </c>
      <c r="B209" s="4" t="s">
        <v>390</v>
      </c>
      <c r="E209" s="4" t="s">
        <v>478</v>
      </c>
    </row>
    <row r="210" spans="1:6">
      <c r="A210" s="4" t="s">
        <v>428</v>
      </c>
      <c r="B210" s="4" t="s">
        <v>398</v>
      </c>
      <c r="E210" s="4" t="s">
        <v>524</v>
      </c>
    </row>
    <row r="211" spans="1:6">
      <c r="A211" s="4" t="s">
        <v>525</v>
      </c>
    </row>
    <row r="212" spans="1:6">
      <c r="A212" s="3" t="s">
        <v>164</v>
      </c>
    </row>
    <row r="213" spans="1:6">
      <c r="A213" s="4" t="s">
        <v>430</v>
      </c>
      <c r="B213" s="4" t="s">
        <v>402</v>
      </c>
      <c r="E213" s="4" t="s">
        <v>450</v>
      </c>
    </row>
    <row r="214" spans="1:6">
      <c r="A214" s="4" t="s">
        <v>526</v>
      </c>
    </row>
    <row r="215" spans="1:6">
      <c r="A215" s="3" t="s">
        <v>164</v>
      </c>
    </row>
    <row r="216" spans="1:6">
      <c r="A216" s="4" t="s">
        <v>430</v>
      </c>
      <c r="B216" s="4" t="s">
        <v>402</v>
      </c>
      <c r="E216" s="4" t="s">
        <v>450</v>
      </c>
    </row>
    <row r="217" spans="1:6">
      <c r="A217" s="4" t="s">
        <v>527</v>
      </c>
    </row>
    <row r="218" spans="1:6">
      <c r="A218" s="3" t="s">
        <v>164</v>
      </c>
    </row>
    <row r="219" spans="1:6">
      <c r="A219" s="4" t="s">
        <v>430</v>
      </c>
      <c r="B219" s="4" t="s">
        <v>402</v>
      </c>
      <c r="E219" s="4" t="s">
        <v>528</v>
      </c>
    </row>
    <row r="220" spans="1:6">
      <c r="A220" s="4" t="s">
        <v>529</v>
      </c>
    </row>
    <row r="221" spans="1:6">
      <c r="A221" s="3" t="s">
        <v>164</v>
      </c>
    </row>
    <row r="222" spans="1:6">
      <c r="A222" s="4" t="s">
        <v>417</v>
      </c>
      <c r="E222" s="4" t="s">
        <v>474</v>
      </c>
    </row>
    <row r="223" spans="1:6">
      <c r="A223" s="4" t="s">
        <v>419</v>
      </c>
      <c r="E223" s="4" t="s">
        <v>393</v>
      </c>
    </row>
    <row r="224" spans="1:6">
      <c r="A224" s="4" t="s">
        <v>420</v>
      </c>
      <c r="E224" s="4" t="s">
        <v>475</v>
      </c>
    </row>
    <row r="225" spans="1:6">
      <c r="A225" s="4" t="s">
        <v>422</v>
      </c>
      <c r="B225" s="4" t="s">
        <v>122</v>
      </c>
      <c r="E225" s="4" t="s">
        <v>476</v>
      </c>
    </row>
    <row r="226" spans="1:6">
      <c r="A226" s="4" t="s">
        <v>424</v>
      </c>
      <c r="E226" s="4" t="s">
        <v>507</v>
      </c>
    </row>
    <row r="227" spans="1:6">
      <c r="A227" s="4" t="s">
        <v>426</v>
      </c>
      <c r="B227" s="4" t="s">
        <v>390</v>
      </c>
      <c r="E227" s="4" t="s">
        <v>478</v>
      </c>
    </row>
    <row r="228" spans="1:6">
      <c r="A228" s="4" t="s">
        <v>428</v>
      </c>
      <c r="B228" s="4" t="s">
        <v>398</v>
      </c>
      <c r="E228" s="4" t="s">
        <v>530</v>
      </c>
    </row>
    <row r="229" spans="1:6">
      <c r="A229" s="4" t="s">
        <v>430</v>
      </c>
      <c r="B229" s="4" t="s">
        <v>402</v>
      </c>
      <c r="E229" s="4" t="s">
        <v>531</v>
      </c>
    </row>
    <row r="230" spans="1:6">
      <c r="A230" s="4" t="s">
        <v>396</v>
      </c>
    </row>
    <row r="231" spans="1:6">
      <c r="A231" s="3" t="s">
        <v>164</v>
      </c>
    </row>
    <row r="232" spans="1:6">
      <c r="A232" s="4" t="s">
        <v>417</v>
      </c>
      <c r="E232" s="4" t="s">
        <v>474</v>
      </c>
    </row>
    <row r="233" spans="1:6">
      <c r="A233" s="4" t="s">
        <v>419</v>
      </c>
      <c r="B233" s="4" t="s">
        <v>532</v>
      </c>
      <c r="E233" s="4" t="s">
        <v>397</v>
      </c>
    </row>
    <row r="234" spans="1:6">
      <c r="A234" s="4" t="s">
        <v>420</v>
      </c>
      <c r="E234" s="4" t="s">
        <v>533</v>
      </c>
    </row>
    <row r="235" spans="1:6">
      <c r="A235" s="4" t="s">
        <v>422</v>
      </c>
      <c r="B235" s="4" t="s">
        <v>122</v>
      </c>
      <c r="E235" s="4" t="s">
        <v>534</v>
      </c>
    </row>
    <row r="236" spans="1:6">
      <c r="A236" s="4" t="s">
        <v>424</v>
      </c>
      <c r="E236" s="4" t="s">
        <v>535</v>
      </c>
    </row>
    <row r="237" spans="1:6">
      <c r="A237" s="4" t="s">
        <v>426</v>
      </c>
      <c r="B237" s="4" t="s">
        <v>536</v>
      </c>
      <c r="E237" s="4" t="s">
        <v>537</v>
      </c>
    </row>
    <row r="238" spans="1:6">
      <c r="A238" s="4" t="s">
        <v>428</v>
      </c>
      <c r="B238" s="4" t="s">
        <v>398</v>
      </c>
      <c r="E238" s="4" t="s">
        <v>538</v>
      </c>
    </row>
    <row r="239" spans="1:6">
      <c r="A239" s="4" t="s">
        <v>430</v>
      </c>
      <c r="B239" s="4" t="s">
        <v>402</v>
      </c>
      <c r="E239" s="4" t="s">
        <v>450</v>
      </c>
    </row>
    <row r="240" spans="1:6">
      <c r="A240" s="4" t="s">
        <v>539</v>
      </c>
    </row>
    <row r="241" spans="1:6">
      <c r="A241" s="3" t="s">
        <v>164</v>
      </c>
    </row>
    <row r="242" spans="1:6">
      <c r="A242" s="4" t="s">
        <v>464</v>
      </c>
      <c r="E242" s="4" t="s">
        <v>540</v>
      </c>
    </row>
    <row r="243" spans="1:6">
      <c r="A243" s="4" t="s">
        <v>541</v>
      </c>
    </row>
    <row r="244" spans="1:6">
      <c r="A244" s="3" t="s">
        <v>164</v>
      </c>
    </row>
    <row r="245" spans="1:6">
      <c r="A245" s="4" t="s">
        <v>464</v>
      </c>
      <c r="E245" s="4" t="s">
        <v>542</v>
      </c>
    </row>
    <row r="246" spans="1:6">
      <c r="A246" s="4" t="s">
        <v>543</v>
      </c>
    </row>
    <row r="247" spans="1:6">
      <c r="A247" s="3" t="s">
        <v>164</v>
      </c>
    </row>
    <row r="248" spans="1:6">
      <c r="A248" s="4" t="s">
        <v>417</v>
      </c>
      <c r="E248" s="4" t="s">
        <v>544</v>
      </c>
    </row>
    <row r="249" spans="1:6">
      <c r="A249" s="4" t="s">
        <v>419</v>
      </c>
      <c r="E249" s="4" t="s">
        <v>393</v>
      </c>
    </row>
    <row r="250" spans="1:6">
      <c r="A250" s="4" t="s">
        <v>420</v>
      </c>
      <c r="E250" s="4" t="s">
        <v>545</v>
      </c>
    </row>
    <row r="251" spans="1:6">
      <c r="A251" s="4" t="s">
        <v>422</v>
      </c>
      <c r="B251" s="4" t="s">
        <v>122</v>
      </c>
      <c r="E251" s="4" t="s">
        <v>423</v>
      </c>
    </row>
    <row r="252" spans="1:6">
      <c r="A252" s="4" t="s">
        <v>424</v>
      </c>
      <c r="E252" s="4" t="s">
        <v>546</v>
      </c>
    </row>
    <row r="253" spans="1:6">
      <c r="A253" s="4" t="s">
        <v>426</v>
      </c>
      <c r="B253" s="4" t="s">
        <v>547</v>
      </c>
      <c r="E253" s="4" t="s">
        <v>548</v>
      </c>
    </row>
    <row r="254" spans="1:6">
      <c r="A254" s="4" t="s">
        <v>428</v>
      </c>
      <c r="B254" s="4" t="s">
        <v>398</v>
      </c>
      <c r="E254" s="4" t="s">
        <v>449</v>
      </c>
    </row>
    <row r="255" spans="1:6">
      <c r="A255" s="4" t="s">
        <v>430</v>
      </c>
      <c r="B255" s="4" t="s">
        <v>402</v>
      </c>
      <c r="E255" s="4" t="s">
        <v>462</v>
      </c>
    </row>
    <row r="256" spans="1:6">
      <c r="A256" s="4" t="s">
        <v>549</v>
      </c>
    </row>
    <row r="257" spans="1:6">
      <c r="A257" s="3" t="s">
        <v>164</v>
      </c>
    </row>
    <row r="258" spans="1:6">
      <c r="A258" s="4" t="s">
        <v>417</v>
      </c>
      <c r="E258" s="4" t="s">
        <v>544</v>
      </c>
    </row>
    <row r="259" spans="1:6">
      <c r="A259" s="4" t="s">
        <v>419</v>
      </c>
      <c r="E259" s="4" t="s">
        <v>393</v>
      </c>
    </row>
    <row r="260" spans="1:6">
      <c r="A260" s="4" t="s">
        <v>420</v>
      </c>
      <c r="E260" s="4" t="s">
        <v>545</v>
      </c>
    </row>
    <row r="261" spans="1:6">
      <c r="A261" s="4" t="s">
        <v>422</v>
      </c>
      <c r="B261" s="4" t="s">
        <v>122</v>
      </c>
      <c r="E261" s="4" t="s">
        <v>423</v>
      </c>
    </row>
    <row r="262" spans="1:6">
      <c r="A262" s="4" t="s">
        <v>424</v>
      </c>
      <c r="E262" s="4" t="s">
        <v>546</v>
      </c>
    </row>
    <row r="263" spans="1:6">
      <c r="A263" s="4" t="s">
        <v>426</v>
      </c>
      <c r="B263" s="4" t="s">
        <v>547</v>
      </c>
      <c r="E263" s="4" t="s">
        <v>548</v>
      </c>
    </row>
    <row r="264" spans="1:6">
      <c r="A264" s="4" t="s">
        <v>428</v>
      </c>
      <c r="B264" s="4" t="s">
        <v>398</v>
      </c>
      <c r="E264" s="4" t="s">
        <v>502</v>
      </c>
    </row>
    <row r="265" spans="1:6">
      <c r="A265" s="4" t="s">
        <v>430</v>
      </c>
      <c r="B265" s="4" t="s">
        <v>402</v>
      </c>
      <c r="E265" s="4" t="s">
        <v>450</v>
      </c>
    </row>
    <row r="266" spans="1:6">
      <c r="A266" s="4" t="s">
        <v>404</v>
      </c>
    </row>
    <row r="267" spans="1:6">
      <c r="A267" s="3" t="s">
        <v>164</v>
      </c>
    </row>
    <row r="268" spans="1:6">
      <c r="A268" s="4" t="s">
        <v>417</v>
      </c>
      <c r="E268" s="4" t="s">
        <v>474</v>
      </c>
    </row>
    <row r="269" spans="1:6">
      <c r="A269" s="4" t="s">
        <v>419</v>
      </c>
      <c r="B269" s="4" t="s">
        <v>550</v>
      </c>
      <c r="E269" s="4" t="s">
        <v>405</v>
      </c>
    </row>
    <row r="270" spans="1:6">
      <c r="A270" s="4" t="s">
        <v>420</v>
      </c>
      <c r="E270" s="4" t="s">
        <v>475</v>
      </c>
    </row>
    <row r="271" spans="1:6">
      <c r="A271" s="4" t="s">
        <v>422</v>
      </c>
      <c r="B271" s="4" t="s">
        <v>122</v>
      </c>
      <c r="E271" s="4" t="s">
        <v>476</v>
      </c>
    </row>
    <row r="272" spans="1:6">
      <c r="A272" s="4" t="s">
        <v>424</v>
      </c>
      <c r="E272" s="4" t="s">
        <v>551</v>
      </c>
    </row>
    <row r="273" spans="1:6">
      <c r="A273" s="4" t="s">
        <v>426</v>
      </c>
      <c r="B273" s="4" t="s">
        <v>390</v>
      </c>
      <c r="E273" s="4" t="s">
        <v>478</v>
      </c>
    </row>
    <row r="274" spans="1:6">
      <c r="A274" s="4" t="s">
        <v>428</v>
      </c>
      <c r="B274" s="4" t="s">
        <v>398</v>
      </c>
      <c r="E274" s="4" t="s">
        <v>552</v>
      </c>
    </row>
    <row r="275" spans="1:6">
      <c r="A275" s="4" t="s">
        <v>430</v>
      </c>
      <c r="B275" s="4" t="s">
        <v>402</v>
      </c>
      <c r="E275" s="4" t="s">
        <v>528</v>
      </c>
    </row>
    <row r="276" spans="1:6">
      <c r="A276" s="4" t="s">
        <v>553</v>
      </c>
    </row>
    <row r="277" spans="1:6">
      <c r="A277" s="3" t="s">
        <v>164</v>
      </c>
    </row>
    <row r="278" spans="1:6">
      <c r="A278" s="4" t="s">
        <v>464</v>
      </c>
      <c r="E278" s="4" t="s">
        <v>542</v>
      </c>
    </row>
    <row r="279" spans="1:6"/>
    <row r="280" spans="1:6">
      <c r="A280" s="4" t="s">
        <v>122</v>
      </c>
      <c r="B280" s="4" t="s">
        <v>554</v>
      </c>
    </row>
    <row r="281" spans="1:6">
      <c r="A281" s="4" t="s">
        <v>390</v>
      </c>
      <c r="B281" s="4" t="s">
        <v>555</v>
      </c>
    </row>
    <row r="282" spans="1:6">
      <c r="A282" s="4" t="s">
        <v>398</v>
      </c>
      <c r="B282" s="4" t="s">
        <v>556</v>
      </c>
    </row>
    <row r="283" spans="1:6">
      <c r="A283" s="4" t="s">
        <v>402</v>
      </c>
      <c r="B283" s="4" t="s">
        <v>557</v>
      </c>
    </row>
    <row r="284" spans="1:6">
      <c r="A284" s="4" t="s">
        <v>406</v>
      </c>
      <c r="B284" s="4" t="s">
        <v>409</v>
      </c>
    </row>
    <row r="285" spans="1:6">
      <c r="A285" s="4" t="s">
        <v>468</v>
      </c>
      <c r="B285" s="4" t="s">
        <v>408</v>
      </c>
    </row>
    <row r="286" spans="1:6">
      <c r="A286" s="4" t="s">
        <v>485</v>
      </c>
      <c r="B286" s="4" t="s">
        <v>558</v>
      </c>
    </row>
    <row r="287" spans="1:6">
      <c r="A287" s="4" t="s">
        <v>505</v>
      </c>
      <c r="B287" s="4" t="s">
        <v>559</v>
      </c>
    </row>
    <row r="288" spans="1:6">
      <c r="A288" s="4" t="s">
        <v>515</v>
      </c>
      <c r="B288" s="4" t="s">
        <v>411</v>
      </c>
    </row>
    <row r="289" spans="1:6">
      <c r="A289" s="4" t="s">
        <v>532</v>
      </c>
      <c r="B289" s="4" t="s">
        <v>410</v>
      </c>
    </row>
    <row r="290" spans="1:6">
      <c r="A290" s="4" t="s">
        <v>560</v>
      </c>
      <c r="B290" s="4" t="s">
        <v>561</v>
      </c>
    </row>
    <row r="291" spans="1:6">
      <c r="A291" s="4" t="s">
        <v>562</v>
      </c>
      <c r="B291" s="4" t="s">
        <v>563</v>
      </c>
    </row>
    <row r="292" spans="1:6">
      <c r="A292" s="4" t="s">
        <v>550</v>
      </c>
      <c r="B292" s="4" t="s">
        <v>412</v>
      </c>
    </row>
  </sheetData>
  <mergeCells count="15">
    <mergeCell ref="A1:B1"/>
    <mergeCell ref="A279:E279"/>
    <mergeCell ref="B280:E280"/>
    <mergeCell ref="B281:E281"/>
    <mergeCell ref="B282:E282"/>
    <mergeCell ref="B283:E283"/>
    <mergeCell ref="B284:E284"/>
    <mergeCell ref="B285:E285"/>
    <mergeCell ref="B286:E286"/>
    <mergeCell ref="B287:E287"/>
    <mergeCell ref="B288:E288"/>
    <mergeCell ref="B289:E289"/>
    <mergeCell ref="B290:E290"/>
    <mergeCell ref="B291:E291"/>
    <mergeCell ref="B292:E29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s>
  <sheetData>
    <row r="1" spans="1:8">
      <c r="A1" s="1" t="s">
        <v>564</v>
      </c>
      <c r="B1" s="2" t="s">
        <v>565</v>
      </c>
      <c r="C1" s="2" t="s">
        <v>566</v>
      </c>
      <c r="D1" s="2" t="s">
        <v>27</v>
      </c>
      <c r="E1" s="2" t="s">
        <v>28</v>
      </c>
      <c r="F1" s="2" t="s">
        <v>567</v>
      </c>
      <c r="G1" s="2" t="s">
        <v>568</v>
      </c>
      <c r="H1" s="2" t="s">
        <v>569</v>
      </c>
    </row>
    <row r="2" spans="1:8">
      <c r="A2" s="4" t="s">
        <v>570</v>
      </c>
    </row>
    <row r="3" spans="1:8">
      <c r="A3" s="3" t="s">
        <v>571</v>
      </c>
    </row>
    <row r="4" spans="1:8">
      <c r="A4" s="4" t="s">
        <v>572</v>
      </c>
      <c r="F4" s="6" t="n">
        <v>330</v>
      </c>
      <c r="G4" s="9" t="n">
        <v>275</v>
      </c>
    </row>
    <row r="5" spans="1:8">
      <c r="A5" s="4" t="s">
        <v>368</v>
      </c>
    </row>
    <row r="6" spans="1:8">
      <c r="A6" s="3" t="s">
        <v>571</v>
      </c>
    </row>
    <row r="7" spans="1:8">
      <c r="A7" s="4" t="s">
        <v>573</v>
      </c>
      <c r="H7" s="4" t="s">
        <v>574</v>
      </c>
    </row>
    <row r="8" spans="1:8">
      <c r="A8" s="4" t="s">
        <v>575</v>
      </c>
      <c r="C8" s="4" t="s">
        <v>510</v>
      </c>
      <c r="E8" s="4" t="s">
        <v>576</v>
      </c>
    </row>
    <row r="9" spans="1:8">
      <c r="A9" s="4" t="s">
        <v>369</v>
      </c>
      <c r="D9" s="4" t="s">
        <v>370</v>
      </c>
    </row>
    <row r="10" spans="1:8">
      <c r="A10" s="4" t="s">
        <v>577</v>
      </c>
      <c r="D10" s="4" t="s">
        <v>578</v>
      </c>
    </row>
    <row r="11" spans="1:8">
      <c r="A11" s="4" t="s">
        <v>579</v>
      </c>
      <c r="B11" s="4" t="s">
        <v>580</v>
      </c>
    </row>
    <row r="12" spans="1:8">
      <c r="A12" s="4" t="s">
        <v>581</v>
      </c>
      <c r="B12" s="4" t="s">
        <v>582</v>
      </c>
    </row>
    <row r="13" spans="1:8">
      <c r="A13" s="4" t="s">
        <v>583</v>
      </c>
    </row>
    <row r="14" spans="1:8">
      <c r="A14" s="3" t="s">
        <v>571</v>
      </c>
    </row>
    <row r="15" spans="1:8">
      <c r="A15" s="4" t="s">
        <v>575</v>
      </c>
      <c r="C15" s="4" t="s">
        <v>584</v>
      </c>
      <c r="D15" s="4" t="s">
        <v>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31"/>
  </cols>
  <sheetData>
    <row r="1" spans="1:2">
      <c r="A1" s="1" t="s">
        <v>585</v>
      </c>
      <c r="B1" s="2" t="s">
        <v>586</v>
      </c>
    </row>
    <row r="2" spans="1:2">
      <c r="A2" s="3" t="s">
        <v>167</v>
      </c>
    </row>
    <row r="3" spans="1:2">
      <c r="A3" s="4" t="s">
        <v>587</v>
      </c>
      <c r="B3"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14"/>
  </cols>
  <sheetData>
    <row r="1" spans="1:2">
      <c r="A1" s="1" t="s">
        <v>588</v>
      </c>
      <c r="B1" s="2" t="s">
        <v>27</v>
      </c>
    </row>
    <row r="2" spans="1:2">
      <c r="A2" s="4" t="s">
        <v>589</v>
      </c>
    </row>
    <row r="3" spans="1:2">
      <c r="A3" s="3" t="s">
        <v>590</v>
      </c>
    </row>
    <row r="4" spans="1:2">
      <c r="A4" s="4" t="s">
        <v>591</v>
      </c>
      <c r="B4" s="4" t="s">
        <v>592</v>
      </c>
    </row>
    <row r="5" spans="1:2">
      <c r="A5" s="4" t="s">
        <v>593</v>
      </c>
    </row>
    <row r="6" spans="1:2">
      <c r="A6" s="3" t="s">
        <v>590</v>
      </c>
    </row>
    <row r="7" spans="1:2">
      <c r="A7" s="4" t="s">
        <v>594</v>
      </c>
      <c r="B7" s="4" t="s">
        <v>595</v>
      </c>
    </row>
    <row r="8" spans="1:2">
      <c r="A8" s="4" t="s">
        <v>596</v>
      </c>
    </row>
    <row r="9" spans="1:2">
      <c r="A9" s="3" t="s">
        <v>590</v>
      </c>
    </row>
    <row r="10" spans="1:2">
      <c r="A10" s="4" t="s">
        <v>594</v>
      </c>
      <c r="B10" s="4" t="s">
        <v>597</v>
      </c>
    </row>
    <row r="11" spans="1:2">
      <c r="A11" s="4" t="s">
        <v>598</v>
      </c>
    </row>
    <row r="12" spans="1:2">
      <c r="A12" s="3" t="s">
        <v>590</v>
      </c>
    </row>
    <row r="13" spans="1:2">
      <c r="A13" s="4" t="s">
        <v>591</v>
      </c>
      <c r="B13" s="4" t="s">
        <v>592</v>
      </c>
    </row>
    <row r="14" spans="1:2">
      <c r="A14" s="4" t="s">
        <v>599</v>
      </c>
    </row>
    <row r="15" spans="1:2">
      <c r="A15" s="3" t="s">
        <v>590</v>
      </c>
    </row>
    <row r="16" spans="1:2">
      <c r="A16" s="4" t="s">
        <v>594</v>
      </c>
      <c r="B16" s="4" t="s">
        <v>595</v>
      </c>
    </row>
    <row r="17" spans="1:2">
      <c r="A17" s="4" t="s">
        <v>600</v>
      </c>
    </row>
    <row r="18" spans="1:2">
      <c r="A18" s="3" t="s">
        <v>590</v>
      </c>
    </row>
    <row r="19" spans="1:2">
      <c r="A19" s="4" t="s">
        <v>594</v>
      </c>
      <c r="B19" s="4" t="s">
        <v>597</v>
      </c>
    </row>
    <row r="20" spans="1:2">
      <c r="A20" s="4" t="s">
        <v>601</v>
      </c>
    </row>
    <row r="21" spans="1:2">
      <c r="A21" s="3" t="s">
        <v>590</v>
      </c>
    </row>
    <row r="22" spans="1:2">
      <c r="A22" s="4" t="s">
        <v>591</v>
      </c>
      <c r="B22" s="4" t="s">
        <v>592</v>
      </c>
    </row>
    <row r="23" spans="1:2">
      <c r="A23" s="4" t="s">
        <v>602</v>
      </c>
    </row>
    <row r="24" spans="1:2">
      <c r="A24" s="3" t="s">
        <v>590</v>
      </c>
    </row>
    <row r="25" spans="1:2">
      <c r="A25" s="4" t="s">
        <v>594</v>
      </c>
      <c r="B25" s="4" t="s">
        <v>603</v>
      </c>
    </row>
    <row r="26" spans="1:2">
      <c r="A26" s="4" t="s">
        <v>604</v>
      </c>
    </row>
    <row r="27" spans="1:2">
      <c r="A27" s="3" t="s">
        <v>590</v>
      </c>
    </row>
    <row r="28" spans="1:2">
      <c r="A28" s="4" t="s">
        <v>594</v>
      </c>
      <c r="B28" s="4" t="s">
        <v>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7</v>
      </c>
      <c r="C2" s="2" t="s">
        <v>28</v>
      </c>
      <c r="D2" s="2" t="s">
        <v>71</v>
      </c>
    </row>
    <row r="3" spans="1:4">
      <c r="A3" s="4" t="s">
        <v>607</v>
      </c>
    </row>
    <row r="4" spans="1:4">
      <c r="A4" s="3" t="s">
        <v>170</v>
      </c>
    </row>
    <row r="5" spans="1:4">
      <c r="A5" s="4" t="s">
        <v>608</v>
      </c>
      <c r="B5" s="4" t="s">
        <v>609</v>
      </c>
    </row>
    <row r="6" spans="1:4">
      <c r="A6" s="4" t="s">
        <v>610</v>
      </c>
      <c r="B6" s="6" t="n">
        <v>-228</v>
      </c>
      <c r="C6" s="6" t="n">
        <v>-2563</v>
      </c>
      <c r="D6" s="6" t="n">
        <v>-1795</v>
      </c>
    </row>
    <row r="7" spans="1:4">
      <c r="A7" s="4" t="s">
        <v>611</v>
      </c>
      <c r="B7" s="6" t="n">
        <v>37767</v>
      </c>
      <c r="C7" s="6" t="n">
        <v>37290</v>
      </c>
      <c r="D7" s="6" t="n">
        <v>41702</v>
      </c>
    </row>
    <row r="8" spans="1:4">
      <c r="A8" s="4" t="s">
        <v>612</v>
      </c>
    </row>
    <row r="9" spans="1:4">
      <c r="A9" s="3" t="s">
        <v>170</v>
      </c>
    </row>
    <row r="10" spans="1:4">
      <c r="A10" s="4" t="s">
        <v>613</v>
      </c>
      <c r="B10" s="5" t="n">
        <v>2030</v>
      </c>
    </row>
    <row r="11" spans="1:4">
      <c r="A11" s="4" t="s">
        <v>614</v>
      </c>
    </row>
    <row r="12" spans="1:4">
      <c r="A12" s="3" t="s">
        <v>170</v>
      </c>
    </row>
    <row r="13" spans="1:4">
      <c r="A13" s="4" t="s">
        <v>615</v>
      </c>
      <c r="B13" s="4" t="s">
        <v>403</v>
      </c>
    </row>
    <row r="14" spans="1:4">
      <c r="A14" s="4" t="s">
        <v>616</v>
      </c>
      <c r="B14" s="4" t="s">
        <v>617</v>
      </c>
    </row>
    <row r="15" spans="1:4">
      <c r="A15" s="4" t="s">
        <v>618</v>
      </c>
    </row>
    <row r="16" spans="1:4">
      <c r="A16" s="3" t="s">
        <v>170</v>
      </c>
    </row>
    <row r="17" spans="1:4">
      <c r="A17" s="4" t="s">
        <v>615</v>
      </c>
      <c r="B17" s="4" t="s">
        <v>393</v>
      </c>
    </row>
    <row r="18" spans="1:4">
      <c r="A18" s="4" t="s">
        <v>616</v>
      </c>
      <c r="B18" s="4" t="s">
        <v>619</v>
      </c>
    </row>
    <row r="19" spans="1:4">
      <c r="A19" s="4" t="s">
        <v>620</v>
      </c>
    </row>
    <row r="20" spans="1:4">
      <c r="A20" s="3" t="s">
        <v>170</v>
      </c>
    </row>
    <row r="21" spans="1:4">
      <c r="A21" s="4" t="s">
        <v>613</v>
      </c>
      <c r="B21" s="5" t="n">
        <v>2032</v>
      </c>
    </row>
    <row r="22" spans="1:4">
      <c r="A22" s="4" t="s">
        <v>621</v>
      </c>
    </row>
    <row r="23" spans="1:4">
      <c r="A23" s="3" t="s">
        <v>170</v>
      </c>
    </row>
    <row r="24" spans="1:4">
      <c r="A24" s="4" t="s">
        <v>615</v>
      </c>
      <c r="B24" s="4" t="s">
        <v>506</v>
      </c>
    </row>
    <row r="25" spans="1:4">
      <c r="A25" s="4" t="s">
        <v>616</v>
      </c>
      <c r="B25" s="4" t="s">
        <v>622</v>
      </c>
    </row>
    <row r="26" spans="1:4">
      <c r="A26" s="4" t="s">
        <v>623</v>
      </c>
    </row>
    <row r="27" spans="1:4">
      <c r="A27" s="3" t="s">
        <v>170</v>
      </c>
    </row>
    <row r="28" spans="1:4">
      <c r="A28" s="4" t="s">
        <v>615</v>
      </c>
      <c r="B28" s="4" t="s">
        <v>393</v>
      </c>
    </row>
    <row r="29" spans="1:4">
      <c r="A29" s="4" t="s">
        <v>616</v>
      </c>
      <c r="B29" s="4" t="s">
        <v>624</v>
      </c>
    </row>
    <row r="30" spans="1:4">
      <c r="A30" s="4" t="s">
        <v>625</v>
      </c>
    </row>
    <row r="31" spans="1:4">
      <c r="A31" s="3" t="s">
        <v>170</v>
      </c>
    </row>
    <row r="32" spans="1:4">
      <c r="A32" s="4" t="s">
        <v>626</v>
      </c>
      <c r="B32" s="4" t="s">
        <v>393</v>
      </c>
    </row>
    <row r="33" spans="1:4">
      <c r="A33" s="4" t="s">
        <v>627</v>
      </c>
      <c r="B33" s="4" t="s">
        <v>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55"/>
    <col customWidth="1" max="5" min="5" width="16"/>
  </cols>
  <sheetData>
    <row r="1" spans="1:5">
      <c r="A1" s="1" t="s">
        <v>629</v>
      </c>
      <c r="B1" s="2" t="s">
        <v>630</v>
      </c>
      <c r="C1" s="2" t="s">
        <v>377</v>
      </c>
      <c r="D1" s="2" t="s">
        <v>631</v>
      </c>
      <c r="E1" s="2" t="s">
        <v>379</v>
      </c>
    </row>
    <row r="2" spans="1:5">
      <c r="A2" s="3" t="s">
        <v>173</v>
      </c>
    </row>
    <row r="3" spans="1:5">
      <c r="A3" s="4" t="s">
        <v>383</v>
      </c>
      <c r="C3" s="5" t="n">
        <v>114</v>
      </c>
    </row>
    <row r="4" spans="1:5">
      <c r="A4" s="4" t="s">
        <v>404</v>
      </c>
    </row>
    <row r="5" spans="1:5">
      <c r="A5" s="3" t="s">
        <v>173</v>
      </c>
    </row>
    <row r="6" spans="1:5">
      <c r="A6" s="4" t="s">
        <v>632</v>
      </c>
      <c r="E6" s="5" t="n">
        <v>1</v>
      </c>
    </row>
    <row r="7" spans="1:5">
      <c r="A7" s="4" t="s">
        <v>633</v>
      </c>
    </row>
    <row r="8" spans="1:5">
      <c r="A8" s="3" t="s">
        <v>173</v>
      </c>
    </row>
    <row r="9" spans="1:5">
      <c r="A9" s="4" t="s">
        <v>634</v>
      </c>
      <c r="D9" s="5" t="n">
        <v>1</v>
      </c>
    </row>
    <row r="10" spans="1:5">
      <c r="A10" s="4" t="s">
        <v>632</v>
      </c>
      <c r="D10" s="5" t="n">
        <v>280</v>
      </c>
    </row>
    <row r="11" spans="1:5">
      <c r="A11" s="4" t="s">
        <v>635</v>
      </c>
    </row>
    <row r="12" spans="1:5">
      <c r="A12" s="3" t="s">
        <v>173</v>
      </c>
    </row>
    <row r="13" spans="1:5">
      <c r="A13" s="4" t="s">
        <v>634</v>
      </c>
      <c r="D13" s="5" t="n">
        <v>1</v>
      </c>
    </row>
    <row r="14" spans="1:5">
      <c r="A14" s="4" t="s">
        <v>632</v>
      </c>
      <c r="D14" s="5" t="n">
        <v>280</v>
      </c>
    </row>
    <row r="15" spans="1:5">
      <c r="A15" s="4" t="s">
        <v>636</v>
      </c>
    </row>
    <row r="16" spans="1:5">
      <c r="A16" s="3" t="s">
        <v>173</v>
      </c>
    </row>
    <row r="17" spans="1:5">
      <c r="A17" s="4" t="s">
        <v>637</v>
      </c>
      <c r="D17" s="5" t="n">
        <v>8</v>
      </c>
    </row>
    <row r="18" spans="1:5">
      <c r="A18" s="4" t="s">
        <v>638</v>
      </c>
    </row>
    <row r="19" spans="1:5">
      <c r="A19" s="3" t="s">
        <v>173</v>
      </c>
    </row>
    <row r="20" spans="1:5">
      <c r="A20" s="4" t="s">
        <v>632</v>
      </c>
      <c r="D20" s="5" t="n">
        <v>31</v>
      </c>
    </row>
    <row r="21" spans="1:5">
      <c r="A21" s="4" t="s">
        <v>639</v>
      </c>
    </row>
    <row r="22" spans="1:5">
      <c r="A22" s="3" t="s">
        <v>173</v>
      </c>
    </row>
    <row r="23" spans="1:5">
      <c r="A23" s="4" t="s">
        <v>632</v>
      </c>
      <c r="D23" s="5" t="n">
        <v>100</v>
      </c>
    </row>
    <row r="24" spans="1:5">
      <c r="A24" s="4" t="s">
        <v>640</v>
      </c>
    </row>
    <row r="25" spans="1:5">
      <c r="A25" s="3" t="s">
        <v>173</v>
      </c>
    </row>
    <row r="26" spans="1:5">
      <c r="A26" s="4" t="s">
        <v>632</v>
      </c>
      <c r="D26" s="5" t="n">
        <v>100</v>
      </c>
    </row>
    <row r="27" spans="1:5">
      <c r="A27" s="4" t="s">
        <v>641</v>
      </c>
    </row>
    <row r="28" spans="1:5">
      <c r="A28" s="3" t="s">
        <v>173</v>
      </c>
    </row>
    <row r="29" spans="1:5">
      <c r="A29" s="4" t="s">
        <v>632</v>
      </c>
      <c r="D29" s="5" t="n">
        <v>100</v>
      </c>
    </row>
    <row r="30" spans="1:5">
      <c r="A30" s="4" t="s">
        <v>642</v>
      </c>
    </row>
    <row r="31" spans="1:5">
      <c r="A31" s="3" t="s">
        <v>173</v>
      </c>
    </row>
    <row r="32" spans="1:5">
      <c r="A32" s="4" t="s">
        <v>632</v>
      </c>
      <c r="D32" s="5" t="n">
        <v>100</v>
      </c>
    </row>
    <row r="33" spans="1:5">
      <c r="A33" s="4" t="s">
        <v>643</v>
      </c>
    </row>
    <row r="34" spans="1:5">
      <c r="A34" s="3" t="s">
        <v>173</v>
      </c>
    </row>
    <row r="35" spans="1:5">
      <c r="A35" s="4" t="s">
        <v>632</v>
      </c>
      <c r="D35" s="5" t="n">
        <v>150</v>
      </c>
    </row>
    <row r="36" spans="1:5">
      <c r="A36" s="4" t="s">
        <v>644</v>
      </c>
    </row>
    <row r="37" spans="1:5">
      <c r="A37" s="3" t="s">
        <v>173</v>
      </c>
    </row>
    <row r="38" spans="1:5">
      <c r="A38" s="4" t="s">
        <v>632</v>
      </c>
      <c r="D38" s="5" t="n">
        <v>100</v>
      </c>
    </row>
    <row r="39" spans="1:5">
      <c r="A39" s="4" t="s">
        <v>645</v>
      </c>
    </row>
    <row r="40" spans="1:5">
      <c r="A40" s="3" t="s">
        <v>173</v>
      </c>
    </row>
    <row r="41" spans="1:5">
      <c r="A41" s="4" t="s">
        <v>632</v>
      </c>
      <c r="D41" s="5" t="n">
        <v>1</v>
      </c>
    </row>
    <row r="42" spans="1:5">
      <c r="A42" s="4" t="s">
        <v>646</v>
      </c>
    </row>
    <row r="43" spans="1:5">
      <c r="A43" s="3" t="s">
        <v>173</v>
      </c>
    </row>
    <row r="44" spans="1:5">
      <c r="A44" s="4" t="s">
        <v>634</v>
      </c>
      <c r="D44" s="5" t="n">
        <v>1</v>
      </c>
    </row>
    <row r="45" spans="1:5">
      <c r="A45" s="4" t="s">
        <v>632</v>
      </c>
      <c r="D45" s="5" t="n">
        <v>100</v>
      </c>
    </row>
    <row r="46" spans="1:5">
      <c r="A46" s="4" t="s">
        <v>647</v>
      </c>
    </row>
    <row r="47" spans="1:5">
      <c r="A47" s="3" t="s">
        <v>173</v>
      </c>
    </row>
    <row r="48" spans="1:5">
      <c r="A48" s="4" t="s">
        <v>648</v>
      </c>
      <c r="D48" s="5" t="n">
        <v>1</v>
      </c>
    </row>
    <row r="49" spans="1:5">
      <c r="A49" s="4" t="s">
        <v>632</v>
      </c>
      <c r="D49" s="5" t="n">
        <v>50</v>
      </c>
    </row>
    <row r="50" spans="1:5">
      <c r="A50" s="4" t="s">
        <v>649</v>
      </c>
    </row>
    <row r="51" spans="1:5">
      <c r="A51" s="3" t="s">
        <v>173</v>
      </c>
    </row>
    <row r="52" spans="1:5">
      <c r="A52" s="4" t="s">
        <v>648</v>
      </c>
      <c r="D52" s="5" t="n">
        <v>1</v>
      </c>
    </row>
    <row r="53" spans="1:5">
      <c r="A53" s="4" t="s">
        <v>632</v>
      </c>
      <c r="D53" s="5" t="n">
        <v>50</v>
      </c>
    </row>
    <row r="54" spans="1:5">
      <c r="A54" s="4" t="s">
        <v>650</v>
      </c>
    </row>
    <row r="55" spans="1:5">
      <c r="A55" s="3" t="s">
        <v>173</v>
      </c>
    </row>
    <row r="56" spans="1:5">
      <c r="A56" s="4" t="s">
        <v>632</v>
      </c>
      <c r="D56" s="5" t="n">
        <v>300</v>
      </c>
    </row>
    <row r="57" spans="1:5">
      <c r="A57" s="4" t="s">
        <v>651</v>
      </c>
      <c r="D57" s="4" t="s">
        <v>457</v>
      </c>
    </row>
    <row r="58" spans="1:5">
      <c r="A58" s="4" t="s">
        <v>384</v>
      </c>
    </row>
    <row r="59" spans="1:5">
      <c r="A59" s="3" t="s">
        <v>173</v>
      </c>
    </row>
    <row r="60" spans="1:5">
      <c r="A60" s="4" t="s">
        <v>632</v>
      </c>
      <c r="B60" s="5" t="n">
        <v>4</v>
      </c>
    </row>
    <row r="61" spans="1:5">
      <c r="A61" s="4" t="s">
        <v>652</v>
      </c>
    </row>
    <row r="62" spans="1:5">
      <c r="A62" s="3" t="s">
        <v>173</v>
      </c>
    </row>
    <row r="63" spans="1:5">
      <c r="A63" s="4" t="s">
        <v>653</v>
      </c>
      <c r="D63" s="5" t="n">
        <v>3</v>
      </c>
    </row>
    <row r="64" spans="1:5">
      <c r="A64" s="4" t="s">
        <v>383</v>
      </c>
      <c r="D64" s="5" t="n">
        <v>1012</v>
      </c>
    </row>
    <row r="65" spans="1:5">
      <c r="A65" s="4" t="s">
        <v>654</v>
      </c>
    </row>
    <row r="66" spans="1:5">
      <c r="A66" s="3" t="s">
        <v>173</v>
      </c>
    </row>
    <row r="67" spans="1:5">
      <c r="A67" s="4" t="s">
        <v>653</v>
      </c>
      <c r="D67" s="5" t="n">
        <v>3</v>
      </c>
    </row>
    <row r="68" spans="1:5">
      <c r="A68" s="4" t="s">
        <v>383</v>
      </c>
      <c r="D68" s="5" t="n">
        <v>87</v>
      </c>
    </row>
    <row r="69" spans="1:5">
      <c r="A69" s="4" t="s">
        <v>655</v>
      </c>
    </row>
    <row r="70" spans="1:5">
      <c r="A70" s="3" t="s">
        <v>173</v>
      </c>
    </row>
    <row r="71" spans="1:5">
      <c r="A71" s="4" t="s">
        <v>634</v>
      </c>
      <c r="D71" s="5" t="n">
        <v>2</v>
      </c>
    </row>
    <row r="72" spans="1:5">
      <c r="A72" s="4" t="s">
        <v>656</v>
      </c>
      <c r="D72" s="10" t="n">
        <v>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26</v>
      </c>
      <c r="C1" s="2" t="s">
        <v>1</v>
      </c>
    </row>
    <row r="2" spans="1:5">
      <c r="C2" s="2" t="s">
        <v>27</v>
      </c>
      <c r="D2" s="2" t="s">
        <v>28</v>
      </c>
      <c r="E2" s="2" t="s">
        <v>71</v>
      </c>
    </row>
    <row r="3" spans="1:5">
      <c r="A3" s="3" t="s">
        <v>127</v>
      </c>
    </row>
    <row r="4" spans="1:5">
      <c r="A4" s="4" t="s">
        <v>128</v>
      </c>
      <c r="C4" s="6" t="n">
        <v>-104887</v>
      </c>
      <c r="D4" s="6" t="n">
        <v>1667</v>
      </c>
      <c r="E4" s="6" t="n">
        <v>-198186</v>
      </c>
    </row>
    <row r="5" spans="1:5">
      <c r="A5" s="3" t="s">
        <v>129</v>
      </c>
    </row>
    <row r="6" spans="1:5">
      <c r="A6" s="4" t="s">
        <v>130</v>
      </c>
      <c r="C6" s="5" t="n">
        <v>310960</v>
      </c>
      <c r="D6" s="5" t="n">
        <v>332925</v>
      </c>
      <c r="E6" s="5" t="n">
        <v>261301</v>
      </c>
    </row>
    <row r="7" spans="1:5">
      <c r="A7" s="4" t="s">
        <v>131</v>
      </c>
      <c r="C7" s="5" t="n">
        <v>443517</v>
      </c>
      <c r="D7" s="5" t="n">
        <v>397966</v>
      </c>
      <c r="E7" s="5" t="n">
        <v>553300</v>
      </c>
    </row>
    <row r="8" spans="1:5">
      <c r="A8" s="4" t="s">
        <v>132</v>
      </c>
      <c r="C8" s="5" t="n">
        <v>759</v>
      </c>
      <c r="D8" s="5" t="n">
        <v>-1761</v>
      </c>
      <c r="E8" s="5" t="n">
        <v>-4292</v>
      </c>
    </row>
    <row r="9" spans="1:5">
      <c r="A9" s="4" t="s">
        <v>133</v>
      </c>
      <c r="C9" s="5" t="n">
        <v>-5351</v>
      </c>
      <c r="D9" s="5" t="n">
        <v>-6646</v>
      </c>
      <c r="E9" s="5" t="n">
        <v>-7844</v>
      </c>
    </row>
    <row r="10" spans="1:5">
      <c r="A10" s="4" t="s">
        <v>87</v>
      </c>
      <c r="C10" s="5" t="n">
        <v>119837</v>
      </c>
      <c r="D10" s="5" t="n">
        <v>1666</v>
      </c>
      <c r="E10" s="5" t="n">
        <v>23790</v>
      </c>
    </row>
    <row r="11" spans="1:5">
      <c r="A11" s="4" t="s">
        <v>134</v>
      </c>
      <c r="C11" s="5" t="n">
        <v>-20882</v>
      </c>
      <c r="D11" s="5" t="n">
        <v>-59375</v>
      </c>
      <c r="E11" s="5" t="n">
        <v>-91410</v>
      </c>
    </row>
    <row r="12" spans="1:5">
      <c r="A12" s="4" t="s">
        <v>135</v>
      </c>
      <c r="C12" s="5" t="n">
        <v>743953</v>
      </c>
      <c r="D12" s="5" t="n">
        <v>666442</v>
      </c>
      <c r="E12" s="5" t="n">
        <v>536659</v>
      </c>
    </row>
    <row r="13" spans="1:5">
      <c r="A13" s="3" t="s">
        <v>136</v>
      </c>
    </row>
    <row r="14" spans="1:5">
      <c r="A14" s="4" t="s">
        <v>38</v>
      </c>
      <c r="C14" s="5" t="n">
        <v>-2548</v>
      </c>
      <c r="D14" s="5" t="n">
        <v>-729</v>
      </c>
      <c r="E14" s="5" t="n">
        <v>-1198</v>
      </c>
    </row>
    <row r="15" spans="1:5">
      <c r="A15" s="4" t="s">
        <v>41</v>
      </c>
      <c r="C15" s="5" t="n">
        <v>-23799</v>
      </c>
      <c r="D15" s="5" t="n">
        <v>-15001</v>
      </c>
      <c r="E15" s="5" t="n">
        <v>14845</v>
      </c>
    </row>
    <row r="16" spans="1:5">
      <c r="A16" s="4" t="s">
        <v>66</v>
      </c>
      <c r="C16" s="5" t="n">
        <v>22474</v>
      </c>
      <c r="D16" s="5" t="n">
        <v>11422</v>
      </c>
      <c r="E16" s="5" t="n">
        <v>9994</v>
      </c>
    </row>
    <row r="17" spans="1:5">
      <c r="A17" s="4" t="s">
        <v>137</v>
      </c>
      <c r="C17" s="5" t="n">
        <v>-4924</v>
      </c>
      <c r="D17" s="5" t="n">
        <v>6341</v>
      </c>
      <c r="E17" s="5" t="n">
        <v>49420</v>
      </c>
    </row>
    <row r="18" spans="1:5">
      <c r="A18" s="4" t="s">
        <v>138</v>
      </c>
      <c r="C18" s="5" t="n">
        <v>-8797</v>
      </c>
      <c r="D18" s="5" t="n">
        <v>2033</v>
      </c>
      <c r="E18" s="5" t="n">
        <v>73061</v>
      </c>
    </row>
    <row r="19" spans="1:5">
      <c r="A19" s="4" t="s">
        <v>139</v>
      </c>
      <c r="C19" s="5" t="n">
        <v>-4779</v>
      </c>
      <c r="D19" s="5" t="n">
        <v>-1953</v>
      </c>
      <c r="E19" s="5" t="n">
        <v>522</v>
      </c>
    </row>
    <row r="20" spans="1:5">
      <c r="A20" s="4" t="s">
        <v>140</v>
      </c>
      <c r="C20" s="5" t="n">
        <v>4139</v>
      </c>
      <c r="D20" s="5" t="n">
        <v>3342</v>
      </c>
      <c r="E20" s="5" t="n">
        <v>1600</v>
      </c>
    </row>
    <row r="21" spans="1:5">
      <c r="A21" s="4" t="s">
        <v>141</v>
      </c>
      <c r="C21" s="5" t="n">
        <v>-348893</v>
      </c>
      <c r="D21" s="5" t="n">
        <v>-335446</v>
      </c>
      <c r="E21" s="5" t="n">
        <v>-312357</v>
      </c>
    </row>
    <row r="22" spans="1:5">
      <c r="A22" s="4" t="s">
        <v>142</v>
      </c>
      <c r="C22" s="5" t="n">
        <v>385623</v>
      </c>
      <c r="D22" s="5" t="n">
        <v>334418</v>
      </c>
      <c r="E22" s="5" t="n">
        <v>299485</v>
      </c>
    </row>
    <row r="23" spans="1:5">
      <c r="A23" s="4" t="s">
        <v>143</v>
      </c>
      <c r="C23" s="5" t="n">
        <v>3003</v>
      </c>
      <c r="D23" s="5" t="n">
        <v>4984</v>
      </c>
      <c r="E23" s="5" t="n">
        <v>4417</v>
      </c>
    </row>
    <row r="24" spans="1:5">
      <c r="A24" s="4" t="s">
        <v>144</v>
      </c>
      <c r="B24" s="4" t="s">
        <v>122</v>
      </c>
      <c r="C24" s="5" t="n">
        <v>30058</v>
      </c>
      <c r="D24" s="5" t="n">
        <v>-5952</v>
      </c>
      <c r="E24" s="5" t="n">
        <v>-106007</v>
      </c>
    </row>
    <row r="25" spans="1:5">
      <c r="A25" s="4" t="s">
        <v>145</v>
      </c>
      <c r="C25" s="5" t="n">
        <v>8183</v>
      </c>
      <c r="D25" s="5" t="n">
        <v>-3637</v>
      </c>
      <c r="E25" s="5" t="n">
        <v>5714</v>
      </c>
    </row>
    <row r="26" spans="1:5">
      <c r="A26" s="4" t="s">
        <v>146</v>
      </c>
      <c r="C26" s="5" t="n">
        <v>30124</v>
      </c>
      <c r="D26" s="5" t="n">
        <v>-21754</v>
      </c>
      <c r="E26" s="5" t="n">
        <v>-833974</v>
      </c>
    </row>
    <row r="27" spans="1:5">
      <c r="A27" s="4" t="s">
        <v>147</v>
      </c>
      <c r="C27" s="5" t="n">
        <v>71368</v>
      </c>
      <c r="D27" s="5" t="n">
        <v>-26359</v>
      </c>
      <c r="E27" s="5" t="n">
        <v>-929850</v>
      </c>
    </row>
    <row r="28" spans="1:5">
      <c r="A28" s="4" t="s">
        <v>148</v>
      </c>
      <c r="C28" s="5" t="n">
        <v>296398</v>
      </c>
      <c r="D28" s="5" t="n">
        <v>11113</v>
      </c>
      <c r="E28" s="5" t="n">
        <v>459366</v>
      </c>
    </row>
    <row r="29" spans="1:5">
      <c r="A29" s="4" t="s">
        <v>149</v>
      </c>
      <c r="C29" s="5" t="n">
        <v>-613242</v>
      </c>
      <c r="D29" s="5" t="n">
        <v>-182636</v>
      </c>
      <c r="E29" s="5" t="n">
        <v>-175389</v>
      </c>
    </row>
    <row r="30" spans="1:5">
      <c r="A30" s="4" t="s">
        <v>150</v>
      </c>
      <c r="C30" s="5" t="n">
        <v>-99483</v>
      </c>
      <c r="D30" s="5" t="n">
        <v>-35509</v>
      </c>
      <c r="E30" s="5" t="n">
        <v>-137166</v>
      </c>
    </row>
    <row r="31" spans="1:5">
      <c r="A31" s="4" t="s">
        <v>151</v>
      </c>
      <c r="C31" s="5" t="n">
        <v>0</v>
      </c>
      <c r="D31" s="5" t="n">
        <v>0</v>
      </c>
      <c r="E31" s="5" t="n">
        <v>664120</v>
      </c>
    </row>
    <row r="32" spans="1:5">
      <c r="A32" s="4" t="s">
        <v>152</v>
      </c>
      <c r="C32" s="5" t="n">
        <v>0</v>
      </c>
      <c r="D32" s="5" t="n">
        <v>-19071</v>
      </c>
      <c r="E32" s="5" t="n">
        <v>0</v>
      </c>
    </row>
    <row r="33" spans="1:5">
      <c r="A33" s="4" t="s">
        <v>153</v>
      </c>
      <c r="C33" s="5" t="n">
        <v>-416327</v>
      </c>
      <c r="D33" s="5" t="n">
        <v>-226103</v>
      </c>
      <c r="E33" s="5" t="n">
        <v>810931</v>
      </c>
    </row>
    <row r="34" spans="1:5">
      <c r="A34" s="4" t="s">
        <v>154</v>
      </c>
      <c r="C34" s="5" t="n">
        <v>40664</v>
      </c>
      <c r="D34" s="5" t="n">
        <v>81956</v>
      </c>
      <c r="E34" s="5" t="n">
        <v>180566</v>
      </c>
    </row>
    <row r="35" spans="1:5">
      <c r="A35" s="4" t="s">
        <v>155</v>
      </c>
      <c r="C35" s="5" t="n">
        <v>594811</v>
      </c>
      <c r="D35" s="5" t="n">
        <v>514712</v>
      </c>
      <c r="E35" s="5" t="n">
        <v>354154</v>
      </c>
    </row>
    <row r="36" spans="1:5">
      <c r="A36" s="4" t="s">
        <v>156</v>
      </c>
      <c r="C36" s="5" t="n">
        <v>33912</v>
      </c>
      <c r="D36" s="5" t="n">
        <v>-1857</v>
      </c>
      <c r="E36" s="5" t="n">
        <v>-20008</v>
      </c>
    </row>
    <row r="37" spans="1:5">
      <c r="A37" s="4" t="s">
        <v>157</v>
      </c>
      <c r="C37" s="6" t="n">
        <v>669387</v>
      </c>
      <c r="D37" s="6" t="n">
        <v>594811</v>
      </c>
      <c r="E37" s="6" t="n">
        <v>514712</v>
      </c>
    </row>
    <row r="38" spans="1:5"/>
    <row r="39" spans="1:5">
      <c r="A39" s="4" t="s">
        <v>122</v>
      </c>
      <c r="B39" s="4" t="s">
        <v>158</v>
      </c>
    </row>
  </sheetData>
  <mergeCells count="4">
    <mergeCell ref="A1:B2"/>
    <mergeCell ref="C1:E1"/>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7</v>
      </c>
      <c r="B1" s="2" t="s">
        <v>1</v>
      </c>
    </row>
    <row r="2" spans="1:4">
      <c r="B2" s="2" t="s">
        <v>658</v>
      </c>
      <c r="C2" s="2" t="s">
        <v>659</v>
      </c>
      <c r="D2" s="2" t="s">
        <v>660</v>
      </c>
    </row>
    <row r="3" spans="1:4">
      <c r="A3" s="3" t="s">
        <v>173</v>
      </c>
    </row>
    <row r="4" spans="1:4">
      <c r="A4" s="4" t="s">
        <v>661</v>
      </c>
      <c r="B4" s="5" t="n">
        <v>3</v>
      </c>
      <c r="C4" s="5" t="n">
        <v>3</v>
      </c>
    </row>
    <row r="5" spans="1:4">
      <c r="A5" s="4" t="s">
        <v>73</v>
      </c>
      <c r="B5" s="6" t="n">
        <v>1008381</v>
      </c>
      <c r="C5" s="6" t="n">
        <v>971797</v>
      </c>
      <c r="D5" s="6" t="n">
        <v>790881</v>
      </c>
    </row>
    <row r="6" spans="1:4">
      <c r="A6" s="4" t="s">
        <v>662</v>
      </c>
      <c r="B6" s="6" t="n">
        <v>779310</v>
      </c>
      <c r="C6" s="6" t="n">
        <v>763310</v>
      </c>
      <c r="D6" s="5" t="n">
        <v>624218</v>
      </c>
    </row>
    <row r="7" spans="1:4">
      <c r="A7" s="4" t="s">
        <v>663</v>
      </c>
    </row>
    <row r="8" spans="1:4">
      <c r="A8" s="3" t="s">
        <v>173</v>
      </c>
    </row>
    <row r="9" spans="1:4">
      <c r="A9" s="4" t="s">
        <v>661</v>
      </c>
      <c r="B9" s="5" t="n">
        <v>2</v>
      </c>
      <c r="C9" s="5" t="n">
        <v>2</v>
      </c>
    </row>
    <row r="10" spans="1:4">
      <c r="A10" s="4" t="s">
        <v>73</v>
      </c>
      <c r="B10" s="6" t="n">
        <v>767226</v>
      </c>
      <c r="C10" s="6" t="n">
        <v>724325</v>
      </c>
      <c r="D10" s="5" t="n">
        <v>543012</v>
      </c>
    </row>
    <row r="11" spans="1:4">
      <c r="A11" s="4" t="s">
        <v>662</v>
      </c>
      <c r="B11" s="6" t="n">
        <v>569193</v>
      </c>
      <c r="C11" s="6" t="n">
        <v>538427</v>
      </c>
      <c r="D11" s="5" t="n">
        <v>413933</v>
      </c>
    </row>
    <row r="12" spans="1:4">
      <c r="A12" s="4" t="s">
        <v>664</v>
      </c>
    </row>
    <row r="13" spans="1:4">
      <c r="A13" s="3" t="s">
        <v>173</v>
      </c>
    </row>
    <row r="14" spans="1:4">
      <c r="A14" s="4" t="s">
        <v>661</v>
      </c>
      <c r="B14" s="5" t="n">
        <v>1</v>
      </c>
      <c r="C14" s="5" t="n">
        <v>1</v>
      </c>
    </row>
    <row r="15" spans="1:4">
      <c r="A15" s="4" t="s">
        <v>73</v>
      </c>
      <c r="B15" s="6" t="n">
        <v>119784</v>
      </c>
      <c r="C15" s="6" t="n">
        <v>128046</v>
      </c>
      <c r="D15" s="5" t="n">
        <v>138717</v>
      </c>
    </row>
    <row r="16" spans="1:4">
      <c r="A16" s="4" t="s">
        <v>662</v>
      </c>
      <c r="B16" s="5" t="n">
        <v>106140</v>
      </c>
      <c r="C16" s="5" t="n">
        <v>106492</v>
      </c>
      <c r="D16" s="5" t="n">
        <v>107671</v>
      </c>
    </row>
    <row r="17" spans="1:4">
      <c r="A17" s="4" t="s">
        <v>665</v>
      </c>
    </row>
    <row r="18" spans="1:4">
      <c r="A18" s="3" t="s">
        <v>173</v>
      </c>
    </row>
    <row r="19" spans="1:4">
      <c r="A19" s="4" t="s">
        <v>73</v>
      </c>
      <c r="B19" s="5" t="n">
        <v>95096</v>
      </c>
      <c r="C19" s="5" t="n">
        <v>95137</v>
      </c>
      <c r="D19" s="5" t="n">
        <v>86393</v>
      </c>
    </row>
    <row r="20" spans="1:4">
      <c r="A20" s="4" t="s">
        <v>662</v>
      </c>
      <c r="B20" s="5" t="n">
        <v>87695</v>
      </c>
      <c r="C20" s="5" t="n">
        <v>104795</v>
      </c>
      <c r="D20" s="5" t="n">
        <v>89047</v>
      </c>
    </row>
    <row r="21" spans="1:4">
      <c r="A21" s="4" t="s">
        <v>666</v>
      </c>
    </row>
    <row r="22" spans="1:4">
      <c r="A22" s="3" t="s">
        <v>173</v>
      </c>
    </row>
    <row r="23" spans="1:4">
      <c r="A23" s="4" t="s">
        <v>73</v>
      </c>
      <c r="B23" s="5" t="n">
        <v>26275</v>
      </c>
      <c r="C23" s="5" t="n">
        <v>24288</v>
      </c>
      <c r="D23" s="5" t="n">
        <v>22759</v>
      </c>
    </row>
    <row r="24" spans="1:4">
      <c r="A24" s="4" t="s">
        <v>662</v>
      </c>
      <c r="B24" s="5" t="n">
        <v>16282</v>
      </c>
      <c r="C24" s="5" t="n">
        <v>13596</v>
      </c>
      <c r="D24" s="5" t="n">
        <v>13567</v>
      </c>
    </row>
    <row r="25" spans="1:4">
      <c r="A25" s="4" t="s">
        <v>598</v>
      </c>
    </row>
    <row r="26" spans="1:4">
      <c r="A26" s="3" t="s">
        <v>173</v>
      </c>
    </row>
    <row r="27" spans="1:4">
      <c r="A27" s="4" t="s">
        <v>73</v>
      </c>
      <c r="B27" s="5" t="n">
        <v>332705</v>
      </c>
      <c r="C27" s="5" t="n">
        <v>337061</v>
      </c>
      <c r="D27" s="5" t="n">
        <v>328139</v>
      </c>
    </row>
    <row r="28" spans="1:4">
      <c r="A28" s="4" t="s">
        <v>662</v>
      </c>
      <c r="B28" s="5" t="n">
        <v>282328</v>
      </c>
      <c r="C28" s="5" t="n">
        <v>284691</v>
      </c>
      <c r="D28" s="5" t="n">
        <v>279559</v>
      </c>
    </row>
    <row r="29" spans="1:4">
      <c r="A29" s="4" t="s">
        <v>601</v>
      </c>
    </row>
    <row r="30" spans="1:4">
      <c r="A30" s="3" t="s">
        <v>173</v>
      </c>
    </row>
    <row r="31" spans="1:4">
      <c r="A31" s="4" t="s">
        <v>73</v>
      </c>
      <c r="B31" s="5" t="n">
        <v>120797</v>
      </c>
      <c r="C31" s="5" t="n">
        <v>118764</v>
      </c>
      <c r="D31" s="5" t="n">
        <v>112480</v>
      </c>
    </row>
    <row r="32" spans="1:4">
      <c r="A32" s="4" t="s">
        <v>662</v>
      </c>
      <c r="B32" s="5" t="n">
        <v>108766</v>
      </c>
      <c r="C32" s="5" t="n">
        <v>124599</v>
      </c>
      <c r="D32" s="5" t="n">
        <v>110905</v>
      </c>
    </row>
    <row r="33" spans="1:4">
      <c r="A33" s="4" t="s">
        <v>589</v>
      </c>
    </row>
    <row r="34" spans="1:4">
      <c r="A34" s="3" t="s">
        <v>173</v>
      </c>
    </row>
    <row r="35" spans="1:4">
      <c r="A35" s="4" t="s">
        <v>73</v>
      </c>
      <c r="B35" s="5" t="n">
        <v>554879</v>
      </c>
      <c r="C35" s="5" t="n">
        <v>515972</v>
      </c>
      <c r="D35" s="5" t="n">
        <v>350262</v>
      </c>
    </row>
    <row r="36" spans="1:4">
      <c r="A36" s="4" t="s">
        <v>662</v>
      </c>
      <c r="B36" s="6" t="n">
        <v>388216</v>
      </c>
      <c r="C36" s="6" t="n">
        <v>354020</v>
      </c>
      <c r="D36" s="6" t="n">
        <v>2337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7</v>
      </c>
      <c r="C2" s="2" t="s">
        <v>28</v>
      </c>
      <c r="D2" s="2" t="s">
        <v>71</v>
      </c>
    </row>
    <row r="3" spans="1:4">
      <c r="A3" s="3" t="s">
        <v>173</v>
      </c>
    </row>
    <row r="4" spans="1:4">
      <c r="A4" s="4" t="s">
        <v>668</v>
      </c>
      <c r="B4" s="6" t="n">
        <v>-111804</v>
      </c>
      <c r="C4" s="6" t="n">
        <v>-4855</v>
      </c>
      <c r="D4" s="6" t="n">
        <v>-209005</v>
      </c>
    </row>
    <row r="5" spans="1:4">
      <c r="A5" s="4" t="s">
        <v>669</v>
      </c>
      <c r="B5" s="5" t="n">
        <v>-6917</v>
      </c>
      <c r="C5" s="5" t="n">
        <v>-6522</v>
      </c>
      <c r="D5" s="5" t="n">
        <v>-10819</v>
      </c>
    </row>
    <row r="6" spans="1:4">
      <c r="A6" s="4" t="s">
        <v>87</v>
      </c>
      <c r="B6" s="5" t="n">
        <v>119837</v>
      </c>
      <c r="C6" s="5" t="n">
        <v>1666</v>
      </c>
      <c r="D6" s="5" t="n">
        <v>23790</v>
      </c>
    </row>
    <row r="7" spans="1:4">
      <c r="A7" s="4" t="s">
        <v>670</v>
      </c>
      <c r="B7" s="5" t="n">
        <v>5351</v>
      </c>
      <c r="C7" s="5" t="n">
        <v>6646</v>
      </c>
      <c r="D7" s="5" t="n">
        <v>7844</v>
      </c>
    </row>
    <row r="8" spans="1:4">
      <c r="A8" s="4" t="s">
        <v>671</v>
      </c>
      <c r="B8" s="5" t="n">
        <v>10383</v>
      </c>
      <c r="C8" s="5" t="n">
        <v>27948</v>
      </c>
      <c r="D8" s="5" t="n">
        <v>18400</v>
      </c>
    </row>
    <row r="9" spans="1:4">
      <c r="A9" s="4" t="s">
        <v>84</v>
      </c>
      <c r="B9" s="5" t="n">
        <v>448368</v>
      </c>
      <c r="C9" s="5" t="n">
        <v>405750</v>
      </c>
      <c r="D9" s="5" t="n">
        <v>526758</v>
      </c>
    </row>
    <row r="10" spans="1:4">
      <c r="A10" s="4" t="s">
        <v>77</v>
      </c>
      <c r="B10" s="5" t="n">
        <v>310960</v>
      </c>
      <c r="C10" s="5" t="n">
        <v>332925</v>
      </c>
      <c r="D10" s="5" t="n">
        <v>261301</v>
      </c>
    </row>
    <row r="11" spans="1:4">
      <c r="A11" s="4" t="s">
        <v>672</v>
      </c>
      <c r="B11" s="5" t="n">
        <v>779310</v>
      </c>
      <c r="C11" s="5" t="n">
        <v>763310</v>
      </c>
      <c r="D11" s="5" t="n">
        <v>624218</v>
      </c>
    </row>
    <row r="12" spans="1:4">
      <c r="A12" s="4" t="s">
        <v>673</v>
      </c>
    </row>
    <row r="13" spans="1:4">
      <c r="A13" s="3" t="s">
        <v>173</v>
      </c>
    </row>
    <row r="14" spans="1:4">
      <c r="A14" s="4" t="s">
        <v>669</v>
      </c>
      <c r="B14" s="5" t="n">
        <v>6917</v>
      </c>
      <c r="C14" s="5" t="n">
        <v>6522</v>
      </c>
      <c r="D14" s="5" t="n">
        <v>10819</v>
      </c>
    </row>
    <row r="15" spans="1:4">
      <c r="A15" s="4" t="s">
        <v>87</v>
      </c>
      <c r="B15" s="5" t="n">
        <v>119837</v>
      </c>
      <c r="C15" s="5" t="n">
        <v>1666</v>
      </c>
      <c r="D15" s="5" t="n">
        <v>23790</v>
      </c>
    </row>
    <row r="16" spans="1:4">
      <c r="A16" s="4" t="s">
        <v>670</v>
      </c>
      <c r="B16" s="5" t="n">
        <v>-5351</v>
      </c>
      <c r="C16" s="5" t="n">
        <v>-6646</v>
      </c>
      <c r="D16" s="5" t="n">
        <v>-7844</v>
      </c>
    </row>
    <row r="17" spans="1:4">
      <c r="A17" s="4" t="s">
        <v>671</v>
      </c>
      <c r="B17" s="5" t="n">
        <v>10383</v>
      </c>
      <c r="C17" s="5" t="n">
        <v>27948</v>
      </c>
      <c r="D17" s="5" t="n">
        <v>18400</v>
      </c>
    </row>
    <row r="18" spans="1:4">
      <c r="A18" s="4" t="s">
        <v>84</v>
      </c>
      <c r="B18" s="5" t="n">
        <v>448368</v>
      </c>
      <c r="C18" s="5" t="n">
        <v>405750</v>
      </c>
      <c r="D18" s="5" t="n">
        <v>526758</v>
      </c>
    </row>
    <row r="19" spans="1:4">
      <c r="A19" s="4" t="s">
        <v>77</v>
      </c>
      <c r="B19" s="5" t="n">
        <v>310960</v>
      </c>
      <c r="C19" s="5" t="n">
        <v>332925</v>
      </c>
      <c r="D19" s="5" t="n">
        <v>261301</v>
      </c>
    </row>
    <row r="20" spans="1:4">
      <c r="A20" s="4" t="s">
        <v>674</v>
      </c>
    </row>
    <row r="21" spans="1:4">
      <c r="A21" s="3" t="s">
        <v>173</v>
      </c>
    </row>
    <row r="22" spans="1:4">
      <c r="A22" s="4" t="s">
        <v>672</v>
      </c>
      <c r="B22" s="6" t="n">
        <v>779310</v>
      </c>
      <c r="C22" s="6" t="n">
        <v>763310</v>
      </c>
      <c r="D22" s="6" t="n">
        <v>6242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7</v>
      </c>
      <c r="C1" s="2" t="s">
        <v>28</v>
      </c>
      <c r="D1" s="2" t="s">
        <v>71</v>
      </c>
      <c r="E1" s="2" t="s">
        <v>676</v>
      </c>
    </row>
    <row r="2" spans="1:5">
      <c r="A2" s="3" t="s">
        <v>677</v>
      </c>
    </row>
    <row r="3" spans="1:5">
      <c r="A3" s="4" t="s">
        <v>30</v>
      </c>
      <c r="B3" s="6" t="n">
        <v>9084270</v>
      </c>
      <c r="C3" s="6" t="n">
        <v>8924272</v>
      </c>
    </row>
    <row r="4" spans="1:5">
      <c r="A4" s="4" t="s">
        <v>31</v>
      </c>
      <c r="B4" s="5" t="n">
        <v>55784</v>
      </c>
      <c r="C4" s="5" t="n">
        <v>55009</v>
      </c>
      <c r="D4" s="6" t="n">
        <v>56181</v>
      </c>
    </row>
    <row r="5" spans="1:5">
      <c r="A5" s="4" t="s">
        <v>678</v>
      </c>
      <c r="B5" s="5" t="n">
        <v>210138</v>
      </c>
      <c r="C5" s="5" t="n">
        <v>228038</v>
      </c>
    </row>
    <row r="6" spans="1:5">
      <c r="A6" s="4" t="s">
        <v>679</v>
      </c>
      <c r="B6" s="5" t="n">
        <v>669387</v>
      </c>
      <c r="C6" s="5" t="n">
        <v>594811</v>
      </c>
      <c r="D6" s="5" t="n">
        <v>514712</v>
      </c>
      <c r="E6" s="6" t="n">
        <v>354154</v>
      </c>
    </row>
    <row r="7" spans="1:5">
      <c r="A7" s="4" t="s">
        <v>44</v>
      </c>
      <c r="B7" s="5" t="n">
        <v>10492339</v>
      </c>
      <c r="C7" s="5" t="n">
        <v>10297799</v>
      </c>
    </row>
    <row r="8" spans="1:5">
      <c r="A8" s="3" t="s">
        <v>680</v>
      </c>
    </row>
    <row r="9" spans="1:5">
      <c r="A9" s="4" t="s">
        <v>681</v>
      </c>
      <c r="B9" s="5" t="n">
        <v>5475208</v>
      </c>
      <c r="C9" s="5" t="n">
        <v>5330467</v>
      </c>
      <c r="D9" s="5" t="n">
        <v>5470669</v>
      </c>
    </row>
    <row r="10" spans="1:5">
      <c r="A10" s="4" t="s">
        <v>58</v>
      </c>
      <c r="B10" s="5" t="n">
        <v>1636060</v>
      </c>
      <c r="C10" s="5" t="n">
        <v>1612045</v>
      </c>
    </row>
    <row r="11" spans="1:5">
      <c r="A11" s="4" t="s">
        <v>682</v>
      </c>
      <c r="B11" s="5" t="n">
        <v>643083</v>
      </c>
      <c r="C11" s="5" t="n">
        <v>668201</v>
      </c>
    </row>
    <row r="12" spans="1:5">
      <c r="A12" s="4" t="s">
        <v>683</v>
      </c>
      <c r="B12" s="5" t="n">
        <v>8596886</v>
      </c>
      <c r="C12" s="5" t="n">
        <v>8338688</v>
      </c>
    </row>
    <row r="13" spans="1:5">
      <c r="A13" s="4" t="s">
        <v>195</v>
      </c>
      <c r="B13" s="5" t="n">
        <v>1895453</v>
      </c>
      <c r="C13" s="5" t="n">
        <v>1959111</v>
      </c>
      <c r="D13" s="6" t="n">
        <v>2023501</v>
      </c>
      <c r="E13" s="6" t="n">
        <v>1839631</v>
      </c>
    </row>
    <row r="14" spans="1:5">
      <c r="A14" s="4" t="s">
        <v>684</v>
      </c>
      <c r="B14" s="5" t="n">
        <v>10492339</v>
      </c>
      <c r="C14" s="5" t="n">
        <v>10297799</v>
      </c>
    </row>
    <row r="15" spans="1:5">
      <c r="A15" s="4" t="s">
        <v>598</v>
      </c>
    </row>
    <row r="16" spans="1:5">
      <c r="A16" s="3" t="s">
        <v>677</v>
      </c>
    </row>
    <row r="17" spans="1:5">
      <c r="A17" s="4" t="s">
        <v>30</v>
      </c>
      <c r="B17" s="5" t="n">
        <v>3770169</v>
      </c>
      <c r="C17" s="5" t="n">
        <v>3920106</v>
      </c>
    </row>
    <row r="18" spans="1:5">
      <c r="A18" s="4" t="s">
        <v>31</v>
      </c>
      <c r="B18" s="5" t="n">
        <v>0</v>
      </c>
      <c r="C18" s="5" t="n">
        <v>0</v>
      </c>
    </row>
    <row r="19" spans="1:5">
      <c r="A19" s="4" t="s">
        <v>678</v>
      </c>
      <c r="B19" s="5" t="n">
        <v>116451</v>
      </c>
      <c r="C19" s="5" t="n">
        <v>136665</v>
      </c>
    </row>
    <row r="20" spans="1:5">
      <c r="A20" s="4" t="s">
        <v>679</v>
      </c>
      <c r="B20" s="5" t="n">
        <v>149236</v>
      </c>
      <c r="C20" s="5" t="n">
        <v>185970</v>
      </c>
    </row>
    <row r="21" spans="1:5">
      <c r="A21" s="4" t="s">
        <v>44</v>
      </c>
      <c r="B21" s="5" t="n">
        <v>4035856</v>
      </c>
      <c r="C21" s="5" t="n">
        <v>4242741</v>
      </c>
    </row>
    <row r="22" spans="1:5">
      <c r="A22" s="3" t="s">
        <v>680</v>
      </c>
    </row>
    <row r="23" spans="1:5">
      <c r="A23" s="4" t="s">
        <v>681</v>
      </c>
      <c r="B23" s="5" t="n">
        <v>1821102</v>
      </c>
      <c r="C23" s="5" t="n">
        <v>1870861</v>
      </c>
    </row>
    <row r="24" spans="1:5">
      <c r="A24" s="4" t="s">
        <v>58</v>
      </c>
      <c r="B24" s="5" t="n">
        <v>1593048</v>
      </c>
      <c r="C24" s="5" t="n">
        <v>1575303</v>
      </c>
    </row>
    <row r="25" spans="1:5">
      <c r="A25" s="4" t="s">
        <v>683</v>
      </c>
      <c r="B25" s="5" t="n">
        <v>3414150</v>
      </c>
      <c r="C25" s="5" t="n">
        <v>3446164</v>
      </c>
    </row>
    <row r="26" spans="1:5">
      <c r="A26" s="4" t="s">
        <v>601</v>
      </c>
    </row>
    <row r="27" spans="1:5">
      <c r="A27" s="3" t="s">
        <v>677</v>
      </c>
    </row>
    <row r="28" spans="1:5">
      <c r="A28" s="4" t="s">
        <v>30</v>
      </c>
      <c r="B28" s="5" t="n">
        <v>1100778</v>
      </c>
      <c r="C28" s="5" t="n">
        <v>1144712</v>
      </c>
    </row>
    <row r="29" spans="1:5">
      <c r="A29" s="4" t="s">
        <v>31</v>
      </c>
      <c r="B29" s="5" t="n">
        <v>0</v>
      </c>
      <c r="C29" s="5" t="n">
        <v>0</v>
      </c>
    </row>
    <row r="30" spans="1:5">
      <c r="A30" s="4" t="s">
        <v>678</v>
      </c>
      <c r="B30" s="5" t="n">
        <v>59831</v>
      </c>
      <c r="C30" s="5" t="n">
        <v>62215</v>
      </c>
    </row>
    <row r="31" spans="1:5">
      <c r="A31" s="4" t="s">
        <v>679</v>
      </c>
      <c r="B31" s="5" t="n">
        <v>42548</v>
      </c>
      <c r="C31" s="5" t="n">
        <v>40015</v>
      </c>
    </row>
    <row r="32" spans="1:5">
      <c r="A32" s="4" t="s">
        <v>44</v>
      </c>
      <c r="B32" s="5" t="n">
        <v>1203157</v>
      </c>
      <c r="C32" s="5" t="n">
        <v>1246942</v>
      </c>
    </row>
    <row r="33" spans="1:5">
      <c r="A33" s="3" t="s">
        <v>680</v>
      </c>
    </row>
    <row r="34" spans="1:5">
      <c r="A34" s="4" t="s">
        <v>681</v>
      </c>
      <c r="B34" s="5" t="n">
        <v>876063</v>
      </c>
      <c r="C34" s="5" t="n">
        <v>895316</v>
      </c>
    </row>
    <row r="35" spans="1:5">
      <c r="A35" s="4" t="s">
        <v>58</v>
      </c>
      <c r="B35" s="5" t="n">
        <v>810</v>
      </c>
      <c r="C35" s="5" t="n">
        <v>1512</v>
      </c>
    </row>
    <row r="36" spans="1:5">
      <c r="A36" s="4" t="s">
        <v>683</v>
      </c>
      <c r="B36" s="5" t="n">
        <v>876873</v>
      </c>
      <c r="C36" s="5" t="n">
        <v>896828</v>
      </c>
    </row>
    <row r="37" spans="1:5">
      <c r="A37" s="4" t="s">
        <v>589</v>
      </c>
    </row>
    <row r="38" spans="1:5">
      <c r="A38" s="3" t="s">
        <v>677</v>
      </c>
    </row>
    <row r="39" spans="1:5">
      <c r="A39" s="4" t="s">
        <v>30</v>
      </c>
      <c r="B39" s="5" t="n">
        <v>4213323</v>
      </c>
      <c r="C39" s="5" t="n">
        <v>3859454</v>
      </c>
    </row>
    <row r="40" spans="1:5">
      <c r="A40" s="4" t="s">
        <v>31</v>
      </c>
      <c r="B40" s="5" t="n">
        <v>55784</v>
      </c>
      <c r="C40" s="5" t="n">
        <v>55009</v>
      </c>
    </row>
    <row r="41" spans="1:5">
      <c r="A41" s="4" t="s">
        <v>678</v>
      </c>
      <c r="B41" s="5" t="n">
        <v>31263</v>
      </c>
      <c r="C41" s="5" t="n">
        <v>29158</v>
      </c>
    </row>
    <row r="42" spans="1:5">
      <c r="A42" s="4" t="s">
        <v>679</v>
      </c>
      <c r="B42" s="5" t="n">
        <v>329078</v>
      </c>
      <c r="C42" s="5" t="n">
        <v>246671</v>
      </c>
    </row>
    <row r="43" spans="1:5">
      <c r="A43" s="4" t="s">
        <v>44</v>
      </c>
      <c r="B43" s="5" t="n">
        <v>4629448</v>
      </c>
      <c r="C43" s="5" t="n">
        <v>4190291</v>
      </c>
    </row>
    <row r="44" spans="1:5">
      <c r="A44" s="3" t="s">
        <v>680</v>
      </c>
    </row>
    <row r="45" spans="1:5">
      <c r="A45" s="4" t="s">
        <v>681</v>
      </c>
      <c r="B45" s="5" t="n">
        <v>2778043</v>
      </c>
      <c r="C45" s="5" t="n">
        <v>2564290</v>
      </c>
    </row>
    <row r="46" spans="1:5">
      <c r="A46" s="4" t="s">
        <v>58</v>
      </c>
      <c r="B46" s="5" t="n">
        <v>42202</v>
      </c>
      <c r="C46" s="5" t="n">
        <v>35230</v>
      </c>
    </row>
    <row r="47" spans="1:5">
      <c r="A47" s="4" t="s">
        <v>683</v>
      </c>
      <c r="B47" s="5" t="n">
        <v>2820245</v>
      </c>
      <c r="C47" s="5" t="n">
        <v>2599520</v>
      </c>
    </row>
    <row r="48" spans="1:5">
      <c r="A48" s="4" t="s">
        <v>674</v>
      </c>
    </row>
    <row r="49" spans="1:5">
      <c r="A49" s="3" t="s">
        <v>677</v>
      </c>
    </row>
    <row r="50" spans="1:5">
      <c r="A50" s="4" t="s">
        <v>30</v>
      </c>
      <c r="B50" s="5" t="n">
        <v>9084270</v>
      </c>
      <c r="C50" s="5" t="n">
        <v>8924272</v>
      </c>
    </row>
    <row r="51" spans="1:5">
      <c r="A51" s="4" t="s">
        <v>31</v>
      </c>
      <c r="B51" s="5" t="n">
        <v>55784</v>
      </c>
      <c r="C51" s="5" t="n">
        <v>55009</v>
      </c>
    </row>
    <row r="52" spans="1:5">
      <c r="A52" s="4" t="s">
        <v>678</v>
      </c>
      <c r="B52" s="5" t="n">
        <v>207545</v>
      </c>
      <c r="C52" s="5" t="n">
        <v>228038</v>
      </c>
    </row>
    <row r="53" spans="1:5">
      <c r="A53" s="4" t="s">
        <v>679</v>
      </c>
      <c r="B53" s="5" t="n">
        <v>520862</v>
      </c>
      <c r="C53" s="5" t="n">
        <v>472656</v>
      </c>
    </row>
    <row r="54" spans="1:5">
      <c r="A54" s="4" t="s">
        <v>44</v>
      </c>
      <c r="B54" s="5" t="n">
        <v>9868461</v>
      </c>
      <c r="C54" s="5" t="n">
        <v>9679975</v>
      </c>
    </row>
    <row r="55" spans="1:5">
      <c r="A55" s="3" t="s">
        <v>680</v>
      </c>
    </row>
    <row r="56" spans="1:5">
      <c r="A56" s="4" t="s">
        <v>681</v>
      </c>
      <c r="B56" s="5" t="n">
        <v>5475208</v>
      </c>
      <c r="C56" s="5" t="n">
        <v>5330467</v>
      </c>
    </row>
    <row r="57" spans="1:5">
      <c r="A57" s="4" t="s">
        <v>58</v>
      </c>
      <c r="B57" s="5" t="n">
        <v>1636060</v>
      </c>
      <c r="C57" s="5" t="n">
        <v>1612045</v>
      </c>
    </row>
    <row r="58" spans="1:5">
      <c r="A58" s="4" t="s">
        <v>683</v>
      </c>
      <c r="B58" s="5" t="n">
        <v>7111268</v>
      </c>
      <c r="C58" s="5" t="n">
        <v>6942512</v>
      </c>
    </row>
    <row r="59" spans="1:5">
      <c r="A59" s="4" t="s">
        <v>685</v>
      </c>
    </row>
    <row r="60" spans="1:5">
      <c r="A60" s="3" t="s">
        <v>677</v>
      </c>
    </row>
    <row r="61" spans="1:5">
      <c r="A61" s="4" t="s">
        <v>686</v>
      </c>
      <c r="B61" s="5" t="n">
        <v>210378</v>
      </c>
      <c r="C61" s="5" t="n">
        <v>272664</v>
      </c>
    </row>
    <row r="62" spans="1:5">
      <c r="A62" s="4" t="s">
        <v>687</v>
      </c>
      <c r="B62" s="5" t="n">
        <v>413500</v>
      </c>
      <c r="C62" s="5" t="n">
        <v>345160</v>
      </c>
    </row>
    <row r="63" spans="1:5">
      <c r="A63" s="4" t="s">
        <v>44</v>
      </c>
      <c r="B63" s="5" t="n">
        <v>623878</v>
      </c>
      <c r="C63" s="5" t="n">
        <v>617824</v>
      </c>
    </row>
    <row r="64" spans="1:5">
      <c r="A64" s="3" t="s">
        <v>680</v>
      </c>
    </row>
    <row r="65" spans="1:5">
      <c r="A65" s="4" t="s">
        <v>682</v>
      </c>
      <c r="B65" s="5" t="n">
        <v>643083</v>
      </c>
      <c r="C65" s="5" t="n">
        <v>668201</v>
      </c>
    </row>
    <row r="66" spans="1:5">
      <c r="A66" s="4" t="s">
        <v>688</v>
      </c>
      <c r="B66" s="5" t="n">
        <v>657345</v>
      </c>
      <c r="C66" s="5" t="n">
        <v>546053</v>
      </c>
    </row>
    <row r="67" spans="1:5">
      <c r="A67" s="4" t="s">
        <v>689</v>
      </c>
      <c r="B67" s="5" t="n">
        <v>185190</v>
      </c>
      <c r="C67" s="5" t="n">
        <v>181922</v>
      </c>
    </row>
    <row r="68" spans="1:5">
      <c r="A68" s="4" t="s">
        <v>683</v>
      </c>
      <c r="B68" s="5" t="n">
        <v>1485618</v>
      </c>
      <c r="C68" s="5" t="n">
        <v>1396176</v>
      </c>
    </row>
    <row r="69" spans="1:5">
      <c r="A69" s="4" t="s">
        <v>195</v>
      </c>
      <c r="B69" s="5" t="n">
        <v>1895453</v>
      </c>
      <c r="C69" s="5" t="n">
        <v>1959111</v>
      </c>
    </row>
    <row r="70" spans="1:5">
      <c r="A70" s="4" t="s">
        <v>684</v>
      </c>
      <c r="B70" s="6" t="n">
        <v>3381071</v>
      </c>
      <c r="C70" s="6" t="n">
        <v>33552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7</v>
      </c>
      <c r="C1" s="2" t="s">
        <v>28</v>
      </c>
      <c r="D1" s="2" t="s">
        <v>71</v>
      </c>
      <c r="E1" s="2" t="s">
        <v>676</v>
      </c>
    </row>
    <row r="2" spans="1:5">
      <c r="A2" s="3" t="s">
        <v>677</v>
      </c>
    </row>
    <row r="3" spans="1:5">
      <c r="A3" s="4" t="s">
        <v>30</v>
      </c>
      <c r="B3" s="6" t="n">
        <v>9084270</v>
      </c>
      <c r="C3" s="6" t="n">
        <v>8924272</v>
      </c>
    </row>
    <row r="4" spans="1:5">
      <c r="A4" s="4" t="s">
        <v>31</v>
      </c>
      <c r="B4" s="5" t="n">
        <v>55784</v>
      </c>
      <c r="C4" s="5" t="n">
        <v>55009</v>
      </c>
      <c r="D4" s="6" t="n">
        <v>56181</v>
      </c>
    </row>
    <row r="5" spans="1:5">
      <c r="A5" s="4" t="s">
        <v>678</v>
      </c>
      <c r="B5" s="5" t="n">
        <v>210138</v>
      </c>
      <c r="C5" s="5" t="n">
        <v>228038</v>
      </c>
    </row>
    <row r="6" spans="1:5">
      <c r="A6" s="4" t="s">
        <v>679</v>
      </c>
      <c r="B6" s="5" t="n">
        <v>669387</v>
      </c>
      <c r="C6" s="5" t="n">
        <v>594811</v>
      </c>
      <c r="D6" s="5" t="n">
        <v>514712</v>
      </c>
      <c r="E6" s="6" t="n">
        <v>354154</v>
      </c>
    </row>
    <row r="7" spans="1:5">
      <c r="A7" s="4" t="s">
        <v>44</v>
      </c>
      <c r="B7" s="5" t="n">
        <v>10492339</v>
      </c>
      <c r="C7" s="5" t="n">
        <v>10297799</v>
      </c>
    </row>
    <row r="8" spans="1:5">
      <c r="A8" s="3" t="s">
        <v>680</v>
      </c>
    </row>
    <row r="9" spans="1:5">
      <c r="A9" s="4" t="s">
        <v>681</v>
      </c>
      <c r="B9" s="5" t="n">
        <v>5475208</v>
      </c>
      <c r="C9" s="5" t="n">
        <v>5330467</v>
      </c>
      <c r="D9" s="5" t="n">
        <v>5470669</v>
      </c>
    </row>
    <row r="10" spans="1:5">
      <c r="A10" s="4" t="s">
        <v>58</v>
      </c>
      <c r="B10" s="5" t="n">
        <v>1636060</v>
      </c>
      <c r="C10" s="5" t="n">
        <v>1612045</v>
      </c>
    </row>
    <row r="11" spans="1:5">
      <c r="A11" s="4" t="s">
        <v>682</v>
      </c>
      <c r="B11" s="5" t="n">
        <v>643083</v>
      </c>
      <c r="C11" s="5" t="n">
        <v>668201</v>
      </c>
    </row>
    <row r="12" spans="1:5">
      <c r="A12" s="4" t="s">
        <v>683</v>
      </c>
      <c r="B12" s="5" t="n">
        <v>8596886</v>
      </c>
      <c r="C12" s="5" t="n">
        <v>8338688</v>
      </c>
    </row>
    <row r="13" spans="1:5">
      <c r="A13" s="4" t="s">
        <v>195</v>
      </c>
      <c r="B13" s="5" t="n">
        <v>1895453</v>
      </c>
      <c r="C13" s="5" t="n">
        <v>1959111</v>
      </c>
      <c r="D13" s="6" t="n">
        <v>2023501</v>
      </c>
      <c r="E13" s="6" t="n">
        <v>1839631</v>
      </c>
    </row>
    <row r="14" spans="1:5">
      <c r="A14" s="4" t="s">
        <v>684</v>
      </c>
      <c r="B14" s="5" t="n">
        <v>10492339</v>
      </c>
      <c r="C14" s="5" t="n">
        <v>10297799</v>
      </c>
    </row>
    <row r="15" spans="1:5">
      <c r="A15" s="4" t="s">
        <v>663</v>
      </c>
    </row>
    <row r="16" spans="1:5">
      <c r="A16" s="3" t="s">
        <v>677</v>
      </c>
    </row>
    <row r="17" spans="1:5">
      <c r="A17" s="4" t="s">
        <v>30</v>
      </c>
      <c r="B17" s="5" t="n">
        <v>7436362</v>
      </c>
      <c r="C17" s="5" t="n">
        <v>7255308</v>
      </c>
    </row>
    <row r="18" spans="1:5">
      <c r="A18" s="4" t="s">
        <v>31</v>
      </c>
      <c r="B18" s="5" t="n">
        <v>12419</v>
      </c>
      <c r="C18" s="5" t="n">
        <v>12953</v>
      </c>
    </row>
    <row r="19" spans="1:5">
      <c r="A19" s="4" t="s">
        <v>678</v>
      </c>
      <c r="B19" s="5" t="n">
        <v>17249</v>
      </c>
      <c r="C19" s="5" t="n">
        <v>13661</v>
      </c>
    </row>
    <row r="20" spans="1:5">
      <c r="A20" s="4" t="s">
        <v>679</v>
      </c>
      <c r="B20" s="5" t="n">
        <v>452792</v>
      </c>
      <c r="C20" s="5" t="n">
        <v>420215</v>
      </c>
    </row>
    <row r="21" spans="1:5">
      <c r="A21" s="4" t="s">
        <v>44</v>
      </c>
      <c r="B21" s="5" t="n">
        <v>7918822</v>
      </c>
      <c r="C21" s="5" t="n">
        <v>7702137</v>
      </c>
    </row>
    <row r="22" spans="1:5">
      <c r="A22" s="3" t="s">
        <v>680</v>
      </c>
    </row>
    <row r="23" spans="1:5">
      <c r="A23" s="4" t="s">
        <v>681</v>
      </c>
      <c r="B23" s="5" t="n">
        <v>4162596</v>
      </c>
      <c r="C23" s="5" t="n">
        <v>3979096</v>
      </c>
    </row>
    <row r="24" spans="1:5">
      <c r="A24" s="4" t="s">
        <v>58</v>
      </c>
      <c r="B24" s="5" t="n">
        <v>1635508</v>
      </c>
      <c r="C24" s="5" t="n">
        <v>1611067</v>
      </c>
    </row>
    <row r="25" spans="1:5">
      <c r="A25" s="4" t="s">
        <v>683</v>
      </c>
      <c r="B25" s="5" t="n">
        <v>5798104</v>
      </c>
      <c r="C25" s="5" t="n">
        <v>5590163</v>
      </c>
    </row>
    <row r="26" spans="1:5">
      <c r="A26" s="4" t="s">
        <v>664</v>
      </c>
    </row>
    <row r="27" spans="1:5">
      <c r="A27" s="3" t="s">
        <v>677</v>
      </c>
    </row>
    <row r="28" spans="1:5">
      <c r="A28" s="4" t="s">
        <v>30</v>
      </c>
      <c r="B28" s="5" t="n">
        <v>660387</v>
      </c>
      <c r="C28" s="5" t="n">
        <v>646927</v>
      </c>
    </row>
    <row r="29" spans="1:5">
      <c r="A29" s="4" t="s">
        <v>31</v>
      </c>
      <c r="B29" s="5" t="n">
        <v>0</v>
      </c>
      <c r="C29" s="5" t="n">
        <v>0</v>
      </c>
    </row>
    <row r="30" spans="1:5">
      <c r="A30" s="4" t="s">
        <v>678</v>
      </c>
      <c r="B30" s="5" t="n">
        <v>116430</v>
      </c>
      <c r="C30" s="5" t="n">
        <v>136644</v>
      </c>
    </row>
    <row r="31" spans="1:5">
      <c r="A31" s="4" t="s">
        <v>679</v>
      </c>
      <c r="B31" s="5" t="n">
        <v>39064</v>
      </c>
      <c r="C31" s="5" t="n">
        <v>30295</v>
      </c>
    </row>
    <row r="32" spans="1:5">
      <c r="A32" s="4" t="s">
        <v>44</v>
      </c>
      <c r="B32" s="5" t="n">
        <v>815881</v>
      </c>
      <c r="C32" s="5" t="n">
        <v>813866</v>
      </c>
    </row>
    <row r="33" spans="1:5">
      <c r="A33" s="3" t="s">
        <v>680</v>
      </c>
    </row>
    <row r="34" spans="1:5">
      <c r="A34" s="4" t="s">
        <v>681</v>
      </c>
      <c r="B34" s="5" t="n">
        <v>579173</v>
      </c>
      <c r="C34" s="5" t="n">
        <v>598256</v>
      </c>
    </row>
    <row r="35" spans="1:5">
      <c r="A35" s="4" t="s">
        <v>58</v>
      </c>
      <c r="B35" s="5" t="n">
        <v>552</v>
      </c>
      <c r="C35" s="5" t="n">
        <v>239</v>
      </c>
    </row>
    <row r="36" spans="1:5">
      <c r="A36" s="4" t="s">
        <v>683</v>
      </c>
      <c r="B36" s="5" t="n">
        <v>579725</v>
      </c>
      <c r="C36" s="5" t="n">
        <v>598495</v>
      </c>
    </row>
    <row r="37" spans="1:5">
      <c r="A37" s="4" t="s">
        <v>665</v>
      </c>
    </row>
    <row r="38" spans="1:5">
      <c r="A38" s="3" t="s">
        <v>677</v>
      </c>
    </row>
    <row r="39" spans="1:5">
      <c r="A39" s="4" t="s">
        <v>30</v>
      </c>
      <c r="B39" s="5" t="n">
        <v>897269</v>
      </c>
      <c r="C39" s="5" t="n">
        <v>929005</v>
      </c>
    </row>
    <row r="40" spans="1:5">
      <c r="A40" s="4" t="s">
        <v>31</v>
      </c>
      <c r="B40" s="5" t="n">
        <v>0</v>
      </c>
      <c r="C40" s="5" t="n">
        <v>0</v>
      </c>
    </row>
    <row r="41" spans="1:5">
      <c r="A41" s="4" t="s">
        <v>678</v>
      </c>
      <c r="B41" s="5" t="n">
        <v>59289</v>
      </c>
      <c r="C41" s="5" t="n">
        <v>62215</v>
      </c>
    </row>
    <row r="42" spans="1:5">
      <c r="A42" s="4" t="s">
        <v>679</v>
      </c>
      <c r="B42" s="5" t="n">
        <v>15325</v>
      </c>
      <c r="C42" s="5" t="n">
        <v>11357</v>
      </c>
    </row>
    <row r="43" spans="1:5">
      <c r="A43" s="4" t="s">
        <v>44</v>
      </c>
      <c r="B43" s="5" t="n">
        <v>971883</v>
      </c>
      <c r="C43" s="5" t="n">
        <v>1002577</v>
      </c>
    </row>
    <row r="44" spans="1:5">
      <c r="A44" s="3" t="s">
        <v>680</v>
      </c>
    </row>
    <row r="45" spans="1:5">
      <c r="A45" s="4" t="s">
        <v>681</v>
      </c>
      <c r="B45" s="5" t="n">
        <v>698346</v>
      </c>
      <c r="C45" s="5" t="n">
        <v>711517</v>
      </c>
    </row>
    <row r="46" spans="1:5">
      <c r="A46" s="4" t="s">
        <v>58</v>
      </c>
      <c r="B46" s="5" t="n">
        <v>0</v>
      </c>
      <c r="C46" s="5" t="n">
        <v>739</v>
      </c>
    </row>
    <row r="47" spans="1:5">
      <c r="A47" s="4" t="s">
        <v>683</v>
      </c>
      <c r="B47" s="5" t="n">
        <v>698346</v>
      </c>
      <c r="C47" s="5" t="n">
        <v>712256</v>
      </c>
    </row>
    <row r="48" spans="1:5">
      <c r="A48" s="4" t="s">
        <v>666</v>
      </c>
    </row>
    <row r="49" spans="1:5">
      <c r="A49" s="3" t="s">
        <v>677</v>
      </c>
    </row>
    <row r="50" spans="1:5">
      <c r="A50" s="4" t="s">
        <v>30</v>
      </c>
      <c r="B50" s="5" t="n">
        <v>90252</v>
      </c>
      <c r="C50" s="5" t="n">
        <v>93032</v>
      </c>
    </row>
    <row r="51" spans="1:5">
      <c r="A51" s="4" t="s">
        <v>31</v>
      </c>
      <c r="B51" s="5" t="n">
        <v>43365</v>
      </c>
      <c r="C51" s="5" t="n">
        <v>42056</v>
      </c>
    </row>
    <row r="52" spans="1:5">
      <c r="A52" s="4" t="s">
        <v>678</v>
      </c>
      <c r="B52" s="5" t="n">
        <v>14577</v>
      </c>
      <c r="C52" s="5" t="n">
        <v>15518</v>
      </c>
    </row>
    <row r="53" spans="1:5">
      <c r="A53" s="4" t="s">
        <v>679</v>
      </c>
      <c r="B53" s="5" t="n">
        <v>13681</v>
      </c>
      <c r="C53" s="5" t="n">
        <v>10789</v>
      </c>
    </row>
    <row r="54" spans="1:5">
      <c r="A54" s="4" t="s">
        <v>44</v>
      </c>
      <c r="B54" s="5" t="n">
        <v>161875</v>
      </c>
      <c r="C54" s="5" t="n">
        <v>161395</v>
      </c>
    </row>
    <row r="55" spans="1:5">
      <c r="A55" s="3" t="s">
        <v>680</v>
      </c>
    </row>
    <row r="56" spans="1:5">
      <c r="A56" s="4" t="s">
        <v>681</v>
      </c>
      <c r="B56" s="5" t="n">
        <v>35093</v>
      </c>
      <c r="C56" s="5" t="n">
        <v>41598</v>
      </c>
    </row>
    <row r="57" spans="1:5">
      <c r="A57" s="4" t="s">
        <v>58</v>
      </c>
      <c r="B57" s="5" t="n">
        <v>0</v>
      </c>
      <c r="C57" s="5" t="n">
        <v>0</v>
      </c>
    </row>
    <row r="58" spans="1:5">
      <c r="A58" s="4" t="s">
        <v>683</v>
      </c>
      <c r="B58" s="5" t="n">
        <v>35093</v>
      </c>
      <c r="C58" s="5" t="n">
        <v>41598</v>
      </c>
    </row>
    <row r="59" spans="1:5">
      <c r="A59" s="4" t="s">
        <v>674</v>
      </c>
    </row>
    <row r="60" spans="1:5">
      <c r="A60" s="3" t="s">
        <v>677</v>
      </c>
    </row>
    <row r="61" spans="1:5">
      <c r="A61" s="4" t="s">
        <v>30</v>
      </c>
      <c r="B61" s="5" t="n">
        <v>9084270</v>
      </c>
      <c r="C61" s="5" t="n">
        <v>8924272</v>
      </c>
    </row>
    <row r="62" spans="1:5">
      <c r="A62" s="4" t="s">
        <v>31</v>
      </c>
      <c r="B62" s="5" t="n">
        <v>55784</v>
      </c>
      <c r="C62" s="5" t="n">
        <v>55009</v>
      </c>
    </row>
    <row r="63" spans="1:5">
      <c r="A63" s="4" t="s">
        <v>678</v>
      </c>
      <c r="B63" s="5" t="n">
        <v>207545</v>
      </c>
      <c r="C63" s="5" t="n">
        <v>228038</v>
      </c>
    </row>
    <row r="64" spans="1:5">
      <c r="A64" s="4" t="s">
        <v>679</v>
      </c>
      <c r="B64" s="5" t="n">
        <v>520862</v>
      </c>
      <c r="C64" s="5" t="n">
        <v>472656</v>
      </c>
    </row>
    <row r="65" spans="1:5">
      <c r="A65" s="4" t="s">
        <v>44</v>
      </c>
      <c r="B65" s="5" t="n">
        <v>9868461</v>
      </c>
      <c r="C65" s="5" t="n">
        <v>9679975</v>
      </c>
    </row>
    <row r="66" spans="1:5">
      <c r="A66" s="3" t="s">
        <v>680</v>
      </c>
    </row>
    <row r="67" spans="1:5">
      <c r="A67" s="4" t="s">
        <v>681</v>
      </c>
      <c r="B67" s="5" t="n">
        <v>5475208</v>
      </c>
      <c r="C67" s="5" t="n">
        <v>5330467</v>
      </c>
    </row>
    <row r="68" spans="1:5">
      <c r="A68" s="4" t="s">
        <v>58</v>
      </c>
      <c r="B68" s="5" t="n">
        <v>1636060</v>
      </c>
      <c r="C68" s="5" t="n">
        <v>1612045</v>
      </c>
    </row>
    <row r="69" spans="1:5">
      <c r="A69" s="4" t="s">
        <v>683</v>
      </c>
      <c r="B69" s="5" t="n">
        <v>7111268</v>
      </c>
      <c r="C69" s="5" t="n">
        <v>6942512</v>
      </c>
    </row>
    <row r="70" spans="1:5">
      <c r="A70" s="4" t="s">
        <v>685</v>
      </c>
    </row>
    <row r="71" spans="1:5">
      <c r="A71" s="3" t="s">
        <v>677</v>
      </c>
    </row>
    <row r="72" spans="1:5">
      <c r="A72" s="4" t="s">
        <v>686</v>
      </c>
      <c r="B72" s="5" t="n">
        <v>210378</v>
      </c>
      <c r="C72" s="5" t="n">
        <v>272664</v>
      </c>
    </row>
    <row r="73" spans="1:5">
      <c r="A73" s="4" t="s">
        <v>687</v>
      </c>
      <c r="B73" s="5" t="n">
        <v>413500</v>
      </c>
      <c r="C73" s="5" t="n">
        <v>345160</v>
      </c>
    </row>
    <row r="74" spans="1:5">
      <c r="A74" s="4" t="s">
        <v>44</v>
      </c>
      <c r="B74" s="5" t="n">
        <v>623878</v>
      </c>
      <c r="C74" s="5" t="n">
        <v>617824</v>
      </c>
    </row>
    <row r="75" spans="1:5">
      <c r="A75" s="3" t="s">
        <v>680</v>
      </c>
    </row>
    <row r="76" spans="1:5">
      <c r="A76" s="4" t="s">
        <v>682</v>
      </c>
      <c r="B76" s="5" t="n">
        <v>643083</v>
      </c>
      <c r="C76" s="5" t="n">
        <v>668201</v>
      </c>
    </row>
    <row r="77" spans="1:5">
      <c r="A77" s="4" t="s">
        <v>688</v>
      </c>
      <c r="B77" s="5" t="n">
        <v>657345</v>
      </c>
      <c r="C77" s="5" t="n">
        <v>546053</v>
      </c>
    </row>
    <row r="78" spans="1:5">
      <c r="A78" s="4" t="s">
        <v>689</v>
      </c>
      <c r="B78" s="5" t="n">
        <v>185190</v>
      </c>
      <c r="C78" s="5" t="n">
        <v>181922</v>
      </c>
    </row>
    <row r="79" spans="1:5">
      <c r="A79" s="4" t="s">
        <v>683</v>
      </c>
      <c r="B79" s="5" t="n">
        <v>1485618</v>
      </c>
      <c r="C79" s="5" t="n">
        <v>1396176</v>
      </c>
    </row>
    <row r="80" spans="1:5">
      <c r="A80" s="4" t="s">
        <v>195</v>
      </c>
      <c r="B80" s="5" t="n">
        <v>1895453</v>
      </c>
      <c r="C80" s="5" t="n">
        <v>1959111</v>
      </c>
    </row>
    <row r="81" spans="1:5">
      <c r="A81" s="4" t="s">
        <v>684</v>
      </c>
      <c r="B81" s="6" t="n">
        <v>3381071</v>
      </c>
      <c r="C81" s="6" t="n">
        <v>33552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7</v>
      </c>
      <c r="C2" s="2" t="s">
        <v>28</v>
      </c>
      <c r="D2" s="2" t="s">
        <v>71</v>
      </c>
    </row>
    <row r="3" spans="1:4">
      <c r="A3" s="3" t="s">
        <v>173</v>
      </c>
    </row>
    <row r="4" spans="1:4">
      <c r="A4" s="4" t="s">
        <v>77</v>
      </c>
      <c r="B4" s="6" t="n">
        <v>-310960</v>
      </c>
      <c r="C4" s="6" t="n">
        <v>-332925</v>
      </c>
      <c r="D4" s="6" t="n">
        <v>-261301</v>
      </c>
    </row>
    <row r="5" spans="1:4">
      <c r="A5" s="4" t="s">
        <v>663</v>
      </c>
    </row>
    <row r="6" spans="1:4">
      <c r="A6" s="3" t="s">
        <v>173</v>
      </c>
    </row>
    <row r="7" spans="1:4">
      <c r="A7" s="4" t="s">
        <v>77</v>
      </c>
      <c r="B7" s="5" t="n">
        <v>-282376</v>
      </c>
      <c r="C7" s="5" t="n">
        <v>-304235</v>
      </c>
      <c r="D7" s="5" t="n">
        <v>-232699</v>
      </c>
    </row>
    <row r="8" spans="1:4">
      <c r="A8" s="4" t="s">
        <v>665</v>
      </c>
    </row>
    <row r="9" spans="1:4">
      <c r="A9" s="3" t="s">
        <v>173</v>
      </c>
    </row>
    <row r="10" spans="1:4">
      <c r="A10" s="4" t="s">
        <v>77</v>
      </c>
      <c r="B10" s="5" t="n">
        <v>-28584</v>
      </c>
      <c r="C10" s="5" t="n">
        <v>-28690</v>
      </c>
      <c r="D10" s="5" t="n">
        <v>-28602</v>
      </c>
    </row>
    <row r="11" spans="1:4">
      <c r="A11" s="4" t="s">
        <v>598</v>
      </c>
    </row>
    <row r="12" spans="1:4">
      <c r="A12" s="3" t="s">
        <v>173</v>
      </c>
    </row>
    <row r="13" spans="1:4">
      <c r="A13" s="4" t="s">
        <v>77</v>
      </c>
      <c r="B13" s="5" t="n">
        <v>-123726</v>
      </c>
      <c r="C13" s="5" t="n">
        <v>-129478</v>
      </c>
      <c r="D13" s="5" t="n">
        <v>-129091</v>
      </c>
    </row>
    <row r="14" spans="1:4">
      <c r="A14" s="4" t="s">
        <v>601</v>
      </c>
    </row>
    <row r="15" spans="1:4">
      <c r="A15" s="3" t="s">
        <v>173</v>
      </c>
    </row>
    <row r="16" spans="1:4">
      <c r="A16" s="4" t="s">
        <v>77</v>
      </c>
      <c r="B16" s="5" t="n">
        <v>-40880</v>
      </c>
      <c r="C16" s="5" t="n">
        <v>-62387</v>
      </c>
      <c r="D16" s="5" t="n">
        <v>-41274</v>
      </c>
    </row>
    <row r="17" spans="1:4">
      <c r="A17" s="4" t="s">
        <v>589</v>
      </c>
    </row>
    <row r="18" spans="1:4">
      <c r="A18" s="3" t="s">
        <v>173</v>
      </c>
    </row>
    <row r="19" spans="1:4">
      <c r="A19" s="4" t="s">
        <v>77</v>
      </c>
      <c r="B19" s="6" t="n">
        <v>-146354</v>
      </c>
      <c r="C19" s="6" t="n">
        <v>-141060</v>
      </c>
      <c r="D19" s="6" t="n">
        <v>-909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92</v>
      </c>
      <c r="C1" s="2" t="s">
        <v>414</v>
      </c>
      <c r="D1" s="2" t="s">
        <v>27</v>
      </c>
      <c r="E1" s="2" t="s">
        <v>28</v>
      </c>
      <c r="F1" s="2" t="s">
        <v>359</v>
      </c>
      <c r="G1" s="2" t="s">
        <v>693</v>
      </c>
    </row>
    <row r="2" spans="1:7">
      <c r="A2" s="3" t="s">
        <v>176</v>
      </c>
    </row>
    <row r="3" spans="1:7">
      <c r="A3" s="4" t="s">
        <v>382</v>
      </c>
      <c r="F3" s="4" t="s">
        <v>364</v>
      </c>
    </row>
    <row r="4" spans="1:7">
      <c r="A4" s="4" t="s">
        <v>400</v>
      </c>
    </row>
    <row r="5" spans="1:7">
      <c r="A5" s="3" t="s">
        <v>176</v>
      </c>
    </row>
    <row r="6" spans="1:7">
      <c r="A6" s="4" t="s">
        <v>382</v>
      </c>
      <c r="C6" s="4" t="s">
        <v>401</v>
      </c>
      <c r="E6" s="4" t="s">
        <v>401</v>
      </c>
    </row>
    <row r="7" spans="1:7">
      <c r="A7" s="4" t="s">
        <v>369</v>
      </c>
      <c r="B7" s="4" t="s">
        <v>122</v>
      </c>
      <c r="D7" s="4" t="s">
        <v>403</v>
      </c>
    </row>
    <row r="8" spans="1:7">
      <c r="A8" s="4" t="s">
        <v>694</v>
      </c>
      <c r="C8" s="6" t="n">
        <v>19923</v>
      </c>
    </row>
    <row r="9" spans="1:7">
      <c r="A9" s="4" t="s">
        <v>404</v>
      </c>
    </row>
    <row r="10" spans="1:7">
      <c r="A10" s="3" t="s">
        <v>176</v>
      </c>
    </row>
    <row r="11" spans="1:7">
      <c r="A11" s="4" t="s">
        <v>382</v>
      </c>
      <c r="E11" s="4" t="s">
        <v>405</v>
      </c>
      <c r="G11" s="4" t="s">
        <v>405</v>
      </c>
    </row>
    <row r="12" spans="1:7">
      <c r="A12" s="4" t="s">
        <v>369</v>
      </c>
      <c r="B12" s="4" t="s">
        <v>390</v>
      </c>
      <c r="D12" s="4" t="s">
        <v>405</v>
      </c>
    </row>
    <row r="13" spans="1:7">
      <c r="A13" s="4" t="s">
        <v>694</v>
      </c>
      <c r="G13" s="6" t="n">
        <v>3214</v>
      </c>
    </row>
    <row r="14" spans="1:7">
      <c r="A14" s="4" t="s">
        <v>407</v>
      </c>
    </row>
    <row r="15" spans="1:7">
      <c r="A15" s="3" t="s">
        <v>176</v>
      </c>
    </row>
    <row r="16" spans="1:7">
      <c r="A16" s="4" t="s">
        <v>369</v>
      </c>
      <c r="C16" s="4" t="s">
        <v>401</v>
      </c>
      <c r="E16" s="4" t="s">
        <v>401</v>
      </c>
    </row>
    <row r="17" spans="1:7"/>
    <row r="18" spans="1:7">
      <c r="A18" s="4" t="s">
        <v>122</v>
      </c>
      <c r="B18" s="4" t="s">
        <v>411</v>
      </c>
    </row>
    <row r="19" spans="1:7">
      <c r="A19" s="4" t="s">
        <v>390</v>
      </c>
      <c r="B19" s="4" t="s">
        <v>412</v>
      </c>
    </row>
  </sheetData>
  <mergeCells count="4">
    <mergeCell ref="A1:B1"/>
    <mergeCell ref="A17:F17"/>
    <mergeCell ref="B18:F18"/>
    <mergeCell ref="B19:F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7</v>
      </c>
      <c r="C2" s="2" t="s">
        <v>28</v>
      </c>
    </row>
    <row r="3" spans="1:3">
      <c r="A3" s="3" t="s">
        <v>696</v>
      </c>
    </row>
    <row r="4" spans="1:3">
      <c r="A4" s="4" t="s">
        <v>697</v>
      </c>
      <c r="B4" s="6" t="n">
        <v>1169216</v>
      </c>
      <c r="C4" s="6" t="n">
        <v>1100243</v>
      </c>
    </row>
    <row r="5" spans="1:3">
      <c r="A5" s="4" t="s">
        <v>698</v>
      </c>
      <c r="B5" s="5" t="n">
        <v>8924272</v>
      </c>
    </row>
    <row r="6" spans="1:3">
      <c r="A6" s="4" t="s">
        <v>699</v>
      </c>
      <c r="B6" s="5" t="n">
        <v>9084270</v>
      </c>
      <c r="C6" s="5" t="n">
        <v>8924272</v>
      </c>
    </row>
    <row r="7" spans="1:3">
      <c r="A7" s="4" t="s">
        <v>700</v>
      </c>
    </row>
    <row r="8" spans="1:3">
      <c r="A8" s="3" t="s">
        <v>696</v>
      </c>
    </row>
    <row r="9" spans="1:3">
      <c r="A9" s="4" t="s">
        <v>698</v>
      </c>
      <c r="B9" s="5" t="n">
        <v>10067596</v>
      </c>
      <c r="C9" s="5" t="n">
        <v>10126023</v>
      </c>
    </row>
    <row r="10" spans="1:3">
      <c r="A10" s="4" t="s">
        <v>701</v>
      </c>
      <c r="B10" s="5" t="n">
        <v>15426</v>
      </c>
      <c r="C10" s="5" t="n">
        <v>6346</v>
      </c>
    </row>
    <row r="11" spans="1:3">
      <c r="A11" s="4" t="s">
        <v>702</v>
      </c>
      <c r="B11" s="5" t="n">
        <v>-42500</v>
      </c>
    </row>
    <row r="12" spans="1:3">
      <c r="A12" s="4" t="s">
        <v>703</v>
      </c>
      <c r="B12" s="5" t="n">
        <v>593247</v>
      </c>
      <c r="C12" s="5" t="n">
        <v>-68199</v>
      </c>
    </row>
    <row r="13" spans="1:3">
      <c r="A13" s="4" t="s">
        <v>704</v>
      </c>
      <c r="C13" s="5" t="n">
        <v>5876</v>
      </c>
    </row>
    <row r="14" spans="1:3">
      <c r="A14" s="4" t="s">
        <v>705</v>
      </c>
      <c r="C14" s="5" t="n">
        <v>-2450</v>
      </c>
    </row>
    <row r="15" spans="1:3">
      <c r="A15" s="4" t="s">
        <v>699</v>
      </c>
      <c r="B15" s="5" t="n">
        <v>10633769</v>
      </c>
      <c r="C15" s="5" t="n">
        <v>10067596</v>
      </c>
    </row>
    <row r="16" spans="1:3">
      <c r="A16" s="4" t="s">
        <v>706</v>
      </c>
    </row>
    <row r="17" spans="1:3">
      <c r="A17" s="3" t="s">
        <v>696</v>
      </c>
    </row>
    <row r="18" spans="1:3">
      <c r="A18" s="4" t="s">
        <v>698</v>
      </c>
      <c r="B18" s="5" t="n">
        <v>-1143324</v>
      </c>
      <c r="C18" s="5" t="n">
        <v>-825126</v>
      </c>
    </row>
    <row r="19" spans="1:3">
      <c r="A19" s="4" t="s">
        <v>701</v>
      </c>
      <c r="B19" s="5" t="n">
        <v>-309846</v>
      </c>
      <c r="C19" s="5" t="n">
        <v>-332925</v>
      </c>
    </row>
    <row r="20" spans="1:3">
      <c r="A20" s="4" t="s">
        <v>703</v>
      </c>
      <c r="B20" s="5" t="n">
        <v>-96329</v>
      </c>
      <c r="C20" s="5" t="n">
        <v>17108</v>
      </c>
    </row>
    <row r="21" spans="1:3">
      <c r="A21" s="4" t="s">
        <v>704</v>
      </c>
      <c r="C21" s="5" t="n">
        <v>-2381</v>
      </c>
    </row>
    <row r="22" spans="1:3">
      <c r="A22" s="4" t="s">
        <v>699</v>
      </c>
      <c r="B22" s="5" t="n">
        <v>-1549499</v>
      </c>
      <c r="C22" s="5" t="n">
        <v>-1143324</v>
      </c>
    </row>
    <row r="23" spans="1:3">
      <c r="A23" s="4" t="s">
        <v>707</v>
      </c>
    </row>
    <row r="24" spans="1:3">
      <c r="A24" s="3" t="s">
        <v>696</v>
      </c>
    </row>
    <row r="25" spans="1:3">
      <c r="A25" s="4" t="s">
        <v>697</v>
      </c>
      <c r="B25" s="5" t="n">
        <v>936004</v>
      </c>
      <c r="C25" s="6" t="n">
        <v>928720</v>
      </c>
    </row>
    <row r="26" spans="1:3">
      <c r="A26" s="4" t="s">
        <v>708</v>
      </c>
      <c r="B26" s="6" t="n">
        <v>0</v>
      </c>
    </row>
    <row r="27" spans="1:3">
      <c r="A27" s="4" t="s">
        <v>709</v>
      </c>
    </row>
    <row r="28" spans="1:3">
      <c r="A28" s="3" t="s">
        <v>696</v>
      </c>
    </row>
    <row r="29" spans="1:3">
      <c r="A29" s="4" t="s">
        <v>710</v>
      </c>
      <c r="C29" s="4" t="s">
        <v>603</v>
      </c>
    </row>
    <row r="30" spans="1:3">
      <c r="A30" s="4" t="s">
        <v>711</v>
      </c>
      <c r="C30" s="4" t="s">
        <v>712</v>
      </c>
    </row>
    <row r="31" spans="1:3">
      <c r="A31" s="4" t="s">
        <v>713</v>
      </c>
    </row>
    <row r="32" spans="1:3">
      <c r="A32" s="3" t="s">
        <v>696</v>
      </c>
    </row>
    <row r="33" spans="1:3">
      <c r="A33" s="4" t="s">
        <v>594</v>
      </c>
      <c r="C33" s="4" t="s">
        <v>714</v>
      </c>
    </row>
    <row r="34" spans="1:3">
      <c r="A34" s="4" t="s">
        <v>715</v>
      </c>
    </row>
    <row r="35" spans="1:3">
      <c r="A35" s="3" t="s">
        <v>696</v>
      </c>
    </row>
    <row r="36" spans="1:3">
      <c r="A36" s="4" t="s">
        <v>594</v>
      </c>
      <c r="C36" s="4" t="s">
        <v>605</v>
      </c>
    </row>
    <row r="37" spans="1:3">
      <c r="A37" s="4" t="s">
        <v>549</v>
      </c>
    </row>
    <row r="38" spans="1:3">
      <c r="A38" s="3" t="s">
        <v>696</v>
      </c>
    </row>
    <row r="39" spans="1:3">
      <c r="A39" s="4" t="s">
        <v>708</v>
      </c>
      <c r="C39" s="6" t="n">
        <v>17299</v>
      </c>
    </row>
    <row r="40" spans="1:3">
      <c r="A40" s="4" t="s">
        <v>716</v>
      </c>
      <c r="C40" s="5" t="n">
        <v>91795</v>
      </c>
    </row>
    <row r="41" spans="1:3">
      <c r="A41" s="4" t="s">
        <v>717</v>
      </c>
      <c r="C41" s="5" t="n">
        <v>5000</v>
      </c>
    </row>
    <row r="42" spans="1:3">
      <c r="A42" s="4" t="s">
        <v>718</v>
      </c>
      <c r="C42" s="5" t="n">
        <v>3000</v>
      </c>
    </row>
    <row r="43" spans="1:3">
      <c r="A43" s="4" t="s">
        <v>543</v>
      </c>
    </row>
    <row r="44" spans="1:3">
      <c r="A44" s="3" t="s">
        <v>696</v>
      </c>
    </row>
    <row r="45" spans="1:3">
      <c r="A45" s="4" t="s">
        <v>708</v>
      </c>
      <c r="C45" s="5" t="n">
        <v>3101</v>
      </c>
    </row>
    <row r="46" spans="1:3">
      <c r="A46" s="4" t="s">
        <v>716</v>
      </c>
      <c r="C46" s="5" t="n">
        <v>123912</v>
      </c>
    </row>
    <row r="47" spans="1:3">
      <c r="A47" s="4" t="s">
        <v>717</v>
      </c>
      <c r="C47" s="5" t="n">
        <v>7000</v>
      </c>
    </row>
    <row r="48" spans="1:3">
      <c r="A48" s="4" t="s">
        <v>718</v>
      </c>
      <c r="C48" s="6" t="n">
        <v>4000</v>
      </c>
    </row>
    <row r="49" spans="1:3">
      <c r="A49" s="4" t="s">
        <v>483</v>
      </c>
    </row>
    <row r="50" spans="1:3">
      <c r="A50" s="3" t="s">
        <v>696</v>
      </c>
    </row>
    <row r="51" spans="1:3">
      <c r="A51" s="4" t="s">
        <v>710</v>
      </c>
      <c r="B51" s="4" t="s">
        <v>603</v>
      </c>
      <c r="C51" s="4" t="s">
        <v>603</v>
      </c>
    </row>
    <row r="52" spans="1:3">
      <c r="A52" s="4" t="s">
        <v>717</v>
      </c>
      <c r="C52" s="6" t="n">
        <v>40000</v>
      </c>
    </row>
    <row r="53" spans="1:3">
      <c r="A53" s="4" t="s">
        <v>711</v>
      </c>
      <c r="B53" s="4" t="s">
        <v>712</v>
      </c>
      <c r="C53" s="4" t="s">
        <v>712</v>
      </c>
    </row>
    <row r="54" spans="1:3">
      <c r="A54" s="4" t="s">
        <v>718</v>
      </c>
      <c r="C54" s="6" t="n">
        <v>30000</v>
      </c>
    </row>
    <row r="55" spans="1:3">
      <c r="A55" s="4" t="s">
        <v>719</v>
      </c>
      <c r="B55" s="4" t="s">
        <v>605</v>
      </c>
      <c r="C55" s="4" t="s">
        <v>720</v>
      </c>
    </row>
    <row r="56" spans="1:3">
      <c r="A56" s="4" t="s">
        <v>721</v>
      </c>
    </row>
    <row r="57" spans="1:3">
      <c r="A57" s="3" t="s">
        <v>696</v>
      </c>
    </row>
    <row r="58" spans="1:3">
      <c r="A58" s="4" t="s">
        <v>594</v>
      </c>
      <c r="B58" s="4" t="s">
        <v>722</v>
      </c>
      <c r="C58" s="4" t="s">
        <v>723</v>
      </c>
    </row>
    <row r="59" spans="1:3">
      <c r="A59" s="4" t="s">
        <v>724</v>
      </c>
    </row>
    <row r="60" spans="1:3">
      <c r="A60" s="3" t="s">
        <v>696</v>
      </c>
    </row>
    <row r="61" spans="1:3">
      <c r="A61" s="4" t="s">
        <v>594</v>
      </c>
      <c r="B61" s="4" t="s">
        <v>603</v>
      </c>
      <c r="C61" s="4" t="s">
        <v>7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7</v>
      </c>
      <c r="C2" s="2" t="s">
        <v>28</v>
      </c>
    </row>
    <row r="3" spans="1:3">
      <c r="A3" s="3" t="s">
        <v>727</v>
      </c>
    </row>
    <row r="4" spans="1:3">
      <c r="A4" s="4" t="s">
        <v>728</v>
      </c>
      <c r="B4" s="6" t="n">
        <v>55009</v>
      </c>
      <c r="C4" s="6" t="n">
        <v>56181</v>
      </c>
    </row>
    <row r="5" spans="1:3">
      <c r="A5" s="4" t="s">
        <v>729</v>
      </c>
      <c r="B5" s="5" t="n">
        <v>5351</v>
      </c>
      <c r="C5" s="5" t="n">
        <v>6646</v>
      </c>
    </row>
    <row r="6" spans="1:3">
      <c r="A6" s="4" t="s">
        <v>118</v>
      </c>
      <c r="B6" s="5" t="n">
        <v>-2454</v>
      </c>
      <c r="C6" s="5" t="n">
        <v>-3954</v>
      </c>
    </row>
    <row r="7" spans="1:3">
      <c r="A7" s="4" t="s">
        <v>730</v>
      </c>
      <c r="B7" s="5" t="n">
        <v>-549</v>
      </c>
      <c r="C7" s="5" t="n">
        <v>-3099</v>
      </c>
    </row>
    <row r="8" spans="1:3">
      <c r="A8" s="4" t="s">
        <v>97</v>
      </c>
      <c r="B8" s="5" t="n">
        <v>-1573</v>
      </c>
      <c r="C8" s="5" t="n">
        <v>-765</v>
      </c>
    </row>
    <row r="9" spans="1:3">
      <c r="A9" s="4" t="s">
        <v>731</v>
      </c>
      <c r="B9" s="6" t="n">
        <v>55784</v>
      </c>
      <c r="C9" s="6" t="n">
        <v>550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2</v>
      </c>
      <c r="C1" s="2" t="s">
        <v>1</v>
      </c>
    </row>
    <row r="2" spans="1:5">
      <c r="C2" s="2" t="s">
        <v>27</v>
      </c>
      <c r="D2" s="2" t="s">
        <v>28</v>
      </c>
      <c r="E2" s="2" t="s">
        <v>71</v>
      </c>
    </row>
    <row r="3" spans="1:5">
      <c r="A3" s="3" t="s">
        <v>727</v>
      </c>
    </row>
    <row r="4" spans="1:5">
      <c r="A4" s="4" t="s">
        <v>29</v>
      </c>
      <c r="C4" s="6" t="n">
        <v>9350432</v>
      </c>
      <c r="D4" s="6" t="n">
        <v>9251945</v>
      </c>
    </row>
    <row r="5" spans="1:5">
      <c r="A5" s="4" t="s">
        <v>37</v>
      </c>
      <c r="C5" s="5" t="n">
        <v>1141907</v>
      </c>
      <c r="D5" s="5" t="n">
        <v>1045854</v>
      </c>
    </row>
    <row r="6" spans="1:5">
      <c r="A6" s="4" t="s">
        <v>53</v>
      </c>
      <c r="C6" s="5" t="n">
        <v>8096498</v>
      </c>
      <c r="D6" s="5" t="n">
        <v>7163622</v>
      </c>
    </row>
    <row r="7" spans="1:5">
      <c r="A7" s="4" t="s">
        <v>63</v>
      </c>
      <c r="C7" s="5" t="n">
        <v>500388</v>
      </c>
      <c r="D7" s="5" t="n">
        <v>1175066</v>
      </c>
    </row>
    <row r="8" spans="1:5">
      <c r="A8" s="4" t="s">
        <v>73</v>
      </c>
      <c r="C8" s="5" t="n">
        <v>1008381</v>
      </c>
      <c r="D8" s="5" t="n">
        <v>971797</v>
      </c>
      <c r="E8" s="6" t="n">
        <v>790881</v>
      </c>
    </row>
    <row r="9" spans="1:5">
      <c r="A9" s="4" t="s">
        <v>88</v>
      </c>
      <c r="C9" s="5" t="n">
        <v>-104887</v>
      </c>
      <c r="D9" s="5" t="n">
        <v>1667</v>
      </c>
      <c r="E9" s="5" t="n">
        <v>-198186</v>
      </c>
    </row>
    <row r="10" spans="1:5">
      <c r="A10" s="4" t="s">
        <v>733</v>
      </c>
      <c r="C10" s="5" t="n">
        <v>55784</v>
      </c>
      <c r="D10" s="5" t="n">
        <v>55009</v>
      </c>
      <c r="E10" s="6" t="n">
        <v>56181</v>
      </c>
    </row>
    <row r="11" spans="1:5">
      <c r="A11" s="4" t="s">
        <v>734</v>
      </c>
      <c r="C11" s="6" t="n">
        <v>5351</v>
      </c>
      <c r="D11" s="6" t="n">
        <v>6646</v>
      </c>
    </row>
    <row r="12" spans="1:5">
      <c r="A12" s="4" t="s">
        <v>735</v>
      </c>
    </row>
    <row r="13" spans="1:5">
      <c r="A13" s="3" t="s">
        <v>727</v>
      </c>
    </row>
    <row r="14" spans="1:5">
      <c r="A14" s="4" t="s">
        <v>736</v>
      </c>
      <c r="C14" s="4" t="s">
        <v>737</v>
      </c>
      <c r="D14" s="4" t="s">
        <v>737</v>
      </c>
    </row>
    <row r="15" spans="1:5">
      <c r="A15" s="4" t="s">
        <v>29</v>
      </c>
      <c r="C15" s="6" t="n">
        <v>21306</v>
      </c>
      <c r="D15" s="6" t="n">
        <v>19283</v>
      </c>
    </row>
    <row r="16" spans="1:5">
      <c r="A16" s="4" t="s">
        <v>37</v>
      </c>
      <c r="C16" s="5" t="n">
        <v>841</v>
      </c>
      <c r="D16" s="5" t="n">
        <v>931</v>
      </c>
    </row>
    <row r="17" spans="1:5">
      <c r="A17" s="4" t="s">
        <v>53</v>
      </c>
      <c r="C17" s="5" t="n">
        <v>373</v>
      </c>
      <c r="D17" s="5" t="n">
        <v>306</v>
      </c>
    </row>
    <row r="18" spans="1:5">
      <c r="A18" s="4" t="s">
        <v>63</v>
      </c>
      <c r="C18" s="5" t="n">
        <v>451</v>
      </c>
      <c r="D18" s="5" t="n">
        <v>532</v>
      </c>
    </row>
    <row r="19" spans="1:5">
      <c r="A19" s="4" t="s">
        <v>73</v>
      </c>
      <c r="C19" s="5" t="n">
        <v>298</v>
      </c>
      <c r="D19" s="5" t="n">
        <v>537</v>
      </c>
    </row>
    <row r="20" spans="1:5">
      <c r="A20" s="4" t="s">
        <v>738</v>
      </c>
      <c r="C20" s="5" t="n">
        <v>-708</v>
      </c>
      <c r="D20" s="5" t="n">
        <v>-545</v>
      </c>
    </row>
    <row r="21" spans="1:5">
      <c r="A21" s="4" t="s">
        <v>88</v>
      </c>
      <c r="C21" s="5" t="n">
        <v>-730</v>
      </c>
      <c r="D21" s="5" t="n">
        <v>-565</v>
      </c>
    </row>
    <row r="22" spans="1:5">
      <c r="A22" s="4" t="s">
        <v>733</v>
      </c>
      <c r="C22" s="6" t="n">
        <v>9175</v>
      </c>
      <c r="D22" s="6" t="n">
        <v>9528</v>
      </c>
    </row>
    <row r="23" spans="1:5">
      <c r="A23" s="4" t="s">
        <v>739</v>
      </c>
    </row>
    <row r="24" spans="1:5">
      <c r="A24" s="3" t="s">
        <v>727</v>
      </c>
    </row>
    <row r="25" spans="1:5">
      <c r="A25" s="4" t="s">
        <v>740</v>
      </c>
      <c r="C25" s="4" t="s">
        <v>628</v>
      </c>
    </row>
    <row r="26" spans="1:5">
      <c r="A26" s="4" t="s">
        <v>741</v>
      </c>
    </row>
    <row r="27" spans="1:5">
      <c r="A27" s="3" t="s">
        <v>727</v>
      </c>
    </row>
    <row r="28" spans="1:5">
      <c r="A28" s="4" t="s">
        <v>736</v>
      </c>
      <c r="B28" s="4" t="s">
        <v>122</v>
      </c>
      <c r="C28" s="4" t="s">
        <v>388</v>
      </c>
      <c r="D28" s="4" t="s">
        <v>388</v>
      </c>
    </row>
    <row r="29" spans="1:5">
      <c r="A29" s="4" t="s">
        <v>29</v>
      </c>
      <c r="B29" s="4" t="s">
        <v>122</v>
      </c>
      <c r="C29" s="6" t="n">
        <v>195275</v>
      </c>
      <c r="D29" s="6" t="n">
        <v>202150</v>
      </c>
    </row>
    <row r="30" spans="1:5">
      <c r="A30" s="4" t="s">
        <v>37</v>
      </c>
      <c r="B30" s="4" t="s">
        <v>122</v>
      </c>
      <c r="C30" s="5" t="n">
        <v>64114</v>
      </c>
      <c r="D30" s="5" t="n">
        <v>67120</v>
      </c>
    </row>
    <row r="31" spans="1:5">
      <c r="A31" s="4" t="s">
        <v>53</v>
      </c>
      <c r="B31" s="4" t="s">
        <v>122</v>
      </c>
      <c r="C31" s="5" t="n">
        <v>91205</v>
      </c>
      <c r="D31" s="5" t="n">
        <v>104704</v>
      </c>
    </row>
    <row r="32" spans="1:5">
      <c r="A32" s="4" t="s">
        <v>63</v>
      </c>
      <c r="B32" s="4" t="s">
        <v>122</v>
      </c>
      <c r="C32" s="5" t="n">
        <v>12649</v>
      </c>
      <c r="D32" s="5" t="n">
        <v>14158</v>
      </c>
    </row>
    <row r="33" spans="1:5">
      <c r="A33" s="4" t="s">
        <v>73</v>
      </c>
      <c r="B33" s="4" t="s">
        <v>122</v>
      </c>
      <c r="C33" s="5" t="n">
        <v>46767</v>
      </c>
      <c r="D33" s="5" t="n">
        <v>52770</v>
      </c>
    </row>
    <row r="34" spans="1:5">
      <c r="A34" s="4" t="s">
        <v>738</v>
      </c>
      <c r="B34" s="4" t="s">
        <v>122</v>
      </c>
      <c r="C34" s="5" t="n">
        <v>28468</v>
      </c>
      <c r="D34" s="5" t="n">
        <v>34247</v>
      </c>
    </row>
    <row r="35" spans="1:5">
      <c r="A35" s="4" t="s">
        <v>88</v>
      </c>
      <c r="B35" s="4" t="s">
        <v>122</v>
      </c>
      <c r="C35" s="5" t="n">
        <v>24464</v>
      </c>
      <c r="D35" s="5" t="n">
        <v>29990</v>
      </c>
    </row>
    <row r="36" spans="1:5">
      <c r="A36" s="4" t="s">
        <v>733</v>
      </c>
      <c r="B36" s="4" t="s">
        <v>122</v>
      </c>
      <c r="C36" s="6" t="n">
        <v>43365</v>
      </c>
      <c r="D36" s="5" t="n">
        <v>42056</v>
      </c>
    </row>
    <row r="37" spans="1:5">
      <c r="A37" s="4" t="s">
        <v>742</v>
      </c>
    </row>
    <row r="38" spans="1:5">
      <c r="A38" s="3" t="s">
        <v>727</v>
      </c>
    </row>
    <row r="39" spans="1:5">
      <c r="A39" s="4" t="s">
        <v>369</v>
      </c>
      <c r="C39" s="4" t="s">
        <v>397</v>
      </c>
    </row>
    <row r="40" spans="1:5">
      <c r="A40" s="4" t="s">
        <v>734</v>
      </c>
      <c r="C40" s="6" t="n">
        <v>6238</v>
      </c>
      <c r="D40" s="6" t="n">
        <v>7647</v>
      </c>
    </row>
    <row r="41" spans="1:5">
      <c r="A41" s="4" t="s">
        <v>743</v>
      </c>
    </row>
    <row r="42" spans="1:5">
      <c r="A42" s="3" t="s">
        <v>727</v>
      </c>
    </row>
    <row r="43" spans="1:5">
      <c r="A43" s="4" t="s">
        <v>736</v>
      </c>
      <c r="C43" s="4" t="s">
        <v>744</v>
      </c>
      <c r="D43" s="4" t="s">
        <v>744</v>
      </c>
    </row>
    <row r="44" spans="1:5">
      <c r="A44" s="4" t="s">
        <v>29</v>
      </c>
      <c r="C44" s="6" t="n">
        <v>3904</v>
      </c>
      <c r="D44" s="6" t="n">
        <v>3730</v>
      </c>
    </row>
    <row r="45" spans="1:5">
      <c r="A45" s="4" t="s">
        <v>37</v>
      </c>
      <c r="C45" s="5" t="n">
        <v>0</v>
      </c>
      <c r="D45" s="5" t="n">
        <v>0</v>
      </c>
    </row>
    <row r="46" spans="1:5">
      <c r="A46" s="4" t="s">
        <v>53</v>
      </c>
      <c r="C46" s="5" t="n">
        <v>0</v>
      </c>
      <c r="D46" s="5" t="n">
        <v>0</v>
      </c>
    </row>
    <row r="47" spans="1:5">
      <c r="A47" s="4" t="s">
        <v>63</v>
      </c>
      <c r="C47" s="5" t="n">
        <v>2</v>
      </c>
      <c r="D47" s="5" t="n">
        <v>1</v>
      </c>
    </row>
    <row r="48" spans="1:5">
      <c r="A48" s="4" t="s">
        <v>73</v>
      </c>
      <c r="C48" s="5" t="n">
        <v>0</v>
      </c>
      <c r="D48" s="5" t="n">
        <v>0</v>
      </c>
    </row>
    <row r="49" spans="1:5">
      <c r="A49" s="4" t="s">
        <v>738</v>
      </c>
      <c r="C49" s="5" t="n">
        <v>-206</v>
      </c>
      <c r="D49" s="5" t="n">
        <v>-187</v>
      </c>
    </row>
    <row r="50" spans="1:5">
      <c r="A50" s="4" t="s">
        <v>88</v>
      </c>
      <c r="C50" s="5" t="n">
        <v>-206</v>
      </c>
      <c r="D50" s="5" t="n">
        <v>-187</v>
      </c>
    </row>
    <row r="51" spans="1:5">
      <c r="A51" s="4" t="s">
        <v>733</v>
      </c>
      <c r="C51" s="6" t="n">
        <v>3244</v>
      </c>
      <c r="D51" s="6" t="n">
        <v>3425</v>
      </c>
    </row>
    <row r="52" spans="1:5">
      <c r="A52" s="4" t="s">
        <v>745</v>
      </c>
    </row>
    <row r="53" spans="1:5">
      <c r="A53" s="3" t="s">
        <v>727</v>
      </c>
    </row>
    <row r="54" spans="1:5">
      <c r="A54" s="4" t="s">
        <v>736</v>
      </c>
      <c r="C54" s="4" t="s">
        <v>746</v>
      </c>
      <c r="D54" s="4" t="s">
        <v>746</v>
      </c>
    </row>
    <row r="55" spans="1:5">
      <c r="A55" s="4" t="s">
        <v>29</v>
      </c>
      <c r="C55" s="6" t="n">
        <v>3526</v>
      </c>
      <c r="D55" s="6" t="n">
        <v>3251</v>
      </c>
    </row>
    <row r="56" spans="1:5">
      <c r="A56" s="4" t="s">
        <v>37</v>
      </c>
      <c r="C56" s="5" t="n">
        <v>53</v>
      </c>
      <c r="D56" s="5" t="n">
        <v>17</v>
      </c>
    </row>
    <row r="57" spans="1:5">
      <c r="A57" s="4" t="s">
        <v>53</v>
      </c>
      <c r="C57" s="5" t="n">
        <v>2265</v>
      </c>
      <c r="D57" s="5" t="n">
        <v>2118</v>
      </c>
    </row>
    <row r="58" spans="1:5">
      <c r="A58" s="4" t="s">
        <v>63</v>
      </c>
      <c r="C58" s="5" t="n">
        <v>190</v>
      </c>
      <c r="D58" s="5" t="n">
        <v>142</v>
      </c>
    </row>
    <row r="59" spans="1:5">
      <c r="A59" s="4" t="s">
        <v>73</v>
      </c>
      <c r="C59" s="5" t="n">
        <v>0</v>
      </c>
      <c r="D59" s="5" t="n">
        <v>0</v>
      </c>
    </row>
    <row r="60" spans="1:5">
      <c r="A60" s="4" t="s">
        <v>738</v>
      </c>
      <c r="C60" s="5" t="n">
        <v>37</v>
      </c>
      <c r="D60" s="5" t="n">
        <v>31</v>
      </c>
    </row>
    <row r="61" spans="1:5">
      <c r="A61" s="4" t="s">
        <v>88</v>
      </c>
      <c r="C61" s="5" t="n">
        <v>0</v>
      </c>
      <c r="D61" s="5" t="n">
        <v>0</v>
      </c>
    </row>
    <row r="62" spans="1:5">
      <c r="A62" s="4" t="s">
        <v>733</v>
      </c>
      <c r="C62" s="5" t="n">
        <v>0</v>
      </c>
      <c r="D62" s="5" t="n">
        <v>0</v>
      </c>
    </row>
    <row r="63" spans="1:5">
      <c r="A63" s="4" t="s">
        <v>747</v>
      </c>
    </row>
    <row r="64" spans="1:5">
      <c r="A64" s="3" t="s">
        <v>727</v>
      </c>
    </row>
    <row r="65" spans="1:5">
      <c r="A65" s="4" t="s">
        <v>29</v>
      </c>
      <c r="C65" s="5" t="n">
        <v>240011</v>
      </c>
      <c r="D65" s="5" t="n">
        <v>228684</v>
      </c>
    </row>
    <row r="66" spans="1:5">
      <c r="A66" s="4" t="s">
        <v>37</v>
      </c>
      <c r="C66" s="5" t="n">
        <v>65008</v>
      </c>
      <c r="D66" s="5" t="n">
        <v>68068</v>
      </c>
    </row>
    <row r="67" spans="1:5">
      <c r="A67" s="4" t="s">
        <v>53</v>
      </c>
      <c r="C67" s="5" t="n">
        <v>93843</v>
      </c>
      <c r="D67" s="5" t="n">
        <v>107128</v>
      </c>
    </row>
    <row r="68" spans="1:5">
      <c r="A68" s="4" t="s">
        <v>63</v>
      </c>
      <c r="C68" s="5" t="n">
        <v>13292</v>
      </c>
      <c r="D68" s="5" t="n">
        <v>14833</v>
      </c>
    </row>
    <row r="69" spans="1:5">
      <c r="A69" s="4" t="s">
        <v>73</v>
      </c>
      <c r="C69" s="5" t="n">
        <v>47065</v>
      </c>
      <c r="D69" s="5" t="n">
        <v>53307</v>
      </c>
    </row>
    <row r="70" spans="1:5">
      <c r="A70" s="4" t="s">
        <v>738</v>
      </c>
      <c r="C70" s="5" t="n">
        <v>27591</v>
      </c>
      <c r="D70" s="5" t="n">
        <v>33546</v>
      </c>
    </row>
    <row r="71" spans="1:5">
      <c r="A71" s="4" t="s">
        <v>88</v>
      </c>
      <c r="C71" s="5" t="n">
        <v>23528</v>
      </c>
      <c r="D71" s="5" t="n">
        <v>29238</v>
      </c>
    </row>
    <row r="72" spans="1:5">
      <c r="A72" s="4" t="s">
        <v>733</v>
      </c>
      <c r="C72" s="6" t="n">
        <v>55784</v>
      </c>
      <c r="D72" s="6" t="n">
        <v>55009</v>
      </c>
    </row>
    <row r="73" spans="1:5"/>
    <row r="74" spans="1:5">
      <c r="A74" s="4" t="s">
        <v>122</v>
      </c>
      <c r="B74" s="4" t="s">
        <v>748</v>
      </c>
    </row>
  </sheetData>
  <mergeCells count="4">
    <mergeCell ref="A1:B2"/>
    <mergeCell ref="C1:E1"/>
    <mergeCell ref="A73:D73"/>
    <mergeCell ref="B74:D7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7</v>
      </c>
      <c r="C1" s="2" t="s">
        <v>28</v>
      </c>
      <c r="D1" s="2" t="s">
        <v>71</v>
      </c>
      <c r="E1" s="2" t="s">
        <v>676</v>
      </c>
    </row>
    <row r="2" spans="1:5">
      <c r="A2" s="3" t="s">
        <v>750</v>
      </c>
    </row>
    <row r="3" spans="1:5">
      <c r="A3" s="4" t="s">
        <v>33</v>
      </c>
      <c r="B3" s="6" t="n">
        <v>8230</v>
      </c>
      <c r="C3" s="6" t="n">
        <v>3822</v>
      </c>
    </row>
    <row r="4" spans="1:5">
      <c r="A4" s="4" t="s">
        <v>751</v>
      </c>
      <c r="B4" s="5" t="n">
        <v>2088</v>
      </c>
    </row>
    <row r="5" spans="1:5">
      <c r="A5" s="4" t="s">
        <v>752</v>
      </c>
      <c r="B5" s="5" t="n">
        <v>1715</v>
      </c>
    </row>
    <row r="6" spans="1:5">
      <c r="A6" s="4" t="s">
        <v>753</v>
      </c>
      <c r="C6" s="5" t="n">
        <v>30488</v>
      </c>
    </row>
    <row r="7" spans="1:5">
      <c r="A7" s="4" t="s">
        <v>754</v>
      </c>
      <c r="B7" s="5" t="n">
        <v>243347</v>
      </c>
      <c r="C7" s="5" t="n">
        <v>263501</v>
      </c>
    </row>
    <row r="8" spans="1:5">
      <c r="A8" s="4" t="s">
        <v>41</v>
      </c>
      <c r="B8" s="5" t="n">
        <v>244449</v>
      </c>
      <c r="C8" s="5" t="n">
        <v>207621</v>
      </c>
    </row>
    <row r="9" spans="1:5">
      <c r="A9" s="4" t="s">
        <v>42</v>
      </c>
      <c r="B9" s="5" t="n">
        <v>669387</v>
      </c>
      <c r="C9" s="5" t="n">
        <v>594811</v>
      </c>
      <c r="D9" s="6" t="n">
        <v>514712</v>
      </c>
      <c r="E9" s="6" t="n">
        <v>354154</v>
      </c>
    </row>
    <row r="10" spans="1:5">
      <c r="A10" s="4" t="s">
        <v>755</v>
      </c>
      <c r="B10" s="5" t="n">
        <v>1169216</v>
      </c>
      <c r="C10" s="5" t="n">
        <v>1100243</v>
      </c>
    </row>
    <row r="11" spans="1:5">
      <c r="A11" s="3" t="s">
        <v>756</v>
      </c>
    </row>
    <row r="12" spans="1:5">
      <c r="A12" s="4" t="s">
        <v>198</v>
      </c>
      <c r="B12" s="5" t="n">
        <v>643083</v>
      </c>
      <c r="C12" s="5" t="n">
        <v>668201</v>
      </c>
    </row>
    <row r="13" spans="1:5">
      <c r="A13" s="4" t="s">
        <v>201</v>
      </c>
      <c r="B13" s="5" t="n">
        <v>5475208</v>
      </c>
      <c r="C13" s="5" t="n">
        <v>5330467</v>
      </c>
      <c r="D13" s="6" t="n">
        <v>5470669</v>
      </c>
    </row>
    <row r="14" spans="1:5">
      <c r="A14" s="4" t="s">
        <v>757</v>
      </c>
      <c r="B14" s="5" t="n">
        <v>141031</v>
      </c>
      <c r="C14" s="5" t="n">
        <v>101750</v>
      </c>
    </row>
    <row r="15" spans="1:5">
      <c r="A15" s="4" t="s">
        <v>758</v>
      </c>
      <c r="B15" s="5" t="n">
        <v>155144</v>
      </c>
      <c r="C15" s="5" t="n">
        <v>160505</v>
      </c>
    </row>
    <row r="16" spans="1:5">
      <c r="A16" s="4" t="s">
        <v>60</v>
      </c>
      <c r="B16" s="5" t="n">
        <v>329731</v>
      </c>
      <c r="C16" s="5" t="n">
        <v>349266</v>
      </c>
    </row>
    <row r="17" spans="1:5">
      <c r="A17" s="4" t="s">
        <v>759</v>
      </c>
      <c r="B17" s="5" t="n">
        <v>6744197</v>
      </c>
      <c r="C17" s="5" t="n">
        <v>6610189</v>
      </c>
    </row>
    <row r="18" spans="1:5">
      <c r="A18" s="4" t="s">
        <v>760</v>
      </c>
    </row>
    <row r="19" spans="1:5">
      <c r="A19" s="3" t="s">
        <v>756</v>
      </c>
    </row>
    <row r="20" spans="1:5">
      <c r="A20" s="4" t="s">
        <v>198</v>
      </c>
      <c r="B20" s="5" t="n">
        <v>0</v>
      </c>
      <c r="C20" s="5" t="n">
        <v>0</v>
      </c>
    </row>
    <row r="21" spans="1:5">
      <c r="A21" s="4" t="s">
        <v>201</v>
      </c>
      <c r="B21" s="5" t="n">
        <v>0</v>
      </c>
      <c r="C21" s="5" t="n">
        <v>0</v>
      </c>
    </row>
    <row r="22" spans="1:5">
      <c r="A22" s="4" t="s">
        <v>757</v>
      </c>
      <c r="B22" s="5" t="n">
        <v>0</v>
      </c>
      <c r="C22" s="5" t="n">
        <v>0</v>
      </c>
    </row>
    <row r="23" spans="1:5">
      <c r="A23" s="4" t="s">
        <v>758</v>
      </c>
      <c r="B23" s="5" t="n">
        <v>0</v>
      </c>
      <c r="C23" s="5" t="n">
        <v>0</v>
      </c>
    </row>
    <row r="24" spans="1:5">
      <c r="A24" s="4" t="s">
        <v>60</v>
      </c>
      <c r="B24" s="5" t="n">
        <v>329731</v>
      </c>
      <c r="C24" s="5" t="n">
        <v>349266</v>
      </c>
    </row>
    <row r="25" spans="1:5">
      <c r="A25" s="4" t="s">
        <v>759</v>
      </c>
      <c r="B25" s="5" t="n">
        <v>329731</v>
      </c>
      <c r="C25" s="5" t="n">
        <v>349266</v>
      </c>
    </row>
    <row r="26" spans="1:5">
      <c r="A26" s="4" t="s">
        <v>760</v>
      </c>
    </row>
    <row r="27" spans="1:5">
      <c r="A27" s="3" t="s">
        <v>750</v>
      </c>
    </row>
    <row r="28" spans="1:5">
      <c r="A28" s="4" t="s">
        <v>33</v>
      </c>
      <c r="B28" s="5" t="n">
        <v>8230</v>
      </c>
      <c r="C28" s="5" t="n">
        <v>3822</v>
      </c>
    </row>
    <row r="29" spans="1:5">
      <c r="A29" s="4" t="s">
        <v>751</v>
      </c>
      <c r="B29" s="5" t="n">
        <v>0</v>
      </c>
    </row>
    <row r="30" spans="1:5">
      <c r="A30" s="4" t="s">
        <v>752</v>
      </c>
      <c r="B30" s="5" t="n">
        <v>0</v>
      </c>
    </row>
    <row r="31" spans="1:5">
      <c r="A31" s="4" t="s">
        <v>753</v>
      </c>
      <c r="C31" s="5" t="n">
        <v>0</v>
      </c>
    </row>
    <row r="32" spans="1:5">
      <c r="A32" s="4" t="s">
        <v>754</v>
      </c>
      <c r="B32" s="5" t="n">
        <v>0</v>
      </c>
      <c r="C32" s="5" t="n">
        <v>0</v>
      </c>
    </row>
    <row r="33" spans="1:5">
      <c r="A33" s="4" t="s">
        <v>41</v>
      </c>
      <c r="B33" s="5" t="n">
        <v>0</v>
      </c>
      <c r="C33" s="5" t="n">
        <v>0</v>
      </c>
    </row>
    <row r="34" spans="1:5">
      <c r="A34" s="4" t="s">
        <v>42</v>
      </c>
      <c r="B34" s="5" t="n">
        <v>0</v>
      </c>
      <c r="C34" s="5" t="n">
        <v>0</v>
      </c>
    </row>
    <row r="35" spans="1:5">
      <c r="A35" s="4" t="s">
        <v>755</v>
      </c>
      <c r="B35" s="5" t="n">
        <v>8230</v>
      </c>
      <c r="C35" s="5" t="n">
        <v>3822</v>
      </c>
    </row>
    <row r="36" spans="1:5">
      <c r="A36" s="4" t="s">
        <v>761</v>
      </c>
    </row>
    <row r="37" spans="1:5">
      <c r="A37" s="3" t="s">
        <v>756</v>
      </c>
    </row>
    <row r="38" spans="1:5">
      <c r="A38" s="4" t="s">
        <v>198</v>
      </c>
      <c r="B38" s="5" t="n">
        <v>643083</v>
      </c>
      <c r="C38" s="5" t="n">
        <v>668201</v>
      </c>
    </row>
    <row r="39" spans="1:5">
      <c r="A39" s="4" t="s">
        <v>201</v>
      </c>
      <c r="B39" s="5" t="n">
        <v>5475208</v>
      </c>
      <c r="C39" s="5" t="n">
        <v>5330467</v>
      </c>
    </row>
    <row r="40" spans="1:5">
      <c r="A40" s="4" t="s">
        <v>757</v>
      </c>
      <c r="B40" s="5" t="n">
        <v>141031</v>
      </c>
      <c r="C40" s="5" t="n">
        <v>101750</v>
      </c>
    </row>
    <row r="41" spans="1:5">
      <c r="A41" s="4" t="s">
        <v>758</v>
      </c>
      <c r="B41" s="5" t="n">
        <v>155144</v>
      </c>
      <c r="C41" s="5" t="n">
        <v>160505</v>
      </c>
    </row>
    <row r="42" spans="1:5">
      <c r="A42" s="4" t="s">
        <v>60</v>
      </c>
      <c r="B42" s="5" t="n">
        <v>0</v>
      </c>
      <c r="C42" s="5" t="n">
        <v>0</v>
      </c>
    </row>
    <row r="43" spans="1:5">
      <c r="A43" s="4" t="s">
        <v>759</v>
      </c>
      <c r="B43" s="5" t="n">
        <v>6414466</v>
      </c>
      <c r="C43" s="5" t="n">
        <v>6260923</v>
      </c>
    </row>
    <row r="44" spans="1:5">
      <c r="A44" s="4" t="s">
        <v>762</v>
      </c>
    </row>
    <row r="45" spans="1:5">
      <c r="A45" s="3" t="s">
        <v>750</v>
      </c>
    </row>
    <row r="46" spans="1:5">
      <c r="A46" s="4" t="s">
        <v>33</v>
      </c>
      <c r="B46" s="5" t="n">
        <v>0</v>
      </c>
      <c r="C46" s="5" t="n">
        <v>0</v>
      </c>
    </row>
    <row r="47" spans="1:5">
      <c r="A47" s="4" t="s">
        <v>751</v>
      </c>
      <c r="B47" s="5" t="n">
        <v>2088</v>
      </c>
    </row>
    <row r="48" spans="1:5">
      <c r="A48" s="4" t="s">
        <v>752</v>
      </c>
      <c r="B48" s="5" t="n">
        <v>0</v>
      </c>
    </row>
    <row r="49" spans="1:5">
      <c r="A49" s="4" t="s">
        <v>753</v>
      </c>
      <c r="C49" s="5" t="n">
        <v>0</v>
      </c>
    </row>
    <row r="50" spans="1:5">
      <c r="A50" s="4" t="s">
        <v>754</v>
      </c>
      <c r="B50" s="5" t="n">
        <v>243347</v>
      </c>
      <c r="C50" s="5" t="n">
        <v>263501</v>
      </c>
    </row>
    <row r="51" spans="1:5">
      <c r="A51" s="4" t="s">
        <v>41</v>
      </c>
      <c r="B51" s="5" t="n">
        <v>244449</v>
      </c>
      <c r="C51" s="5" t="n">
        <v>207621</v>
      </c>
    </row>
    <row r="52" spans="1:5">
      <c r="A52" s="4" t="s">
        <v>42</v>
      </c>
      <c r="B52" s="5" t="n">
        <v>669387</v>
      </c>
      <c r="C52" s="5" t="n">
        <v>594811</v>
      </c>
    </row>
    <row r="53" spans="1:5">
      <c r="A53" s="4" t="s">
        <v>755</v>
      </c>
      <c r="B53" s="5" t="n">
        <v>1159271</v>
      </c>
      <c r="C53" s="5" t="n">
        <v>1065933</v>
      </c>
    </row>
    <row r="54" spans="1:5">
      <c r="A54" s="4" t="s">
        <v>763</v>
      </c>
    </row>
    <row r="55" spans="1:5">
      <c r="A55" s="3" t="s">
        <v>750</v>
      </c>
    </row>
    <row r="56" spans="1:5">
      <c r="A56" s="4" t="s">
        <v>33</v>
      </c>
      <c r="B56" s="5" t="n">
        <v>0</v>
      </c>
      <c r="C56" s="5" t="n">
        <v>0</v>
      </c>
    </row>
    <row r="57" spans="1:5">
      <c r="A57" s="4" t="s">
        <v>751</v>
      </c>
      <c r="B57" s="5" t="n">
        <v>0</v>
      </c>
    </row>
    <row r="58" spans="1:5">
      <c r="A58" s="4" t="s">
        <v>752</v>
      </c>
      <c r="B58" s="5" t="n">
        <v>1715</v>
      </c>
    </row>
    <row r="59" spans="1:5">
      <c r="A59" s="4" t="s">
        <v>753</v>
      </c>
      <c r="C59" s="5" t="n">
        <v>30488</v>
      </c>
    </row>
    <row r="60" spans="1:5">
      <c r="A60" s="4" t="s">
        <v>754</v>
      </c>
      <c r="B60" s="5" t="n">
        <v>0</v>
      </c>
      <c r="C60" s="5" t="n">
        <v>0</v>
      </c>
    </row>
    <row r="61" spans="1:5">
      <c r="A61" s="4" t="s">
        <v>41</v>
      </c>
      <c r="B61" s="5" t="n">
        <v>0</v>
      </c>
      <c r="C61" s="5" t="n">
        <v>0</v>
      </c>
    </row>
    <row r="62" spans="1:5">
      <c r="A62" s="4" t="s">
        <v>42</v>
      </c>
      <c r="B62" s="5" t="n">
        <v>0</v>
      </c>
      <c r="C62" s="5" t="n">
        <v>0</v>
      </c>
    </row>
    <row r="63" spans="1:5">
      <c r="A63" s="4" t="s">
        <v>755</v>
      </c>
      <c r="B63" s="6" t="n">
        <v>1715</v>
      </c>
      <c r="C63" s="6" t="n">
        <v>304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59</v>
      </c>
      <c r="B1" s="2" t="s">
        <v>1</v>
      </c>
    </row>
    <row r="2" spans="1:2">
      <c r="B2" s="2" t="s">
        <v>160</v>
      </c>
    </row>
    <row r="3" spans="1:2">
      <c r="A3" s="3" t="s">
        <v>127</v>
      </c>
    </row>
    <row r="4" spans="1:2">
      <c r="A4" s="4" t="s">
        <v>161</v>
      </c>
      <c r="B4" s="8" t="n">
        <v>42.5</v>
      </c>
    </row>
    <row r="5" spans="1:2">
      <c r="A5" s="4" t="s">
        <v>162</v>
      </c>
      <c r="B5" s="8" t="n">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3"/>
    <col customWidth="1" max="8" min="8" width="14"/>
  </cols>
  <sheetData>
    <row r="1" spans="1:8">
      <c r="A1" s="1" t="s">
        <v>764</v>
      </c>
      <c r="B1" s="2" t="s">
        <v>765</v>
      </c>
      <c r="C1" s="2" t="s">
        <v>766</v>
      </c>
      <c r="D1" s="2" t="s">
        <v>377</v>
      </c>
      <c r="E1" s="2" t="s">
        <v>767</v>
      </c>
      <c r="F1" s="2" t="s">
        <v>768</v>
      </c>
      <c r="G1" s="2" t="s">
        <v>769</v>
      </c>
      <c r="H1" s="2" t="s">
        <v>676</v>
      </c>
    </row>
    <row r="2" spans="1:8">
      <c r="A2" s="3" t="s">
        <v>770</v>
      </c>
    </row>
    <row r="3" spans="1:8">
      <c r="A3" s="4" t="s">
        <v>771</v>
      </c>
      <c r="E3" s="8" t="n">
        <v>10.4</v>
      </c>
    </row>
    <row r="4" spans="1:8">
      <c r="A4" s="4" t="s">
        <v>382</v>
      </c>
      <c r="D4" s="4" t="s">
        <v>364</v>
      </c>
    </row>
    <row r="5" spans="1:8">
      <c r="A5" s="4" t="s">
        <v>383</v>
      </c>
      <c r="D5" s="5" t="n">
        <v>114</v>
      </c>
    </row>
    <row r="6" spans="1:8">
      <c r="A6" s="4" t="s">
        <v>772</v>
      </c>
    </row>
    <row r="7" spans="1:8">
      <c r="A7" s="3" t="s">
        <v>770</v>
      </c>
    </row>
    <row r="8" spans="1:8">
      <c r="A8" s="4" t="s">
        <v>773</v>
      </c>
      <c r="B8" s="8" t="n">
        <v>44.5</v>
      </c>
    </row>
    <row r="9" spans="1:8">
      <c r="A9" s="4" t="s">
        <v>774</v>
      </c>
      <c r="B9" s="8" t="n">
        <v>43.6</v>
      </c>
    </row>
    <row r="10" spans="1:8">
      <c r="A10" s="4" t="s">
        <v>775</v>
      </c>
    </row>
    <row r="11" spans="1:8">
      <c r="A11" s="3" t="s">
        <v>770</v>
      </c>
    </row>
    <row r="12" spans="1:8">
      <c r="A12" s="4" t="s">
        <v>382</v>
      </c>
      <c r="G12" s="4" t="s">
        <v>364</v>
      </c>
    </row>
    <row r="13" spans="1:8">
      <c r="A13" s="4" t="s">
        <v>383</v>
      </c>
      <c r="G13" s="5" t="n">
        <v>114</v>
      </c>
    </row>
    <row r="14" spans="1:8">
      <c r="A14" s="4" t="s">
        <v>368</v>
      </c>
    </row>
    <row r="15" spans="1:8">
      <c r="A15" s="3" t="s">
        <v>770</v>
      </c>
    </row>
    <row r="16" spans="1:8">
      <c r="A16" s="4" t="s">
        <v>776</v>
      </c>
      <c r="G16" s="4" t="s">
        <v>777</v>
      </c>
    </row>
    <row r="17" spans="1:8">
      <c r="A17" s="4" t="s">
        <v>778</v>
      </c>
      <c r="G17" s="4" t="s">
        <v>779</v>
      </c>
    </row>
    <row r="18" spans="1:8">
      <c r="A18" s="4" t="s">
        <v>780</v>
      </c>
      <c r="B18" s="4" t="s">
        <v>781</v>
      </c>
    </row>
    <row r="19" spans="1:8">
      <c r="A19" s="4" t="s">
        <v>782</v>
      </c>
      <c r="B19" s="4" t="s">
        <v>609</v>
      </c>
    </row>
    <row r="20" spans="1:8">
      <c r="A20" s="4" t="s">
        <v>783</v>
      </c>
      <c r="B20" s="4" t="s">
        <v>784</v>
      </c>
    </row>
    <row r="21" spans="1:8">
      <c r="A21" s="4" t="s">
        <v>785</v>
      </c>
      <c r="G21" s="8" t="n">
        <v>5.8</v>
      </c>
    </row>
    <row r="22" spans="1:8">
      <c r="A22" s="4" t="s">
        <v>786</v>
      </c>
      <c r="G22" s="8" t="n">
        <v>6.5</v>
      </c>
    </row>
    <row r="23" spans="1:8">
      <c r="A23" s="4" t="s">
        <v>771</v>
      </c>
      <c r="C23" s="8" t="n">
        <v>10.4</v>
      </c>
    </row>
    <row r="24" spans="1:8">
      <c r="A24" s="4" t="s">
        <v>382</v>
      </c>
      <c r="H24" s="4" t="s">
        <v>372</v>
      </c>
    </row>
    <row r="25" spans="1:8">
      <c r="A25" s="4" t="s">
        <v>787</v>
      </c>
    </row>
    <row r="26" spans="1:8">
      <c r="A26" s="3" t="s">
        <v>770</v>
      </c>
    </row>
    <row r="27" spans="1:8">
      <c r="A27" s="4" t="s">
        <v>788</v>
      </c>
      <c r="F27" s="8" t="n">
        <v>4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7</v>
      </c>
      <c r="C2" s="2" t="s">
        <v>28</v>
      </c>
    </row>
    <row r="3" spans="1:3">
      <c r="A3" s="4" t="s">
        <v>790</v>
      </c>
    </row>
    <row r="4" spans="1:3">
      <c r="A4" s="3" t="s">
        <v>791</v>
      </c>
    </row>
    <row r="5" spans="1:3">
      <c r="A5" s="4" t="s">
        <v>792</v>
      </c>
      <c r="B5" s="4" t="s">
        <v>793</v>
      </c>
    </row>
    <row r="6" spans="1:3">
      <c r="A6" s="4" t="s">
        <v>794</v>
      </c>
    </row>
    <row r="7" spans="1:3">
      <c r="A7" s="3" t="s">
        <v>791</v>
      </c>
    </row>
    <row r="8" spans="1:3">
      <c r="A8" s="4" t="s">
        <v>795</v>
      </c>
      <c r="B8" s="6" t="n">
        <v>8230</v>
      </c>
      <c r="C8" s="6" t="n">
        <v>3822</v>
      </c>
    </row>
    <row r="9" spans="1:3">
      <c r="A9" s="4" t="s">
        <v>796</v>
      </c>
      <c r="B9" s="6" t="n">
        <v>329731</v>
      </c>
      <c r="C9" s="6" t="n">
        <v>3492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7</v>
      </c>
      <c r="C2" s="2" t="s">
        <v>28</v>
      </c>
      <c r="D2" s="2" t="s">
        <v>71</v>
      </c>
    </row>
    <row r="3" spans="1:4">
      <c r="A3" s="3" t="s">
        <v>798</v>
      </c>
    </row>
    <row r="4" spans="1:4">
      <c r="A4" s="4" t="s">
        <v>799</v>
      </c>
      <c r="B4" s="6" t="n">
        <v>70953</v>
      </c>
      <c r="C4" s="6" t="n">
        <v>72774</v>
      </c>
      <c r="D4" s="6" t="n">
        <v>55841</v>
      </c>
    </row>
    <row r="5" spans="1:4">
      <c r="A5" s="4" t="s">
        <v>800</v>
      </c>
    </row>
    <row r="6" spans="1:4">
      <c r="A6" s="3" t="s">
        <v>798</v>
      </c>
    </row>
    <row r="7" spans="1:4">
      <c r="A7" s="4" t="s">
        <v>801</v>
      </c>
      <c r="B7" s="5" t="n">
        <v>756339</v>
      </c>
      <c r="C7" s="5" t="n">
        <v>478314</v>
      </c>
    </row>
    <row r="8" spans="1:4">
      <c r="A8" s="4" t="s">
        <v>802</v>
      </c>
      <c r="B8" s="6" t="n">
        <v>8230</v>
      </c>
      <c r="C8" s="6" t="n">
        <v>3822</v>
      </c>
    </row>
    <row r="9" spans="1:4">
      <c r="A9" s="4" t="s">
        <v>803</v>
      </c>
    </row>
    <row r="10" spans="1:4">
      <c r="A10" s="3" t="s">
        <v>798</v>
      </c>
    </row>
    <row r="11" spans="1:4">
      <c r="A11" s="4" t="s">
        <v>801</v>
      </c>
      <c r="B11" s="5" t="n">
        <v>42324</v>
      </c>
      <c r="C11" s="5" t="n">
        <v>24261</v>
      </c>
    </row>
    <row r="12" spans="1:4">
      <c r="A12" s="4" t="s">
        <v>802</v>
      </c>
      <c r="B12" s="6" t="n">
        <v>347</v>
      </c>
      <c r="C12" s="6" t="n">
        <v>250</v>
      </c>
    </row>
    <row r="13" spans="1:4">
      <c r="A13" s="4" t="s">
        <v>804</v>
      </c>
    </row>
    <row r="14" spans="1:4">
      <c r="A14" s="3" t="s">
        <v>798</v>
      </c>
    </row>
    <row r="15" spans="1:4">
      <c r="A15" s="4" t="s">
        <v>801</v>
      </c>
      <c r="B15" s="5" t="n">
        <v>45422</v>
      </c>
      <c r="C15" s="5" t="n">
        <v>25934</v>
      </c>
    </row>
    <row r="16" spans="1:4">
      <c r="A16" s="4" t="s">
        <v>802</v>
      </c>
      <c r="B16" s="6" t="n">
        <v>978</v>
      </c>
      <c r="C16" s="6" t="n">
        <v>262</v>
      </c>
    </row>
    <row r="17" spans="1:4">
      <c r="A17" s="4" t="s">
        <v>805</v>
      </c>
    </row>
    <row r="18" spans="1:4">
      <c r="A18" s="3" t="s">
        <v>798</v>
      </c>
    </row>
    <row r="19" spans="1:4">
      <c r="A19" s="4" t="s">
        <v>801</v>
      </c>
      <c r="B19" s="5" t="n">
        <v>48215</v>
      </c>
      <c r="C19" s="5" t="n">
        <v>27880</v>
      </c>
    </row>
    <row r="20" spans="1:4">
      <c r="A20" s="4" t="s">
        <v>802</v>
      </c>
      <c r="B20" s="6" t="n">
        <v>396</v>
      </c>
      <c r="C20" s="6" t="n">
        <v>275</v>
      </c>
    </row>
    <row r="21" spans="1:4">
      <c r="A21" s="4" t="s">
        <v>806</v>
      </c>
    </row>
    <row r="22" spans="1:4">
      <c r="A22" s="3" t="s">
        <v>798</v>
      </c>
    </row>
    <row r="23" spans="1:4">
      <c r="A23" s="4" t="s">
        <v>801</v>
      </c>
      <c r="B23" s="5" t="n">
        <v>620378</v>
      </c>
      <c r="C23" s="5" t="n">
        <v>400239</v>
      </c>
    </row>
    <row r="24" spans="1:4">
      <c r="A24" s="4" t="s">
        <v>802</v>
      </c>
      <c r="B24" s="6" t="n">
        <v>6509</v>
      </c>
      <c r="C24" s="6" t="n">
        <v>3035</v>
      </c>
    </row>
    <row r="25" spans="1:4">
      <c r="A25" s="4" t="s">
        <v>807</v>
      </c>
    </row>
    <row r="26" spans="1:4">
      <c r="A26" s="3" t="s">
        <v>798</v>
      </c>
    </row>
    <row r="27" spans="1:4">
      <c r="A27" s="4" t="s">
        <v>801</v>
      </c>
      <c r="B27" s="5" t="n">
        <v>2231611</v>
      </c>
      <c r="C27" s="5" t="n">
        <v>1860355</v>
      </c>
    </row>
    <row r="28" spans="1:4">
      <c r="A28" s="4" t="s">
        <v>802</v>
      </c>
      <c r="B28" s="6" t="n">
        <v>-329731</v>
      </c>
      <c r="C28" s="6" t="n">
        <v>-349266</v>
      </c>
    </row>
    <row r="29" spans="1:4">
      <c r="A29" s="4" t="s">
        <v>808</v>
      </c>
    </row>
    <row r="30" spans="1:4">
      <c r="A30" s="3" t="s">
        <v>798</v>
      </c>
    </row>
    <row r="31" spans="1:4">
      <c r="A31" s="4" t="s">
        <v>801</v>
      </c>
      <c r="B31" s="5" t="n">
        <v>139939</v>
      </c>
      <c r="C31" s="5" t="n">
        <v>75837</v>
      </c>
    </row>
    <row r="32" spans="1:4">
      <c r="A32" s="4" t="s">
        <v>802</v>
      </c>
      <c r="B32" s="6" t="n">
        <v>-13224</v>
      </c>
      <c r="C32" s="6" t="n">
        <v>-12383</v>
      </c>
    </row>
    <row r="33" spans="1:4">
      <c r="A33" s="4" t="s">
        <v>809</v>
      </c>
    </row>
    <row r="34" spans="1:4">
      <c r="A34" s="3" t="s">
        <v>798</v>
      </c>
    </row>
    <row r="35" spans="1:4">
      <c r="A35" s="4" t="s">
        <v>801</v>
      </c>
      <c r="B35" s="5" t="n">
        <v>94285</v>
      </c>
      <c r="C35" s="5" t="n">
        <v>199832</v>
      </c>
    </row>
    <row r="36" spans="1:4">
      <c r="A36" s="4" t="s">
        <v>802</v>
      </c>
      <c r="B36" s="6" t="n">
        <v>-14378</v>
      </c>
      <c r="C36" s="6" t="n">
        <v>-14927</v>
      </c>
    </row>
    <row r="37" spans="1:4">
      <c r="A37" s="4" t="s">
        <v>810</v>
      </c>
    </row>
    <row r="38" spans="1:4">
      <c r="A38" s="3" t="s">
        <v>798</v>
      </c>
    </row>
    <row r="39" spans="1:4">
      <c r="A39" s="4" t="s">
        <v>801</v>
      </c>
      <c r="B39" s="5" t="n">
        <v>103536</v>
      </c>
      <c r="C39" s="5" t="n">
        <v>83897</v>
      </c>
    </row>
    <row r="40" spans="1:4">
      <c r="A40" s="4" t="s">
        <v>802</v>
      </c>
      <c r="B40" s="6" t="n">
        <v>-15923</v>
      </c>
      <c r="C40" s="6" t="n">
        <v>-13957</v>
      </c>
    </row>
    <row r="41" spans="1:4">
      <c r="A41" s="4" t="s">
        <v>811</v>
      </c>
    </row>
    <row r="42" spans="1:4">
      <c r="A42" s="3" t="s">
        <v>798</v>
      </c>
    </row>
    <row r="43" spans="1:4">
      <c r="A43" s="4" t="s">
        <v>801</v>
      </c>
      <c r="B43" s="5" t="n">
        <v>1893850</v>
      </c>
      <c r="C43" s="5" t="n">
        <v>1500789</v>
      </c>
    </row>
    <row r="44" spans="1:4">
      <c r="A44" s="4" t="s">
        <v>802</v>
      </c>
      <c r="B44" s="6" t="n">
        <v>-286206</v>
      </c>
      <c r="C44" s="6" t="n">
        <v>-307999</v>
      </c>
    </row>
    <row r="45" spans="1:4">
      <c r="A45" s="4" t="s">
        <v>812</v>
      </c>
    </row>
    <row r="46" spans="1:4">
      <c r="A46" s="3" t="s">
        <v>798</v>
      </c>
    </row>
    <row r="47" spans="1:4">
      <c r="A47" s="4" t="s">
        <v>613</v>
      </c>
      <c r="B47" s="5" t="n">
        <v>2030</v>
      </c>
    </row>
    <row r="48" spans="1:4">
      <c r="A48" s="4" t="s">
        <v>813</v>
      </c>
    </row>
    <row r="49" spans="1:4">
      <c r="A49" s="3" t="s">
        <v>798</v>
      </c>
    </row>
    <row r="50" spans="1:4">
      <c r="A50" s="4" t="s">
        <v>814</v>
      </c>
      <c r="B50" s="4" t="s">
        <v>403</v>
      </c>
    </row>
    <row r="51" spans="1:4">
      <c r="A51" s="4" t="s">
        <v>815</v>
      </c>
      <c r="B51" s="4" t="s">
        <v>617</v>
      </c>
    </row>
    <row r="52" spans="1:4">
      <c r="A52" s="4" t="s">
        <v>816</v>
      </c>
    </row>
    <row r="53" spans="1:4">
      <c r="A53" s="3" t="s">
        <v>798</v>
      </c>
    </row>
    <row r="54" spans="1:4">
      <c r="A54" s="4" t="s">
        <v>814</v>
      </c>
      <c r="B54" s="4" t="s">
        <v>393</v>
      </c>
    </row>
    <row r="55" spans="1:4">
      <c r="A55" s="4" t="s">
        <v>815</v>
      </c>
      <c r="B55" s="4" t="s">
        <v>619</v>
      </c>
    </row>
    <row r="56" spans="1:4">
      <c r="A56" s="4" t="s">
        <v>817</v>
      </c>
    </row>
    <row r="57" spans="1:4">
      <c r="A57" s="3" t="s">
        <v>798</v>
      </c>
    </row>
    <row r="58" spans="1:4">
      <c r="A58" s="4" t="s">
        <v>613</v>
      </c>
      <c r="B58" s="5" t="n">
        <v>2032</v>
      </c>
    </row>
    <row r="59" spans="1:4">
      <c r="A59" s="4" t="s">
        <v>818</v>
      </c>
    </row>
    <row r="60" spans="1:4">
      <c r="A60" s="3" t="s">
        <v>798</v>
      </c>
    </row>
    <row r="61" spans="1:4">
      <c r="A61" s="4" t="s">
        <v>814</v>
      </c>
      <c r="B61" s="4" t="s">
        <v>506</v>
      </c>
    </row>
    <row r="62" spans="1:4">
      <c r="A62" s="4" t="s">
        <v>815</v>
      </c>
      <c r="B62" s="4" t="s">
        <v>622</v>
      </c>
    </row>
    <row r="63" spans="1:4">
      <c r="A63" s="4" t="s">
        <v>819</v>
      </c>
    </row>
    <row r="64" spans="1:4">
      <c r="A64" s="3" t="s">
        <v>798</v>
      </c>
    </row>
    <row r="65" spans="1:4">
      <c r="A65" s="4" t="s">
        <v>814</v>
      </c>
      <c r="B65" s="4" t="s">
        <v>393</v>
      </c>
    </row>
    <row r="66" spans="1:4">
      <c r="A66" s="4" t="s">
        <v>815</v>
      </c>
      <c r="B66" s="4" t="s">
        <v>624</v>
      </c>
    </row>
    <row r="67" spans="1:4">
      <c r="A67" s="4" t="s">
        <v>794</v>
      </c>
    </row>
    <row r="68" spans="1:4">
      <c r="A68" s="3" t="s">
        <v>798</v>
      </c>
    </row>
    <row r="69" spans="1:4">
      <c r="A69" s="4" t="s">
        <v>799</v>
      </c>
      <c r="B69" s="6" t="n">
        <v>-70953</v>
      </c>
      <c r="C69" s="5" t="n">
        <v>-72774</v>
      </c>
      <c r="D69" s="5" t="n">
        <v>-55841</v>
      </c>
    </row>
    <row r="70" spans="1:4">
      <c r="A70" s="4" t="s">
        <v>820</v>
      </c>
      <c r="B70" s="5" t="n">
        <v>860</v>
      </c>
      <c r="C70" s="5" t="n">
        <v>1694</v>
      </c>
      <c r="D70" s="6" t="n">
        <v>4234</v>
      </c>
    </row>
    <row r="71" spans="1:4">
      <c r="A71" s="4" t="s">
        <v>821</v>
      </c>
      <c r="B71" s="6" t="n">
        <v>80968</v>
      </c>
      <c r="C71" s="6" t="n">
        <v>527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822</v>
      </c>
      <c r="B1" s="2" t="s">
        <v>823</v>
      </c>
      <c r="C1" s="2" t="s">
        <v>767</v>
      </c>
      <c r="D1" s="2" t="s">
        <v>824</v>
      </c>
      <c r="E1" s="2" t="s">
        <v>160</v>
      </c>
      <c r="F1" s="2" t="s">
        <v>825</v>
      </c>
      <c r="G1" s="2" t="s">
        <v>660</v>
      </c>
    </row>
    <row r="2" spans="1:7">
      <c r="A2" s="3" t="s">
        <v>826</v>
      </c>
    </row>
    <row r="3" spans="1:7">
      <c r="A3" s="4" t="s">
        <v>827</v>
      </c>
      <c r="E3" s="6" t="n">
        <v>11567</v>
      </c>
      <c r="F3" s="6" t="n">
        <v>12031</v>
      </c>
    </row>
    <row r="4" spans="1:7">
      <c r="A4" s="4" t="s">
        <v>828</v>
      </c>
      <c r="E4" s="5" t="n">
        <v>2108</v>
      </c>
      <c r="F4" s="5" t="n">
        <v>30505</v>
      </c>
    </row>
    <row r="5" spans="1:7">
      <c r="A5" s="4" t="s">
        <v>829</v>
      </c>
      <c r="E5" s="5" t="n">
        <v>63409</v>
      </c>
      <c r="F5" s="5" t="n">
        <v>61338</v>
      </c>
    </row>
    <row r="6" spans="1:7">
      <c r="A6" s="4" t="s">
        <v>830</v>
      </c>
      <c r="E6" s="5" t="n">
        <v>141031</v>
      </c>
      <c r="F6" s="5" t="n">
        <v>101750</v>
      </c>
    </row>
    <row r="7" spans="1:7">
      <c r="A7" s="4" t="s">
        <v>831</v>
      </c>
      <c r="E7" s="5" t="n">
        <v>1715</v>
      </c>
    </row>
    <row r="8" spans="1:7">
      <c r="A8" s="4" t="s">
        <v>753</v>
      </c>
      <c r="F8" s="5" t="n">
        <v>30488</v>
      </c>
    </row>
    <row r="9" spans="1:7">
      <c r="A9" s="3" t="s">
        <v>832</v>
      </c>
    </row>
    <row r="10" spans="1:7">
      <c r="A10" s="4" t="s">
        <v>80</v>
      </c>
      <c r="E10" s="5" t="n">
        <v>1007</v>
      </c>
      <c r="F10" s="5" t="n">
        <v>3298</v>
      </c>
      <c r="G10" s="6" t="n">
        <v>3464</v>
      </c>
    </row>
    <row r="11" spans="1:7">
      <c r="A11" s="4" t="s">
        <v>348</v>
      </c>
      <c r="E11" s="5" t="n">
        <v>-463717</v>
      </c>
      <c r="F11" s="5" t="n">
        <v>-408007</v>
      </c>
      <c r="G11" s="5" t="n">
        <v>-333921</v>
      </c>
    </row>
    <row r="12" spans="1:7">
      <c r="A12" s="4" t="s">
        <v>771</v>
      </c>
      <c r="C12" s="6" t="n">
        <v>10400</v>
      </c>
    </row>
    <row r="13" spans="1:7">
      <c r="A13" s="4" t="s">
        <v>833</v>
      </c>
    </row>
    <row r="14" spans="1:7">
      <c r="A14" s="3" t="s">
        <v>826</v>
      </c>
    </row>
    <row r="15" spans="1:7">
      <c r="A15" s="4" t="s">
        <v>831</v>
      </c>
      <c r="E15" s="5" t="n">
        <v>1715</v>
      </c>
    </row>
    <row r="16" spans="1:7">
      <c r="A16" s="4" t="s">
        <v>753</v>
      </c>
      <c r="F16" s="5" t="n">
        <v>30488</v>
      </c>
    </row>
    <row r="17" spans="1:7">
      <c r="A17" s="3" t="s">
        <v>832</v>
      </c>
    </row>
    <row r="18" spans="1:7">
      <c r="A18" s="4" t="s">
        <v>771</v>
      </c>
      <c r="E18" s="5" t="n">
        <v>10400</v>
      </c>
      <c r="F18" s="5" t="n">
        <v>28000</v>
      </c>
    </row>
    <row r="19" spans="1:7">
      <c r="A19" s="4" t="s">
        <v>834</v>
      </c>
      <c r="F19" s="5" t="n">
        <v>7600</v>
      </c>
    </row>
    <row r="20" spans="1:7">
      <c r="A20" s="4" t="s">
        <v>835</v>
      </c>
      <c r="F20" s="5" t="n">
        <v>1700</v>
      </c>
    </row>
    <row r="21" spans="1:7">
      <c r="A21" s="4" t="s">
        <v>836</v>
      </c>
    </row>
    <row r="22" spans="1:7">
      <c r="A22" s="3" t="s">
        <v>832</v>
      </c>
    </row>
    <row r="23" spans="1:7">
      <c r="A23" s="4" t="s">
        <v>837</v>
      </c>
      <c r="E23" s="5" t="n">
        <v>0</v>
      </c>
      <c r="F23" s="5" t="n">
        <v>0</v>
      </c>
      <c r="G23" s="5" t="n">
        <v>44260</v>
      </c>
    </row>
    <row r="24" spans="1:7">
      <c r="A24" s="4" t="s">
        <v>838</v>
      </c>
      <c r="E24" s="5" t="n">
        <v>3495</v>
      </c>
      <c r="F24" s="5" t="n">
        <v>1220</v>
      </c>
      <c r="G24" s="5" t="n">
        <v>523</v>
      </c>
    </row>
    <row r="25" spans="1:7">
      <c r="A25" s="4" t="s">
        <v>839</v>
      </c>
      <c r="E25" s="5" t="n">
        <v>-114416</v>
      </c>
      <c r="F25" s="5" t="n">
        <v>-115779</v>
      </c>
      <c r="G25" s="5" t="n">
        <v>-106737</v>
      </c>
    </row>
    <row r="26" spans="1:7">
      <c r="A26" s="4" t="s">
        <v>80</v>
      </c>
      <c r="E26" s="5" t="n">
        <v>74</v>
      </c>
      <c r="F26" s="5" t="n">
        <v>60</v>
      </c>
      <c r="G26" s="5" t="n">
        <v>1466</v>
      </c>
    </row>
    <row r="27" spans="1:7">
      <c r="A27" s="4" t="s">
        <v>348</v>
      </c>
      <c r="E27" s="6" t="n">
        <v>-1154</v>
      </c>
      <c r="F27" s="6" t="n">
        <v>-2460</v>
      </c>
      <c r="G27" s="6" t="n">
        <v>-1968</v>
      </c>
    </row>
    <row r="28" spans="1:7">
      <c r="A28" s="4" t="s">
        <v>368</v>
      </c>
    </row>
    <row r="29" spans="1:7">
      <c r="A29" s="3" t="s">
        <v>832</v>
      </c>
    </row>
    <row r="30" spans="1:7">
      <c r="A30" s="4" t="s">
        <v>840</v>
      </c>
      <c r="E30" s="4" t="s">
        <v>793</v>
      </c>
    </row>
    <row r="31" spans="1:7">
      <c r="A31" s="4" t="s">
        <v>841</v>
      </c>
      <c r="E31" s="6" t="n">
        <v>31500</v>
      </c>
    </row>
    <row r="32" spans="1:7">
      <c r="A32" s="4" t="s">
        <v>842</v>
      </c>
      <c r="D32" s="11" t="n">
        <v>7.8</v>
      </c>
    </row>
    <row r="33" spans="1:7">
      <c r="A33" s="4" t="s">
        <v>843</v>
      </c>
      <c r="E33" s="6" t="n">
        <v>112000</v>
      </c>
    </row>
    <row r="34" spans="1:7">
      <c r="A34" s="4" t="s">
        <v>844</v>
      </c>
    </row>
    <row r="35" spans="1:7">
      <c r="A35" s="3" t="s">
        <v>832</v>
      </c>
    </row>
    <row r="36" spans="1:7">
      <c r="A36" s="4" t="s">
        <v>845</v>
      </c>
      <c r="B36" s="6" t="n">
        <v>120000</v>
      </c>
    </row>
    <row r="37" spans="1:7">
      <c r="A37" s="4" t="s">
        <v>846</v>
      </c>
      <c r="B37" s="5" t="n">
        <v>80000</v>
      </c>
    </row>
    <row r="38" spans="1:7">
      <c r="A38" s="4" t="s">
        <v>847</v>
      </c>
      <c r="B38" s="5" t="n">
        <v>25000</v>
      </c>
    </row>
    <row r="39" spans="1:7">
      <c r="A39" s="4" t="s">
        <v>848</v>
      </c>
      <c r="B39" s="5" t="n">
        <v>15000</v>
      </c>
    </row>
    <row r="40" spans="1:7">
      <c r="A40" s="4" t="s">
        <v>849</v>
      </c>
      <c r="B40" s="5" t="n">
        <v>6500</v>
      </c>
    </row>
    <row r="41" spans="1:7">
      <c r="A41" s="4" t="s">
        <v>850</v>
      </c>
      <c r="E41" s="4" t="s">
        <v>851</v>
      </c>
    </row>
    <row r="42" spans="1:7">
      <c r="A42" s="4" t="s">
        <v>852</v>
      </c>
      <c r="B42" s="6" t="n">
        <v>42500</v>
      </c>
    </row>
    <row r="43" spans="1:7">
      <c r="A43" s="4" t="s">
        <v>583</v>
      </c>
    </row>
    <row r="44" spans="1:7">
      <c r="A44" s="3" t="s">
        <v>832</v>
      </c>
    </row>
    <row r="45" spans="1:7">
      <c r="A45" s="4" t="s">
        <v>575</v>
      </c>
      <c r="B45" s="4" t="s">
        <v>5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3</v>
      </c>
      <c r="B1" s="2" t="s">
        <v>27</v>
      </c>
      <c r="C1" s="2" t="s">
        <v>28</v>
      </c>
    </row>
    <row r="2" spans="1:3">
      <c r="A2" s="3" t="s">
        <v>854</v>
      </c>
    </row>
    <row r="3" spans="1:3">
      <c r="A3" s="4" t="s">
        <v>39</v>
      </c>
      <c r="B3" s="6" t="n">
        <v>186728</v>
      </c>
      <c r="C3" s="6" t="n">
        <v>151199</v>
      </c>
    </row>
    <row r="4" spans="1:3">
      <c r="A4" s="4" t="s">
        <v>855</v>
      </c>
      <c r="B4" s="5" t="n">
        <v>39607</v>
      </c>
      <c r="C4" s="5" t="n">
        <v>29705</v>
      </c>
    </row>
    <row r="5" spans="1:3">
      <c r="A5" s="4" t="s">
        <v>856</v>
      </c>
      <c r="B5" s="5" t="n">
        <v>6375</v>
      </c>
      <c r="C5" s="5" t="n">
        <v>10261</v>
      </c>
    </row>
    <row r="6" spans="1:3">
      <c r="A6" s="4" t="s">
        <v>857</v>
      </c>
      <c r="B6" s="5" t="n">
        <v>11739</v>
      </c>
      <c r="C6" s="5" t="n">
        <v>16456</v>
      </c>
    </row>
    <row r="7" spans="1:3">
      <c r="A7" s="4" t="s">
        <v>41</v>
      </c>
      <c r="B7" s="5" t="n">
        <v>244449</v>
      </c>
      <c r="C7" s="5" t="n">
        <v>207621</v>
      </c>
    </row>
    <row r="8" spans="1:3">
      <c r="A8" s="4" t="s">
        <v>858</v>
      </c>
    </row>
    <row r="9" spans="1:3">
      <c r="A9" s="3" t="s">
        <v>854</v>
      </c>
    </row>
    <row r="10" spans="1:3">
      <c r="A10" s="4" t="s">
        <v>39</v>
      </c>
      <c r="B10" s="5" t="n">
        <v>186728</v>
      </c>
      <c r="C10" s="5" t="n">
        <v>151199</v>
      </c>
    </row>
    <row r="11" spans="1:3">
      <c r="A11" s="4" t="s">
        <v>859</v>
      </c>
    </row>
    <row r="12" spans="1:3">
      <c r="A12" s="3" t="s">
        <v>854</v>
      </c>
    </row>
    <row r="13" spans="1:3">
      <c r="A13" s="4" t="s">
        <v>39</v>
      </c>
      <c r="B13" s="5" t="n">
        <v>109165</v>
      </c>
      <c r="C13" s="5" t="n">
        <v>98798</v>
      </c>
    </row>
    <row r="14" spans="1:3">
      <c r="A14" s="4" t="s">
        <v>860</v>
      </c>
    </row>
    <row r="15" spans="1:3">
      <c r="A15" s="3" t="s">
        <v>854</v>
      </c>
    </row>
    <row r="16" spans="1:3">
      <c r="A16" s="4" t="s">
        <v>39</v>
      </c>
      <c r="B16" s="5" t="n">
        <v>23792</v>
      </c>
      <c r="C16" s="5" t="n">
        <v>12807</v>
      </c>
    </row>
    <row r="17" spans="1:3">
      <c r="A17" s="4" t="s">
        <v>861</v>
      </c>
    </row>
    <row r="18" spans="1:3">
      <c r="A18" s="3" t="s">
        <v>854</v>
      </c>
    </row>
    <row r="19" spans="1:3">
      <c r="A19" s="4" t="s">
        <v>39</v>
      </c>
      <c r="B19" s="5" t="n">
        <v>7363</v>
      </c>
      <c r="C19" s="5" t="n">
        <v>7151</v>
      </c>
    </row>
    <row r="20" spans="1:3">
      <c r="A20" s="4" t="s">
        <v>862</v>
      </c>
    </row>
    <row r="21" spans="1:3">
      <c r="A21" s="3" t="s">
        <v>854</v>
      </c>
    </row>
    <row r="22" spans="1:3">
      <c r="A22" s="4" t="s">
        <v>39</v>
      </c>
      <c r="B22" s="6" t="n">
        <v>140320</v>
      </c>
      <c r="C22" s="6" t="n">
        <v>1187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63</v>
      </c>
      <c r="B1" s="2" t="s">
        <v>27</v>
      </c>
      <c r="C1" s="2" t="s">
        <v>28</v>
      </c>
      <c r="D1" s="2" t="s">
        <v>71</v>
      </c>
      <c r="E1" s="2" t="s">
        <v>676</v>
      </c>
    </row>
    <row r="2" spans="1:5">
      <c r="A2" s="3" t="s">
        <v>864</v>
      </c>
    </row>
    <row r="3" spans="1:5">
      <c r="A3" s="4" t="s">
        <v>42</v>
      </c>
      <c r="B3" s="6" t="n">
        <v>669387</v>
      </c>
      <c r="C3" s="6" t="n">
        <v>594811</v>
      </c>
      <c r="D3" s="6" t="n">
        <v>514712</v>
      </c>
      <c r="E3" s="6" t="n">
        <v>354154</v>
      </c>
    </row>
    <row r="4" spans="1:5">
      <c r="A4" s="4" t="s">
        <v>865</v>
      </c>
      <c r="B4" s="5" t="n">
        <v>263000</v>
      </c>
    </row>
    <row r="5" spans="1:5">
      <c r="A5" s="4" t="s">
        <v>866</v>
      </c>
    </row>
    <row r="6" spans="1:5">
      <c r="A6" s="3" t="s">
        <v>864</v>
      </c>
    </row>
    <row r="7" spans="1:5">
      <c r="A7" s="4" t="s">
        <v>42</v>
      </c>
      <c r="B7" s="5" t="n">
        <v>319400</v>
      </c>
      <c r="C7" s="5" t="n">
        <v>343954</v>
      </c>
    </row>
    <row r="8" spans="1:5">
      <c r="A8" s="4" t="s">
        <v>867</v>
      </c>
    </row>
    <row r="9" spans="1:5">
      <c r="A9" s="3" t="s">
        <v>864</v>
      </c>
    </row>
    <row r="10" spans="1:5">
      <c r="A10" s="4" t="s">
        <v>42</v>
      </c>
      <c r="B10" s="5" t="n">
        <v>288625</v>
      </c>
      <c r="C10" s="5" t="n">
        <v>196382</v>
      </c>
    </row>
    <row r="11" spans="1:5">
      <c r="A11" s="4" t="s">
        <v>868</v>
      </c>
    </row>
    <row r="12" spans="1:5">
      <c r="A12" s="3" t="s">
        <v>864</v>
      </c>
    </row>
    <row r="13" spans="1:5">
      <c r="A13" s="4" t="s">
        <v>42</v>
      </c>
      <c r="B13" s="5" t="n">
        <v>13628</v>
      </c>
      <c r="C13" s="5" t="n">
        <v>10736</v>
      </c>
    </row>
    <row r="14" spans="1:5">
      <c r="A14" s="4" t="s">
        <v>869</v>
      </c>
    </row>
    <row r="15" spans="1:5">
      <c r="A15" s="3" t="s">
        <v>864</v>
      </c>
    </row>
    <row r="16" spans="1:5">
      <c r="A16" s="4" t="s">
        <v>42</v>
      </c>
      <c r="B16" s="5" t="n">
        <v>40999</v>
      </c>
      <c r="C16" s="5" t="n">
        <v>39689</v>
      </c>
    </row>
    <row r="17" spans="1:5">
      <c r="A17" s="4" t="s">
        <v>870</v>
      </c>
    </row>
    <row r="18" spans="1:5">
      <c r="A18" s="3" t="s">
        <v>864</v>
      </c>
    </row>
    <row r="19" spans="1:5">
      <c r="A19" s="4" t="s">
        <v>42</v>
      </c>
      <c r="B19" s="6" t="n">
        <v>6735</v>
      </c>
      <c r="C19" s="6" t="n">
        <v>40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1"/>
    <col customWidth="1" max="6" min="6" width="24"/>
    <col customWidth="1" max="7" min="7" width="21"/>
    <col customWidth="1" max="8" min="8" width="20"/>
    <col customWidth="1" max="9" min="9" width="29"/>
    <col customWidth="1" max="10" min="10" width="37"/>
    <col customWidth="1" max="11" min="11" width="37"/>
    <col customWidth="1" max="12" min="12" width="14"/>
    <col customWidth="1" max="13" min="13" width="14"/>
    <col customWidth="1" max="14" min="14" width="41"/>
    <col customWidth="1" max="15" min="15" width="21"/>
  </cols>
  <sheetData>
    <row r="1" spans="1:15">
      <c r="A1" s="1" t="s">
        <v>871</v>
      </c>
      <c r="B1" s="2" t="s">
        <v>872</v>
      </c>
      <c r="C1" s="2" t="s">
        <v>873</v>
      </c>
      <c r="D1" s="2" t="s">
        <v>874</v>
      </c>
      <c r="E1" s="2" t="s">
        <v>766</v>
      </c>
      <c r="F1" s="2" t="s">
        <v>875</v>
      </c>
      <c r="G1" s="2" t="s">
        <v>767</v>
      </c>
      <c r="H1" s="2" t="s">
        <v>876</v>
      </c>
      <c r="I1" s="2" t="s">
        <v>877</v>
      </c>
      <c r="J1" s="2" t="s">
        <v>878</v>
      </c>
      <c r="K1" s="2" t="s">
        <v>357</v>
      </c>
      <c r="L1" s="2" t="s">
        <v>879</v>
      </c>
      <c r="M1" s="2" t="s">
        <v>880</v>
      </c>
      <c r="N1" s="2" t="s">
        <v>881</v>
      </c>
      <c r="O1" s="2" t="s">
        <v>825</v>
      </c>
    </row>
    <row r="2" spans="1:15">
      <c r="A2" s="3" t="s">
        <v>196</v>
      </c>
    </row>
    <row r="3" spans="1:15">
      <c r="A3" s="4" t="s">
        <v>882</v>
      </c>
      <c r="I3" s="5" t="n">
        <v>20217260</v>
      </c>
      <c r="K3" s="5" t="n">
        <v>24850000</v>
      </c>
    </row>
    <row r="4" spans="1:15">
      <c r="A4" s="4" t="s">
        <v>361</v>
      </c>
      <c r="I4" s="7" t="n">
        <v>33.14</v>
      </c>
      <c r="K4" s="6" t="n">
        <v>29</v>
      </c>
    </row>
    <row r="5" spans="1:15">
      <c r="A5" s="4" t="s">
        <v>362</v>
      </c>
      <c r="K5" s="6" t="n">
        <v>720650</v>
      </c>
    </row>
    <row r="6" spans="1:15">
      <c r="A6" s="4" t="s">
        <v>46</v>
      </c>
      <c r="K6" s="5" t="n">
        <v>2485</v>
      </c>
      <c r="N6" s="6" t="n">
        <v>10022</v>
      </c>
      <c r="O6" s="6" t="n">
        <v>10022</v>
      </c>
    </row>
    <row r="7" spans="1:15">
      <c r="A7" s="4" t="s">
        <v>883</v>
      </c>
      <c r="K7" s="6" t="n">
        <v>682810</v>
      </c>
    </row>
    <row r="8" spans="1:15">
      <c r="A8" s="4" t="s">
        <v>884</v>
      </c>
      <c r="I8" s="4" t="s">
        <v>720</v>
      </c>
    </row>
    <row r="9" spans="1:15">
      <c r="A9" s="4" t="s">
        <v>885</v>
      </c>
      <c r="N9" s="5" t="n">
        <v>100217260</v>
      </c>
    </row>
    <row r="10" spans="1:15">
      <c r="A10" s="4" t="s">
        <v>886</v>
      </c>
      <c r="N10" s="7" t="n">
        <v>0.1</v>
      </c>
    </row>
    <row r="11" spans="1:15">
      <c r="A11" s="4" t="s">
        <v>887</v>
      </c>
      <c r="N11" s="5" t="n">
        <v>1</v>
      </c>
    </row>
    <row r="12" spans="1:15">
      <c r="A12" s="4" t="s">
        <v>771</v>
      </c>
      <c r="G12" s="6" t="n">
        <v>10400</v>
      </c>
    </row>
    <row r="13" spans="1:15">
      <c r="A13" s="4" t="s">
        <v>888</v>
      </c>
      <c r="N13" s="5" t="n">
        <v>0</v>
      </c>
    </row>
    <row r="14" spans="1:15">
      <c r="A14" s="4" t="s">
        <v>889</v>
      </c>
      <c r="N14" s="5" t="n">
        <v>0</v>
      </c>
    </row>
    <row r="15" spans="1:15">
      <c r="A15" s="4" t="s">
        <v>890</v>
      </c>
    </row>
    <row r="16" spans="1:15">
      <c r="A16" s="3" t="s">
        <v>196</v>
      </c>
    </row>
    <row r="17" spans="1:15">
      <c r="A17" s="4" t="s">
        <v>891</v>
      </c>
      <c r="D17" s="7" t="n">
        <v>0.25</v>
      </c>
    </row>
    <row r="18" spans="1:15">
      <c r="A18" s="4" t="s">
        <v>892</v>
      </c>
    </row>
    <row r="19" spans="1:15">
      <c r="A19" s="3" t="s">
        <v>196</v>
      </c>
    </row>
    <row r="20" spans="1:15">
      <c r="A20" s="4" t="s">
        <v>891</v>
      </c>
      <c r="C20" s="7" t="n">
        <v>0.26</v>
      </c>
    </row>
    <row r="21" spans="1:15">
      <c r="A21" s="4" t="s">
        <v>893</v>
      </c>
    </row>
    <row r="22" spans="1:15">
      <c r="A22" s="3" t="s">
        <v>196</v>
      </c>
    </row>
    <row r="23" spans="1:15">
      <c r="A23" s="4" t="s">
        <v>891</v>
      </c>
      <c r="B23" s="7" t="n">
        <v>0.29</v>
      </c>
    </row>
    <row r="24" spans="1:15">
      <c r="A24" s="4" t="s">
        <v>894</v>
      </c>
    </row>
    <row r="25" spans="1:15">
      <c r="A25" s="3" t="s">
        <v>196</v>
      </c>
    </row>
    <row r="26" spans="1:15">
      <c r="A26" s="4" t="s">
        <v>891</v>
      </c>
      <c r="F26" s="7" t="n">
        <v>0.25</v>
      </c>
    </row>
    <row r="27" spans="1:15">
      <c r="A27" s="4" t="s">
        <v>368</v>
      </c>
    </row>
    <row r="28" spans="1:15">
      <c r="A28" s="3" t="s">
        <v>196</v>
      </c>
    </row>
    <row r="29" spans="1:15">
      <c r="A29" s="4" t="s">
        <v>882</v>
      </c>
      <c r="H29" s="5" t="n">
        <v>2000000</v>
      </c>
      <c r="J29" s="5" t="n">
        <v>10580000</v>
      </c>
    </row>
    <row r="30" spans="1:15">
      <c r="A30" s="4" t="s">
        <v>361</v>
      </c>
      <c r="J30" s="6" t="n">
        <v>31</v>
      </c>
    </row>
    <row r="31" spans="1:15">
      <c r="A31" s="4" t="s">
        <v>362</v>
      </c>
      <c r="J31" s="6" t="n">
        <v>327980</v>
      </c>
    </row>
    <row r="32" spans="1:15">
      <c r="A32" s="4" t="s">
        <v>369</v>
      </c>
      <c r="L32" s="4" t="s">
        <v>895</v>
      </c>
      <c r="M32" s="4" t="s">
        <v>896</v>
      </c>
      <c r="O32" s="4" t="s">
        <v>897</v>
      </c>
    </row>
    <row r="33" spans="1:15">
      <c r="A33" s="4" t="s">
        <v>898</v>
      </c>
      <c r="I33" s="4" t="s">
        <v>397</v>
      </c>
    </row>
    <row r="34" spans="1:15">
      <c r="A34" s="4" t="s">
        <v>771</v>
      </c>
      <c r="E34" s="6" t="n">
        <v>10400</v>
      </c>
    </row>
    <row r="35" spans="1:15">
      <c r="A35" s="4" t="s">
        <v>899</v>
      </c>
    </row>
    <row r="36" spans="1:15">
      <c r="A36" s="3" t="s">
        <v>196</v>
      </c>
    </row>
    <row r="37" spans="1:15">
      <c r="A37" s="4" t="s">
        <v>369</v>
      </c>
      <c r="N37" s="4" t="s">
        <v>370</v>
      </c>
    </row>
    <row r="38" spans="1:15">
      <c r="A38" s="4" t="s">
        <v>900</v>
      </c>
      <c r="N38" s="5" t="n">
        <v>7595639</v>
      </c>
    </row>
    <row r="39" spans="1:15">
      <c r="A39" s="4" t="s">
        <v>572</v>
      </c>
      <c r="N39" s="6" t="n">
        <v>279000</v>
      </c>
    </row>
    <row r="40" spans="1:15">
      <c r="A40" s="4" t="s">
        <v>365</v>
      </c>
    </row>
    <row r="41" spans="1:15">
      <c r="A41" s="3" t="s">
        <v>196</v>
      </c>
    </row>
    <row r="42" spans="1:15">
      <c r="A42" s="4" t="s">
        <v>366</v>
      </c>
      <c r="K42" s="5" t="n">
        <v>3727500</v>
      </c>
    </row>
    <row r="43" spans="1:15">
      <c r="A43" s="4" t="s">
        <v>367</v>
      </c>
      <c r="K43" s="6" t="n">
        <v>8287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01</v>
      </c>
      <c r="B1" s="2" t="s">
        <v>902</v>
      </c>
      <c r="C1" s="2" t="s">
        <v>160</v>
      </c>
      <c r="D1" s="2" t="s">
        <v>568</v>
      </c>
      <c r="E1" s="2" t="s">
        <v>825</v>
      </c>
    </row>
    <row r="2" spans="1:5">
      <c r="A2" s="3" t="s">
        <v>199</v>
      </c>
    </row>
    <row r="3" spans="1:5">
      <c r="A3" s="4" t="s">
        <v>903</v>
      </c>
      <c r="C3" s="6" t="n">
        <v>574176</v>
      </c>
      <c r="E3" s="6" t="n">
        <v>376340</v>
      </c>
    </row>
    <row r="4" spans="1:5">
      <c r="A4" s="4" t="s">
        <v>904</v>
      </c>
      <c r="C4" s="5" t="n">
        <v>68907</v>
      </c>
      <c r="E4" s="5" t="n">
        <v>291861</v>
      </c>
    </row>
    <row r="5" spans="1:5">
      <c r="A5" s="4" t="s">
        <v>905</v>
      </c>
    </row>
    <row r="6" spans="1:5">
      <c r="A6" s="3" t="s">
        <v>199</v>
      </c>
    </row>
    <row r="7" spans="1:5">
      <c r="A7" s="4" t="s">
        <v>903</v>
      </c>
      <c r="C7" s="5" t="n">
        <v>320783</v>
      </c>
      <c r="E7" s="5" t="n">
        <v>123804</v>
      </c>
    </row>
    <row r="8" spans="1:5">
      <c r="A8" s="4" t="s">
        <v>904</v>
      </c>
      <c r="C8" s="5" t="n">
        <v>65833</v>
      </c>
      <c r="E8" s="5" t="n">
        <v>289035</v>
      </c>
    </row>
    <row r="9" spans="1:5">
      <c r="A9" s="4" t="s">
        <v>906</v>
      </c>
    </row>
    <row r="10" spans="1:5">
      <c r="A10" s="3" t="s">
        <v>199</v>
      </c>
    </row>
    <row r="11" spans="1:5">
      <c r="A11" s="4" t="s">
        <v>903</v>
      </c>
      <c r="C11" s="5" t="n">
        <v>253393</v>
      </c>
      <c r="E11" s="5" t="n">
        <v>252536</v>
      </c>
    </row>
    <row r="12" spans="1:5">
      <c r="A12" s="4" t="s">
        <v>904</v>
      </c>
      <c r="C12" s="6" t="n">
        <v>3074</v>
      </c>
      <c r="E12" s="6" t="n">
        <v>2826</v>
      </c>
    </row>
    <row r="13" spans="1:5">
      <c r="A13" s="4" t="s">
        <v>570</v>
      </c>
    </row>
    <row r="14" spans="1:5">
      <c r="A14" s="3" t="s">
        <v>199</v>
      </c>
    </row>
    <row r="15" spans="1:5">
      <c r="A15" s="4" t="s">
        <v>572</v>
      </c>
      <c r="B15" s="6" t="n">
        <v>330000</v>
      </c>
      <c r="D15" s="9" t="n">
        <v>275</v>
      </c>
    </row>
    <row r="16" spans="1:5">
      <c r="A16" s="4" t="s">
        <v>907</v>
      </c>
      <c r="B16" s="5" t="n">
        <v>2</v>
      </c>
    </row>
    <row r="17" spans="1:5">
      <c r="A17" s="4" t="s">
        <v>908</v>
      </c>
      <c r="B17" s="4" t="s">
        <v>909</v>
      </c>
      <c r="D17" s="4" t="s">
        <v>909</v>
      </c>
    </row>
    <row r="18" spans="1:5">
      <c r="A18" s="4" t="s">
        <v>910</v>
      </c>
    </row>
    <row r="19" spans="1:5">
      <c r="A19" s="3" t="s">
        <v>199</v>
      </c>
    </row>
    <row r="20" spans="1:5">
      <c r="A20" s="4" t="s">
        <v>911</v>
      </c>
      <c r="B20" s="4" t="s">
        <v>912</v>
      </c>
      <c r="D20" s="4" t="s">
        <v>912</v>
      </c>
    </row>
    <row r="21" spans="1:5">
      <c r="A21" s="4" t="s">
        <v>913</v>
      </c>
    </row>
    <row r="22" spans="1:5">
      <c r="A22" s="3" t="s">
        <v>199</v>
      </c>
    </row>
    <row r="23" spans="1:5">
      <c r="A23" s="4" t="s">
        <v>613</v>
      </c>
      <c r="C23" s="5" t="n">
        <v>2022</v>
      </c>
    </row>
    <row r="24" spans="1:5">
      <c r="A24" s="4" t="s">
        <v>914</v>
      </c>
    </row>
    <row r="25" spans="1:5">
      <c r="A25" s="3" t="s">
        <v>199</v>
      </c>
    </row>
    <row r="26" spans="1:5">
      <c r="A26" s="4" t="s">
        <v>613</v>
      </c>
      <c r="C26" s="5" t="n">
        <v>2023</v>
      </c>
    </row>
    <row r="27" spans="1:5">
      <c r="A27" s="4" t="s">
        <v>915</v>
      </c>
    </row>
    <row r="28" spans="1:5">
      <c r="A28" s="3" t="s">
        <v>199</v>
      </c>
    </row>
    <row r="29" spans="1:5">
      <c r="A29" s="4" t="s">
        <v>613</v>
      </c>
      <c r="C29" s="5" t="n">
        <v>20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16</v>
      </c>
      <c r="B1" s="2" t="s">
        <v>917</v>
      </c>
      <c r="C1" s="2" t="s">
        <v>918</v>
      </c>
      <c r="D1" s="2" t="s">
        <v>919</v>
      </c>
      <c r="E1" s="2" t="s">
        <v>160</v>
      </c>
      <c r="F1" s="2" t="s">
        <v>825</v>
      </c>
      <c r="G1" s="2" t="s">
        <v>660</v>
      </c>
      <c r="H1" s="2" t="s">
        <v>920</v>
      </c>
      <c r="I1" s="2" t="s">
        <v>921</v>
      </c>
      <c r="J1" s="2" t="s">
        <v>922</v>
      </c>
      <c r="K1" s="2" t="s">
        <v>923</v>
      </c>
      <c r="L1" s="2" t="s">
        <v>924</v>
      </c>
    </row>
    <row r="2" spans="1:12">
      <c r="A2" s="3" t="s">
        <v>199</v>
      </c>
    </row>
    <row r="3" spans="1:12">
      <c r="A3" s="4" t="s">
        <v>925</v>
      </c>
      <c r="E3" s="6" t="n">
        <v>296398</v>
      </c>
      <c r="F3" s="6" t="n">
        <v>11113</v>
      </c>
      <c r="G3" s="6" t="n">
        <v>459366</v>
      </c>
    </row>
    <row r="4" spans="1:12">
      <c r="A4" s="4" t="s">
        <v>926</v>
      </c>
      <c r="E4" s="5" t="n">
        <v>613242</v>
      </c>
      <c r="F4" s="5" t="n">
        <v>182636</v>
      </c>
      <c r="G4" s="5" t="n">
        <v>175389</v>
      </c>
    </row>
    <row r="5" spans="1:12">
      <c r="A5" s="4" t="s">
        <v>64</v>
      </c>
      <c r="E5" s="5" t="n">
        <v>68907</v>
      </c>
      <c r="F5" s="5" t="n">
        <v>291861</v>
      </c>
    </row>
    <row r="6" spans="1:12">
      <c r="A6" s="4" t="s">
        <v>54</v>
      </c>
      <c r="E6" s="6" t="n">
        <v>574176</v>
      </c>
      <c r="F6" s="5" t="n">
        <v>376340</v>
      </c>
    </row>
    <row r="7" spans="1:12">
      <c r="A7" s="4" t="s">
        <v>927</v>
      </c>
    </row>
    <row r="8" spans="1:12">
      <c r="A8" s="3" t="s">
        <v>199</v>
      </c>
    </row>
    <row r="9" spans="1:12">
      <c r="A9" s="4" t="s">
        <v>911</v>
      </c>
      <c r="J9" s="4" t="s">
        <v>712</v>
      </c>
    </row>
    <row r="10" spans="1:12">
      <c r="A10" s="4" t="s">
        <v>928</v>
      </c>
    </row>
    <row r="11" spans="1:12">
      <c r="A11" s="3" t="s">
        <v>199</v>
      </c>
    </row>
    <row r="12" spans="1:12">
      <c r="A12" s="4" t="s">
        <v>911</v>
      </c>
      <c r="J12" s="4" t="s">
        <v>929</v>
      </c>
    </row>
    <row r="13" spans="1:12">
      <c r="A13" s="4" t="s">
        <v>930</v>
      </c>
    </row>
    <row r="14" spans="1:12">
      <c r="A14" s="3" t="s">
        <v>199</v>
      </c>
    </row>
    <row r="15" spans="1:12">
      <c r="A15" s="4" t="s">
        <v>572</v>
      </c>
      <c r="L15" s="6" t="n">
        <v>255000</v>
      </c>
    </row>
    <row r="16" spans="1:12">
      <c r="A16" s="4" t="s">
        <v>908</v>
      </c>
      <c r="L16" s="4" t="s">
        <v>605</v>
      </c>
    </row>
    <row r="17" spans="1:12">
      <c r="A17" s="4" t="s">
        <v>613</v>
      </c>
      <c r="E17" s="4" t="s">
        <v>931</v>
      </c>
    </row>
    <row r="18" spans="1:12">
      <c r="A18" s="4" t="s">
        <v>932</v>
      </c>
    </row>
    <row r="19" spans="1:12">
      <c r="A19" s="3" t="s">
        <v>199</v>
      </c>
    </row>
    <row r="20" spans="1:12">
      <c r="A20" s="4" t="s">
        <v>908</v>
      </c>
      <c r="K20" s="4" t="s">
        <v>722</v>
      </c>
    </row>
    <row r="21" spans="1:12">
      <c r="A21" s="4" t="s">
        <v>613</v>
      </c>
      <c r="E21" s="4" t="s">
        <v>933</v>
      </c>
    </row>
    <row r="22" spans="1:12">
      <c r="A22" s="4" t="s">
        <v>925</v>
      </c>
      <c r="D22" s="6" t="n">
        <v>125000</v>
      </c>
    </row>
    <row r="23" spans="1:12">
      <c r="A23" s="4" t="s">
        <v>926</v>
      </c>
      <c r="B23" s="6" t="n">
        <v>63000</v>
      </c>
      <c r="C23" s="6" t="n">
        <v>8000</v>
      </c>
    </row>
    <row r="24" spans="1:12">
      <c r="A24" s="4" t="s">
        <v>64</v>
      </c>
      <c r="E24" s="6" t="n">
        <v>54000</v>
      </c>
    </row>
    <row r="25" spans="1:12">
      <c r="A25" s="4" t="s">
        <v>54</v>
      </c>
      <c r="F25" s="5" t="n">
        <v>54000</v>
      </c>
    </row>
    <row r="26" spans="1:12">
      <c r="A26" s="4" t="s">
        <v>934</v>
      </c>
    </row>
    <row r="27" spans="1:12">
      <c r="A27" s="3" t="s">
        <v>199</v>
      </c>
    </row>
    <row r="28" spans="1:12">
      <c r="A28" s="4" t="s">
        <v>572</v>
      </c>
      <c r="K28" s="6" t="n">
        <v>125000</v>
      </c>
    </row>
    <row r="29" spans="1:12">
      <c r="A29" s="4" t="s">
        <v>935</v>
      </c>
    </row>
    <row r="30" spans="1:12">
      <c r="A30" s="3" t="s">
        <v>199</v>
      </c>
    </row>
    <row r="31" spans="1:12">
      <c r="A31" s="4" t="s">
        <v>911</v>
      </c>
      <c r="K31" s="4" t="s">
        <v>936</v>
      </c>
    </row>
    <row r="32" spans="1:12">
      <c r="A32" s="4" t="s">
        <v>937</v>
      </c>
    </row>
    <row r="33" spans="1:12">
      <c r="A33" s="3" t="s">
        <v>199</v>
      </c>
    </row>
    <row r="34" spans="1:12">
      <c r="A34" s="4" t="s">
        <v>911</v>
      </c>
      <c r="K34" s="4" t="s">
        <v>938</v>
      </c>
    </row>
    <row r="35" spans="1:12">
      <c r="A35" s="4" t="s">
        <v>939</v>
      </c>
    </row>
    <row r="36" spans="1:12">
      <c r="A36" s="3" t="s">
        <v>199</v>
      </c>
    </row>
    <row r="37" spans="1:12">
      <c r="A37" s="4" t="s">
        <v>911</v>
      </c>
      <c r="K37" s="4" t="s">
        <v>712</v>
      </c>
    </row>
    <row r="38" spans="1:12">
      <c r="A38" s="4" t="s">
        <v>940</v>
      </c>
    </row>
    <row r="39" spans="1:12">
      <c r="A39" s="3" t="s">
        <v>199</v>
      </c>
    </row>
    <row r="40" spans="1:12">
      <c r="A40" s="4" t="s">
        <v>911</v>
      </c>
      <c r="K40" s="4" t="s">
        <v>929</v>
      </c>
    </row>
    <row r="41" spans="1:12">
      <c r="A41" s="4" t="s">
        <v>941</v>
      </c>
    </row>
    <row r="42" spans="1:12">
      <c r="A42" s="3" t="s">
        <v>199</v>
      </c>
    </row>
    <row r="43" spans="1:12">
      <c r="A43" s="4" t="s">
        <v>572</v>
      </c>
      <c r="J43" s="6" t="n">
        <v>290000</v>
      </c>
    </row>
    <row r="44" spans="1:12">
      <c r="A44" s="4" t="s">
        <v>613</v>
      </c>
      <c r="E44" s="12" t="n">
        <v>2017</v>
      </c>
    </row>
    <row r="45" spans="1:12">
      <c r="A45" s="4" t="s">
        <v>64</v>
      </c>
      <c r="F45" s="6" t="n">
        <v>288317</v>
      </c>
    </row>
    <row r="46" spans="1:12">
      <c r="A46" s="4" t="s">
        <v>54</v>
      </c>
      <c r="G46" s="6" t="n">
        <v>288317</v>
      </c>
    </row>
    <row r="47" spans="1:12">
      <c r="A47" s="4" t="s">
        <v>942</v>
      </c>
    </row>
    <row r="48" spans="1:12">
      <c r="A48" s="3" t="s">
        <v>199</v>
      </c>
    </row>
    <row r="49" spans="1:12">
      <c r="A49" s="4" t="s">
        <v>911</v>
      </c>
      <c r="J49" s="4" t="s">
        <v>943</v>
      </c>
    </row>
    <row r="50" spans="1:12">
      <c r="A50" s="4" t="s">
        <v>944</v>
      </c>
    </row>
    <row r="51" spans="1:12">
      <c r="A51" s="3" t="s">
        <v>199</v>
      </c>
    </row>
    <row r="52" spans="1:12">
      <c r="A52" s="4" t="s">
        <v>911</v>
      </c>
      <c r="J52" s="4" t="s">
        <v>781</v>
      </c>
    </row>
    <row r="53" spans="1:12">
      <c r="A53" s="4" t="s">
        <v>945</v>
      </c>
    </row>
    <row r="54" spans="1:12">
      <c r="A54" s="3" t="s">
        <v>199</v>
      </c>
    </row>
    <row r="55" spans="1:12">
      <c r="A55" s="4" t="s">
        <v>572</v>
      </c>
      <c r="H55" s="6" t="n">
        <v>11900</v>
      </c>
    </row>
    <row r="56" spans="1:12">
      <c r="A56" s="4" t="s">
        <v>613</v>
      </c>
      <c r="E56" s="4" t="s">
        <v>946</v>
      </c>
    </row>
    <row r="57" spans="1:12">
      <c r="A57" s="4" t="s">
        <v>947</v>
      </c>
    </row>
    <row r="58" spans="1:12">
      <c r="A58" s="3" t="s">
        <v>199</v>
      </c>
    </row>
    <row r="59" spans="1:12">
      <c r="A59" s="4" t="s">
        <v>948</v>
      </c>
      <c r="I59" s="9" t="n">
        <v>10</v>
      </c>
    </row>
    <row r="60" spans="1:12">
      <c r="A60" s="4" t="s">
        <v>949</v>
      </c>
    </row>
    <row r="61" spans="1:12">
      <c r="A61" s="3" t="s">
        <v>199</v>
      </c>
    </row>
    <row r="62" spans="1:12">
      <c r="A62" s="4" t="s">
        <v>911</v>
      </c>
      <c r="H62" s="4" t="s">
        <v>950</v>
      </c>
      <c r="I62" s="4" t="s">
        <v>950</v>
      </c>
    </row>
    <row r="63" spans="1:12">
      <c r="A63" s="4" t="s">
        <v>951</v>
      </c>
    </row>
    <row r="64" spans="1:12">
      <c r="A64" s="3" t="s">
        <v>199</v>
      </c>
    </row>
    <row r="65" spans="1:12">
      <c r="A65" s="4" t="s">
        <v>911</v>
      </c>
      <c r="H65" s="4" t="s">
        <v>950</v>
      </c>
      <c r="I65" s="4" t="s">
        <v>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2</v>
      </c>
      <c r="B1" s="2" t="s">
        <v>27</v>
      </c>
      <c r="C1" s="2" t="s">
        <v>28</v>
      </c>
    </row>
    <row r="2" spans="1:3">
      <c r="A2" s="3" t="s">
        <v>953</v>
      </c>
    </row>
    <row r="3" spans="1:3">
      <c r="A3" s="4" t="s">
        <v>198</v>
      </c>
      <c r="B3" s="6" t="n">
        <v>643083</v>
      </c>
      <c r="C3" s="6" t="n">
        <v>668201</v>
      </c>
    </row>
    <row r="4" spans="1:3">
      <c r="A4" s="4" t="s">
        <v>954</v>
      </c>
    </row>
    <row r="5" spans="1:3">
      <c r="A5" s="3" t="s">
        <v>953</v>
      </c>
    </row>
    <row r="6" spans="1:3">
      <c r="A6" s="4" t="s">
        <v>198</v>
      </c>
      <c r="B6" s="5" t="n">
        <v>68907</v>
      </c>
    </row>
    <row r="7" spans="1:3">
      <c r="A7" s="4" t="s">
        <v>955</v>
      </c>
    </row>
    <row r="8" spans="1:3">
      <c r="A8" s="3" t="s">
        <v>953</v>
      </c>
    </row>
    <row r="9" spans="1:3">
      <c r="A9" s="4" t="s">
        <v>198</v>
      </c>
      <c r="B9" s="5" t="n">
        <v>253393</v>
      </c>
    </row>
    <row r="10" spans="1:3">
      <c r="A10" s="4" t="s">
        <v>956</v>
      </c>
    </row>
    <row r="11" spans="1:3">
      <c r="A11" s="3" t="s">
        <v>953</v>
      </c>
    </row>
    <row r="12" spans="1:3">
      <c r="A12" s="4" t="s">
        <v>198</v>
      </c>
      <c r="B12" s="5" t="n">
        <v>0</v>
      </c>
    </row>
    <row r="13" spans="1:3">
      <c r="A13" s="4" t="s">
        <v>957</v>
      </c>
    </row>
    <row r="14" spans="1:3">
      <c r="A14" s="3" t="s">
        <v>953</v>
      </c>
    </row>
    <row r="15" spans="1:3">
      <c r="A15" s="4" t="s">
        <v>198</v>
      </c>
      <c r="B15" s="5" t="n">
        <v>0</v>
      </c>
    </row>
    <row r="16" spans="1:3">
      <c r="A16" s="4" t="s">
        <v>958</v>
      </c>
    </row>
    <row r="17" spans="1:3">
      <c r="A17" s="3" t="s">
        <v>953</v>
      </c>
    </row>
    <row r="18" spans="1:3">
      <c r="A18" s="4" t="s">
        <v>198</v>
      </c>
      <c r="B18" s="5" t="n">
        <v>107316</v>
      </c>
    </row>
    <row r="19" spans="1:3">
      <c r="A19" s="4" t="s">
        <v>959</v>
      </c>
    </row>
    <row r="20" spans="1:3">
      <c r="A20" s="3" t="s">
        <v>953</v>
      </c>
    </row>
    <row r="21" spans="1:3">
      <c r="A21" s="4" t="s">
        <v>198</v>
      </c>
      <c r="B21" s="5" t="n">
        <v>213467</v>
      </c>
      <c r="C21" s="6" t="n">
        <v>0</v>
      </c>
    </row>
    <row r="22" spans="1:3">
      <c r="A22" s="4" t="s">
        <v>932</v>
      </c>
    </row>
    <row r="23" spans="1:3">
      <c r="A23" s="3" t="s">
        <v>953</v>
      </c>
    </row>
    <row r="24" spans="1:3">
      <c r="A24" s="4" t="s">
        <v>198</v>
      </c>
      <c r="B24" s="5" t="n">
        <v>53778</v>
      </c>
    </row>
    <row r="25" spans="1:3">
      <c r="A25" s="4" t="s">
        <v>960</v>
      </c>
    </row>
    <row r="26" spans="1:3">
      <c r="A26" s="3" t="s">
        <v>953</v>
      </c>
    </row>
    <row r="27" spans="1:3">
      <c r="A27" s="4" t="s">
        <v>198</v>
      </c>
      <c r="B27" s="5" t="n">
        <v>53778</v>
      </c>
    </row>
    <row r="28" spans="1:3">
      <c r="A28" s="4" t="s">
        <v>961</v>
      </c>
    </row>
    <row r="29" spans="1:3">
      <c r="A29" s="3" t="s">
        <v>953</v>
      </c>
    </row>
    <row r="30" spans="1:3">
      <c r="A30" s="4" t="s">
        <v>198</v>
      </c>
      <c r="B30" s="5" t="n">
        <v>0</v>
      </c>
    </row>
    <row r="31" spans="1:3">
      <c r="A31" s="4" t="s">
        <v>962</v>
      </c>
    </row>
    <row r="32" spans="1:3">
      <c r="A32" s="3" t="s">
        <v>953</v>
      </c>
    </row>
    <row r="33" spans="1:3">
      <c r="A33" s="4" t="s">
        <v>198</v>
      </c>
      <c r="B33" s="5" t="n">
        <v>0</v>
      </c>
    </row>
    <row r="34" spans="1:3">
      <c r="A34" s="4" t="s">
        <v>963</v>
      </c>
    </row>
    <row r="35" spans="1:3">
      <c r="A35" s="3" t="s">
        <v>953</v>
      </c>
    </row>
    <row r="36" spans="1:3">
      <c r="A36" s="4" t="s">
        <v>198</v>
      </c>
      <c r="B36" s="5" t="n">
        <v>0</v>
      </c>
    </row>
    <row r="37" spans="1:3">
      <c r="A37" s="4" t="s">
        <v>964</v>
      </c>
    </row>
    <row r="38" spans="1:3">
      <c r="A38" s="3" t="s">
        <v>953</v>
      </c>
    </row>
    <row r="39" spans="1:3">
      <c r="A39" s="4" t="s">
        <v>198</v>
      </c>
      <c r="B39" s="5" t="n">
        <v>0</v>
      </c>
    </row>
    <row r="40" spans="1:3">
      <c r="A40" s="4" t="s">
        <v>965</v>
      </c>
    </row>
    <row r="41" spans="1:3">
      <c r="A41" s="3" t="s">
        <v>953</v>
      </c>
    </row>
    <row r="42" spans="1:3">
      <c r="A42" s="4" t="s">
        <v>198</v>
      </c>
      <c r="B42" s="5" t="n">
        <v>0</v>
      </c>
    </row>
    <row r="43" spans="1:3">
      <c r="A43" s="4" t="s">
        <v>570</v>
      </c>
    </row>
    <row r="44" spans="1:3">
      <c r="A44" s="3" t="s">
        <v>953</v>
      </c>
    </row>
    <row r="45" spans="1:3">
      <c r="A45" s="4" t="s">
        <v>198</v>
      </c>
      <c r="B45" s="5" t="n">
        <v>320890</v>
      </c>
    </row>
    <row r="46" spans="1:3">
      <c r="A46" s="4" t="s">
        <v>966</v>
      </c>
    </row>
    <row r="47" spans="1:3">
      <c r="A47" s="3" t="s">
        <v>953</v>
      </c>
    </row>
    <row r="48" spans="1:3">
      <c r="A48" s="4" t="s">
        <v>198</v>
      </c>
      <c r="B48" s="5" t="n">
        <v>107</v>
      </c>
    </row>
    <row r="49" spans="1:3">
      <c r="A49" s="4" t="s">
        <v>967</v>
      </c>
    </row>
    <row r="50" spans="1:3">
      <c r="A50" s="3" t="s">
        <v>953</v>
      </c>
    </row>
    <row r="51" spans="1:3">
      <c r="A51" s="4" t="s">
        <v>198</v>
      </c>
      <c r="B51" s="5" t="n">
        <v>0</v>
      </c>
    </row>
    <row r="52" spans="1:3">
      <c r="A52" s="4" t="s">
        <v>968</v>
      </c>
    </row>
    <row r="53" spans="1:3">
      <c r="A53" s="3" t="s">
        <v>953</v>
      </c>
    </row>
    <row r="54" spans="1:3">
      <c r="A54" s="4" t="s">
        <v>198</v>
      </c>
      <c r="B54" s="5" t="n">
        <v>0</v>
      </c>
    </row>
    <row r="55" spans="1:3">
      <c r="A55" s="4" t="s">
        <v>969</v>
      </c>
    </row>
    <row r="56" spans="1:3">
      <c r="A56" s="3" t="s">
        <v>953</v>
      </c>
    </row>
    <row r="57" spans="1:3">
      <c r="A57" s="4" t="s">
        <v>198</v>
      </c>
      <c r="B57" s="5" t="n">
        <v>0</v>
      </c>
    </row>
    <row r="58" spans="1:3">
      <c r="A58" s="4" t="s">
        <v>970</v>
      </c>
    </row>
    <row r="59" spans="1:3">
      <c r="A59" s="3" t="s">
        <v>953</v>
      </c>
    </row>
    <row r="60" spans="1:3">
      <c r="A60" s="4" t="s">
        <v>198</v>
      </c>
      <c r="B60" s="5" t="n">
        <v>107316</v>
      </c>
    </row>
    <row r="61" spans="1:3">
      <c r="A61" s="4" t="s">
        <v>971</v>
      </c>
    </row>
    <row r="62" spans="1:3">
      <c r="A62" s="3" t="s">
        <v>953</v>
      </c>
    </row>
    <row r="63" spans="1:3">
      <c r="A63" s="4" t="s">
        <v>198</v>
      </c>
      <c r="B63" s="5" t="n">
        <v>213467</v>
      </c>
    </row>
    <row r="64" spans="1:3">
      <c r="A64" s="4" t="s">
        <v>945</v>
      </c>
    </row>
    <row r="65" spans="1:3">
      <c r="A65" s="3" t="s">
        <v>953</v>
      </c>
    </row>
    <row r="66" spans="1:3">
      <c r="A66" s="4" t="s">
        <v>198</v>
      </c>
      <c r="B66" s="5" t="n">
        <v>11948</v>
      </c>
    </row>
    <row r="67" spans="1:3">
      <c r="A67" s="4" t="s">
        <v>972</v>
      </c>
    </row>
    <row r="68" spans="1:3">
      <c r="A68" s="3" t="s">
        <v>953</v>
      </c>
    </row>
    <row r="69" spans="1:3">
      <c r="A69" s="4" t="s">
        <v>198</v>
      </c>
      <c r="B69" s="5" t="n">
        <v>11948</v>
      </c>
    </row>
    <row r="70" spans="1:3">
      <c r="A70" s="4" t="s">
        <v>973</v>
      </c>
    </row>
    <row r="71" spans="1:3">
      <c r="A71" s="3" t="s">
        <v>953</v>
      </c>
    </row>
    <row r="72" spans="1:3">
      <c r="A72" s="4" t="s">
        <v>198</v>
      </c>
      <c r="B72" s="5" t="n">
        <v>0</v>
      </c>
    </row>
    <row r="73" spans="1:3">
      <c r="A73" s="4" t="s">
        <v>974</v>
      </c>
    </row>
    <row r="74" spans="1:3">
      <c r="A74" s="3" t="s">
        <v>953</v>
      </c>
    </row>
    <row r="75" spans="1:3">
      <c r="A75" s="4" t="s">
        <v>198</v>
      </c>
      <c r="B75" s="5" t="n">
        <v>0</v>
      </c>
    </row>
    <row r="76" spans="1:3">
      <c r="A76" s="4" t="s">
        <v>975</v>
      </c>
    </row>
    <row r="77" spans="1:3">
      <c r="A77" s="3" t="s">
        <v>953</v>
      </c>
    </row>
    <row r="78" spans="1:3">
      <c r="A78" s="4" t="s">
        <v>198</v>
      </c>
      <c r="B78" s="5" t="n">
        <v>0</v>
      </c>
    </row>
    <row r="79" spans="1:3">
      <c r="A79" s="4" t="s">
        <v>976</v>
      </c>
    </row>
    <row r="80" spans="1:3">
      <c r="A80" s="3" t="s">
        <v>953</v>
      </c>
    </row>
    <row r="81" spans="1:3">
      <c r="A81" s="4" t="s">
        <v>198</v>
      </c>
      <c r="B81" s="5" t="n">
        <v>0</v>
      </c>
    </row>
    <row r="82" spans="1:3">
      <c r="A82" s="4" t="s">
        <v>977</v>
      </c>
    </row>
    <row r="83" spans="1:3">
      <c r="A83" s="3" t="s">
        <v>953</v>
      </c>
    </row>
    <row r="84" spans="1:3">
      <c r="A84" s="4" t="s">
        <v>198</v>
      </c>
      <c r="B84" s="5" t="n">
        <v>0</v>
      </c>
    </row>
    <row r="85" spans="1:3">
      <c r="A85" s="4" t="s">
        <v>930</v>
      </c>
    </row>
    <row r="86" spans="1:3">
      <c r="A86" s="3" t="s">
        <v>953</v>
      </c>
    </row>
    <row r="87" spans="1:3">
      <c r="A87" s="4" t="s">
        <v>198</v>
      </c>
      <c r="B87" s="5" t="n">
        <v>256467</v>
      </c>
    </row>
    <row r="88" spans="1:3">
      <c r="A88" s="4" t="s">
        <v>978</v>
      </c>
    </row>
    <row r="89" spans="1:3">
      <c r="A89" s="3" t="s">
        <v>953</v>
      </c>
    </row>
    <row r="90" spans="1:3">
      <c r="A90" s="4" t="s">
        <v>198</v>
      </c>
      <c r="B90" s="5" t="n">
        <v>3074</v>
      </c>
    </row>
    <row r="91" spans="1:3">
      <c r="A91" s="4" t="s">
        <v>979</v>
      </c>
    </row>
    <row r="92" spans="1:3">
      <c r="A92" s="3" t="s">
        <v>953</v>
      </c>
    </row>
    <row r="93" spans="1:3">
      <c r="A93" s="4" t="s">
        <v>198</v>
      </c>
      <c r="B93" s="5" t="n">
        <v>253393</v>
      </c>
    </row>
    <row r="94" spans="1:3">
      <c r="A94" s="4" t="s">
        <v>980</v>
      </c>
    </row>
    <row r="95" spans="1:3">
      <c r="A95" s="3" t="s">
        <v>953</v>
      </c>
    </row>
    <row r="96" spans="1:3">
      <c r="A96" s="4" t="s">
        <v>198</v>
      </c>
      <c r="B96" s="5" t="n">
        <v>0</v>
      </c>
    </row>
    <row r="97" spans="1:3">
      <c r="A97" s="4" t="s">
        <v>981</v>
      </c>
    </row>
    <row r="98" spans="1:3">
      <c r="A98" s="3" t="s">
        <v>953</v>
      </c>
    </row>
    <row r="99" spans="1:3">
      <c r="A99" s="4" t="s">
        <v>198</v>
      </c>
      <c r="B99" s="5" t="n">
        <v>0</v>
      </c>
    </row>
    <row r="100" spans="1:3">
      <c r="A100" s="4" t="s">
        <v>982</v>
      </c>
    </row>
    <row r="101" spans="1:3">
      <c r="A101" s="3" t="s">
        <v>953</v>
      </c>
    </row>
    <row r="102" spans="1:3">
      <c r="A102" s="4" t="s">
        <v>198</v>
      </c>
      <c r="B102" s="5" t="n">
        <v>0</v>
      </c>
    </row>
    <row r="103" spans="1:3">
      <c r="A103" s="4" t="s">
        <v>983</v>
      </c>
    </row>
    <row r="104" spans="1:3">
      <c r="A104" s="3" t="s">
        <v>953</v>
      </c>
    </row>
    <row r="105" spans="1:3">
      <c r="A105" s="4" t="s">
        <v>198</v>
      </c>
      <c r="B10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160</v>
      </c>
    </row>
    <row r="3" spans="1:2">
      <c r="A3" s="3" t="s">
        <v>199</v>
      </c>
    </row>
    <row r="4" spans="1:2">
      <c r="A4" s="4" t="s">
        <v>985</v>
      </c>
      <c r="B4" s="6" t="n">
        <v>668201</v>
      </c>
    </row>
    <row r="5" spans="1:2">
      <c r="A5" s="4" t="s">
        <v>986</v>
      </c>
      <c r="B5" s="5" t="n">
        <v>-68372</v>
      </c>
    </row>
    <row r="6" spans="1:2">
      <c r="A6" s="4" t="s">
        <v>987</v>
      </c>
      <c r="B6" s="5" t="n">
        <v>43254</v>
      </c>
    </row>
    <row r="7" spans="1:2">
      <c r="A7" s="4" t="s">
        <v>988</v>
      </c>
      <c r="B7" s="6" t="n">
        <v>6430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9</v>
      </c>
      <c r="B1" s="2" t="s">
        <v>1</v>
      </c>
    </row>
    <row r="2" spans="1:3">
      <c r="B2" s="2" t="s">
        <v>27</v>
      </c>
      <c r="C2" s="2" t="s">
        <v>28</v>
      </c>
    </row>
    <row r="3" spans="1:3">
      <c r="A3" s="3" t="s">
        <v>990</v>
      </c>
    </row>
    <row r="4" spans="1:3">
      <c r="A4" s="4" t="s">
        <v>985</v>
      </c>
      <c r="B4" s="6" t="n">
        <v>4629184</v>
      </c>
      <c r="C4" s="6" t="n">
        <v>3574464</v>
      </c>
    </row>
    <row r="5" spans="1:3">
      <c r="A5" s="4" t="s">
        <v>991</v>
      </c>
      <c r="B5" s="5" t="n">
        <v>52027</v>
      </c>
      <c r="C5" s="5" t="n">
        <v>36842</v>
      </c>
    </row>
    <row r="6" spans="1:3">
      <c r="A6" s="4" t="s">
        <v>992</v>
      </c>
      <c r="B6" s="5" t="n">
        <v>-42560</v>
      </c>
      <c r="C6" s="5" t="n">
        <v>0</v>
      </c>
    </row>
    <row r="7" spans="1:3">
      <c r="A7" s="4" t="s">
        <v>97</v>
      </c>
      <c r="B7" s="5" t="n">
        <v>316646</v>
      </c>
      <c r="C7" s="5" t="n">
        <v>-64426</v>
      </c>
    </row>
    <row r="8" spans="1:3">
      <c r="A8" s="4" t="s">
        <v>993</v>
      </c>
      <c r="B8" s="5" t="n">
        <v>273620</v>
      </c>
      <c r="C8" s="5" t="n">
        <v>1082304</v>
      </c>
    </row>
    <row r="9" spans="1:3">
      <c r="A9" s="4" t="s">
        <v>988</v>
      </c>
      <c r="B9" s="5" t="n">
        <v>5228917</v>
      </c>
      <c r="C9" s="5" t="n">
        <v>4629184</v>
      </c>
    </row>
    <row r="10" spans="1:3">
      <c r="A10" s="3" t="s">
        <v>994</v>
      </c>
    </row>
    <row r="11" spans="1:3">
      <c r="A11" s="4" t="s">
        <v>985</v>
      </c>
      <c r="B11" s="5" t="n">
        <v>701283</v>
      </c>
      <c r="C11" s="5" t="n">
        <v>1896205</v>
      </c>
    </row>
    <row r="12" spans="1:3">
      <c r="A12" s="4" t="s">
        <v>991</v>
      </c>
      <c r="B12" s="5" t="n">
        <v>304707</v>
      </c>
      <c r="C12" s="5" t="n">
        <v>329434</v>
      </c>
    </row>
    <row r="13" spans="1:3">
      <c r="A13" s="4" t="s">
        <v>992</v>
      </c>
      <c r="B13" s="5" t="n">
        <v>-509131</v>
      </c>
      <c r="C13" s="5" t="n">
        <v>-480969</v>
      </c>
    </row>
    <row r="14" spans="1:3">
      <c r="A14" s="4" t="s">
        <v>97</v>
      </c>
      <c r="B14" s="5" t="n">
        <v>23052</v>
      </c>
      <c r="C14" s="5" t="n">
        <v>38917</v>
      </c>
    </row>
    <row r="15" spans="1:3">
      <c r="A15" s="4" t="s">
        <v>993</v>
      </c>
      <c r="B15" s="5" t="n">
        <v>-273620</v>
      </c>
      <c r="C15" s="5" t="n">
        <v>-1082304</v>
      </c>
    </row>
    <row r="16" spans="1:3">
      <c r="A16" s="4" t="s">
        <v>988</v>
      </c>
      <c r="B16" s="5" t="n">
        <v>246291</v>
      </c>
      <c r="C16" s="5" t="n">
        <v>701283</v>
      </c>
    </row>
    <row r="17" spans="1:3">
      <c r="A17" s="3" t="s">
        <v>995</v>
      </c>
    </row>
    <row r="18" spans="1:3">
      <c r="A18" s="4" t="s">
        <v>985</v>
      </c>
      <c r="B18" s="5" t="n">
        <v>5330467</v>
      </c>
      <c r="C18" s="5" t="n">
        <v>5470669</v>
      </c>
    </row>
    <row r="19" spans="1:3">
      <c r="A19" s="4" t="s">
        <v>991</v>
      </c>
      <c r="B19" s="5" t="n">
        <v>356734</v>
      </c>
      <c r="C19" s="5" t="n">
        <v>366276</v>
      </c>
    </row>
    <row r="20" spans="1:3">
      <c r="A20" s="4" t="s">
        <v>992</v>
      </c>
      <c r="B20" s="5" t="n">
        <v>-551691</v>
      </c>
      <c r="C20" s="5" t="n">
        <v>-480969</v>
      </c>
    </row>
    <row r="21" spans="1:3">
      <c r="A21" s="4" t="s">
        <v>97</v>
      </c>
      <c r="B21" s="5" t="n">
        <v>339698</v>
      </c>
      <c r="C21" s="5" t="n">
        <v>-25509</v>
      </c>
    </row>
    <row r="22" spans="1:3">
      <c r="A22" s="4" t="s">
        <v>993</v>
      </c>
      <c r="B22" s="5" t="n">
        <v>0</v>
      </c>
      <c r="C22" s="5" t="n">
        <v>0</v>
      </c>
    </row>
    <row r="23" spans="1:3">
      <c r="A23" s="4" t="s">
        <v>988</v>
      </c>
      <c r="B23" s="6" t="n">
        <v>5475208</v>
      </c>
      <c r="C23" s="6" t="n">
        <v>53304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96</v>
      </c>
      <c r="B1" s="2" t="s">
        <v>27</v>
      </c>
      <c r="C1" s="2" t="s">
        <v>28</v>
      </c>
      <c r="D1" s="2" t="s">
        <v>71</v>
      </c>
    </row>
    <row r="2" spans="1:4">
      <c r="A2" s="3" t="s">
        <v>953</v>
      </c>
    </row>
    <row r="3" spans="1:4">
      <c r="A3" s="4" t="s">
        <v>201</v>
      </c>
      <c r="B3" s="6" t="n">
        <v>5475208</v>
      </c>
      <c r="C3" s="6" t="n">
        <v>5330467</v>
      </c>
      <c r="D3" s="6" t="n">
        <v>5470669</v>
      </c>
    </row>
    <row r="4" spans="1:4">
      <c r="A4" s="4" t="s">
        <v>954</v>
      </c>
    </row>
    <row r="5" spans="1:4">
      <c r="A5" s="3" t="s">
        <v>953</v>
      </c>
    </row>
    <row r="6" spans="1:4">
      <c r="A6" s="4" t="s">
        <v>997</v>
      </c>
      <c r="B6" s="5" t="n">
        <v>21612</v>
      </c>
    </row>
    <row r="7" spans="1:4">
      <c r="A7" s="4" t="s">
        <v>998</v>
      </c>
      <c r="B7" s="5" t="n">
        <v>224679</v>
      </c>
    </row>
    <row r="8" spans="1:4">
      <c r="A8" s="4" t="s">
        <v>955</v>
      </c>
    </row>
    <row r="9" spans="1:4">
      <c r="A9" s="3" t="s">
        <v>953</v>
      </c>
    </row>
    <row r="10" spans="1:4">
      <c r="A10" s="4" t="s">
        <v>201</v>
      </c>
      <c r="B10" s="5" t="n">
        <v>246471</v>
      </c>
    </row>
    <row r="11" spans="1:4">
      <c r="A11" s="4" t="s">
        <v>956</v>
      </c>
    </row>
    <row r="12" spans="1:4">
      <c r="A12" s="3" t="s">
        <v>953</v>
      </c>
    </row>
    <row r="13" spans="1:4">
      <c r="A13" s="4" t="s">
        <v>201</v>
      </c>
      <c r="B13" s="5" t="n">
        <v>265002</v>
      </c>
    </row>
    <row r="14" spans="1:4">
      <c r="A14" s="4" t="s">
        <v>957</v>
      </c>
    </row>
    <row r="15" spans="1:4">
      <c r="A15" s="3" t="s">
        <v>953</v>
      </c>
    </row>
    <row r="16" spans="1:4">
      <c r="A16" s="4" t="s">
        <v>201</v>
      </c>
      <c r="B16" s="5" t="n">
        <v>280303</v>
      </c>
    </row>
    <row r="17" spans="1:4">
      <c r="A17" s="4" t="s">
        <v>958</v>
      </c>
    </row>
    <row r="18" spans="1:4">
      <c r="A18" s="3" t="s">
        <v>953</v>
      </c>
    </row>
    <row r="19" spans="1:4">
      <c r="A19" s="4" t="s">
        <v>201</v>
      </c>
      <c r="B19" s="5" t="n">
        <v>313559</v>
      </c>
    </row>
    <row r="20" spans="1:4">
      <c r="A20" s="4" t="s">
        <v>959</v>
      </c>
    </row>
    <row r="21" spans="1:4">
      <c r="A21" s="3" t="s">
        <v>953</v>
      </c>
    </row>
    <row r="22" spans="1:4">
      <c r="A22" s="4" t="s">
        <v>201</v>
      </c>
      <c r="B22" s="6" t="n">
        <v>41235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160</v>
      </c>
    </row>
    <row r="3" spans="1:2">
      <c r="A3" s="3" t="s">
        <v>202</v>
      </c>
    </row>
    <row r="4" spans="1:2">
      <c r="A4" s="4" t="s">
        <v>985</v>
      </c>
      <c r="B4" s="6" t="n">
        <v>5330467</v>
      </c>
    </row>
    <row r="5" spans="1:2">
      <c r="A5" s="4" t="s">
        <v>986</v>
      </c>
      <c r="B5" s="5" t="n">
        <v>-248472</v>
      </c>
    </row>
    <row r="6" spans="1:2">
      <c r="A6" s="4" t="s">
        <v>987</v>
      </c>
      <c r="B6" s="5" t="n">
        <v>393212</v>
      </c>
    </row>
    <row r="7" spans="1:2">
      <c r="A7" s="4" t="s">
        <v>988</v>
      </c>
      <c r="B7" s="6" t="n">
        <v>54752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7</v>
      </c>
      <c r="C1" s="2" t="s">
        <v>28</v>
      </c>
      <c r="D1" s="2" t="s">
        <v>71</v>
      </c>
    </row>
    <row r="2" spans="1:4">
      <c r="A2" s="3" t="s">
        <v>1001</v>
      </c>
    </row>
    <row r="3" spans="1:4">
      <c r="A3" s="4" t="s">
        <v>201</v>
      </c>
      <c r="B3" s="6" t="n">
        <v>5475208</v>
      </c>
      <c r="C3" s="6" t="n">
        <v>5330467</v>
      </c>
      <c r="D3" s="6" t="n">
        <v>5470669</v>
      </c>
    </row>
    <row r="4" spans="1:4">
      <c r="A4" s="4" t="s">
        <v>867</v>
      </c>
    </row>
    <row r="5" spans="1:4">
      <c r="A5" s="3" t="s">
        <v>1001</v>
      </c>
    </row>
    <row r="6" spans="1:4">
      <c r="A6" s="4" t="s">
        <v>201</v>
      </c>
      <c r="B6" s="5" t="n">
        <v>2286771</v>
      </c>
      <c r="C6" s="5" t="n">
        <v>2102985</v>
      </c>
    </row>
    <row r="7" spans="1:4">
      <c r="A7" s="4" t="s">
        <v>868</v>
      </c>
    </row>
    <row r="8" spans="1:4">
      <c r="A8" s="3" t="s">
        <v>1001</v>
      </c>
    </row>
    <row r="9" spans="1:4">
      <c r="A9" s="4" t="s">
        <v>201</v>
      </c>
      <c r="B9" s="5" t="n">
        <v>35093</v>
      </c>
      <c r="C9" s="5" t="n">
        <v>41598</v>
      </c>
    </row>
    <row r="10" spans="1:4">
      <c r="A10" s="4" t="s">
        <v>860</v>
      </c>
    </row>
    <row r="11" spans="1:4">
      <c r="A11" s="3" t="s">
        <v>1001</v>
      </c>
    </row>
    <row r="12" spans="1:4">
      <c r="A12" s="4" t="s">
        <v>201</v>
      </c>
      <c r="B12" s="5" t="n">
        <v>456179</v>
      </c>
      <c r="C12" s="5" t="n">
        <v>419708</v>
      </c>
    </row>
    <row r="13" spans="1:4">
      <c r="A13" s="4" t="s">
        <v>862</v>
      </c>
    </row>
    <row r="14" spans="1:4">
      <c r="A14" s="3" t="s">
        <v>1001</v>
      </c>
    </row>
    <row r="15" spans="1:4">
      <c r="A15" s="4" t="s">
        <v>201</v>
      </c>
      <c r="B15" s="6" t="n">
        <v>2778043</v>
      </c>
      <c r="C15" s="6" t="n">
        <v>25642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1002</v>
      </c>
      <c r="B1" s="2" t="s">
        <v>1</v>
      </c>
    </row>
    <row r="2" spans="1:5">
      <c r="B2" s="2" t="s">
        <v>1003</v>
      </c>
      <c r="C2" s="2" t="s">
        <v>825</v>
      </c>
      <c r="D2" s="2" t="s">
        <v>660</v>
      </c>
      <c r="E2" s="2" t="s">
        <v>1004</v>
      </c>
    </row>
    <row r="3" spans="1:5">
      <c r="A3" s="3" t="s">
        <v>204</v>
      </c>
    </row>
    <row r="4" spans="1:5">
      <c r="A4" s="4" t="s">
        <v>248</v>
      </c>
      <c r="B4" s="6" t="n">
        <v>1225877</v>
      </c>
      <c r="C4" s="6" t="n">
        <v>1297755</v>
      </c>
    </row>
    <row r="5" spans="1:5">
      <c r="A5" s="4" t="s">
        <v>1005</v>
      </c>
      <c r="B5" s="5" t="n">
        <v>2</v>
      </c>
    </row>
    <row r="6" spans="1:5">
      <c r="A6" s="4" t="s">
        <v>1006</v>
      </c>
      <c r="B6" s="6" t="n">
        <v>410183</v>
      </c>
      <c r="C6" s="5" t="n">
        <v>314290</v>
      </c>
    </row>
    <row r="7" spans="1:5">
      <c r="A7" s="4" t="s">
        <v>1007</v>
      </c>
      <c r="B7" s="5" t="n">
        <v>1636060</v>
      </c>
      <c r="C7" s="5" t="n">
        <v>1612045</v>
      </c>
    </row>
    <row r="8" spans="1:5">
      <c r="A8" s="4" t="s">
        <v>1008</v>
      </c>
      <c r="B8" s="5" t="n">
        <v>59707</v>
      </c>
      <c r="C8" s="5" t="n">
        <v>59085</v>
      </c>
      <c r="D8" s="6" t="n">
        <v>67859</v>
      </c>
    </row>
    <row r="9" spans="1:5">
      <c r="A9" s="4" t="s">
        <v>1009</v>
      </c>
    </row>
    <row r="10" spans="1:5">
      <c r="A10" s="3" t="s">
        <v>204</v>
      </c>
    </row>
    <row r="11" spans="1:5">
      <c r="A11" s="4" t="s">
        <v>1008</v>
      </c>
      <c r="B11" s="5" t="n">
        <v>59800</v>
      </c>
      <c r="C11" s="5" t="n">
        <v>57000</v>
      </c>
    </row>
    <row r="12" spans="1:5">
      <c r="A12" s="4" t="s">
        <v>1010</v>
      </c>
    </row>
    <row r="13" spans="1:5">
      <c r="A13" s="3" t="s">
        <v>204</v>
      </c>
    </row>
    <row r="14" spans="1:5">
      <c r="A14" s="4" t="s">
        <v>248</v>
      </c>
      <c r="B14" s="5" t="n">
        <v>771000</v>
      </c>
      <c r="C14" s="5" t="n">
        <v>803000</v>
      </c>
    </row>
    <row r="15" spans="1:5">
      <c r="A15" s="4" t="s">
        <v>1011</v>
      </c>
    </row>
    <row r="16" spans="1:5">
      <c r="A16" s="3" t="s">
        <v>204</v>
      </c>
    </row>
    <row r="17" spans="1:5">
      <c r="A17" s="4" t="s">
        <v>248</v>
      </c>
      <c r="B17" s="5" t="n">
        <v>452000</v>
      </c>
      <c r="C17" s="5" t="n">
        <v>492000</v>
      </c>
    </row>
    <row r="18" spans="1:5">
      <c r="A18" s="4" t="s">
        <v>1012</v>
      </c>
    </row>
    <row r="19" spans="1:5">
      <c r="A19" s="3" t="s">
        <v>204</v>
      </c>
    </row>
    <row r="20" spans="1:5">
      <c r="A20" s="4" t="s">
        <v>1007</v>
      </c>
      <c r="B20" s="6" t="n">
        <v>352000</v>
      </c>
      <c r="C20" s="6" t="n">
        <v>263000</v>
      </c>
    </row>
    <row r="21" spans="1:5">
      <c r="A21" s="4" t="s">
        <v>492</v>
      </c>
      <c r="E21" s="6" t="n">
        <v>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7</v>
      </c>
      <c r="C1" s="2" t="s">
        <v>28</v>
      </c>
    </row>
    <row r="2" spans="1:3">
      <c r="A2" s="3" t="s">
        <v>206</v>
      </c>
    </row>
    <row r="3" spans="1:3">
      <c r="A3" s="4" t="s">
        <v>1014</v>
      </c>
      <c r="B3" s="6" t="n">
        <v>107662</v>
      </c>
      <c r="C3" s="6" t="n">
        <v>121527</v>
      </c>
    </row>
    <row r="4" spans="1:3">
      <c r="A4" s="4" t="s">
        <v>1015</v>
      </c>
      <c r="B4" s="5" t="n">
        <v>6466</v>
      </c>
      <c r="C4" s="5" t="n">
        <v>6153</v>
      </c>
    </row>
    <row r="5" spans="1:3">
      <c r="A5" s="4" t="s">
        <v>1016</v>
      </c>
      <c r="B5" s="5" t="n">
        <v>236</v>
      </c>
      <c r="C5" s="5" t="n">
        <v>380</v>
      </c>
    </row>
    <row r="6" spans="1:3">
      <c r="A6" s="4" t="s">
        <v>1017</v>
      </c>
      <c r="B6" s="5" t="n">
        <v>0</v>
      </c>
      <c r="C6" s="5" t="n">
        <v>21461</v>
      </c>
    </row>
    <row r="7" spans="1:3">
      <c r="A7" s="4" t="s">
        <v>1018</v>
      </c>
      <c r="B7" s="5" t="n">
        <v>40780</v>
      </c>
      <c r="C7" s="5" t="n">
        <v>10984</v>
      </c>
    </row>
    <row r="8" spans="1:3">
      <c r="A8" s="4" t="s">
        <v>107</v>
      </c>
      <c r="B8" s="6" t="n">
        <v>155144</v>
      </c>
      <c r="C8" s="6" t="n">
        <v>1605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9</v>
      </c>
      <c r="B1" s="2" t="s">
        <v>1</v>
      </c>
    </row>
    <row r="2" spans="1:5">
      <c r="B2" s="2" t="s">
        <v>1020</v>
      </c>
      <c r="C2" s="2" t="s">
        <v>27</v>
      </c>
      <c r="D2" s="2" t="s">
        <v>28</v>
      </c>
      <c r="E2" s="2" t="s">
        <v>71</v>
      </c>
    </row>
    <row r="3" spans="1:5">
      <c r="A3" s="3" t="s">
        <v>1021</v>
      </c>
    </row>
    <row r="4" spans="1:5">
      <c r="A4" s="4" t="s">
        <v>1022</v>
      </c>
      <c r="C4" s="6" t="n">
        <v>387000</v>
      </c>
    </row>
    <row r="5" spans="1:5">
      <c r="A5" s="4" t="s">
        <v>1023</v>
      </c>
      <c r="C5" s="4" t="s">
        <v>576</v>
      </c>
    </row>
    <row r="6" spans="1:5">
      <c r="A6" s="4" t="s">
        <v>35</v>
      </c>
      <c r="C6" s="6" t="n">
        <v>165136</v>
      </c>
      <c r="D6" s="6" t="n">
        <v>202891</v>
      </c>
      <c r="E6" s="6" t="n">
        <v>191314</v>
      </c>
    </row>
    <row r="7" spans="1:5">
      <c r="A7" s="4" t="s">
        <v>61</v>
      </c>
      <c r="C7" s="5" t="n">
        <v>186583</v>
      </c>
      <c r="D7" s="5" t="n">
        <v>95037</v>
      </c>
      <c r="E7" s="6" t="n">
        <v>79654</v>
      </c>
    </row>
    <row r="8" spans="1:5">
      <c r="A8" s="4" t="s">
        <v>1024</v>
      </c>
    </row>
    <row r="9" spans="1:5">
      <c r="A9" s="3" t="s">
        <v>1021</v>
      </c>
    </row>
    <row r="10" spans="1:5">
      <c r="A10" s="4" t="s">
        <v>1023</v>
      </c>
      <c r="B10" s="4" t="s">
        <v>1025</v>
      </c>
    </row>
    <row r="11" spans="1:5">
      <c r="A11" s="4" t="s">
        <v>1026</v>
      </c>
    </row>
    <row r="12" spans="1:5">
      <c r="A12" s="3" t="s">
        <v>1021</v>
      </c>
    </row>
    <row r="13" spans="1:5">
      <c r="A13" s="4" t="s">
        <v>35</v>
      </c>
      <c r="C13" s="5" t="n">
        <v>71219</v>
      </c>
      <c r="D13" s="5" t="n">
        <v>102804</v>
      </c>
    </row>
    <row r="14" spans="1:5">
      <c r="A14" s="4" t="s">
        <v>1027</v>
      </c>
    </row>
    <row r="15" spans="1:5">
      <c r="A15" s="3" t="s">
        <v>1021</v>
      </c>
    </row>
    <row r="16" spans="1:5">
      <c r="A16" s="4" t="s">
        <v>35</v>
      </c>
      <c r="C16" s="5" t="n">
        <v>93719</v>
      </c>
      <c r="D16" s="5" t="n">
        <v>99930</v>
      </c>
    </row>
    <row r="17" spans="1:5">
      <c r="A17" s="4" t="s">
        <v>1028</v>
      </c>
    </row>
    <row r="18" spans="1:5">
      <c r="A18" s="3" t="s">
        <v>1021</v>
      </c>
    </row>
    <row r="19" spans="1:5">
      <c r="A19" s="4" t="s">
        <v>35</v>
      </c>
      <c r="C19" s="5" t="n">
        <v>69000</v>
      </c>
    </row>
    <row r="20" spans="1:5">
      <c r="A20" s="4" t="s">
        <v>1029</v>
      </c>
    </row>
    <row r="21" spans="1:5">
      <c r="A21" s="3" t="s">
        <v>1021</v>
      </c>
    </row>
    <row r="22" spans="1:5">
      <c r="A22" s="4" t="s">
        <v>35</v>
      </c>
      <c r="C22" s="5" t="n">
        <v>18000</v>
      </c>
    </row>
    <row r="23" spans="1:5">
      <c r="A23" s="4" t="s">
        <v>1030</v>
      </c>
    </row>
    <row r="24" spans="1:5">
      <c r="A24" s="3" t="s">
        <v>1021</v>
      </c>
    </row>
    <row r="25" spans="1:5">
      <c r="A25" s="4" t="s">
        <v>61</v>
      </c>
      <c r="C25" s="5" t="n">
        <v>113432</v>
      </c>
      <c r="D25" s="5" t="n">
        <v>28810</v>
      </c>
    </row>
    <row r="26" spans="1:5">
      <c r="A26" s="4" t="s">
        <v>1031</v>
      </c>
    </row>
    <row r="27" spans="1:5">
      <c r="A27" s="3" t="s">
        <v>1021</v>
      </c>
    </row>
    <row r="28" spans="1:5">
      <c r="A28" s="4" t="s">
        <v>61</v>
      </c>
      <c r="C28" s="5" t="n">
        <v>66247</v>
      </c>
      <c r="D28" s="5" t="n">
        <v>61818</v>
      </c>
    </row>
    <row r="29" spans="1:5">
      <c r="A29" s="4" t="s">
        <v>1032</v>
      </c>
    </row>
    <row r="30" spans="1:5">
      <c r="A30" s="3" t="s">
        <v>1021</v>
      </c>
    </row>
    <row r="31" spans="1:5">
      <c r="A31" s="4" t="s">
        <v>35</v>
      </c>
      <c r="C31" s="5" t="n">
        <v>198</v>
      </c>
      <c r="D31" s="5" t="n">
        <v>157</v>
      </c>
    </row>
    <row r="32" spans="1:5">
      <c r="A32" s="4" t="s">
        <v>61</v>
      </c>
      <c r="C32" s="5" t="n">
        <v>6904</v>
      </c>
      <c r="D32" s="6" t="n">
        <v>4409</v>
      </c>
    </row>
    <row r="33" spans="1:5">
      <c r="A33" s="4" t="s">
        <v>1033</v>
      </c>
    </row>
    <row r="34" spans="1:5">
      <c r="A34" s="3" t="s">
        <v>1021</v>
      </c>
    </row>
    <row r="35" spans="1:5">
      <c r="A35" s="4" t="s">
        <v>61</v>
      </c>
      <c r="C35" s="5" t="n">
        <v>51000</v>
      </c>
    </row>
    <row r="36" spans="1:5">
      <c r="A36" s="4" t="s">
        <v>1034</v>
      </c>
    </row>
    <row r="37" spans="1:5">
      <c r="A37" s="3" t="s">
        <v>1021</v>
      </c>
    </row>
    <row r="38" spans="1:5">
      <c r="A38" s="4" t="s">
        <v>61</v>
      </c>
      <c r="C38" s="6" t="n">
        <v>63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7</v>
      </c>
      <c r="C2" s="2" t="s">
        <v>28</v>
      </c>
    </row>
    <row r="3" spans="1:3">
      <c r="A3" s="3" t="s">
        <v>1036</v>
      </c>
    </row>
    <row r="4" spans="1:3">
      <c r="A4" s="4" t="s">
        <v>1037</v>
      </c>
      <c r="B4" s="6" t="n">
        <v>202891</v>
      </c>
      <c r="C4" s="6" t="n">
        <v>191314</v>
      </c>
    </row>
    <row r="5" spans="1:3">
      <c r="A5" s="4" t="s">
        <v>1038</v>
      </c>
      <c r="B5" s="5" t="n">
        <v>-31421</v>
      </c>
      <c r="C5" s="5" t="n">
        <v>16033</v>
      </c>
    </row>
    <row r="6" spans="1:3">
      <c r="A6" s="4" t="s">
        <v>1039</v>
      </c>
      <c r="B6" s="5" t="n">
        <v>-13312</v>
      </c>
      <c r="C6" s="5" t="n">
        <v>-5701</v>
      </c>
    </row>
    <row r="7" spans="1:3">
      <c r="A7" s="4" t="s">
        <v>1040</v>
      </c>
      <c r="B7" s="5" t="n">
        <v>6978</v>
      </c>
      <c r="C7" s="5" t="n">
        <v>1245</v>
      </c>
    </row>
    <row r="8" spans="1:3">
      <c r="A8" s="4" t="s">
        <v>1041</v>
      </c>
      <c r="B8" s="5" t="n">
        <v>165136</v>
      </c>
      <c r="C8" s="5" t="n">
        <v>202891</v>
      </c>
    </row>
    <row r="9" spans="1:3">
      <c r="A9" s="3" t="s">
        <v>1042</v>
      </c>
    </row>
    <row r="10" spans="1:3">
      <c r="A10" s="4" t="s">
        <v>1037</v>
      </c>
      <c r="B10" s="5" t="n">
        <v>95037</v>
      </c>
      <c r="C10" s="5" t="n">
        <v>79654</v>
      </c>
    </row>
    <row r="11" spans="1:3">
      <c r="A11" s="4" t="s">
        <v>1038</v>
      </c>
      <c r="B11" s="5" t="n">
        <v>86418</v>
      </c>
      <c r="C11" s="5" t="n">
        <v>16681</v>
      </c>
    </row>
    <row r="12" spans="1:3">
      <c r="A12" s="4" t="s">
        <v>1039</v>
      </c>
      <c r="B12" s="5" t="n">
        <v>0</v>
      </c>
      <c r="C12" s="5" t="n">
        <v>-62</v>
      </c>
    </row>
    <row r="13" spans="1:3">
      <c r="A13" s="4" t="s">
        <v>1040</v>
      </c>
      <c r="B13" s="5" t="n">
        <v>5128</v>
      </c>
      <c r="C13" s="5" t="n">
        <v>-1236</v>
      </c>
    </row>
    <row r="14" spans="1:3">
      <c r="A14" s="4" t="s">
        <v>1041</v>
      </c>
      <c r="B14" s="6" t="n">
        <v>186583</v>
      </c>
      <c r="C14" s="6" t="n">
        <v>950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7</v>
      </c>
      <c r="C2" s="2" t="s">
        <v>28</v>
      </c>
      <c r="D2" s="2" t="s">
        <v>71</v>
      </c>
    </row>
    <row r="3" spans="1:4">
      <c r="A3" s="3" t="s">
        <v>209</v>
      </c>
    </row>
    <row r="4" spans="1:4">
      <c r="A4" s="4" t="s">
        <v>1044</v>
      </c>
      <c r="B4" s="6" t="n">
        <v>-1998</v>
      </c>
      <c r="C4" s="6" t="n">
        <v>-1018</v>
      </c>
      <c r="D4" s="6" t="n">
        <v>-2182</v>
      </c>
    </row>
    <row r="5" spans="1:4">
      <c r="A5" s="4" t="s">
        <v>1045</v>
      </c>
      <c r="B5" s="5" t="n">
        <v>-117839</v>
      </c>
      <c r="C5" s="5" t="n">
        <v>-648</v>
      </c>
      <c r="D5" s="5" t="n">
        <v>-21608</v>
      </c>
    </row>
    <row r="6" spans="1:4">
      <c r="A6" s="4" t="s">
        <v>1046</v>
      </c>
      <c r="B6" s="5" t="n">
        <v>-98508</v>
      </c>
      <c r="C6" s="5" t="n">
        <v>-648</v>
      </c>
      <c r="D6" s="5" t="n">
        <v>-22492</v>
      </c>
    </row>
    <row r="7" spans="1:4">
      <c r="A7" s="4" t="s">
        <v>1047</v>
      </c>
      <c r="B7" s="5" t="n">
        <v>-19331</v>
      </c>
      <c r="C7" s="5" t="n">
        <v>0</v>
      </c>
      <c r="D7" s="5" t="n">
        <v>884</v>
      </c>
    </row>
    <row r="8" spans="1:4">
      <c r="A8" s="4" t="s">
        <v>1048</v>
      </c>
      <c r="B8" s="6" t="n">
        <v>-119837</v>
      </c>
      <c r="C8" s="6" t="n">
        <v>-1666</v>
      </c>
      <c r="D8" s="6" t="n">
        <v>-237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7</v>
      </c>
      <c r="C2" s="2" t="s">
        <v>28</v>
      </c>
      <c r="D2" s="2" t="s">
        <v>71</v>
      </c>
    </row>
    <row r="3" spans="1:4">
      <c r="A3" s="3" t="s">
        <v>209</v>
      </c>
    </row>
    <row r="4" spans="1:4">
      <c r="A4" s="4" t="s">
        <v>1050</v>
      </c>
      <c r="B4" s="6" t="n">
        <v>14950</v>
      </c>
      <c r="C4" s="6" t="n">
        <v>3333</v>
      </c>
      <c r="D4" s="6" t="n">
        <v>-174396</v>
      </c>
    </row>
    <row r="5" spans="1:4">
      <c r="A5" s="4" t="s">
        <v>1051</v>
      </c>
      <c r="B5" s="4" t="s">
        <v>510</v>
      </c>
      <c r="C5" s="4" t="s">
        <v>510</v>
      </c>
      <c r="D5" s="4" t="s">
        <v>510</v>
      </c>
    </row>
    <row r="6" spans="1:4">
      <c r="A6" s="4" t="s">
        <v>1052</v>
      </c>
      <c r="B6" s="6" t="n">
        <v>-4485</v>
      </c>
      <c r="C6" s="6" t="n">
        <v>-1000</v>
      </c>
      <c r="D6" s="6" t="n">
        <v>52319</v>
      </c>
    </row>
    <row r="7" spans="1:4">
      <c r="A7" s="4" t="s">
        <v>1053</v>
      </c>
      <c r="B7" s="5" t="n">
        <v>1765</v>
      </c>
      <c r="C7" s="5" t="n">
        <v>2110</v>
      </c>
      <c r="D7" s="5" t="n">
        <v>2341</v>
      </c>
    </row>
    <row r="8" spans="1:4">
      <c r="A8" s="4" t="s">
        <v>1054</v>
      </c>
      <c r="B8" s="5" t="n">
        <v>3304</v>
      </c>
      <c r="C8" s="5" t="n">
        <v>-4930</v>
      </c>
      <c r="D8" s="5" t="n">
        <v>-2389</v>
      </c>
    </row>
    <row r="9" spans="1:4">
      <c r="A9" s="4" t="s">
        <v>1055</v>
      </c>
      <c r="B9" s="5" t="n">
        <v>19324</v>
      </c>
      <c r="C9" s="5" t="n">
        <v>11121</v>
      </c>
      <c r="D9" s="5" t="n">
        <v>-19456</v>
      </c>
    </row>
    <row r="10" spans="1:4">
      <c r="A10" s="4" t="s">
        <v>1056</v>
      </c>
      <c r="B10" s="5" t="n">
        <v>-20994</v>
      </c>
      <c r="C10" s="5" t="n">
        <v>-11110</v>
      </c>
      <c r="D10" s="5" t="n">
        <v>-58039</v>
      </c>
    </row>
    <row r="11" spans="1:4">
      <c r="A11" s="4" t="s">
        <v>1057</v>
      </c>
      <c r="B11" s="5" t="n">
        <v>-19331</v>
      </c>
      <c r="C11" s="5" t="n">
        <v>0</v>
      </c>
      <c r="D11" s="5" t="n">
        <v>884</v>
      </c>
    </row>
    <row r="12" spans="1:4">
      <c r="A12" s="4" t="s">
        <v>1058</v>
      </c>
      <c r="B12" s="5" t="n">
        <v>-96328</v>
      </c>
      <c r="C12" s="5" t="n">
        <v>0</v>
      </c>
      <c r="D12" s="5" t="n">
        <v>0</v>
      </c>
    </row>
    <row r="13" spans="1:4">
      <c r="A13" s="4" t="s">
        <v>1059</v>
      </c>
      <c r="B13" s="5" t="n">
        <v>-3092</v>
      </c>
      <c r="C13" s="5" t="n">
        <v>2143</v>
      </c>
      <c r="D13" s="5" t="n">
        <v>550</v>
      </c>
    </row>
    <row r="14" spans="1:4">
      <c r="A14" s="4" t="s">
        <v>1048</v>
      </c>
      <c r="B14" s="6" t="n">
        <v>-119837</v>
      </c>
      <c r="C14" s="6" t="n">
        <v>-1666</v>
      </c>
      <c r="D14" s="6" t="n">
        <v>-23790</v>
      </c>
    </row>
    <row r="15" spans="1:4">
      <c r="A15" s="4" t="s">
        <v>1060</v>
      </c>
      <c r="B15" s="4" t="s">
        <v>510</v>
      </c>
    </row>
    <row r="16" spans="1:4">
      <c r="A16" s="4" t="s">
        <v>1061</v>
      </c>
      <c r="B16" s="4" t="s">
        <v>510</v>
      </c>
    </row>
    <row r="17" spans="1:4">
      <c r="A17" s="4" t="s">
        <v>1062</v>
      </c>
      <c r="B17" s="4" t="s">
        <v>405</v>
      </c>
    </row>
    <row r="18" spans="1:4">
      <c r="A18" s="4" t="s">
        <v>1063</v>
      </c>
      <c r="B18" s="4" t="s">
        <v>457</v>
      </c>
    </row>
    <row r="19" spans="1:4">
      <c r="A19" s="4" t="s">
        <v>1064</v>
      </c>
      <c r="B19" s="4" t="s">
        <v>10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4"/>
    <col customWidth="1" max="2" min="2" width="36"/>
    <col customWidth="1" max="3" min="3" width="15"/>
    <col customWidth="1" max="4" min="4" width="16"/>
    <col customWidth="1" max="5" min="5" width="14"/>
  </cols>
  <sheetData>
    <row r="1" spans="1:5">
      <c r="A1" s="1" t="s">
        <v>1066</v>
      </c>
      <c r="C1" s="2" t="s">
        <v>1067</v>
      </c>
      <c r="D1" s="2" t="s">
        <v>1</v>
      </c>
    </row>
    <row r="2" spans="1:5">
      <c r="C2" s="2" t="s">
        <v>1068</v>
      </c>
      <c r="D2" s="2" t="s">
        <v>27</v>
      </c>
      <c r="E2" s="2" t="s">
        <v>28</v>
      </c>
    </row>
    <row r="3" spans="1:5">
      <c r="A3" s="3" t="s">
        <v>1069</v>
      </c>
    </row>
    <row r="4" spans="1:5">
      <c r="A4" s="4" t="s">
        <v>1070</v>
      </c>
      <c r="D4" s="6" t="n">
        <v>32428</v>
      </c>
      <c r="E4" s="6" t="n">
        <v>27163</v>
      </c>
    </row>
    <row r="5" spans="1:5">
      <c r="A5" s="4" t="s">
        <v>1071</v>
      </c>
      <c r="C5" s="6" t="n">
        <v>112000</v>
      </c>
    </row>
    <row r="6" spans="1:5">
      <c r="A6" s="3" t="s">
        <v>1072</v>
      </c>
    </row>
    <row r="7" spans="1:5">
      <c r="A7" s="4" t="s">
        <v>198</v>
      </c>
      <c r="D7" s="5" t="n">
        <v>643083</v>
      </c>
      <c r="E7" s="5" t="n">
        <v>668201</v>
      </c>
    </row>
    <row r="8" spans="1:5">
      <c r="A8" s="4" t="s">
        <v>1073</v>
      </c>
      <c r="B8" s="4" t="s">
        <v>122</v>
      </c>
      <c r="D8" s="5" t="n">
        <v>4628289</v>
      </c>
      <c r="E8" s="5" t="n">
        <v>4498930</v>
      </c>
    </row>
    <row r="9" spans="1:5">
      <c r="A9" s="4" t="s">
        <v>1074</v>
      </c>
      <c r="D9" s="5" t="n">
        <v>846919</v>
      </c>
      <c r="E9" s="5" t="n">
        <v>831538</v>
      </c>
    </row>
    <row r="10" spans="1:5">
      <c r="A10" s="4" t="s">
        <v>1075</v>
      </c>
      <c r="D10" s="5" t="n">
        <v>3149813</v>
      </c>
      <c r="E10" s="5" t="n">
        <v>2894146</v>
      </c>
    </row>
    <row r="11" spans="1:5">
      <c r="A11" s="4" t="s">
        <v>1076</v>
      </c>
      <c r="D11" s="5" t="n">
        <v>3129321</v>
      </c>
      <c r="E11" s="5" t="n">
        <v>3356750</v>
      </c>
    </row>
    <row r="12" spans="1:5">
      <c r="A12" s="4" t="s">
        <v>954</v>
      </c>
    </row>
    <row r="13" spans="1:5">
      <c r="A13" s="3" t="s">
        <v>1072</v>
      </c>
    </row>
    <row r="14" spans="1:5">
      <c r="A14" s="4" t="s">
        <v>198</v>
      </c>
      <c r="D14" s="5" t="n">
        <v>68907</v>
      </c>
      <c r="E14" s="5" t="n">
        <v>291861</v>
      </c>
    </row>
    <row r="15" spans="1:5">
      <c r="A15" s="4" t="s">
        <v>1073</v>
      </c>
      <c r="B15" s="4" t="s">
        <v>122</v>
      </c>
      <c r="D15" s="5" t="n">
        <v>215117</v>
      </c>
      <c r="E15" s="5" t="n">
        <v>183929</v>
      </c>
    </row>
    <row r="16" spans="1:5">
      <c r="A16" s="4" t="s">
        <v>1074</v>
      </c>
      <c r="D16" s="5" t="n">
        <v>31174</v>
      </c>
      <c r="E16" s="5" t="n">
        <v>27225</v>
      </c>
    </row>
    <row r="17" spans="1:5">
      <c r="A17" s="4" t="s">
        <v>1075</v>
      </c>
      <c r="D17" s="5" t="n">
        <v>141867</v>
      </c>
      <c r="E17" s="5" t="n">
        <v>136032</v>
      </c>
    </row>
    <row r="18" spans="1:5">
      <c r="A18" s="4" t="s">
        <v>1076</v>
      </c>
      <c r="D18" s="5" t="n">
        <v>340481</v>
      </c>
      <c r="E18" s="5" t="n">
        <v>332408</v>
      </c>
    </row>
    <row r="19" spans="1:5">
      <c r="A19" s="4" t="s">
        <v>1077</v>
      </c>
    </row>
    <row r="20" spans="1:5">
      <c r="A20" s="3" t="s">
        <v>1072</v>
      </c>
    </row>
    <row r="21" spans="1:5">
      <c r="A21" s="4" t="s">
        <v>198</v>
      </c>
      <c r="D21" s="5" t="n">
        <v>253393</v>
      </c>
      <c r="E21" s="5" t="n">
        <v>376340</v>
      </c>
    </row>
    <row r="22" spans="1:5">
      <c r="A22" s="4" t="s">
        <v>1073</v>
      </c>
      <c r="B22" s="4" t="s">
        <v>122</v>
      </c>
      <c r="D22" s="5" t="n">
        <v>457853</v>
      </c>
      <c r="E22" s="5" t="n">
        <v>388679</v>
      </c>
    </row>
    <row r="23" spans="1:5">
      <c r="A23" s="4" t="s">
        <v>1074</v>
      </c>
      <c r="D23" s="5" t="n">
        <v>53620</v>
      </c>
      <c r="E23" s="5" t="n">
        <v>49422</v>
      </c>
    </row>
    <row r="24" spans="1:5">
      <c r="A24" s="4" t="s">
        <v>1075</v>
      </c>
      <c r="D24" s="5" t="n">
        <v>230014</v>
      </c>
      <c r="E24" s="5" t="n">
        <v>263398</v>
      </c>
    </row>
    <row r="25" spans="1:5">
      <c r="A25" s="4" t="s">
        <v>1076</v>
      </c>
      <c r="D25" s="5" t="n">
        <v>630108</v>
      </c>
      <c r="E25" s="5" t="n">
        <v>617852</v>
      </c>
    </row>
    <row r="26" spans="1:5">
      <c r="A26" s="4" t="s">
        <v>1078</v>
      </c>
    </row>
    <row r="27" spans="1:5">
      <c r="A27" s="3" t="s">
        <v>1072</v>
      </c>
    </row>
    <row r="28" spans="1:5">
      <c r="A28" s="4" t="s">
        <v>198</v>
      </c>
      <c r="D28" s="5" t="n">
        <v>107316</v>
      </c>
      <c r="E28" s="5" t="n">
        <v>0</v>
      </c>
    </row>
    <row r="29" spans="1:5">
      <c r="A29" s="4" t="s">
        <v>1073</v>
      </c>
      <c r="B29" s="4" t="s">
        <v>122</v>
      </c>
      <c r="D29" s="5" t="n">
        <v>539466</v>
      </c>
      <c r="E29" s="5" t="n">
        <v>459361</v>
      </c>
    </row>
    <row r="30" spans="1:5">
      <c r="A30" s="4" t="s">
        <v>1074</v>
      </c>
      <c r="D30" s="5" t="n">
        <v>54395</v>
      </c>
      <c r="E30" s="5" t="n">
        <v>48740</v>
      </c>
    </row>
    <row r="31" spans="1:5">
      <c r="A31" s="4" t="s">
        <v>1075</v>
      </c>
      <c r="D31" s="5" t="n">
        <v>259845</v>
      </c>
      <c r="E31" s="5" t="n">
        <v>246904</v>
      </c>
    </row>
    <row r="32" spans="1:5">
      <c r="A32" s="4" t="s">
        <v>1076</v>
      </c>
      <c r="D32" s="5" t="n">
        <v>559856</v>
      </c>
      <c r="E32" s="5" t="n">
        <v>543927</v>
      </c>
    </row>
    <row r="33" spans="1:5">
      <c r="A33" s="4" t="s">
        <v>1079</v>
      </c>
    </row>
    <row r="34" spans="1:5">
      <c r="A34" s="3" t="s">
        <v>1072</v>
      </c>
    </row>
    <row r="35" spans="1:5">
      <c r="A35" s="4" t="s">
        <v>198</v>
      </c>
      <c r="D35" s="5" t="n">
        <v>213467</v>
      </c>
      <c r="E35" s="5" t="n">
        <v>0</v>
      </c>
    </row>
    <row r="36" spans="1:5">
      <c r="A36" s="4" t="s">
        <v>1073</v>
      </c>
      <c r="B36" s="4" t="s">
        <v>122</v>
      </c>
      <c r="D36" s="5" t="n">
        <v>3415853</v>
      </c>
      <c r="E36" s="5" t="n">
        <v>3466961</v>
      </c>
    </row>
    <row r="37" spans="1:5">
      <c r="A37" s="4" t="s">
        <v>1074</v>
      </c>
      <c r="D37" s="5" t="n">
        <v>707730</v>
      </c>
      <c r="E37" s="5" t="n">
        <v>706151</v>
      </c>
    </row>
    <row r="38" spans="1:5">
      <c r="A38" s="4" t="s">
        <v>1075</v>
      </c>
      <c r="D38" s="5" t="n">
        <v>2518087</v>
      </c>
      <c r="E38" s="5" t="n">
        <v>2247812</v>
      </c>
    </row>
    <row r="39" spans="1:5">
      <c r="A39" s="4" t="s">
        <v>1076</v>
      </c>
      <c r="D39" s="5" t="n">
        <v>1598876</v>
      </c>
      <c r="E39" s="6" t="n">
        <v>1862563</v>
      </c>
    </row>
    <row r="40" spans="1:5">
      <c r="A40" s="4" t="s">
        <v>1080</v>
      </c>
    </row>
    <row r="41" spans="1:5">
      <c r="A41" s="3" t="s">
        <v>1081</v>
      </c>
    </row>
    <row r="42" spans="1:5">
      <c r="A42" s="4" t="s">
        <v>1082</v>
      </c>
      <c r="D42" s="5" t="n">
        <v>20000</v>
      </c>
    </row>
    <row r="43" spans="1:5">
      <c r="A43" s="4" t="s">
        <v>1083</v>
      </c>
    </row>
    <row r="44" spans="1:5">
      <c r="A44" s="3" t="s">
        <v>1081</v>
      </c>
    </row>
    <row r="45" spans="1:5">
      <c r="A45" s="4" t="s">
        <v>1082</v>
      </c>
      <c r="D45" s="5" t="n">
        <v>33000</v>
      </c>
    </row>
    <row r="46" spans="1:5">
      <c r="A46" s="4" t="s">
        <v>1084</v>
      </c>
    </row>
    <row r="47" spans="1:5">
      <c r="A47" s="3" t="s">
        <v>1081</v>
      </c>
    </row>
    <row r="48" spans="1:5">
      <c r="A48" s="4" t="s">
        <v>1082</v>
      </c>
      <c r="D48" s="6" t="n">
        <v>200000</v>
      </c>
    </row>
    <row r="49" spans="1:5"/>
    <row r="50" spans="1:5">
      <c r="A50" s="4" t="s">
        <v>122</v>
      </c>
      <c r="B50" s="4" t="s">
        <v>1085</v>
      </c>
    </row>
  </sheetData>
  <mergeCells count="3">
    <mergeCell ref="A1:B2"/>
    <mergeCell ref="A49:D49"/>
    <mergeCell ref="B50:D5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6</v>
      </c>
      <c r="B1" s="2" t="s">
        <v>1</v>
      </c>
    </row>
    <row r="2" spans="1:4">
      <c r="B2" s="2" t="s">
        <v>27</v>
      </c>
      <c r="C2" s="2" t="s">
        <v>28</v>
      </c>
      <c r="D2" s="2" t="s">
        <v>71</v>
      </c>
    </row>
    <row r="3" spans="1:4">
      <c r="A3" s="3" t="s">
        <v>1087</v>
      </c>
    </row>
    <row r="4" spans="1:4">
      <c r="A4" s="4" t="s">
        <v>248</v>
      </c>
      <c r="B4" s="6" t="n">
        <v>59707</v>
      </c>
      <c r="C4" s="6" t="n">
        <v>59085</v>
      </c>
      <c r="D4" s="6" t="n">
        <v>67859</v>
      </c>
    </row>
    <row r="5" spans="1:4">
      <c r="A5" s="4" t="s">
        <v>1088</v>
      </c>
      <c r="B5" s="5" t="n">
        <v>21137</v>
      </c>
      <c r="C5" s="5" t="n">
        <v>6453</v>
      </c>
      <c r="D5" s="5" t="n">
        <v>998</v>
      </c>
    </row>
    <row r="6" spans="1:4">
      <c r="A6" s="4" t="s">
        <v>107</v>
      </c>
      <c r="B6" s="5" t="n">
        <v>80844</v>
      </c>
      <c r="C6" s="5" t="n">
        <v>65538</v>
      </c>
      <c r="D6" s="5" t="n">
        <v>68857</v>
      </c>
    </row>
    <row r="7" spans="1:4">
      <c r="A7" s="3" t="s">
        <v>1089</v>
      </c>
    </row>
    <row r="8" spans="1:4">
      <c r="A8" s="4" t="s">
        <v>1090</v>
      </c>
      <c r="B8" s="5" t="n">
        <v>-6641</v>
      </c>
      <c r="C8" s="5" t="n">
        <v>-5309</v>
      </c>
      <c r="D8" s="5" t="n">
        <v>-3865</v>
      </c>
    </row>
    <row r="9" spans="1:4">
      <c r="A9" s="4" t="s">
        <v>1091</v>
      </c>
      <c r="B9" s="5" t="n">
        <v>-129873</v>
      </c>
      <c r="C9" s="5" t="n">
        <v>-133292</v>
      </c>
      <c r="D9" s="5" t="n">
        <v>-116405</v>
      </c>
    </row>
    <row r="10" spans="1:4">
      <c r="A10" s="4" t="s">
        <v>1092</v>
      </c>
      <c r="B10" s="5" t="n">
        <v>-36178</v>
      </c>
      <c r="C10" s="5" t="n">
        <v>-30515</v>
      </c>
      <c r="D10" s="5" t="n">
        <v>-19046</v>
      </c>
    </row>
    <row r="11" spans="1:4">
      <c r="A11" s="4" t="s">
        <v>1093</v>
      </c>
      <c r="B11" s="5" t="n">
        <v>-20350</v>
      </c>
      <c r="C11" s="5" t="n">
        <v>-17177</v>
      </c>
      <c r="D11" s="5" t="n">
        <v>-18001</v>
      </c>
    </row>
    <row r="12" spans="1:4">
      <c r="A12" s="4" t="s">
        <v>1094</v>
      </c>
      <c r="B12" s="5" t="n">
        <v>-24289</v>
      </c>
      <c r="C12" s="5" t="n">
        <v>-23390</v>
      </c>
      <c r="D12" s="5" t="n">
        <v>-20277</v>
      </c>
    </row>
    <row r="13" spans="1:4">
      <c r="A13" s="4" t="s">
        <v>1095</v>
      </c>
      <c r="B13" s="5" t="n">
        <v>-52409</v>
      </c>
      <c r="C13" s="5" t="n">
        <v>-44440</v>
      </c>
      <c r="D13" s="5" t="n">
        <v>-32352</v>
      </c>
    </row>
    <row r="14" spans="1:4">
      <c r="A14" s="4" t="s">
        <v>1096</v>
      </c>
      <c r="B14" s="5" t="n">
        <v>-14721</v>
      </c>
      <c r="C14" s="5" t="n">
        <v>-6195</v>
      </c>
      <c r="D14" s="5" t="n">
        <v>-14882</v>
      </c>
    </row>
    <row r="15" spans="1:4">
      <c r="A15" s="4" t="s">
        <v>107</v>
      </c>
      <c r="B15" s="6" t="n">
        <v>-284461</v>
      </c>
      <c r="C15" s="6" t="n">
        <v>-260318</v>
      </c>
      <c r="D15" s="6" t="n">
        <v>-2248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7</v>
      </c>
      <c r="B1" s="2" t="s">
        <v>1098</v>
      </c>
      <c r="C1" s="2" t="s">
        <v>1099</v>
      </c>
      <c r="D1" s="2" t="s">
        <v>27</v>
      </c>
      <c r="E1" s="2" t="s">
        <v>28</v>
      </c>
      <c r="F1" s="2" t="s">
        <v>71</v>
      </c>
    </row>
    <row r="2" spans="1:6">
      <c r="A2" s="3" t="s">
        <v>1100</v>
      </c>
    </row>
    <row r="3" spans="1:6">
      <c r="A3" s="4" t="s">
        <v>1101</v>
      </c>
      <c r="D3" s="6" t="n">
        <v>325</v>
      </c>
      <c r="E3" s="6" t="n">
        <v>286</v>
      </c>
      <c r="F3" s="6" t="n">
        <v>933</v>
      </c>
    </row>
    <row r="4" spans="1:6">
      <c r="A4" s="4" t="s">
        <v>1102</v>
      </c>
      <c r="D4" s="5" t="n">
        <v>682</v>
      </c>
      <c r="E4" s="5" t="n">
        <v>3012</v>
      </c>
      <c r="F4" s="5" t="n">
        <v>2531</v>
      </c>
    </row>
    <row r="5" spans="1:6">
      <c r="A5" s="4" t="s">
        <v>107</v>
      </c>
      <c r="D5" s="5" t="n">
        <v>1007</v>
      </c>
      <c r="E5" s="5" t="n">
        <v>3298</v>
      </c>
      <c r="F5" s="5" t="n">
        <v>3464</v>
      </c>
    </row>
    <row r="6" spans="1:6">
      <c r="A6" s="3" t="s">
        <v>1103</v>
      </c>
    </row>
    <row r="7" spans="1:6">
      <c r="A7" s="4" t="s">
        <v>1104</v>
      </c>
      <c r="D7" s="5" t="n">
        <v>-253660</v>
      </c>
      <c r="E7" s="5" t="n">
        <v>-242919</v>
      </c>
      <c r="F7" s="5" t="n">
        <v>-197929</v>
      </c>
    </row>
    <row r="8" spans="1:6">
      <c r="A8" s="4" t="s">
        <v>1105</v>
      </c>
      <c r="D8" s="5" t="n">
        <v>-137562</v>
      </c>
      <c r="E8" s="5" t="n">
        <v>-90995</v>
      </c>
      <c r="F8" s="5" t="n">
        <v>-81853</v>
      </c>
    </row>
    <row r="9" spans="1:6">
      <c r="A9" s="4" t="s">
        <v>1106</v>
      </c>
      <c r="D9" s="5" t="n">
        <v>-72495</v>
      </c>
      <c r="E9" s="5" t="n">
        <v>-74093</v>
      </c>
      <c r="F9" s="5" t="n">
        <v>-54139</v>
      </c>
    </row>
    <row r="10" spans="1:6">
      <c r="A10" s="4" t="s">
        <v>107</v>
      </c>
      <c r="D10" s="5" t="n">
        <v>-463717</v>
      </c>
      <c r="E10" s="5" t="n">
        <v>-408007</v>
      </c>
      <c r="F10" s="5" t="n">
        <v>-333921</v>
      </c>
    </row>
    <row r="11" spans="1:6">
      <c r="A11" s="3" t="s">
        <v>1107</v>
      </c>
    </row>
    <row r="12" spans="1:6">
      <c r="A12" s="4" t="s">
        <v>1108</v>
      </c>
      <c r="D12" s="5" t="n">
        <v>10383</v>
      </c>
      <c r="E12" s="5" t="n">
        <v>27948</v>
      </c>
      <c r="F12" s="5" t="n">
        <v>18400</v>
      </c>
    </row>
    <row r="13" spans="1:6">
      <c r="A13" s="4" t="s">
        <v>1109</v>
      </c>
      <c r="D13" s="5" t="n">
        <v>0</v>
      </c>
      <c r="E13" s="5" t="n">
        <v>-22076</v>
      </c>
      <c r="F13" s="5" t="n">
        <v>-210435</v>
      </c>
    </row>
    <row r="14" spans="1:6">
      <c r="A14" s="4" t="s">
        <v>1110</v>
      </c>
      <c r="D14" s="5" t="n">
        <v>28809</v>
      </c>
      <c r="E14" s="5" t="n">
        <v>13027</v>
      </c>
      <c r="F14" s="5" t="n">
        <v>1520</v>
      </c>
    </row>
    <row r="15" spans="1:6">
      <c r="A15" s="4" t="s">
        <v>1111</v>
      </c>
      <c r="D15" s="5" t="n">
        <v>-20758</v>
      </c>
      <c r="E15" s="5" t="n">
        <v>-10394</v>
      </c>
      <c r="F15" s="5" t="n">
        <v>-9638</v>
      </c>
    </row>
    <row r="16" spans="1:6">
      <c r="A16" s="4" t="s">
        <v>107</v>
      </c>
      <c r="D16" s="5" t="n">
        <v>18434</v>
      </c>
      <c r="E16" s="6" t="n">
        <v>8505</v>
      </c>
      <c r="F16" s="6" t="n">
        <v>-200153</v>
      </c>
    </row>
    <row r="17" spans="1:6">
      <c r="A17" s="4" t="s">
        <v>771</v>
      </c>
      <c r="C17" s="6" t="n">
        <v>10400</v>
      </c>
    </row>
    <row r="18" spans="1:6">
      <c r="A18" s="4" t="s">
        <v>1112</v>
      </c>
    </row>
    <row r="19" spans="1:6">
      <c r="A19" s="3" t="s">
        <v>1103</v>
      </c>
    </row>
    <row r="20" spans="1:6">
      <c r="A20" s="4" t="s">
        <v>1113</v>
      </c>
      <c r="D20" s="5" t="n">
        <v>50000</v>
      </c>
    </row>
    <row r="21" spans="1:6">
      <c r="A21" s="4" t="s">
        <v>368</v>
      </c>
    </row>
    <row r="22" spans="1:6">
      <c r="A22" s="3" t="s">
        <v>1107</v>
      </c>
    </row>
    <row r="23" spans="1:6">
      <c r="A23" s="4" t="s">
        <v>771</v>
      </c>
      <c r="B23" s="6" t="n">
        <v>10400</v>
      </c>
    </row>
    <row r="24" spans="1:6">
      <c r="A24" s="4" t="s">
        <v>785</v>
      </c>
      <c r="D24" s="5" t="n">
        <v>5800</v>
      </c>
    </row>
    <row r="25" spans="1:6">
      <c r="A25" s="4" t="s">
        <v>1114</v>
      </c>
      <c r="D25" s="5" t="n">
        <v>16200</v>
      </c>
    </row>
    <row r="26" spans="1:6">
      <c r="A26" s="4" t="s">
        <v>786</v>
      </c>
      <c r="D26" s="6" t="n">
        <v>6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7</v>
      </c>
      <c r="C2" s="2" t="s">
        <v>28</v>
      </c>
      <c r="D2" s="2" t="s">
        <v>71</v>
      </c>
    </row>
    <row r="3" spans="1:4">
      <c r="A3" s="3" t="s">
        <v>221</v>
      </c>
    </row>
    <row r="4" spans="1:4">
      <c r="A4" s="4" t="s">
        <v>1116</v>
      </c>
      <c r="B4" s="6" t="n">
        <v>-111804</v>
      </c>
      <c r="C4" s="6" t="n">
        <v>-4855</v>
      </c>
      <c r="D4" s="6" t="n">
        <v>-209005</v>
      </c>
    </row>
    <row r="5" spans="1:4">
      <c r="A5" s="4" t="s">
        <v>1117</v>
      </c>
      <c r="B5" s="6" t="n">
        <v>0</v>
      </c>
      <c r="C5" s="6" t="n">
        <v>0</v>
      </c>
      <c r="D5" s="6" t="n">
        <v>0</v>
      </c>
    </row>
    <row r="6" spans="1:4">
      <c r="A6" s="4" t="s">
        <v>1118</v>
      </c>
      <c r="B6" s="5" t="n">
        <v>100217</v>
      </c>
      <c r="C6" s="5" t="n">
        <v>100217</v>
      </c>
      <c r="D6" s="5" t="n">
        <v>92795</v>
      </c>
    </row>
    <row r="7" spans="1:4">
      <c r="A7" s="4" t="s">
        <v>1119</v>
      </c>
      <c r="B7" s="7" t="n">
        <v>-1.12</v>
      </c>
      <c r="C7" s="7" t="n">
        <v>-0.05</v>
      </c>
      <c r="D7" s="7" t="n">
        <v>-2.25</v>
      </c>
    </row>
    <row r="8" spans="1:4">
      <c r="A8" s="4" t="s">
        <v>1120</v>
      </c>
      <c r="B8" s="5" t="n">
        <v>0</v>
      </c>
      <c r="C8" s="5" t="n">
        <v>0</v>
      </c>
      <c r="D8" s="5" t="n">
        <v>0</v>
      </c>
    </row>
    <row r="9" spans="1:4">
      <c r="A9" s="4" t="s">
        <v>1121</v>
      </c>
      <c r="B9" s="7" t="n">
        <v>-1.12</v>
      </c>
      <c r="C9" s="7" t="n">
        <v>-0.05</v>
      </c>
      <c r="D9" s="7" t="n">
        <v>-2.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22</v>
      </c>
      <c r="B1" s="2" t="s">
        <v>1123</v>
      </c>
      <c r="C1" s="2" t="s">
        <v>27</v>
      </c>
    </row>
    <row r="2" spans="1:3">
      <c r="A2" s="3" t="s">
        <v>1124</v>
      </c>
    </row>
    <row r="3" spans="1:3">
      <c r="A3" s="4" t="s">
        <v>1125</v>
      </c>
      <c r="C3" s="6" t="n">
        <v>566</v>
      </c>
    </row>
    <row r="4" spans="1:3">
      <c r="A4" s="4" t="s">
        <v>1126</v>
      </c>
    </row>
    <row r="5" spans="1:3">
      <c r="A5" s="3" t="s">
        <v>1127</v>
      </c>
    </row>
    <row r="6" spans="1:3">
      <c r="A6" s="4" t="s">
        <v>1128</v>
      </c>
      <c r="B6" s="7" t="n">
        <v>0.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9</v>
      </c>
      <c r="B1" s="2" t="s">
        <v>27</v>
      </c>
      <c r="C1" s="2" t="s">
        <v>28</v>
      </c>
      <c r="D1" s="2" t="s">
        <v>71</v>
      </c>
      <c r="E1" s="2" t="s">
        <v>676</v>
      </c>
      <c r="F1" s="2" t="s">
        <v>1130</v>
      </c>
    </row>
    <row r="2" spans="1:6">
      <c r="A2" s="3" t="s">
        <v>677</v>
      </c>
    </row>
    <row r="3" spans="1:6">
      <c r="A3" s="4" t="s">
        <v>42</v>
      </c>
      <c r="B3" s="6" t="n">
        <v>669387</v>
      </c>
      <c r="C3" s="6" t="n">
        <v>594811</v>
      </c>
      <c r="D3" s="6" t="n">
        <v>514712</v>
      </c>
      <c r="E3" s="6" t="n">
        <v>354154</v>
      </c>
    </row>
    <row r="4" spans="1:6">
      <c r="A4" s="4" t="s">
        <v>44</v>
      </c>
      <c r="B4" s="5" t="n">
        <v>10492339</v>
      </c>
      <c r="C4" s="5" t="n">
        <v>10297799</v>
      </c>
    </row>
    <row r="5" spans="1:6">
      <c r="A5" s="3" t="s">
        <v>1131</v>
      </c>
    </row>
    <row r="6" spans="1:6">
      <c r="A6" s="4" t="s">
        <v>683</v>
      </c>
      <c r="B6" s="5" t="n">
        <v>8596886</v>
      </c>
      <c r="C6" s="5" t="n">
        <v>8338688</v>
      </c>
    </row>
    <row r="7" spans="1:6">
      <c r="A7" s="4" t="s">
        <v>1132</v>
      </c>
      <c r="B7" s="5" t="n">
        <v>10022</v>
      </c>
      <c r="C7" s="5" t="n">
        <v>10022</v>
      </c>
      <c r="F7" s="6" t="n">
        <v>2485</v>
      </c>
    </row>
    <row r="8" spans="1:6">
      <c r="A8" s="4" t="s">
        <v>1133</v>
      </c>
      <c r="B8" s="5" t="n">
        <v>-477214</v>
      </c>
      <c r="C8" s="5" t="n">
        <v>-365410</v>
      </c>
    </row>
    <row r="9" spans="1:6">
      <c r="A9" s="4" t="s">
        <v>52</v>
      </c>
      <c r="B9" s="5" t="n">
        <v>1895453</v>
      </c>
      <c r="C9" s="5" t="n">
        <v>1959111</v>
      </c>
      <c r="D9" s="5" t="n">
        <v>2023501</v>
      </c>
      <c r="E9" s="5" t="n">
        <v>1839631</v>
      </c>
    </row>
    <row r="10" spans="1:6">
      <c r="A10" s="4" t="s">
        <v>69</v>
      </c>
      <c r="B10" s="5" t="n">
        <v>10492339</v>
      </c>
      <c r="C10" s="5" t="n">
        <v>10297799</v>
      </c>
    </row>
    <row r="11" spans="1:6">
      <c r="A11" s="4" t="s">
        <v>1134</v>
      </c>
    </row>
    <row r="12" spans="1:6">
      <c r="A12" s="3" t="s">
        <v>677</v>
      </c>
    </row>
    <row r="13" spans="1:6">
      <c r="A13" s="4" t="s">
        <v>1135</v>
      </c>
      <c r="B13" s="5" t="n">
        <v>2044967</v>
      </c>
      <c r="C13" s="5" t="n">
        <v>2035598</v>
      </c>
    </row>
    <row r="14" spans="1:6">
      <c r="A14" s="4" t="s">
        <v>1136</v>
      </c>
      <c r="B14" s="5" t="n">
        <v>647911</v>
      </c>
      <c r="C14" s="5" t="n">
        <v>704916</v>
      </c>
    </row>
    <row r="15" spans="1:6">
      <c r="A15" s="4" t="s">
        <v>42</v>
      </c>
      <c r="B15" s="5" t="n">
        <v>148525</v>
      </c>
      <c r="C15" s="5" t="n">
        <v>122154</v>
      </c>
      <c r="D15" s="5" t="n">
        <v>45487</v>
      </c>
      <c r="E15" s="6" t="n">
        <v>155367</v>
      </c>
    </row>
    <row r="16" spans="1:6">
      <c r="A16" s="4" t="s">
        <v>1137</v>
      </c>
      <c r="B16" s="5" t="n">
        <v>3704</v>
      </c>
      <c r="C16" s="5" t="n">
        <v>23936</v>
      </c>
    </row>
    <row r="17" spans="1:6">
      <c r="A17" s="4" t="s">
        <v>44</v>
      </c>
      <c r="B17" s="5" t="n">
        <v>2845107</v>
      </c>
      <c r="C17" s="5" t="n">
        <v>2886604</v>
      </c>
    </row>
    <row r="18" spans="1:6">
      <c r="A18" s="3" t="s">
        <v>1131</v>
      </c>
    </row>
    <row r="19" spans="1:6">
      <c r="A19" s="4" t="s">
        <v>55</v>
      </c>
      <c r="B19" s="5" t="n">
        <v>386616</v>
      </c>
      <c r="C19" s="5" t="n">
        <v>412839</v>
      </c>
    </row>
    <row r="20" spans="1:6">
      <c r="A20" s="4" t="s">
        <v>56</v>
      </c>
      <c r="B20" s="5" t="n">
        <v>256468</v>
      </c>
      <c r="C20" s="5" t="n">
        <v>255362</v>
      </c>
    </row>
    <row r="21" spans="1:6">
      <c r="A21" s="4" t="s">
        <v>1138</v>
      </c>
      <c r="B21" s="5" t="n">
        <v>103796</v>
      </c>
      <c r="C21" s="5" t="n">
        <v>54687</v>
      </c>
    </row>
    <row r="22" spans="1:6">
      <c r="A22" s="4" t="s">
        <v>1006</v>
      </c>
      <c r="B22" s="5" t="n">
        <v>11168</v>
      </c>
      <c r="C22" s="5" t="n">
        <v>10296</v>
      </c>
    </row>
    <row r="23" spans="1:6">
      <c r="A23" s="4" t="s">
        <v>683</v>
      </c>
      <c r="B23" s="5" t="n">
        <v>758048</v>
      </c>
      <c r="C23" s="5" t="n">
        <v>733184</v>
      </c>
    </row>
    <row r="24" spans="1:6">
      <c r="A24" s="4" t="s">
        <v>1132</v>
      </c>
      <c r="B24" s="5" t="n">
        <v>10022</v>
      </c>
      <c r="C24" s="5" t="n">
        <v>10022</v>
      </c>
    </row>
    <row r="25" spans="1:6">
      <c r="A25" s="4" t="s">
        <v>1139</v>
      </c>
      <c r="B25" s="5" t="n">
        <v>1981881</v>
      </c>
      <c r="C25" s="5" t="n">
        <v>1981881</v>
      </c>
    </row>
    <row r="26" spans="1:6">
      <c r="A26" s="4" t="s">
        <v>1133</v>
      </c>
      <c r="B26" s="5" t="n">
        <v>42410</v>
      </c>
      <c r="C26" s="5" t="n">
        <v>116375</v>
      </c>
    </row>
    <row r="27" spans="1:6">
      <c r="A27" s="4" t="s">
        <v>48</v>
      </c>
      <c r="B27" s="5" t="n">
        <v>181</v>
      </c>
      <c r="C27" s="5" t="n">
        <v>13879</v>
      </c>
    </row>
    <row r="28" spans="1:6">
      <c r="A28" s="4" t="s">
        <v>1140</v>
      </c>
      <c r="B28" s="5" t="n">
        <v>52565</v>
      </c>
      <c r="C28" s="5" t="n">
        <v>31263</v>
      </c>
    </row>
    <row r="29" spans="1:6">
      <c r="A29" s="4" t="s">
        <v>52</v>
      </c>
      <c r="B29" s="5" t="n">
        <v>2087059</v>
      </c>
      <c r="C29" s="5" t="n">
        <v>2153420</v>
      </c>
      <c r="D29" s="6" t="n">
        <v>2158021</v>
      </c>
    </row>
    <row r="30" spans="1:6">
      <c r="A30" s="4" t="s">
        <v>69</v>
      </c>
      <c r="B30" s="6" t="n">
        <v>2845107</v>
      </c>
      <c r="C30" s="6" t="n">
        <v>28866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7</v>
      </c>
      <c r="C2" s="2" t="s">
        <v>28</v>
      </c>
      <c r="D2" s="2" t="s">
        <v>71</v>
      </c>
    </row>
    <row r="3" spans="1:4">
      <c r="A3" s="3" t="s">
        <v>1142</v>
      </c>
    </row>
    <row r="4" spans="1:4">
      <c r="A4" s="4" t="s">
        <v>1143</v>
      </c>
      <c r="B4" s="6" t="n">
        <v>1008381</v>
      </c>
      <c r="C4" s="6" t="n">
        <v>971797</v>
      </c>
      <c r="D4" s="6" t="n">
        <v>790881</v>
      </c>
    </row>
    <row r="5" spans="1:4">
      <c r="A5" s="3" t="s">
        <v>1144</v>
      </c>
    </row>
    <row r="6" spans="1:4">
      <c r="A6" s="4" t="s">
        <v>78</v>
      </c>
      <c r="B6" s="5" t="n">
        <v>-284461</v>
      </c>
      <c r="C6" s="5" t="n">
        <v>-260318</v>
      </c>
      <c r="D6" s="5" t="n">
        <v>-224828</v>
      </c>
    </row>
    <row r="7" spans="1:4">
      <c r="A7" s="4" t="s">
        <v>86</v>
      </c>
      <c r="B7" s="5" t="n">
        <v>14950</v>
      </c>
      <c r="C7" s="5" t="n">
        <v>3333</v>
      </c>
      <c r="D7" s="5" t="n">
        <v>-174396</v>
      </c>
    </row>
    <row r="8" spans="1:4">
      <c r="A8" s="4" t="s">
        <v>1145</v>
      </c>
      <c r="B8" s="5" t="n">
        <v>-119837</v>
      </c>
      <c r="C8" s="5" t="n">
        <v>-1666</v>
      </c>
      <c r="D8" s="5" t="n">
        <v>-23790</v>
      </c>
    </row>
    <row r="9" spans="1:4">
      <c r="A9" s="4" t="s">
        <v>90</v>
      </c>
      <c r="B9" s="5" t="n">
        <v>-111804</v>
      </c>
      <c r="C9" s="5" t="n">
        <v>-4855</v>
      </c>
      <c r="D9" s="5" t="n">
        <v>-209005</v>
      </c>
    </row>
    <row r="10" spans="1:4">
      <c r="A10" s="4" t="s">
        <v>1134</v>
      </c>
    </row>
    <row r="11" spans="1:4">
      <c r="A11" s="3" t="s">
        <v>1142</v>
      </c>
    </row>
    <row r="12" spans="1:4">
      <c r="A12" s="4" t="s">
        <v>1146</v>
      </c>
      <c r="B12" s="5" t="n">
        <v>123944</v>
      </c>
      <c r="C12" s="5" t="n">
        <v>114653</v>
      </c>
      <c r="D12" s="5" t="n">
        <v>65170</v>
      </c>
    </row>
    <row r="13" spans="1:4">
      <c r="A13" s="4" t="s">
        <v>1110</v>
      </c>
      <c r="B13" s="5" t="n">
        <v>17419</v>
      </c>
      <c r="C13" s="5" t="n">
        <v>8</v>
      </c>
      <c r="D13" s="5" t="n">
        <v>194</v>
      </c>
    </row>
    <row r="14" spans="1:4">
      <c r="A14" s="4" t="s">
        <v>1143</v>
      </c>
      <c r="B14" s="5" t="n">
        <v>141363</v>
      </c>
      <c r="C14" s="5" t="n">
        <v>114661</v>
      </c>
      <c r="D14" s="5" t="n">
        <v>65364</v>
      </c>
    </row>
    <row r="15" spans="1:4">
      <c r="A15" s="3" t="s">
        <v>1144</v>
      </c>
    </row>
    <row r="16" spans="1:4">
      <c r="A16" s="4" t="s">
        <v>78</v>
      </c>
      <c r="B16" s="5" t="n">
        <v>-21173</v>
      </c>
      <c r="C16" s="5" t="n">
        <v>-26132</v>
      </c>
      <c r="D16" s="5" t="n">
        <v>-10005</v>
      </c>
    </row>
    <row r="17" spans="1:4">
      <c r="A17" s="4" t="s">
        <v>1147</v>
      </c>
      <c r="B17" s="5" t="n">
        <v>-46292</v>
      </c>
      <c r="C17" s="5" t="n">
        <v>-35615</v>
      </c>
      <c r="D17" s="5" t="n">
        <v>-27783</v>
      </c>
    </row>
    <row r="18" spans="1:4">
      <c r="A18" s="4" t="s">
        <v>1148</v>
      </c>
      <c r="B18" s="5" t="n">
        <v>-21333</v>
      </c>
      <c r="C18" s="5" t="n">
        <v>-21651</v>
      </c>
      <c r="D18" s="5" t="n">
        <v>-246982</v>
      </c>
    </row>
    <row r="19" spans="1:4">
      <c r="A19" s="4" t="s">
        <v>1149</v>
      </c>
      <c r="B19" s="5" t="n">
        <v>-88798</v>
      </c>
      <c r="C19" s="5" t="n">
        <v>-83398</v>
      </c>
      <c r="D19" s="5" t="n">
        <v>-284770</v>
      </c>
    </row>
    <row r="20" spans="1:4">
      <c r="A20" s="4" t="s">
        <v>86</v>
      </c>
      <c r="B20" s="5" t="n">
        <v>52565</v>
      </c>
      <c r="C20" s="5" t="n">
        <v>31263</v>
      </c>
      <c r="D20" s="5" t="n">
        <v>-219406</v>
      </c>
    </row>
    <row r="21" spans="1:4">
      <c r="A21" s="4" t="s">
        <v>1145</v>
      </c>
      <c r="B21" s="5" t="n">
        <v>0</v>
      </c>
      <c r="C21" s="5" t="n">
        <v>0</v>
      </c>
      <c r="D21" s="5" t="n">
        <v>-209</v>
      </c>
    </row>
    <row r="22" spans="1:4">
      <c r="A22" s="4" t="s">
        <v>90</v>
      </c>
      <c r="B22" s="6" t="n">
        <v>52565</v>
      </c>
      <c r="C22" s="6" t="n">
        <v>31263</v>
      </c>
      <c r="D22" s="6" t="n">
        <v>-2196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7</v>
      </c>
      <c r="C2" s="2" t="s">
        <v>28</v>
      </c>
      <c r="D2" s="2" t="s">
        <v>71</v>
      </c>
    </row>
    <row r="3" spans="1:4">
      <c r="A3" s="3" t="s">
        <v>1151</v>
      </c>
    </row>
    <row r="4" spans="1:4">
      <c r="A4" s="4" t="s">
        <v>88</v>
      </c>
      <c r="B4" s="6" t="n">
        <v>-104887</v>
      </c>
      <c r="C4" s="6" t="n">
        <v>1667</v>
      </c>
      <c r="D4" s="6" t="n">
        <v>-198186</v>
      </c>
    </row>
    <row r="5" spans="1:4">
      <c r="A5" s="3" t="s">
        <v>1152</v>
      </c>
    </row>
    <row r="6" spans="1:4">
      <c r="A6" s="4" t="s">
        <v>96</v>
      </c>
      <c r="B6" s="5" t="n">
        <v>-28535</v>
      </c>
      <c r="C6" s="5" t="n">
        <v>-37480</v>
      </c>
      <c r="D6" s="5" t="n">
        <v>56</v>
      </c>
    </row>
    <row r="7" spans="1:4">
      <c r="A7" s="4" t="s">
        <v>99</v>
      </c>
      <c r="B7" s="5" t="n">
        <v>97815</v>
      </c>
      <c r="C7" s="5" t="n">
        <v>-47075</v>
      </c>
      <c r="D7" s="5" t="n">
        <v>-89399</v>
      </c>
    </row>
    <row r="8" spans="1:4">
      <c r="A8" s="4" t="s">
        <v>100</v>
      </c>
      <c r="B8" s="5" t="n">
        <v>70953</v>
      </c>
      <c r="C8" s="5" t="n">
        <v>72774</v>
      </c>
      <c r="D8" s="5" t="n">
        <v>55841</v>
      </c>
    </row>
    <row r="9" spans="1:4">
      <c r="A9" s="4" t="s">
        <v>1153</v>
      </c>
      <c r="B9" s="5" t="n">
        <v>53215</v>
      </c>
      <c r="C9" s="5" t="n">
        <v>54580</v>
      </c>
      <c r="D9" s="5" t="n">
        <v>41881</v>
      </c>
    </row>
    <row r="10" spans="1:4">
      <c r="A10" s="4" t="s">
        <v>102</v>
      </c>
      <c r="B10" s="5" t="n">
        <v>151030</v>
      </c>
      <c r="C10" s="5" t="n">
        <v>7505</v>
      </c>
      <c r="D10" s="5" t="n">
        <v>-47518</v>
      </c>
    </row>
    <row r="11" spans="1:4">
      <c r="A11" s="4" t="s">
        <v>103</v>
      </c>
      <c r="B11" s="5" t="n">
        <v>46143</v>
      </c>
      <c r="C11" s="5" t="n">
        <v>9172</v>
      </c>
      <c r="D11" s="5" t="n">
        <v>-245704</v>
      </c>
    </row>
    <row r="12" spans="1:4">
      <c r="A12" s="4" t="s">
        <v>1134</v>
      </c>
    </row>
    <row r="13" spans="1:4">
      <c r="A13" s="3" t="s">
        <v>1151</v>
      </c>
    </row>
    <row r="14" spans="1:4">
      <c r="A14" s="4" t="s">
        <v>88</v>
      </c>
      <c r="B14" s="5" t="n">
        <v>52565</v>
      </c>
      <c r="C14" s="5" t="n">
        <v>31263</v>
      </c>
      <c r="D14" s="5" t="n">
        <v>-219615</v>
      </c>
    </row>
    <row r="15" spans="1:4">
      <c r="A15" s="3" t="s">
        <v>1152</v>
      </c>
    </row>
    <row r="16" spans="1:4">
      <c r="A16" s="4" t="s">
        <v>96</v>
      </c>
      <c r="B16" s="5" t="n">
        <v>-13666</v>
      </c>
      <c r="C16" s="5" t="n">
        <v>7213</v>
      </c>
      <c r="D16" s="5" t="n">
        <v>3683</v>
      </c>
    </row>
    <row r="17" spans="1:4">
      <c r="A17" s="4" t="s">
        <v>99</v>
      </c>
      <c r="B17" s="5" t="n">
        <v>-13666</v>
      </c>
      <c r="C17" s="5" t="n">
        <v>7213</v>
      </c>
      <c r="D17" s="5" t="n">
        <v>3683</v>
      </c>
    </row>
    <row r="18" spans="1:4">
      <c r="A18" s="4" t="s">
        <v>100</v>
      </c>
      <c r="B18" s="5" t="n">
        <v>-32</v>
      </c>
      <c r="C18" s="5" t="n">
        <v>2321</v>
      </c>
      <c r="D18" s="5" t="n">
        <v>662</v>
      </c>
    </row>
    <row r="19" spans="1:4">
      <c r="A19" s="4" t="s">
        <v>1153</v>
      </c>
      <c r="B19" s="5" t="n">
        <v>-32</v>
      </c>
      <c r="C19" s="5" t="n">
        <v>2321</v>
      </c>
      <c r="D19" s="5" t="n">
        <v>662</v>
      </c>
    </row>
    <row r="20" spans="1:4">
      <c r="A20" s="4" t="s">
        <v>102</v>
      </c>
      <c r="B20" s="5" t="n">
        <v>-13698</v>
      </c>
      <c r="C20" s="5" t="n">
        <v>9534</v>
      </c>
      <c r="D20" s="5" t="n">
        <v>4345</v>
      </c>
    </row>
    <row r="21" spans="1:4">
      <c r="A21" s="4" t="s">
        <v>103</v>
      </c>
      <c r="B21" s="6" t="n">
        <v>38867</v>
      </c>
      <c r="C21" s="6" t="n">
        <v>40797</v>
      </c>
      <c r="D21" s="6" t="n">
        <v>-2152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7</v>
      </c>
      <c r="C2" s="2" t="s">
        <v>28</v>
      </c>
      <c r="D2" s="2" t="s">
        <v>71</v>
      </c>
    </row>
    <row r="3" spans="1:4">
      <c r="A3" s="3" t="s">
        <v>1155</v>
      </c>
    </row>
    <row r="4" spans="1:4">
      <c r="A4" s="4" t="s">
        <v>1156</v>
      </c>
      <c r="B4" s="6" t="n">
        <v>385623</v>
      </c>
      <c r="C4" s="6" t="n">
        <v>334418</v>
      </c>
      <c r="D4" s="6" t="n">
        <v>299485</v>
      </c>
    </row>
    <row r="5" spans="1:4">
      <c r="A5" s="3" t="s">
        <v>1157</v>
      </c>
    </row>
    <row r="6" spans="1:4">
      <c r="A6" s="4" t="s">
        <v>147</v>
      </c>
      <c r="B6" s="5" t="n">
        <v>71368</v>
      </c>
      <c r="C6" s="5" t="n">
        <v>-26359</v>
      </c>
      <c r="D6" s="5" t="n">
        <v>-929850</v>
      </c>
    </row>
    <row r="7" spans="1:4">
      <c r="A7" s="3" t="s">
        <v>1158</v>
      </c>
    </row>
    <row r="8" spans="1:4">
      <c r="A8" s="4" t="s">
        <v>1159</v>
      </c>
      <c r="B8" s="5" t="n">
        <v>-99483</v>
      </c>
      <c r="C8" s="5" t="n">
        <v>-35509</v>
      </c>
      <c r="D8" s="5" t="n">
        <v>-137166</v>
      </c>
    </row>
    <row r="9" spans="1:4">
      <c r="A9" s="4" t="s">
        <v>153</v>
      </c>
      <c r="B9" s="5" t="n">
        <v>-416327</v>
      </c>
      <c r="C9" s="5" t="n">
        <v>-226103</v>
      </c>
      <c r="D9" s="5" t="n">
        <v>810931</v>
      </c>
    </row>
    <row r="10" spans="1:4">
      <c r="A10" s="4" t="s">
        <v>154</v>
      </c>
      <c r="B10" s="5" t="n">
        <v>40664</v>
      </c>
      <c r="C10" s="5" t="n">
        <v>81956</v>
      </c>
      <c r="D10" s="5" t="n">
        <v>180566</v>
      </c>
    </row>
    <row r="11" spans="1:4">
      <c r="A11" s="4" t="s">
        <v>155</v>
      </c>
      <c r="B11" s="5" t="n">
        <v>594811</v>
      </c>
      <c r="C11" s="5" t="n">
        <v>514712</v>
      </c>
      <c r="D11" s="5" t="n">
        <v>354154</v>
      </c>
    </row>
    <row r="12" spans="1:4">
      <c r="A12" s="4" t="s">
        <v>157</v>
      </c>
      <c r="B12" s="5" t="n">
        <v>669387</v>
      </c>
      <c r="C12" s="5" t="n">
        <v>594811</v>
      </c>
      <c r="D12" s="5" t="n">
        <v>514712</v>
      </c>
    </row>
    <row r="13" spans="1:4">
      <c r="A13" s="4" t="s">
        <v>1134</v>
      </c>
    </row>
    <row r="14" spans="1:4">
      <c r="A14" s="3" t="s">
        <v>1155</v>
      </c>
    </row>
    <row r="15" spans="1:4">
      <c r="A15" s="4" t="s">
        <v>1156</v>
      </c>
      <c r="B15" s="5" t="n">
        <v>34937</v>
      </c>
      <c r="C15" s="5" t="n">
        <v>5911</v>
      </c>
      <c r="D15" s="5" t="n">
        <v>-15943</v>
      </c>
    </row>
    <row r="16" spans="1:4">
      <c r="A16" s="3" t="s">
        <v>1157</v>
      </c>
    </row>
    <row r="17" spans="1:4">
      <c r="A17" s="4" t="s">
        <v>1160</v>
      </c>
      <c r="B17" s="5" t="n">
        <v>151033</v>
      </c>
      <c r="C17" s="5" t="n">
        <v>97341</v>
      </c>
      <c r="D17" s="5" t="n">
        <v>-939503</v>
      </c>
    </row>
    <row r="18" spans="1:4">
      <c r="A18" s="4" t="s">
        <v>1161</v>
      </c>
      <c r="B18" s="5" t="n">
        <v>0</v>
      </c>
      <c r="C18" s="5" t="n">
        <v>0</v>
      </c>
      <c r="D18" s="5" t="n">
        <v>-157</v>
      </c>
    </row>
    <row r="19" spans="1:4">
      <c r="A19" s="4" t="s">
        <v>147</v>
      </c>
      <c r="B19" s="5" t="n">
        <v>151033</v>
      </c>
      <c r="C19" s="5" t="n">
        <v>97341</v>
      </c>
      <c r="D19" s="5" t="n">
        <v>-939660</v>
      </c>
    </row>
    <row r="20" spans="1:4">
      <c r="A20" s="3" t="s">
        <v>1158</v>
      </c>
    </row>
    <row r="21" spans="1:4">
      <c r="A21" s="4" t="s">
        <v>1162</v>
      </c>
      <c r="B21" s="5" t="n">
        <v>-64754</v>
      </c>
      <c r="C21" s="5" t="n">
        <v>0</v>
      </c>
      <c r="D21" s="5" t="n">
        <v>310462</v>
      </c>
    </row>
    <row r="22" spans="1:4">
      <c r="A22" s="4" t="s">
        <v>1159</v>
      </c>
      <c r="B22" s="5" t="n">
        <v>-94845</v>
      </c>
      <c r="C22" s="5" t="n">
        <v>-26585</v>
      </c>
      <c r="D22" s="5" t="n">
        <v>-128859</v>
      </c>
    </row>
    <row r="23" spans="1:4">
      <c r="A23" s="4" t="s">
        <v>1163</v>
      </c>
      <c r="B23" s="5" t="n">
        <v>0</v>
      </c>
      <c r="C23" s="5" t="n">
        <v>0</v>
      </c>
      <c r="D23" s="5" t="n">
        <v>664120</v>
      </c>
    </row>
    <row r="24" spans="1:4">
      <c r="A24" s="4" t="s">
        <v>153</v>
      </c>
      <c r="B24" s="5" t="n">
        <v>-159599</v>
      </c>
      <c r="C24" s="5" t="n">
        <v>-26585</v>
      </c>
      <c r="D24" s="5" t="n">
        <v>845723</v>
      </c>
    </row>
    <row r="25" spans="1:4">
      <c r="A25" s="4" t="s">
        <v>154</v>
      </c>
      <c r="B25" s="5" t="n">
        <v>26371</v>
      </c>
      <c r="C25" s="5" t="n">
        <v>76667</v>
      </c>
      <c r="D25" s="5" t="n">
        <v>-109880</v>
      </c>
    </row>
    <row r="26" spans="1:4">
      <c r="A26" s="4" t="s">
        <v>155</v>
      </c>
      <c r="B26" s="5" t="n">
        <v>122154</v>
      </c>
      <c r="C26" s="5" t="n">
        <v>45487</v>
      </c>
      <c r="D26" s="5" t="n">
        <v>155367</v>
      </c>
    </row>
    <row r="27" spans="1:4">
      <c r="A27" s="4" t="s">
        <v>157</v>
      </c>
      <c r="B27" s="6" t="n">
        <v>148525</v>
      </c>
      <c r="C27" s="6" t="n">
        <v>122154</v>
      </c>
      <c r="D27" s="6" t="n">
        <v>454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9:32:14Z</dcterms:created>
  <dcterms:modified xmlns:dcterms="http://purl.org/dc/terms/" xmlns:xsi="http://www.w3.org/2001/XMLSchema-instance" xsi:type="dcterms:W3CDTF">2018-03-07T09:32:14Z</dcterms:modified>
</cp:coreProperties>
</file>